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Goodwill and Trademarks and Oth" sheetId="13" state="visible" r:id="rId13"/>
    <sheet xmlns:r="http://schemas.openxmlformats.org/officeDocument/2006/relationships" name="Consolidated Entities, Joint Ve" sheetId="14" state="visible" r:id="rId14"/>
    <sheet xmlns:r="http://schemas.openxmlformats.org/officeDocument/2006/relationships" name="Gains on Sale of Trademarks, ne" sheetId="15" state="visible" r:id="rId15"/>
    <sheet xmlns:r="http://schemas.openxmlformats.org/officeDocument/2006/relationships" name="Fair Value Measurements" sheetId="16" state="visible" r:id="rId16"/>
    <sheet xmlns:r="http://schemas.openxmlformats.org/officeDocument/2006/relationships" name="Fair Value Option" sheetId="17" state="visible" r:id="rId17"/>
    <sheet xmlns:r="http://schemas.openxmlformats.org/officeDocument/2006/relationships" name="Debt Arrangements"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Contingencies" sheetId="21" state="visible" r:id="rId21"/>
    <sheet xmlns:r="http://schemas.openxmlformats.org/officeDocument/2006/relationships" name="Related Party Transactions" sheetId="22" state="visible" r:id="rId22"/>
    <sheet xmlns:r="http://schemas.openxmlformats.org/officeDocument/2006/relationships" name="Operating Leases" sheetId="23" state="visible" r:id="rId23"/>
    <sheet xmlns:r="http://schemas.openxmlformats.org/officeDocument/2006/relationships" name="Benefit and Incentive Compensat"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Segment and Geographic Data" sheetId="27" state="visible" r:id="rId27"/>
    <sheet xmlns:r="http://schemas.openxmlformats.org/officeDocument/2006/relationships" name="Other Assets- Current and Long-" sheetId="28" state="visible" r:id="rId28"/>
    <sheet xmlns:r="http://schemas.openxmlformats.org/officeDocument/2006/relationships" name="Other Liabilities - Current" sheetId="29" state="visible" r:id="rId29"/>
    <sheet xmlns:r="http://schemas.openxmlformats.org/officeDocument/2006/relationships" name="Foreign Currency Translation" sheetId="30" state="visible" r:id="rId30"/>
    <sheet xmlns:r="http://schemas.openxmlformats.org/officeDocument/2006/relationships" name="Subsequent Events" sheetId="31" state="visible" r:id="rId31"/>
    <sheet xmlns:r="http://schemas.openxmlformats.org/officeDocument/2006/relationships" name="Other Matter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Goodwill and Trademarks and O_2" sheetId="36" state="visible" r:id="rId36"/>
    <sheet xmlns:r="http://schemas.openxmlformats.org/officeDocument/2006/relationships" name="Consolidated Entities, Joint _2" sheetId="37" state="visible" r:id="rId37"/>
    <sheet xmlns:r="http://schemas.openxmlformats.org/officeDocument/2006/relationships" name="Gains on Sale of Trademarks, _2" sheetId="38" state="visible" r:id="rId38"/>
    <sheet xmlns:r="http://schemas.openxmlformats.org/officeDocument/2006/relationships" name="Fair Value Measurements (Tables" sheetId="39" state="visible" r:id="rId39"/>
    <sheet xmlns:r="http://schemas.openxmlformats.org/officeDocument/2006/relationships" name="Debt Arrangements (Tables)" sheetId="40" state="visible" r:id="rId40"/>
    <sheet xmlns:r="http://schemas.openxmlformats.org/officeDocument/2006/relationships" name="Stockholders' Equity (Tables)" sheetId="41" state="visible" r:id="rId41"/>
    <sheet xmlns:r="http://schemas.openxmlformats.org/officeDocument/2006/relationships" name="Earnings (Loss) Per Share (Tabl" sheetId="42" state="visible" r:id="rId42"/>
    <sheet xmlns:r="http://schemas.openxmlformats.org/officeDocument/2006/relationships" name="Related Party Transactions (Tab" sheetId="43" state="visible" r:id="rId43"/>
    <sheet xmlns:r="http://schemas.openxmlformats.org/officeDocument/2006/relationships" name="Operating Leases (Tables)"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Segment and Geographic Data (Ta" sheetId="47" state="visible" r:id="rId47"/>
    <sheet xmlns:r="http://schemas.openxmlformats.org/officeDocument/2006/relationships" name="Other Assets- Current and Lon_2" sheetId="48" state="visible" r:id="rId48"/>
    <sheet xmlns:r="http://schemas.openxmlformats.org/officeDocument/2006/relationships" name="The Company - Additional Inform" sheetId="49" state="visible" r:id="rId49"/>
    <sheet xmlns:r="http://schemas.openxmlformats.org/officeDocument/2006/relationships" name="Summary of Significant Accoun_4" sheetId="50" state="visible" r:id="rId50"/>
    <sheet xmlns:r="http://schemas.openxmlformats.org/officeDocument/2006/relationships" name="Joint Ventures to Develop and M" sheetId="51" state="visible" r:id="rId51"/>
    <sheet xmlns:r="http://schemas.openxmlformats.org/officeDocument/2006/relationships" name="Joint Ventures to Develop and_2" sheetId="52" state="visible" r:id="rId52"/>
    <sheet xmlns:r="http://schemas.openxmlformats.org/officeDocument/2006/relationships" name="Schedule of Earnings Per Share " sheetId="53" state="visible" r:id="rId53"/>
    <sheet xmlns:r="http://schemas.openxmlformats.org/officeDocument/2006/relationships" name="Schedule of Earnings Per Shar_2" sheetId="54" state="visible" r:id="rId54"/>
    <sheet xmlns:r="http://schemas.openxmlformats.org/officeDocument/2006/relationships" name="Revenue Recognition - Additiona" sheetId="55" state="visible" r:id="rId55"/>
    <sheet xmlns:r="http://schemas.openxmlformats.org/officeDocument/2006/relationships" name="Revenue Recognition - Summary o" sheetId="56" state="visible" r:id="rId56"/>
    <sheet xmlns:r="http://schemas.openxmlformats.org/officeDocument/2006/relationships" name="Revenue Recognition - Summary_2" sheetId="57" state="visible" r:id="rId57"/>
    <sheet xmlns:r="http://schemas.openxmlformats.org/officeDocument/2006/relationships" name="Revenue Recognition - Summary_3" sheetId="58" state="visible" r:id="rId58"/>
    <sheet xmlns:r="http://schemas.openxmlformats.org/officeDocument/2006/relationships" name="Revenue Recognition - Additio_2" sheetId="59" state="visible" r:id="rId59"/>
    <sheet xmlns:r="http://schemas.openxmlformats.org/officeDocument/2006/relationships" name="Changes in Carrying Amount of G" sheetId="60" state="visible" r:id="rId60"/>
    <sheet xmlns:r="http://schemas.openxmlformats.org/officeDocument/2006/relationships" name="Changes in Carrying Amount of_2" sheetId="61" state="visible" r:id="rId61"/>
    <sheet xmlns:r="http://schemas.openxmlformats.org/officeDocument/2006/relationships" name="Goodwill and Trademarks and O_3" sheetId="62" state="visible" r:id="rId62"/>
    <sheet xmlns:r="http://schemas.openxmlformats.org/officeDocument/2006/relationships" name="Trademarks and Other Intangible" sheetId="63" state="visible" r:id="rId63"/>
    <sheet xmlns:r="http://schemas.openxmlformats.org/officeDocument/2006/relationships" name="Consolidated Entities, Joint _3" sheetId="64" state="visible" r:id="rId64"/>
    <sheet xmlns:r="http://schemas.openxmlformats.org/officeDocument/2006/relationships" name="Consolidated Entities, Joint _4" sheetId="65" state="visible" r:id="rId65"/>
    <sheet xmlns:r="http://schemas.openxmlformats.org/officeDocument/2006/relationships" name="Consolidated Entities, Joint _5" sheetId="66" state="visible" r:id="rId66"/>
    <sheet xmlns:r="http://schemas.openxmlformats.org/officeDocument/2006/relationships" name="Consolidated Entities, Joint _6" sheetId="67" state="visible" r:id="rId67"/>
    <sheet xmlns:r="http://schemas.openxmlformats.org/officeDocument/2006/relationships" name="Consolidated Entities, Joint _7" sheetId="68" state="visible" r:id="rId68"/>
    <sheet xmlns:r="http://schemas.openxmlformats.org/officeDocument/2006/relationships" name="Schedule of Gains on Sale of Tr" sheetId="69" state="visible" r:id="rId69"/>
    <sheet xmlns:r="http://schemas.openxmlformats.org/officeDocument/2006/relationships" name="Gains on Sale of Trademarks, _3" sheetId="70" state="visible" r:id="rId70"/>
    <sheet xmlns:r="http://schemas.openxmlformats.org/officeDocument/2006/relationships" name="Fair Value Measurements - Addit" sheetId="71" state="visible" r:id="rId71"/>
    <sheet xmlns:r="http://schemas.openxmlformats.org/officeDocument/2006/relationships" name="Estimated Fair Values of Other " sheetId="72" state="visible" r:id="rId72"/>
    <sheet xmlns:r="http://schemas.openxmlformats.org/officeDocument/2006/relationships" name="Fair Value Option - Additional " sheetId="73" state="visible" r:id="rId73"/>
    <sheet xmlns:r="http://schemas.openxmlformats.org/officeDocument/2006/relationships" name="Net Carrying Amount of Debt (De" sheetId="74" state="visible" r:id="rId74"/>
    <sheet xmlns:r="http://schemas.openxmlformats.org/officeDocument/2006/relationships" name="Net Carrying Amount of Debt (Pa" sheetId="75" state="visible" r:id="rId75"/>
    <sheet xmlns:r="http://schemas.openxmlformats.org/officeDocument/2006/relationships" name="Debt Arrangements - Additional " sheetId="76" state="visible" r:id="rId76"/>
    <sheet xmlns:r="http://schemas.openxmlformats.org/officeDocument/2006/relationships" name="Company's Debt Maturities on Ca" sheetId="77" state="visible" r:id="rId77"/>
    <sheet xmlns:r="http://schemas.openxmlformats.org/officeDocument/2006/relationships" name="Company's Debt Maturities on _2" sheetId="78" state="visible" r:id="rId78"/>
    <sheet xmlns:r="http://schemas.openxmlformats.org/officeDocument/2006/relationships" name="Stockholders' Equity - Addition" sheetId="79" state="visible" r:id="rId79"/>
    <sheet xmlns:r="http://schemas.openxmlformats.org/officeDocument/2006/relationships" name="Summary of Unvested Restricted " sheetId="80" state="visible" r:id="rId80"/>
    <sheet xmlns:r="http://schemas.openxmlformats.org/officeDocument/2006/relationships" name="Summary of Grant Date Fair Valu" sheetId="81" state="visible" r:id="rId81"/>
    <sheet xmlns:r="http://schemas.openxmlformats.org/officeDocument/2006/relationships" name="Earnings (Loss) Per Share - Add" sheetId="82" state="visible" r:id="rId82"/>
    <sheet xmlns:r="http://schemas.openxmlformats.org/officeDocument/2006/relationships" name="Reconciliation of Weighted Aver" sheetId="83" state="visible" r:id="rId83"/>
    <sheet xmlns:r="http://schemas.openxmlformats.org/officeDocument/2006/relationships" name="Schedule of Impact on Earnings " sheetId="84" state="visible" r:id="rId84"/>
    <sheet xmlns:r="http://schemas.openxmlformats.org/officeDocument/2006/relationships" name="Schedule of Impact on Earning_2" sheetId="85" state="visible" r:id="rId85"/>
    <sheet xmlns:r="http://schemas.openxmlformats.org/officeDocument/2006/relationships" name="Contingencies - Additional Info" sheetId="86" state="visible" r:id="rId86"/>
    <sheet xmlns:r="http://schemas.openxmlformats.org/officeDocument/2006/relationships" name="Related Party Transactions - Ad" sheetId="87" state="visible" r:id="rId87"/>
    <sheet xmlns:r="http://schemas.openxmlformats.org/officeDocument/2006/relationships" name="Related Party Transactions - Su" sheetId="88" state="visible" r:id="rId88"/>
    <sheet xmlns:r="http://schemas.openxmlformats.org/officeDocument/2006/relationships" name="Operating Leases - Additional I" sheetId="89" state="visible" r:id="rId89"/>
    <sheet xmlns:r="http://schemas.openxmlformats.org/officeDocument/2006/relationships" name="Operating Leases - Summary of C" sheetId="90" state="visible" r:id="rId90"/>
    <sheet xmlns:r="http://schemas.openxmlformats.org/officeDocument/2006/relationships" name="Operating Leases - Schedule of " sheetId="91" state="visible" r:id="rId91"/>
    <sheet xmlns:r="http://schemas.openxmlformats.org/officeDocument/2006/relationships" name="Operating Leases - Schedule o_2" sheetId="92" state="visible" r:id="rId92"/>
    <sheet xmlns:r="http://schemas.openxmlformats.org/officeDocument/2006/relationships" name="Benefit and Incentive Compens_2" sheetId="93" state="visible" r:id="rId93"/>
    <sheet xmlns:r="http://schemas.openxmlformats.org/officeDocument/2006/relationships" name="Income Taxes - Additional Infor" sheetId="94" state="visible" r:id="rId94"/>
    <sheet xmlns:r="http://schemas.openxmlformats.org/officeDocument/2006/relationships" name="Pre-Tax Book Loss (Detail)" sheetId="95" state="visible" r:id="rId95"/>
    <sheet xmlns:r="http://schemas.openxmlformats.org/officeDocument/2006/relationships" name="Income Tax Provision (Benefit) " sheetId="96" state="visible" r:id="rId96"/>
    <sheet xmlns:r="http://schemas.openxmlformats.org/officeDocument/2006/relationships" name="Significant Components of Net D" sheetId="97" state="visible" r:id="rId97"/>
    <sheet xmlns:r="http://schemas.openxmlformats.org/officeDocument/2006/relationships" name="Rate Reconciliation Between Amo" sheetId="98" state="visible" r:id="rId98"/>
    <sheet xmlns:r="http://schemas.openxmlformats.org/officeDocument/2006/relationships" name="Reconciliation of Beginning and" sheetId="99" state="visible" r:id="rId99"/>
    <sheet xmlns:r="http://schemas.openxmlformats.org/officeDocument/2006/relationships" name="Schedule of Accumulated Other C" sheetId="100" state="visible" r:id="rId100"/>
    <sheet xmlns:r="http://schemas.openxmlformats.org/officeDocument/2006/relationships" name="Segment and Geographic Data - A" sheetId="101" state="visible" r:id="rId101"/>
    <sheet xmlns:r="http://schemas.openxmlformats.org/officeDocument/2006/relationships" name="Net Revenues by Type of License" sheetId="102" state="visible" r:id="rId102"/>
    <sheet xmlns:r="http://schemas.openxmlformats.org/officeDocument/2006/relationships" name="Other Assets - Current (Detail)" sheetId="103" state="visible" r:id="rId103"/>
    <sheet xmlns:r="http://schemas.openxmlformats.org/officeDocument/2006/relationships" name="Other Assets - Current (Parenth" sheetId="104" state="visible" r:id="rId104"/>
    <sheet xmlns:r="http://schemas.openxmlformats.org/officeDocument/2006/relationships" name="Other Assets - Long-Term (Detai" sheetId="105" state="visible" r:id="rId105"/>
    <sheet xmlns:r="http://schemas.openxmlformats.org/officeDocument/2006/relationships" name="Other Liabilities - Current - A" sheetId="106" state="visible" r:id="rId106"/>
    <sheet xmlns:r="http://schemas.openxmlformats.org/officeDocument/2006/relationships" name="Foreign Currency Translation - " sheetId="107" state="visible" r:id="rId107"/>
    <sheet xmlns:r="http://schemas.openxmlformats.org/officeDocument/2006/relationships" name="Subsequent Events - Additional " sheetId="108" state="visible" r:id="rId108"/>
    <sheet xmlns:r="http://schemas.openxmlformats.org/officeDocument/2006/relationships" name="Other Matters - Additional Info" sheetId="109" state="visible" r:id="rId109"/>
  </sheets>
  <definedNames/>
  <calcPr calcId="124519" fullCalcOnLoad="1"/>
</workbook>
</file>

<file path=xl/sharedStrings.xml><?xml version="1.0" encoding="utf-8"?>
<sst xmlns="http://schemas.openxmlformats.org/spreadsheetml/2006/main" uniqueCount="1352">
  <si>
    <t>Document and Entity Information - USD ($) $ in Millions</t>
  </si>
  <si>
    <t>12 Months Ended</t>
  </si>
  <si>
    <t>Dec. 31, 2019</t>
  </si>
  <si>
    <t>Mar. 20,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ICON</t>
  </si>
  <si>
    <t>Entity Registrant Name</t>
  </si>
  <si>
    <t>ICONIX BRAND GROUP, INC.</t>
  </si>
  <si>
    <t>Entity Central Index Key</t>
  </si>
  <si>
    <t>0000857737</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File Number</t>
  </si>
  <si>
    <t>001-10593</t>
  </si>
  <si>
    <t>Entity Tax Identification Number</t>
  </si>
  <si>
    <t>11-2481903</t>
  </si>
  <si>
    <t>Entity Address, Address Line One</t>
  </si>
  <si>
    <t>1450 Broadway</t>
  </si>
  <si>
    <t>Entity Address, City or Town</t>
  </si>
  <si>
    <t>New York</t>
  </si>
  <si>
    <t>Entity Address, State or Province</t>
  </si>
  <si>
    <t>NY</t>
  </si>
  <si>
    <t>Entity Address, Postal Zip Code</t>
  </si>
  <si>
    <t>10018</t>
  </si>
  <si>
    <t>City Area Code</t>
  </si>
  <si>
    <t>212</t>
  </si>
  <si>
    <t>Local Phone Number</t>
  </si>
  <si>
    <t>730-0030</t>
  </si>
  <si>
    <t>Entity Interactive Data Current</t>
  </si>
  <si>
    <t>Title of 12(b) Security</t>
  </si>
  <si>
    <t>Common Stock, $.001 Par Value</t>
  </si>
  <si>
    <t>Security Exchange Name</t>
  </si>
  <si>
    <t>NASDAQ</t>
  </si>
  <si>
    <t>Entity Incorporation, State or Country Code</t>
  </si>
  <si>
    <t>DE</t>
  </si>
  <si>
    <t>Document Annual Report</t>
  </si>
  <si>
    <t>Document Transition Report</t>
  </si>
  <si>
    <t>Documents Incorporated by Reference</t>
  </si>
  <si>
    <t>Portions of the registrant’s definitive Proxy Statement relating to the registrant’s 2020 Annual Meeting of Stockholders, to be filed with the U.S. Securities and Exchange Commission within 120 days following the end of the registrant’s fiscal year, are incorporated by reference in Part III of this annual report on Form 10-K as indicated herein.</t>
  </si>
  <si>
    <t>Entity Common Stock, Shares Outstanding</t>
  </si>
  <si>
    <t>Entity Public Float</t>
  </si>
  <si>
    <t>Consolidated Balance Sheets - USD ($) $ in Thousands</t>
  </si>
  <si>
    <t>Dec. 31, 2018</t>
  </si>
  <si>
    <t>Current Assets:</t>
  </si>
  <si>
    <t>Cash and cash equivalents</t>
  </si>
  <si>
    <t>Restricted cash</t>
  </si>
  <si>
    <t>Accounts receivable, net</t>
  </si>
  <si>
    <t>Contract asset</t>
  </si>
  <si>
    <t>Other assets – current</t>
  </si>
  <si>
    <t>Total Current Assets</t>
  </si>
  <si>
    <t>Property and equipment:</t>
  </si>
  <si>
    <t>Furniture, fixtures and equipment</t>
  </si>
  <si>
    <t>Less: Accumulated depreciation</t>
  </si>
  <si>
    <t>Property, Plant and Equipment, Net, Total</t>
  </si>
  <si>
    <t>Other Assets:</t>
  </si>
  <si>
    <t>Other assets</t>
  </si>
  <si>
    <t>Right-of-use-asset</t>
  </si>
  <si>
    <t>Trademarks and other intangible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Total current liabilities</t>
  </si>
  <si>
    <t>Deferred income tax liability</t>
  </si>
  <si>
    <t>Long-term debt, less current maturities (includes $47,277 and $48,076 respectively, at fair value)</t>
  </si>
  <si>
    <t>Other liabilities</t>
  </si>
  <si>
    <t>Total Liabilities</t>
  </si>
  <si>
    <t>Redeemable Non-Controlling Interests</t>
  </si>
  <si>
    <t>Commitments and contingencies</t>
  </si>
  <si>
    <t xml:space="preserve"> </t>
  </si>
  <si>
    <t>Stockholders’ Deficit:</t>
  </si>
  <si>
    <t>Common stock, $.001 par value shares authorized 260,000; shares issued 15,138 and 11,162 respectively</t>
  </si>
  <si>
    <t>Additional paid-in capital</t>
  </si>
  <si>
    <t>Accumulated losses</t>
  </si>
  <si>
    <t>Accumulated other comprehensive loss</t>
  </si>
  <si>
    <t>Less: Treasury stock – 3,421 and 3,323 shares at cost, respectively</t>
  </si>
  <si>
    <t>Total Iconix Brand Group, Inc. Stockholders’ Deficit</t>
  </si>
  <si>
    <t>Non-controlling interests</t>
  </si>
  <si>
    <t>Total Stockholders’ Deficit</t>
  </si>
  <si>
    <t>Total Liabilities, Redeemable Non-Controlling Interest and Stockholders’ Deficit</t>
  </si>
  <si>
    <t>Consolidated Balance Sheets (Parenthetical) - USD ($) $ in Thousands</t>
  </si>
  <si>
    <t>Statement Of Financial Position [Abstract]</t>
  </si>
  <si>
    <t>Long-term debt, fair value</t>
  </si>
  <si>
    <t>Common stock, par value</t>
  </si>
  <si>
    <t>Common stock, shares authorized</t>
  </si>
  <si>
    <t>Common stock, shares issued</t>
  </si>
  <si>
    <t>Treasury stock, shares</t>
  </si>
  <si>
    <t>Consolidated Statement of Operations - USD ($) shares in Thousands</t>
  </si>
  <si>
    <t>Income Statement [Abstract]</t>
  </si>
  <si>
    <t>Licensing revenue</t>
  </si>
  <si>
    <t>Type of Revenue [Extensible List]</t>
  </si>
  <si>
    <t>us-gaap:LicenseMember</t>
  </si>
  <si>
    <t>Selling, general and administrative expenses</t>
  </si>
  <si>
    <t>Loss on termination of licenses</t>
  </si>
  <si>
    <t>Depreciation and amortization</t>
  </si>
  <si>
    <t>Equity (earnings) loss on joint ventures</t>
  </si>
  <si>
    <t>Gains on sale of trademarks, net</t>
  </si>
  <si>
    <t>Asset impairment</t>
  </si>
  <si>
    <t>Goodwill impairment</t>
  </si>
  <si>
    <t>Trademark impairment</t>
  </si>
  <si>
    <t>Investment impairment</t>
  </si>
  <si>
    <t>Operating income (loss)</t>
  </si>
  <si>
    <t>Other expenses (income):</t>
  </si>
  <si>
    <t>Interest expense</t>
  </si>
  <si>
    <t>Interest income</t>
  </si>
  <si>
    <t>Other (income) loss, net</t>
  </si>
  <si>
    <t>Gain on extinguishment of debt</t>
  </si>
  <si>
    <t>Foreign currency translation loss</t>
  </si>
  <si>
    <t>Other expenses (income) – net</t>
  </si>
  <si>
    <t>Income (loss) before income taxes</t>
  </si>
  <si>
    <t>Provision for income taxes</t>
  </si>
  <si>
    <t>Net loss</t>
  </si>
  <si>
    <t>Less: Net income attributable to non-controlling interest</t>
  </si>
  <si>
    <t>Net loss attributable to Iconix Brand Group, Inc.</t>
  </si>
  <si>
    <t>Earnings (loss) per share:</t>
  </si>
  <si>
    <t>Basic</t>
  </si>
  <si>
    <t>Diluted</t>
  </si>
  <si>
    <t>Weighted average number of common shares outstanding:</t>
  </si>
  <si>
    <t>Consolidated Statements of Comprehensive Loss - USD ($) $ in Thousands</t>
  </si>
  <si>
    <t>Statement Of Income And Comprehensive Income [Abstract]</t>
  </si>
  <si>
    <t>Other comprehensive income (loss):</t>
  </si>
  <si>
    <t>Foreign currency translation (loss) gain</t>
  </si>
  <si>
    <t>Total other comprehensive (loss) income</t>
  </si>
  <si>
    <t>Comprehensive loss</t>
  </si>
  <si>
    <t>Less: comprehensive income (loss) attributable to non-controlling interest</t>
  </si>
  <si>
    <t>Comprehensive loss attributable to Iconix Brand Group, Inc.</t>
  </si>
  <si>
    <t>Consolidated Statements of Stockholders' Deficit - USD ($) shares in Thousands, $ in Thousands</t>
  </si>
  <si>
    <t>Total</t>
  </si>
  <si>
    <t>5.75% Convertible Notes</t>
  </si>
  <si>
    <t>1.50% Convertible Notes</t>
  </si>
  <si>
    <t>Common Stock</t>
  </si>
  <si>
    <t>Common Stock5.75% Convertible Notes</t>
  </si>
  <si>
    <t>Additional Paid-in Capital</t>
  </si>
  <si>
    <t>Additional Paid-in CapitalHydraulic</t>
  </si>
  <si>
    <t>Additional Paid-in Capital5.75% Convertible Notes</t>
  </si>
  <si>
    <t>Additional Paid-in Capital1.50% Convertible Notes</t>
  </si>
  <si>
    <t>Accumulated Losses</t>
  </si>
  <si>
    <t>AOCI Attributable to Parent</t>
  </si>
  <si>
    <t>Treasury Stock</t>
  </si>
  <si>
    <t>Noncontrolling Interest</t>
  </si>
  <si>
    <t>Noncontrolling InterestHydraulic</t>
  </si>
  <si>
    <t>Beginning Balance at Dec. 31, 2017</t>
  </si>
  <si>
    <t>Beginning Balance (in shares) at Dec. 31, 2017</t>
  </si>
  <si>
    <t>Shares issued on vesting of restricted stock (in shares)</t>
  </si>
  <si>
    <t>Compensation benefit in connection with restricted stock and stock options</t>
  </si>
  <si>
    <t>Shares issued on conversion of 5.75% Convertible Notes</t>
  </si>
  <si>
    <t>Shares issued on conversion of 5.75% Convertible Notes (in shares)</t>
  </si>
  <si>
    <t>Shares issued on payment of interest of 5.75% Convertible Notes</t>
  </si>
  <si>
    <t>Shares issued on payment of interest of 5.75% Convertible Notes (in shares)</t>
  </si>
  <si>
    <t>Write-off of equity component of 1.50% Convertible notes</t>
  </si>
  <si>
    <t>Cumulative effect of accounting change for adoption | ASC 606</t>
  </si>
  <si>
    <t>Cumulative effect of accounting change for adoption | ASU 2016-01</t>
  </si>
  <si>
    <t>Payments from non-controlling interest holders, net of imputed interest</t>
  </si>
  <si>
    <t>Elimination of non-controlling interest related to the acquisition of additional interest in Hydraulic joint venture</t>
  </si>
  <si>
    <t>Shares repurchased on vesting of restricted stock</t>
  </si>
  <si>
    <t>Tax benefit related to amortization of convertible notes' discount</t>
  </si>
  <si>
    <t>Change in redemption value of redeemable non-controlling interest holders</t>
  </si>
  <si>
    <t>Foreign currency translation</t>
  </si>
  <si>
    <t>Distributions to joint venture partners</t>
  </si>
  <si>
    <t>Ending Balance at Dec. 31, 2018</t>
  </si>
  <si>
    <t>Ending Balance (in shares) at Dec. 31, 2018</t>
  </si>
  <si>
    <t>Re-purchase of Umbro China Equity</t>
  </si>
  <si>
    <t>Reclass from redeemable NCI</t>
  </si>
  <si>
    <t>Ending Balance at Dec. 31, 2019</t>
  </si>
  <si>
    <t>Ending Balance (in shares) at Dec. 31, 2019</t>
  </si>
  <si>
    <t>Consolidated Statements of Stockholders' Deficit (Parenthetical)</t>
  </si>
  <si>
    <t>Percentage of conversion of convertible notes</t>
  </si>
  <si>
    <t>5.75%</t>
  </si>
  <si>
    <t>1.50%</t>
  </si>
  <si>
    <t>Consolidated Statements of Cash Flows - USD ($)</t>
  </si>
  <si>
    <t>Cash flows from operating activities:</t>
  </si>
  <si>
    <t>Adjustments to reconcile net loss to net cash provided by operating activities:</t>
  </si>
  <si>
    <t>Depreciation of property and equipment</t>
  </si>
  <si>
    <t>Amortization of trademarks and other intangibles</t>
  </si>
  <si>
    <t>Amortization of deferred financing costs</t>
  </si>
  <si>
    <t>Amortization of debt discount</t>
  </si>
  <si>
    <t>Amortization of deferred rent</t>
  </si>
  <si>
    <t>Third party fees associated with the issuance of 5.75% Convertible Notes</t>
  </si>
  <si>
    <t>Interest expense on 5.75% Convertible Notes paid in shares</t>
  </si>
  <si>
    <t>Stock-based compensation (benefit) expense</t>
  </si>
  <si>
    <t>Non-cash gain on re-measurement of equity investment</t>
  </si>
  <si>
    <t>Provision for doubtful accounts</t>
  </si>
  <si>
    <t>Write-off of contract asset accounts</t>
  </si>
  <si>
    <t>Periodic lease cost</t>
  </si>
  <si>
    <t>Losses (Earnings) on equity investments in joint ventures</t>
  </si>
  <si>
    <t>Distributions from equity investments</t>
  </si>
  <si>
    <t>Impairment of equity method investment</t>
  </si>
  <si>
    <t>Mark to market adjustment on convertible note</t>
  </si>
  <si>
    <t>loss (gain) on debt to equity conversions</t>
  </si>
  <si>
    <t>Gain on sale of trademarks and other investments</t>
  </si>
  <si>
    <t>(Gain) on extinguishment of debt</t>
  </si>
  <si>
    <t>Loss on other equity investment</t>
  </si>
  <si>
    <t>Deferred income tax benefit</t>
  </si>
  <si>
    <t>Changes in operating assets and liabilities:</t>
  </si>
  <si>
    <t>Accounts receivable</t>
  </si>
  <si>
    <t>Other tax liabilities</t>
  </si>
  <si>
    <t>Net cash provided by operating activities</t>
  </si>
  <si>
    <t>Cash flows provided by (used in) investing activities:</t>
  </si>
  <si>
    <t>Purchases of property and equipment</t>
  </si>
  <si>
    <t>Proceeds from sale of other investments</t>
  </si>
  <si>
    <t>Acquisition of trademarks</t>
  </si>
  <si>
    <t>Net cash provided by (used in) investing activities</t>
  </si>
  <si>
    <t>Cash flows (used in) provided by financing activities:</t>
  </si>
  <si>
    <t>Proceeds from long-term debt, net of discount and fees</t>
  </si>
  <si>
    <t>Proceeds from sale of trademarks and related notes receivables to consolidated joint ventures</t>
  </si>
  <si>
    <t>Payment of long-term debt</t>
  </si>
  <si>
    <t>Prepaid financing costs</t>
  </si>
  <si>
    <t>Distributions to non-controlling interests</t>
  </si>
  <si>
    <t>Cost of shares repurchased on vesting of restricted stock</t>
  </si>
  <si>
    <t>Net cash used in financing activities</t>
  </si>
  <si>
    <t>Effect of exchange rate changes on cash</t>
  </si>
  <si>
    <t>Net decrease in cash, cash equivalents, and restricted cash</t>
  </si>
  <si>
    <t>Cash, cash equivalents and restricted cash, beginning of period</t>
  </si>
  <si>
    <t>Cash, cash equivalents, and restricted cash, end of period</t>
  </si>
  <si>
    <t>Cash paid during the period:</t>
  </si>
  <si>
    <t>Income taxes (net of refunds received)</t>
  </si>
  <si>
    <t>Interest</t>
  </si>
  <si>
    <t>Non-cash additions to operating lease assets</t>
  </si>
  <si>
    <t>Non-cash repurchase of China JV equity</t>
  </si>
  <si>
    <t>Shares issued upon conversion of debt to equity</t>
  </si>
  <si>
    <t>Iconix Canada</t>
  </si>
  <si>
    <t>Acquisition of remaining interest in Iconix Canada</t>
  </si>
  <si>
    <t>Marcy Media Holdings, LLC</t>
  </si>
  <si>
    <t>Proceeds from sale of Marcy Media</t>
  </si>
  <si>
    <t>Iconix India</t>
  </si>
  <si>
    <t>Write-off of receivable due from Iconix India joint venture partner</t>
  </si>
  <si>
    <t>Iconix Southeast Asia</t>
  </si>
  <si>
    <t>Iconix Australia</t>
  </si>
  <si>
    <t>Acquisition of additional interest</t>
  </si>
  <si>
    <t>Buffalo Brand Joint Venture</t>
  </si>
  <si>
    <t>Settlement of note receivable related to formation of Buffalo joint venture</t>
  </si>
  <si>
    <t>Proceeds from note receivable from formation of Buffalo joint venture</t>
  </si>
  <si>
    <t>Sharper Image</t>
  </si>
  <si>
    <t>Proceeds from sale of rights</t>
  </si>
  <si>
    <t>Badgley Mischka And Sharper Image Trademarks In Certain International Joint Ventures</t>
  </si>
  <si>
    <t>Acquisition of Badgley Mischka and Sharper Image trademarks in certain international joint ventures</t>
  </si>
  <si>
    <t>Badgley Mischka In Certain International Joint Ventures</t>
  </si>
  <si>
    <t>Consolidated Statements of Cash Flows (Parenthetical)</t>
  </si>
  <si>
    <t>Statement Of Cash Flows [Abstract]</t>
  </si>
  <si>
    <t>The Company</t>
  </si>
  <si>
    <t>Accounting Policies [Abstract]</t>
  </si>
  <si>
    <t>The Company General Iconix Brand Group is a brand management company and owner of a diversified portfolio of approximately 30 global consumer brands across the Company’s operating segments: women’s, men’s, home and international. The Company’s business strategy is to maximize the value of its brands primarily through strategic licenses and joint venture partnerships around the world, as well as to grow the portfolio of brands through strategic acquisitions. At December 31, 2019, the Company’s brand portfolio includes Candie’s ® ® ® ® ® ® ® ® ® ® ® ® ® ® ® ® ® ® ® ® ® ® ® ® ® ® ® ® ® The Company principally looks to monetize the IP related to its brands throughout the world and in all relevant categories primarily by licensing directly with leading retailers, through consortia of wholesale licensees, through joint ventures in specific territories and through other activity such as corporate sponsorships and content as well as the sale of IP for specific categories or territories. Products bearing the Company’s brands are sold across a variety of distribution channels from the mass tier (e.g. Wal-Mart) to better department stores (e.g. Macy’s). The licensees are generally responsible for designing, manufacturing and distributing the licensed products. The Company supports its brands with advertising and promotional campaigns designed to increase brand awareness. Additionally, the Company provides its licensees with coordinated trend direction to enhance product appeal and help build and maintain brand integrity. Licensees are selected based upon the Company’s belief that such licensees will be able to produce and sell quality products in the categories of their specific expertise and that they are capable of exceeding minimum sales targets and royalties that the Company generally requires for each brand. This licensing strategy is designed to permit the Company to operate its licensing business, leverage its core competencies of marketing and brand management with minimal working capital. The majority of the Company’s licensing agreements include minimum guaranteed royalty revenue, which provides the Company with greater visibility into future cash flows. A key initiative in the Company’s global brand expansion plans has been the formation of international joint ventures. The strategy in forming international joint ventures is to partner with best-in-class, local partners to bring the Company’s brands to market more quickly and efficiently, generating greater short- and long-term value from its IP, than the Company believes is possible if it were to build-out wholly-owned operations ourselves across a multitude of regional or local offices. Since September 2008, the Company has established the following international joint ventures: Iconix China, Iconix Latin America, Iconix Europe, Iconix India, Iconix Canada, Iconix Australia, Iconix Southeast Asia, Iconix Israel, Iconix Middle East, Umbro China, Danskin China, Starter China and Lee Cooper China. Note that the Company now maintains a 100% ownership interest in Iconix China, Umbro China, Iconix Latin America and Iconix Canada. Refer to Note 4 for further details. The Company’s primary goal of maximizing the value of its IP also includes, in certain instances, the sale to third parties of a brand’s trademark in specific territories or categories. As such, the Company evaluates potential offers to acquire some or all of a brand’s IP by comparing whether the offer is more valuable than the Company’s estimate of the current and potential revenue streams to be earned via the Company’s traditional licensing model. Further, as part of the Company’s evaluation process it also considers whether or not the buyer’s future development of the brand may help to expand the brand’s overall recognition and global revenue potential.</t>
  </si>
  <si>
    <t>Summary of Significant Accounting Policies</t>
  </si>
  <si>
    <t>1. Summary of Significant Accounting Policies Principles of Consolidation The consolidated financial statements include the accounts of the Company, its wholly-owned subsidiaries, and, in accordance with U.S. GAAP and accounting for variable interest entities (where the Company is the primary beneficiary) and majority owned subsidiaries, the Company consolidates fourteen joint ventures (Hardy Way, Icon Modern Amusement, Alberta ULC, Iconix Europe, Hydraulic IP Holdings, US PONY Holdings, Diamond Icon, Iconix Israel, Iconix Middle East, Umbro China, Danskin China, Starter China, Lee Cooper China and Iconix Australia; see Note 4 for explanation). All significant intercompany transactions and balances have been eliminated in consolidation. These consolidated financial statements are prepared on a going concern basis that contemplates the realization of cash flows from assets and discharge of liabilities, in each case, in the ordinary course of business consistent with the Company’s prior periods. In accordance with Accounting Standards Codification (“ASC”) 810—Consolidation (“ASC 810”), the Company evaluates the following criteria to determine the accounting for its joint ventures: 1) consideration of whether the joint venture is a variable interest entity which includes reviewing the corporate structure of the joint venture, the voting rights, and the contributions of the Company and the joint venture partner to the joint venture, 2) if the joint venture is a VIE, whether or not the Company is the primary beneficiary, a determination based upon a variety of factors, including: i) the presence of installment payments, which constitutes a de facto agency relationship between the Company and the joint venture partner, and ii) an evaluation of whether the Company or the joint venture partner is more closely associated with the joint venture. If the Company determines that the entity is a variable interest entity and the Company is the primary beneficiary, then the joint venture is consolidated. For those entities that are not considered variable interest entities, or are considered variable interest entities but the Company is not the primary beneficiary, the Company uses the equity method as set forth in ASC 323—Investments (“ASC 323”), to account for those investments and joint ventures which are not required to be consolidated under US GAAP. Refer to Note 4 for further details. Liquidity These consolidated financial statements are prepared on a going concern basis, which contemplates the realization of assets and liquidation of liabilities, in each case, in the ordinary course of business consistent with the Company’s prior periods. The Company has experienced substantial and recurring losses from operations, which losses have caused an accumulated deficit of $429.1 million as of December 31, 2019. Net losses incurred for the years ended December 31, 2019 and 2018 amounted to approximately $(101.9) million and $(89.7) million, respectively. While the Company had positive cash flows from operations in recent periods, the potential adverse impact of the novel coronavirus on its operating results, liquidity and financial condition raises substantial doubt the Company can continue as an ongoing business for the next twelve months.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Reverse Stock Split On March 14, 2019, the Company effected a 1-for-10 reverse stock split (the “Reverse Stock Split”) of its common stock. Unless the context otherwise requires, all share and per share amounts in this annual report on Form 10-K have been adjusted to reflect the Reverse Stock Split. Business Combinations, Joint Ventures and Investments The purchase method of accounting requires that the total purchase price of an acquisition be allocated to the assets acquired and liabilities assumed based on their fair values on the date of the business acquisition. The results of operations from the acquired businesses are included in the accompanying consolidated statements of operations from the acquisition date. Any excess of the purchase price over the estimated fair values of the net assets acquired is recorded as goodwill. Since January 1, 2018, the Company established the following joint ventures to develop and market the Company’s brands in specific markets:
Date Created
Investment / Joint Venture
Iconix’s Investment
March 2018
Starter China
100% (1)
June 2018
Lee Cooper China
100% (2)
(1)
In March 2018, the Company formed the Starter China Limited as a wholly owned subsidiary to hold the Starter trademarks and related assets in respect of the Greater China territory. The Company entered into an agreement with Photosynthesis Holdings, Co. Ltd. (“PHL”) who will purchase no less than a 50% interest and up to a total of 60% interest in Starter China Limited. The purchase of the equity interest is expected to occur over a three-year period commencing on January 16, 2022. Refer to Note 4 for further details. As of December 31, 2019, the Company’s ownership interest in Starter China Limited was 100%.
(2)
In June 2018, the Company formed the Lee Cooper China Limited as a wholly-owned subsidiary to hold the Lee Cooper trademarks and related assets in respect of the Greater China territory. The Company entered into an agreement with POS Lee Cooper HK Co. Ltd. (“PLC”) who will purchase no less than a 50% interest and up to a total of 60% interest in Lee Cooper China Limited. The purchase of the equity interest is expected to occur over a two-year period commencing on January 15, 2024. Refer to Note 4 for further details. As of December 31, 2019, the Company’s ownership interest in Lee Cooper China Limited was 100%. For further information on the Company’s accounting for joint ventures and investments, see Note 4.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all significant estimates affecting the financial statements on a recurring basis and records the effect of any adjustments when necessary. Cash and Cash Equivalents Cash and cash equivalents consist of actual cash as well as cash equivalents, defined as short-term, highly liquid financial instruments with insignificant interest rate risk that are readily convertible to cash and have maturities of three months or less from the date of purchase. In addition, as of December 31, 2019, approximately $19.0 million, or 27 %, of our total cash (including restricted cash) was held in foreign subsidiaries. During the second fiscal quarter of 2018, the Company elected to treat its Luxembourg top tier subsidiary (“Luxco”) as a disregarded entity for US tax purposes. All the operations under Luxco were previously treated as disregarded for US tax purposes. As of the election date, all the foreign operations under Luxco will be treated as a branch for US tax purposes and subject to US taxation. As such, the Company will no longer have any earnings in foreign subsidiaries that are not currently subject to taxation for US purposes. Before the election, the Company indefinitely reinvested all earnings of its foreign subsidiaries. Restricted Cash Restricted cash consists of actual cash deposits held in accounts primarily for debt service, as well as cash equivalents, defined as short-term, highly liquid financial instruments with insignificant interest rate risk that are readily convertible to cash and have maturities of three months or less from the date of purchase, the restrictions on all of which lapse every three months or less. Concentration of Credit Risk Financial instruments which potentially subject the Company to concentration of credit risk consist principally of short-term cash investments and accounts receivable. The Company places its cash in investment-grade, short-term instruments with high quality financial institutions. The Company performs ongoing credit evaluations of its customers’ financial condition and, generally, requires no collateral from its customers. The allowance for non-collection of accounts receivable is based upon the expected collectability of all accounts receivable. Two customers each accounted for 12 % and 11% respectively of the Company’s total revenue for the year ended December 31, 2019 (“FY 2019”) as compared to one customer accounting for 16% of the Company’s total revenue for the year ended December 31, 2018 (“FY 2018”). Accounts Receivable Accounts receivable are reported at amounts the Company expects to be collected, net of provision for doubtful accounts, based on the Company’s ongoing discussions with its licensees, and its evaluation of each licensee’s payment history and account aging. As of December 31, 2019 and 2018, the Company’s provision for doubtful accounts was $14.3 million and $20.1 million, respectively. One customer accounted for 16% of the Company’s accounts receivable as of December 31, 2019 as compared with one customer accounting for 12% of the Company’s accounts receivable as of December 31, 2018. Derivatives The Company’s objective for holding any derivative financial instruments is to manage interest rate risks, and in the case of our 1.50% Convertible Notes, dilution risk. The Company does not use financial instruments for trading or other speculative purposes. From time to time the Company uses derivative financial instruments to hedge the variability of anticipated cash flows of a forecasted transaction (a “cash flow hedge”). The Company had no such derivative instruments in FY 2019 or FY 2018. Restricted Stock Compensation cost for restricted stock is measured using the quoted market price of the Company’s common stock at the date the common stock is granted. For restricted stock where restrictions lapse with the passage of time (“time-based restricted stock”), compensation cost is recognized over the period between the issue date and the date that restrictions lapse. Time-based restricted stock is included in total common shares outstanding upon the lapse of any restrictions. Time-based restricted stock is included in total diluted shares outstanding which is calculated utilizing the treasury stock method. For restricted stock where restrictions are based on performance measures (“performance-based restricted stock”), restrictions lapse when those performance measures have been deemed earned. Performance-based restricted stock is included in total common shares outstanding upon the lapse of any restrictions. Performance-based restricted stock is included in total diluted shares outstanding when the performance measures have been deemed earned but not issued. For restricted stock, which is measured based on market conditions, the Company values the stock utilizing a Monte Carlo simulation factoring key assumptions such as the stock price at the beginning and end of the period, risk free interest rate, expected dividend yield when simulating total shareholder return, expected dividend yield when simulating the Company’s stock price, stock price volatility and correlation coefficients. Restricted stock based on market conditions is included in total common shares outstanding upon the achievement of the performance metrics. Restricted stock based on market conditions is included in total diluted shares outstanding when the performance metrics have been deemed earned but not issued. Treasury Stock Treasury stock is recorded at acquisition cost. Gains and losses on disposition are recorded as increases or decreases to additional paid-in capital with losses in excess of previously recorded gains charged directly to retained earnings. Deferred Financing Costs The Company incurred costs (primarily professional fees and placement agent fees) in connection with borrowings under senior secured notes, the Senior Secured Term Loan and the 2016 Senior Secured Term Loan. These costs have been deferred and are being amortized using the effective interest method over the life of the related debt. Property, Equipment, Depreciation and Amortization Property and equipment are stated at cost less accumulated depreciation and amortization. Depreciation and amortization are determined by the straight-line method over the estimated useful lives of the respective assets ranging from three to seven years. Leasehold improvements are amortized by the straight-line method over the initial term of the related lease or estimated useful life, whichever is less. Operating Leases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Right-of-use (“ROU”) -assets within non-current assets, Other liabilities – Current, and Other liabilities in our consolidated balance sheet. ROU assets represent our right to use an underlying asset for the lease term and lease liabilities represent our obligation to make lease payments arising from the lease. Operating lease ROU assets and liabilities are recognized upon commencement of the lease based on the present value of the lease payments over the lease term. As most of our leases do not provide an implicit interest rate, we generally use our incremental borrowing rate based on the estimated rate of interest for fully amortizing borrowings over a similar term of the lease payments at commencement date to determine the present value of lease payments. Lease expense for lease payments is recognized on a straight-line basis over the lease term. Expenses associated with operating leases are included in “Selling, general and administrative” within our Consolidated Statement of operations. Leases with a lease term of 12 months or less are not capitalized Long-Lived Assets If circumstances mandate, the Company evaluates the recoverability of its long-lived assets, other than goodwill and other indefinite life intangibles (discussed below), by comparing estimated future undiscounted cash flows with the assets’ carrying value to determine whether a write-down to market value, based on discounted cash flow, is necessary.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During FY 2019, the Company recorded an impairment charge in the amount of $17.0 million based on the estimated value that would be realized on the disposition of the Company’s equity interest in Marcy Media Holdings, LLC, and an $9.6 million (inclusive of $2.6 million of write off of advances made to the entity) impairment to its investment in MG Icon based on the poor performance. In Goodwill and Trademarks Goodwill represents the excess of purchase price over the fair value of net assets acquired in business combinations accounted for under the purchase method of accounting. On an annual basis and as needed, the Company tests goodwill and indefinite life trademarks for impairment utilizing discounted cash flow models. Other intangibles with determinable lives, including certain trademarks, license agreements and non-compete agreements, are evaluated for the possibility of impairment when certain indicators are present, and are otherwise amortized on a straight-line basis over the estimated useful lives of the assets (currently ranging from 1 to 15 years).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In the second quarter of 2018, the Company recognized a non-cash impairment charge for goodwill of $37.8 million and none for FY 2019. In the FY 2019 and FY 2018, the Company recognized non-cash impairment charge for trademarks of $65.6 million and $136.4 million, respectively. Refer to Note 3 for further details. Non-controlling Interests / Redeemable Non-controlling Interests Certain of the Company’s consolidated joint ventures have put options which, if exercised by the Company’s joint venture partner, would require the Company to purchase all or a portion of the joint venture partner’s equity interest in the joint venture. The Company has determined that these put options are not derivatives under the guidelines prescribed in Accounting Standards Codification (“ASC”) 815. As such, and in accordance with ASC 480-10-S99, as the potential exercise of the put options is outside the control of the Company, the Company has recorded the portion of the non-controlling interest’s equity that may be put to the Company in mezzanine equity in the Company’s consolidated balance sheets as “redeemable non-controlling interest”. The initial value of the redeemable non-controlling interest represents the fair value of the put option at inception. This amount recorded at inception is accreted, over a period determined by when the put option becomes exercisable, to what the Company would be obligated to pay to the non-controlling interest holder if the put option was exercised. This accretion is recorded as a credit to redeemable non-controlling interest and a debit to retained earnings resulting in an impact to the consolidated balance sheet only. For each reporting period, the Company revisits the estimates used to determine the redemption value of the put option when it becomes exercisable and may adjust the remaining put option value and associated accretion accordingly through redeemable non-controlling interest and retained earnings, as necessary. The terms of each of the outstanding put options are included in the individual discussions of each joint venture, as applicable. For the Company’s consolidated joint ventures that do not have put options, the non-controlling interest is recorded within equity on the Company’s consolidated balance sheet. The Company may enter into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following the closing of such transaction. The Company records the amounts due from such joint venture partners as (a) a reduction of Non-controlling Interests, net of installment payments, or (b) if installment payments result from the issuance of shares classified as mezzanine equity, as a reduction in Redeemable Non-controlling Interests, net of installment payments (i.e. mezzanine equity), as applicable, in the Company’s consolidated balance sheet in accordance with ASC 505-10-45, “Classification of a Receivable from a Shareholder.” The Company accretes the present value discount on these installment payments through interest income on its consolidated statements of operations. Revenue Recognition The Company enters into various license agreements that provide revenues based on minimum royalties and advertising/ marketing fees and additional revenues based on a percentage of defined sales. Minimum royalty and advertising/ marketing revenue is recognized on a straight-line basis over the full contract term. Minimum royalties that escalate on an annual basis over the contract term are recognized on a straight-line basis over the full contract term. Royalties exceeding the defined minimum amounts in a specific contract year (sales-based royalties), as defined in each license agreement, are recognized only in the subsequent periods to when the minimum guarantee for the contract year has been achieved and when the later of the following events occur: (i) the subsequent sale occurs, or (ii) the performance obligation to which some or all of the sales-based royalty has been allocated has been satisfied (or partially satisfied). Foreign Currency The Company’s consolidated joint ventures’ functional currency is U.S. dollars. The functional currencies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Taxes on Income The Company uses the asset and liability approach of accounting for income taxes and provides deferred income taxes for temporary differences that will result in taxable or deductible amounts in future years based on the reporting of certain costs in different periods for financial statement and income tax purposes. Valuation allowances are recorded when uncertainty regarding their realizability exists. Earnings (Loss) Per Share Basic earnings (loss) per share includes no dilution and is computed by dividing net income (loss) available to common stockholders by the weighted average number of common shares outstanding for the period. Diluted earnings per share reflect, in periods in which they have a dilutive effect, the effect of common shares issuable upon exercise of stock options, vesting of restricted stock, and potential conversion of our convertible debt. The difference between reported basic and diluted weighted-average common shares results from the assumption that all dilutive stock options, convertible debt and restricted stock outstanding were exercised into common stock. We may be required to calculate basic earnings (loss) per share using the two-class method as a result of the Company’s redeemable non-controlling interests. To the extent that the redemption value increases and exceeds the then-current fair value of a redeemable non-controlling interest, net (loss) income attributable to Iconix Brand Group, Inc. (used to calculate earnings (loss) per share) could be negatively impacted by that increase, subject to certain limitations. The partial or full recovery of any reductions to net (loss) attributable to Iconix Brand Group, Inc. (used to calculate earnings (loss) per share) is limited to any cumulative prior-period reductions. Refer to Note 10 for further details. Advertising Campaign Costs Advertising costs such as print and online media are expensed when the advertisement first occurs. Advertising expenses for FY 2019 and FY 2018 amounted to $13.7 million, and $25.7 million, respectively. The Company also incurs co-operative advertising costs that represent reimbursements to certain licensees for shared marketing expenses related to the sale of its products. In accordance with ASC 606, these reimbursements are recorded as a reduction to licensing revenue. Comprehensive Income (Loss) Comprehensive income (loss) includes certain gains and losses that, under U.S. GAAP, are excluded from net income (loss) as such amounts are recorded directly as an adjustment to stockholders’ equity. The Company’s comprehensive income (loss) is primarily comprised of net income (loss), and foreign currency translation and changes in fair value of available for sale securities (prior to the Company’s adoption of ASU 2016-01 in FY 2018). New Accounting Standard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dditionally, FASB issued ASU No. 2018-11, Leases (Topic 842): Targeted Improvements, which allows companies to adopt Topic 842 without revising comparative period reporting or disclosures. ASU 2016-02 and ASU 2018-11 are effective for the Company and the Company adopted the new standard on January 1, 2019. The Company adopted ASU 2016-02 using the optional transition approach as of the effective date. As a result, the Company was not required to adjust its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of existing or expired leases or (3) the accounting for initial direct costs that were previously capitalized. The Company did not elect the practical expedient to use hindsight for leases existing at the adoption date. The adoption of ASU 2016-02 had a material impact to the Company’s consolidated balance sheet but did not materially impact the consolidated statement of operations. The most significant changes to the consolidated balance sheet relate to the recognition of new ROU assets and lease liabilities for operating leases. The adoption of ASU 2016-02 also had no material impact on operating, investing or financing cash flows in the consolidated statement of cash flows. Refer to Note 13 for further details. As a result of adopting ASU 2016-02, the Company recognized operating lease liabilities of $10.4 million (of which $1.7 million was current and $8.7 million was noncurrent) with corresponding ROU assets of $8.0 million as of January 1, 2019. In February 2017, the FASB issued ASU 2017-04, “Intangibles – Goodwill and Other (Topic 350): Simplifying the Test for Goodwill Impairment”, which simplifies the subsequent measurement of goodwill by eliminating Step 2 from the goodwill impairment test and eliminated the requirements for any reporting unit with a zero or negative carrying amount to perform a qualitative assessment. The ASU is effective for public business entities for annual or any interim goodwill impairment tests in fiscal years beginning after December 15, 2019. This ASU should be applied prospectively. Early adoption is permitted for interim or annual goodwill impairment tests performed on testing dates after January 1, 2017. The Company adopted the new standard on January 1, 2020. The new standard will not have a material impact to the Company’s financial statements. Presentation of FY 2018 Data Certain reclassifications, which were immaterial, have been made to conform prior year data to the current presentation. During FY 2019, the Company also made a reclassification between redeemable noncontrolling interest and noncontrolling interest. During FY 2019, the Company determined that the impact of the accretion of redeemable noncontrolling interest to the Company’s earnings per share calculation had been incorrectly recorded in the Company’s consolidated statement of operations for FY 2018. Basic and diluted earnings per share for FY 2018 have been corrected in this Form 10-K. Management evaluated the materiality of this error from a quantitative and qualitative perspective and concluded that the adjustments to earnings per share were not material to the Company’s presentation and disclosures, and had no material impact on the Company’s financial position, results of operations and cash flows. Accordingly, no amendments to previously filed reports are deemed necessary. After taking into effect this adjustment for the year ended December 31, 2018, basic earnings and diluted loss per share is $14.93 and was previously presented as a basic and diluted loss per share of $15.73.
Previously presented
Year Ended
Year Ended
December 31, 2018
December 31, 2018
For earnings (loss) per share - basic:
Net loss attributable to Iconix Brand Group, Inc.
$
(100,521
)
$
(100,521
)
Accretion of redeemable non-controlling interest
(5,432
)
—
Net income (loss) attributable to Iconix Brand Group, Inc. after accretion of redeemable non- controlling interest for basic earnings (loss) per share
$
(105,953
)
$
(100,521
)
For earnings (loss) per share - diluted:
Net loss attributable to Iconix Brand Group, Inc.
$
(100,521
)
$
(100,521
)
Effect of potential conversion of 5.75% Convertible Notes (1)
—
—
Accretion of redeemable non-controlling interest
(5,432
)
—
Net loss attributable to Iconix Brand Group, Inc. after the effect of potential conversion of 5.75% Convertible Notes for diluted earnings (loss) per share
$
(105,953
)
$
(100,521
)
Earnings (loss) per share:
Basic
$
(15.73
)
$
(14.93
)
Diluted
$
(15.73
)
$
(14.93
)
Weighted average number of common shares outstanding:
Basic
6,734
6,734
Diluted
6,734
6,734</t>
  </si>
  <si>
    <t>Revenue Recognition</t>
  </si>
  <si>
    <t>Revenue From Contract With Customer [Abstract]</t>
  </si>
  <si>
    <t xml:space="preserve">2. Revenue Recognition Adoption of ASC Topic 606, “Revenue from Contracts with Customers” On January 1, 2018, we adopted ASC Topic 606 – Revenue from Contracts with Customers We recorded a net increase to opening retained earnings and the corresponding amount to non-controlling interest of $16.5 million and $1.2 million, respectively, net of tax, as of January 1, 2018 due to the cumulative impact of adopting Topic 606, with the impact primarily related to our revenues associated with license agreements that have escalating guaranteed minimum royalties in the contract years of the license agreement term. The impact to revenues was an increase of approximately $3.9 million for FY 2018 as a result of applying Topic 606. Revenue Recognition Licensing Revenue The Company licenses its brands across a broad range of product categories, including fashion apparel, footwear, accessories, sportswear, home furnishings and décor, and beauty and fragrance. The Company seeks licensees with the ability to produce and sell quality products in their licensed categories and to meet and exceed minimum sales and royalty payment thresholds. The Company maintains direct-to-retail and traditional wholesale licenses. Typically, in a direct-to-retail license, the Company grants exclusive rights to one of its brands to a national retailer for a broad range of product categories. Direct-to-retail licenses provide retailers with proprietary rights to national brands at favorable economics. In a traditional wholesale license, the Company grants the right to a specific brand to a single or small group of related product categories to a wholesale supplier, who is permitted to sell licensed products to multiple retailers within an approved distribution channel. The Company’s license agreements typically require the licensee to pay the Company royalties based upon net sales with guaranteed minimum royalties. The Company’s licenses also typically require the licensees to pay to the Company certain minimum amounts for the advertising and marketing of the respective licensed brands. Licensing revenue is comprised of revenue related to the Company’s entry into various trade name license agreements that provide revenues based on minimum royalties and advertising/marketing fees and additional revenues based on a percentage of defined sales. Minimum royalty amounts are recognized as revenue on a straight-line basis over the full contract term. Minimum royalties that escalate on an annual basis over the contract term are recognized on a straight-line basis over the full contract term. Royalties exceeding the defined minimum amounts in a specific contract year (sales-based royalties), as defined in each license agreement, are recognized only in the subsequent periods to when the minimum guarantee for the contract year has been achieved and when the later of the following events occur: (i) the subsequent sale occurs, or (ii) the performance obligation to which some or all of the sales-based royalty has been allocated has been satisfied (or partially satisfied). Within the Company’s International segment, the Umbro business purchases replica soccer jerseys for resale to certain licensees. The Company generally does this as an accommodation to its licensees to consolidate ordering from the manufacturers. The revenue associated with such activity is included in licensing revenue and was approximately $0.9 million for FY 2019 and the associated cost of goods sold is included in selling general and administrative expenses and was approximately $0.8 million for FY 2019. There was approximately $2.9 million and $2.8 million, respectively, of such sales and corresponding cost of goods sold in FY 2018. Revenue for these sales are recognized upon the transfer of control of the promised product to the customer or licensee in an amount that reflects the consideration that we expect to receive in exchange for these products. The following table presents our revenues disaggregated by license type:
Year Ended December 31,
2019
2018
Licensing revenue by license type:
Direct-to-retail license
$
42,818
$
71,609
Wholesale licenses
105,059
112,769
Other licenses (1)
1,107
3,311
$
148,984
$
187,689
(1)
Included in Other licenses for FY 2019 is $0.9 million of revenue associated with the Umbro business purchases discussed above as compared to $2.9 million for FY 2018. The following table represents our revenues disaggregated by geography:
Year Ended December 31,
2019
2018
Total licensing revenue by geographic region:
United States
$
88,444
$
120,397
Other (1)
60,540
67,292
$
148,984
$
187,689
(1)
No single country represented 10% of the Company’s revenues in the periods presented. Remaining Performance Obligation We enter into long-term license agreements with our licensees across all operating segments. Revenues are recognized on a straight-line basis consistent with the nature, timing and extent of our services, which primarily relate to the ongoing brand management and maintenance of the intellectual property. As of January 1, 2020, the Company and its joint ventures had a contractual right to receive approximately $400 million of aggregate minimum licensing revenue through the balance of their current licenses, excluding any renewals. Pursuant to these agreements, the Company expects to recognized revenue as follows: $87.7 million, $69.8 million, $58.8 million, $50.4 million, $36.6 million and $96.7 million for FY 2020, FY 2021, FY 2022, FY 2023, FY 2024 and thereafter, respectively. Contract Balances Timing of revenue recognition may differ from the timing of invoicing to licensees. We record a receivable when amounts are contractually due or when revenue is recognized prior to invoicing. Deferred revenue is recorded when amounts are contractually due prior to satisfying the performance obligations of the contracts. For multi-year license agreements, as the performance obligation is providing the licensee with the right of access to the Company’s intellectual property for the contractual term, the Company uses a time-lapse measure of progress and straight lines the guaranteed minimum royalties over the contract term. Contract Asset We record contract assets when revenue is recognized in advance of cash payment being due from our licensees. Contract assets due within one year of the most recent balance sheet date are recorded within Other assets – current and long-term contract assets are recorded within Other assets on the Company’s consolidated balance sheet. As of December 31, 2019 and December 31, 2018, our contract assets – current and long-term contract assets were $9.4 million and $11.8 million, and $4.8 million and $14.6 million respectively. For the year ended December 31, 2019 and December 31, 2018, the Company incurred an impairment loss of its contract assets of $5.1 million and $1.8 million, respectively, as a result of impairments or certain contract modifications. Deferred Revenue We record deferred revenue when cash payment is received or due in advance of our performance, including amounts which are refundable. Advanced royalty payments are recognized ratably over the period indicated by the terms of the license and are reflected in the Company’s consolidated balance sheet in deferred revenue at the time the payment is received. The decrease in deferred revenues for FY 2019 is inclusive of $4.2 million of revenues recognized that were included in the deferred revenue balance at the beginning of the period offset by cash payments received or due in advance of satisfying our performance obligations. </t>
  </si>
  <si>
    <t>Goodwill and Trademarks and Other Intangibles, net</t>
  </si>
  <si>
    <t>Goodwill And Intangible Assets Disclosure [Abstract]</t>
  </si>
  <si>
    <t xml:space="preserve">3. Goodwill and Trademarks and Other Intangibles, net Goodwill Goodwill by reportable operating segment and in total, and changes in the carrying amounts, as of the dates indicated are as follows:
Women's
Men's
Home
International
Consolidated
Net goodwill at January 1, 2018
$
37,812
$
—
$
—
$
26,070
$
63,882
Acquisition of 5% interest in Iconix Australia
—
—
—
29
29
Impairment
(37,812
)
—
—
(37,812
)
Net goodwill at December 31, 2018
$
$
—
$
—
$
26,099
$
26,099
Impairment
—
—
—
—
—
Net goodwill at December 31, 2019
$
—
$
—
$
—
$
26,099
$
26,099
In July 2018, the Company purchased an additional 5% ownership interest in Iconix Australia from its joint venture partner. As a result of this transaction, the Company consolidated the entity in its financial statements and recorded goodwill of less than $0.1 million. Refer to Note 4 for further details. The Company identifies its operating segments according to how business activities are managed and evaluated. The Company has four distinct reportable operating segments: men’s, women’s, home, and international. These operating segments represent individual reporting units for purposes of evaluating goodwill for impairment. The fair value of the reporting unit is determined using discounted cash flow analysis and estimates of sales proceeds with consideration of market participant data. As a corroborative source of information, the Company evaluates the estimated aggregate fair values of its reporting units to within a reasonable range of its market capitalization, which includes an assumed control premium (an adjustment reflecting an estimated fair value on a control basis) to verify the reasonableness of the fair value of its reporting units. The control premium is estimated based upon control premiums observed in comparable market transactions. As none of the Company’s reporting units are publicly traded, individual reporting unit fair value determinations do not directly correlate to the Company’s stock price. The Company monitors changes in the share price to ensure that the market capitalization continues to exceed or is not significantly below the carrying value of our total net assets. In the event that our market capitalization is below the book value of the Company’s aggregate fair value of its reporting units, we consider the length and severity of the decline and the reason for the decline when evaluating whether potential goodwill impairment exists. Additionally, if a reporting unit does not appear to be achieving the projected growth plan used in determining its fair value, we will reevaluate the reporting unit for potential goodwill impairment based on revised projections, as deemed appropriate. The annual evaluation of goodwill is typically performed as of October 1, the beginning of the Company’s fourth fiscal quarter. Utilizing the Income Approach, the Company performed a two-step goodwill impairment test and an intangible asset impairment test using a discounted cash flow analysis to evaluate whether the carrying value of each of its segments exceeded its fair value. During the fourth quarter of FY 2019, the Company evaluated its goodwill for potential impairment. Based upon the results of step 1 of the goodwill impairment test in accordance with ASC 350, the Company noted that the fair value of the international segment exceeded the carrying value, therefore no impairment was recorded. During the fourth quarter of FY 2018, the Company evaluated its goodwill for potential impairment incremental to the amount recorded as of September 30, 2018. Based upon the results of step 1 of the goodwill impairment test in accordance with ASC 350, the Company noted that the fair value of the international segment exceeded the carrying value after first reflecting the impairment of trademarks. As a result, no additional goodwill impairment was recorded during the fourth quarter of FY 2018. During the second quarter of 2018, based upon the results of step 1 of the goodwill impairment test in accordance with ASC 350 for the women’s segment, the Company noted that the carrying value of the women’s segment exceeded its fair value after first reflecting the impairment of the Mossimo trademark, as discussed below. In accordance with step 2 of the goodwill impairment test, the Company recorded a non-cash impairment charge of $37.8 million in the second quarter of 2018, which is due to the projected decline in royalties associated with the license agreements for the Mossimo brand. Trademarks and Other Intangibles, net Trademarks and other intangibles, net consist of the following:
December 31, 2019
December 31, 2018
Estimated Lives in Years
Gross Carrying Amount
Accumulated Amortization
Gross Carrying Amount
Accumulated Amortization
Indefinite-lived trademarks and copyrights
Indefinite
$
274,080
$
—
$
337,631
$
—
Definite-lived trademarks
10-15
8,958
8,958
8,958
8,958
Licensing contracts
1-9
978
974
978
909
$
284,016
$
9,932
$
347,567
$
9,867
Trademarks and other intangibles, net
$
274,084
$
337,700
The trademarks of Candie’s, Bongo, Joe Boxer, Rampage, Mudd, London Fog, Mossimo, Ocean Pacific, Danskin, Rocawear, Cannon, Royal Velvet, Fieldcrest, Charisma, Starter, Waverly, Ecko, Zoo York, Ed Hardy, Umbro, Modern Amusement, Buffalo, Lee Cooper, Hydraulic, and Pony have been determined to have an indefinite useful life and accordingly, consistent with ASC Topic 350, no amortization has been recorded in the Company’s consolidated statements of operations. Instead, each of these intangible assets are tested for impairment annually and as needed on an individual brand and territorial basis as separate single units of accounting, with any related impairment charge recorded to the statement of operations at the time of determining such impairment. The annual evaluation of the Company’s indefinite-lived trademarks is typically performed as of October 1, the beginning of the Company’s fourth fiscal quarter, or as deemed necessary due to the identification of a triggering event. As it relates to the Company’s impairment testing of goodwill and intangible assets, assumptions and inputs used in our fair value estimates include the following: (i) discount rates; (ii) royalty rates; (iii) projected average revenue growth rates; and (iv) projected long-term growth rates. Additionally, for those instances where core licenses have not been or will not be renewed and replacement licenses have not yet been identified, the Company’s estimate of fair value may incorporate a probability weighted average of projected cash flows based on several scenarios (e.g. DTR license, wholesale license, or direct-to-consumer model). Key inputs to these scenarios, which were selected based on the perspective of a market participant and include estimated future retail and wholesale sales and related royalties, are assessed a probability of occurrence to compensate for the uncertainty of success and timing of completion. The Company will continue to reassess these probabilities and inputs, as well as economic conditions and expectations of management, and may record additional impairment charges as these estimates are updated, all of which are subject to change in the future based on period-specific facts and circumstances. The Company recorded impairment charges for indefinite-lived intangible assets consisting of trademarks in FY 2019. The primary driver of the impairment charges was a decline in the net sales, as well as a decline in future guaranteed minimum royalties from license agreements for certain brands. As a result, in the fourth quarter of FY 2019, the Company recorded a total non-cash asset impairment charge of $65.6 million, which is comprised of $35.3 million in the women’s segment, $0.8 million in the men’s segment, $17.8 million in the home segment, and $11.7 million in the international segment to reduce various trademarks in those segments to fair value. Impairments primarily relate to declines in the Joe Boxer, Mudd, OP, Mossimo, Bongo, Rampage, Umbro, Fieldcrest and Royal Velvet brands. The Company recorded impairment charges for indefinite-lived intangible assets consisting of trademarks in the fourth quarter of FY 2018 based on a decline in the net sales as well as a decline in future guaranteed minimum royalties from license agreements for certain brands. As a result, in the fourth quarter of FY 2018, the Company recorded a total non-cash asset impairment charge of $58.7 million which is comprised of $55.1 million in the women’s segment, $0.1 million in the men’s segment, $2.7 million in the home segment, and $0.8 million in the international segment to reduce various trademarks in those segments to fair value. Given Kmart/Sears bankruptcy filing on October 15, 2018, the Company conducted an indefinite-lived intangible asset impairment test in accordance with ASC 350 for the Joe Boxer, Cannon and Bongo trademarks whose future revenues and earnings were either exclusively or heavily dependent on the existing license agreements with Sears. As part of its indefinite-lived intangible asset impairment test for the Joe Boxer, Cannon and Bongo trademarks, the Company recorded a non-cash impairment charge of $4.4 million in the third quarter of FY 2018 to reduce the Joe Boxer trademark to fair value. At that time, the fair value of the Bongo and Cannon trademarks remained above their current book value and thus no impairment charge was recorded. During the fourth quarter of 2018, the Company recognized an additional non-cash impairment charges of $6.8 million related to the Joe Boxer trademark (in the women’s segment) and $2.7 million related to the Cannon trademark (in the home segment), which are included in the total $58.7 million non-cash impairment charge discussed above. As of June 30, 2018, the Company revised its forecasted future earnings for the Mossimo brand given the Company was unsuccessful in finding a replacement core licensee. As a result, the Company conducted an indefinite-lived intangible asset impairment test in accordance with ASC 350. Consequently, the Company recorded a non-cash impairment charge of $73.3 million in the second quarter of FY 2018 in the women segment to reduce the Mossimo trademark to fair value. During the fourth quarter of 2018, the Company recognized an additional non-cash impairment charge of $32.7 million (in the women’s segment), which is included in the total $58.7 million non-cash impairment charge discussed above. The Company measured its indefinite-lived intangible assets for impairment in accordance with ASC-820-10-55-3F which states, “The income approach converts future amounts (for example cash flows) in income and expenses in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Changes in estimates and assumptions used to determine whether impairment exists or changes in actual results compared to expected results could result in additional impairment charges in future periods. In accordance with ASC 360, there were no impairment charges to the Company’s definite-lived trademarks during FY 2019 or FY 2018. During FY 2018, the Company completed the sale of the Badgley Mischka and Sharper Image intellectual property and related assets from the Iconix Southeast Asia, Iconix MENA, Iconix Europe and Iconix Australia joint ventures. Refer to Note 5 for further details. During FY 2018, the Company purchased an additional 5% ownership interest in Iconix Australia, which resulted in the Company consolidating the entity on its consolidated balance sheet and the statement of operations. As a result of this transaction, the Company recorded $12.3 million of trademarks on its consolidated balance sheet. Refer to Note 4 for further details. Amortization expense for intangible assets for FY 2019 and FY 2018 was $0.1 million and $0.3 million, respectively. The Company projects amortization expenses to be less than $0.1 million in both FY 2020 and FY 2021 and none in FY 2022 through FY 2024. </t>
  </si>
  <si>
    <t>Consolidated Entities, Joint Ventures and Investments</t>
  </si>
  <si>
    <t>Investments In And Advances To Affiliates Schedule Of Investments [Abstract]</t>
  </si>
  <si>
    <t>Consolidated Entities Joint Ventures and Investments</t>
  </si>
  <si>
    <t>4. Consolidated Entities, Joint Ventures and Investments Consolidated Entities The following entities and joint ventures are consolidated with the Company: PONY In February 2015, the Company, through its then newly-formed subsidiary, US Pony Holdings, LLC, (“Pony Holdings”) acquired the North American rights to the PONY brand. These rights include the rights in the US obtained from Pony, Inc. and Pony International, LLC, and the rights in Mexico and Canada obtained from Super Jumbo Holdings Limited. The purchase price paid by the Company was $37.0 million. The $14.7 million of goodwill resulting from the 2015 acquisition is deductible for income tax purposes. Pony Holdings is owned 75% by the Company and 25% by its partner Anthony L&amp;S Athletics, LLC (“ALS”). ALS contributed to Pony Holdings its perpetual license agreement in respect of the U.S. and Canadian territories for a 25% interest in Pony Holdings. Accounting Standards Codification (“ASC”) 810 - “Consolidations” (“ASC 810”) affirms that consolidation is appropriate when one entity has a controlling financial interest in another entity. The Company owns a 75% membership interest in Pony Holdings compared to the minority owner’s 25% membership interest. Further, the Company believes that the voting and veto rights of the minority shareholder are merely protective in nature and do not provide them with substantive participating rights in Pony Holdings. As such, Pony Holdings is subject to consolidation with the Company, which is reflected in the consolidated financial statements. Iconix Middle East Joint Venture In December 2014, the Company formed Iconix MENA (“Iconix Middle East”) a wholly owned subsidiary of the Company and contributed to it substantially all rights to its wholly-owned and controlled brands in the United Arab Emirates, Qatar, Kuwait, Bahrain, Saudi Arabia, Oman, Jordan, Egypt, Pakistan, Uganda, Yemen, Iraq, Azerbaijan, Kyrgyzstan, Uzbekistan, Lebanon, Tunisia, Libya, Algeria, Morocco, Cameroon, Gabon, Mauritania, Ivory Coast, Nigeria and Senegal (the “Middle East Territory”). Shortly thereafter, Global Brands Group Asia Limited (“GBG”), purchased a 50% interest in Iconix Middle East for approximately $18.8 million. GBG paid $6.3 million in cash upon the closing of the transaction and committed to pay an additional $12.5 million over the 24-month period following closing. This obligation was fully paid in FY 2017. As of December 31, 2019, the redeemable non-controlling interest of Iconix MENA was $20.8 million, which was recorded on the Company’s consolidated balance sheet as mezzanine equity. Pursuant to the joint venture agreement entered into in connection with the formation of Iconix Middle East, each of GBG and the Company holds specified put and call rights, respectively, relating to GBG’s ownership interest in the joint venture. Five-Year and Eight-Year Put/Call Options: At any time during the six month period commencing March 31, 2021, and again at any time during the six month period commencing December 19,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Middle East is an amount equal to (x) the Agreed Value (in the event of GBG put) or (y) 120% of Agreed Value (in the event of an Iconix call). The purchase price is payable in cash. Agreed Value—Five-Year Put/Call: (i) Percentage of Iconix Middle East owned by GBG, multiplied by (ii) 5.5, multiplied by (iii) aggregate royalty generated by Iconix Middle East for the year ending December 31, 2019; provided, however, that such Agreed Value cannot be less than $12.0 million Agreed Value—Eight-Year Put/Call: (i) Percentage of Iconix Middle East owned by GBG, multiplied by (ii) 5.5, multiplied by (iii) aggregate royalty generated by Iconix Middle East for the year ending December 31, 2022; provided, however, that the Agreed Value cannot be less than $12.0 million. The Company serves as Iconix Middle East’s administrative manager, responsible for arranging for or providing back-offices services, including legal maintenance of trademarks (e.g. renewal of trademark registrations) for the brands in respect of Iconix Middle East Territory. Further Iconix Middle East has access to general brand marketing materials prepared and owned by the Company to refit for use by the joint venture in marketing brands in the Middle East Territory. GBG serves as Iconix Middle East’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The Company receives a monthly fee in connection with the performance of its services as administrative manager in an amount equal to 5% of Iconix Middle East’s gross revenue collected in the prior month (other than in respect of the Umbro and Lee Cooper brands). GBG receives a monthly fee in connection with the performance of its services as local manager in an amount equal to 15% of Iconix Middle East’s gross revenue collected in the prior month (other than in respect of the Umbro and Lee Cooper brands). In addition, following the closing of GBG’s purchase of 50% of Iconix Middle East, GBG received from the Company $3.1 million for expenses related to its diligence and market analysis in the Iconix Middle East Territory, which reduced the cash received by the Company in relation to this transaction as of December 31, 2014. In December 2016, the Company irrevocably exercised its call right to acquire an additional 5% equity interest in Iconix Middle East from GBG for total cash consideration of $1.8 million. After taking into effect this transaction and as of December 31, 2016, the Company’s ownership interest in Iconix Middle East effectively increased to 55%. Such acquisition closed in February 2017. In addition to the increase in ownership interest, the joint venture agreement gives the Company the sole discretion and power to direct the activities of the Iconix Middle East joint venture that most significantly impact the joint venture’s economic performance. As a result of this transaction, the Company continues to consolidate this joint venture in its consolidated financial statements in accordance with ASC 810. The Company determined, in accordance with ASC 810, based on the corporate structure, voting rights and contributions of the Company and GBG, that Iconix Middle East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Iconix Israel Joint Venture In November 2013, the Company formed Iconix Israel. LLC (“Iconix Israel”), a wholly-owned subsidiary of the Company, and contributed substantially all rights to its wholly-owned and controlled brands in the State of Israel and the geographical regions of the West Bank and the Gaza Strip (together, the “Israel Territory”) through an agreement with Iconix Israel. Shortly thereafter, M.G.S. Sports Trading Limited (“MGS”) purchased a 50% interest in Iconix Israel for approximately $3.3 million. In December 2016, the Company amended the Iconix Israel joint venture agreement to obtain the sole discretion and power to direct the activities of the Iconix Israel joint venture that most significantly impact its economic performance which requires the Company to continue to consolidate this joint venture in its consolidated financial statements in accordance with ASC 810. The Company serves as Iconix Israel’s administrative manager, responsible for arranging for or providing back-offices services, including legal maintenance of trademarks (e.g. renewal of trademark registrations) for the brands in respect of the Israel Territory. Further, Iconix Israel has access to general brand marketing materials, prepared and owned by the Company to refit for use by the joint venture in the Israel Territory. MGS serves as Iconix Israel’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Each of the Company and MGS is reimbursed for all out-of-pocket costs incurred in performing its respective services. The Company determined, in accordance with ASC 810, based on the corporate structure, voting rights and contributions of the Company and MGS, that Iconix Israel is a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Iconix Canada Joint Venture In June 2013, the Company formed Iconix Canada L.P. (“Ico Canada”) and Ico Brands L.P. (“Ico Brands” and, together with Ico Canada, collectively, “Iconix Canada”), as wholly-owned indirect subsidiaries of the Company, and contributed substantially all rights to its wholly-owned and controlled brands in Canada (the “Canada Territory”) through agreements with the Iconix Canada partnerships. Shortly thereafter through their acquisitions of limited partnership and general partnership interests, Buffalo International ULC and BIU Sub Inc. purchased 50% interests in the Iconix Canada partnerships for $17.8 million in the aggregate, of which approximately $8.9 million in the aggregate, was paid in cash upon closing of these transactions in June 2013, and the remaining $8.9 million of which were notes payable to the Company to be paid, as amended, over the five year period following the date of closing, with final payment in June 2018. In July 2017, the Company purchased the 50% ownership interest in Iconix Canada owned by its joint venture partner for $19.0 million plus 50% of the net asset value of Iconix Canada (which was approximately $2.2 million), in cash, of which $9.0 million was paid at closing and the remaining $10.0 million will be paid over a two-year period through the Company’s distributions from its 51% interest in the Buffalo brand joint venture. The Company also paid 50% of the estimated net asset value of Iconix Canada at closing, subject to a post-closing reconciliation based on 50% of the actual net asset value of Iconix Canada. Additionally, as a part of this transaction, the remaining outstanding purchase price installment payment of $2.9 million due from the Company’s joint venture partner, in respect of such partner’s interest in the joint venture at inception was paid to the Company. As a result of this transaction, the Company maintains 100% ownership interest in Iconix Canada. Iconix Europe In December 2009, the Company contributed substantially all rights to its brands in the European Territory (defined as all member states and candidate states of the European Union and certain other European countries) to Iconix Europe LLC, a then newly formed wholly-owned subsidiary of the Company (“Iconix Europe”). Also in December 2009 and shortly after the formation of Iconix Europe, an investment group led by The Licensing Company and Albion Equity Partners LLC purchased a 50% interest in Iconix Europe through Brand Investments Vehicles Group 3 Limited (“BIV”), to assist the Company in developing, exploiting, marketing and licensing the Company’s brands in the European Territory. In consideration for its 50% interest in Iconix Europe, BIV paid $4.0 million. At inception and prior to the January 2014 transaction described below, the Company determined, in accordance with ASC 810, based on the corporate structure, voting rights and contributions of the Company and BIV, that Iconix Europe is not a VIE and was not subject to consolidation. The Company had recorded its investment under the equity method of accounting. In January 2014, the Company consented to the purchase of BIV’s 50% ownership interest in Iconix Europe by GBG. In exchange for this consent, the Company recorded a $1.5 million receivable due from GBG. As a result of this transaction, the Company recorded revenue of $1.5 million, which is included in licensing revenue in the Company’s consolidated statement of operations for FY 2014. In addition, the Company acquired an additional 1% equity interest in Iconix Europe from GBG, and amended the operating agreement (herein referred to as the “IE Operating Agreement”) thereby increasing its ownership in Iconix Europe to a controlling 51% interest and reducing its preferred profit distribution from Iconix Europe to $3.0 million after which all profits and losses are recognized 51/49 in accordance with each principal’s membership interest percentage. ASC Topic 810 affirms that consolidation is appropriate when one entity has a controlling financial interest in another entity. As a result of this transaction, the Company owns a 51% membership interest in Iconix Europe compared to the minority owner’s 49% membership interest. Further, the Company believes that the voting and veto rights of the minority shareholder are merely protective in nature and do not provide the minority shareholder with substantive participating rights in Iconix Europe. As such, Iconix Europe is subject to consolidation with the Company, which is reflected in the consolidated financial statements as of December 31, 2016. Pursuant to the IE Operating Agreement, for a period following the fifth anniversary of the January 2014 transaction and again following the eighth anniversary of the January 2014 transaction, the Company has a call option to purchase, and GBG has a put option to initiate the Company’s purchase of GBG’s 49% equity interests in Iconix Europe for a calculated amount as described below. Five-Year and Eight-Year Put/Call Options: At any time during the six month period commencing March 31, 2021, and again at any time during the six month period commencing January 13,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Europe is an amount equal to (x) the Agreed Value (in the event of GBG’s put) or (y) 120% of Agreed Value (in the event of an Iconix call). The purchase price is payable in cash. Agreed Value-Five-Year Put/Call: (i) (x) percentage of Iconix Europe owned by GBG, multiplied by (y) 5.5, multiplied by (z) the greater of aggregate royalty generated by Iconix Europe for the year ended December 31, 2013 and the year ended December 31, 2018; plus (ii) percentage of Iconix Europe owned by GBG multiplied by the aggregate amount of cash in Iconix Europe which is available for distribution to the members. Agreed Value-Eight-Year Put/Call: (i) (x) percentage of Iconix Europe owned by GBG, multiplied by (y) 5.5, multiplied by (z) the greater of aggregate royalty generated by Iconix Europe for the year ended December 31, 2013 and the year ended December 31, 2021; plus (ii) percentage of Iconix Europe owned by GBG multiplied by the aggregate amount of cash in Iconix Europe which is available for distribution to the members. As a result of the January 2014 transaction, the Company records this redeemable non-controlling interest as mezzanine equity on the Company’s consolidated balance sheet. The Company is accreting the difference between the redemption value of the put option and the non-controlling interest at inception over the five-year term of the first put option to retained earnings on the Company’s balance sheet. As of December 31, 2019, the redeemable non-controlling interest for Iconix Europe was $8.7 million, which was recorded on the Company’s consolidated balance sheet as mezzanine equity. Hydraulic IP Holdings, LLC In December 2014, the Company formed a joint venture with Top On International Group Limited (“Top On”). The name of the joint venture is Hydraulic IP Holdings, LLC (“Hydraulic IPH”), a Delaware limited liability company. The Company paid $6.0 million, which was funded entirely from cash on hand, in exchange for a 51% controlling ownership of Hydraulic IPH. Top On owns the remaining 49% interest in Hydraulic IPH. Hydraulic IPH owns the IP rights, licenses and other assets relating principally to the Hydraulic brand. Concurrently, Hydraulic IPH and iBrands International, LLC (“iBrands”) entered into a license agreement pursuant to which Hydraulic IPH licensed the Hydraulic brand to iBrands as licensee in certain categories and geographies. Additionally, the Company and Top On entered into a limited liability company agreement with respect to their ownership of Hydraulic IPH. As of December 31, 2019, the Company maintains a 15% ownership interest in iBrands. In FY 2018, based on impairment indicators, the Company recorded a full impairment of its investment in iBrands of $2.5 million, which was included in investment impairment on the Company’s consolidated statement of operations. In April 2018, pursuant to a condition in a letter agreement entered into simultaneously with the Company’s acquisition of a 51% equity interest in Hydraulic IPH in December 2014, the Company acquired the remaining 49% ownership interest from its joint venture partner for no cash consideration as a result of an affiliate of the joint venture partner not making its minimum guaranteed royalty payment obligations to the Company in accordance with the respective license agreement. This transaction resulted in the Company effectively increasing its ownership interest in Hydraulic to 100%. The Company will retain 100% ownership interest in Hydraulic unless the affiliate of such joint venture partner satisfies its outstanding payment obligations by making all payments of the minimum guaranteed royalties to the Company under the terminated license agreement. Buffalo Brand Joint Venture In February 2013, Iconix CA Holdings, LLC (“ICA Holdings”), a Delaware limited liability company and a wholly-owned subsidiary of the Company, formed a joint venture with Buffalo International ULC (“BII”). The name of the joint venture is 1724982 Alberta ULC (“Alberta ULC”), an Alberta, Canada unlimited liability company. The Company, through ICA Holdings, paid $76.5 million, which was funded entirely from cash on hand, in exchange for a 51% controlling ownership of Alberta ULC which consists of a combination of equity and a promissory note. BII owns the remaining 49% interest in Alberta ULC. Alberta ULC owns the IP rights, licenses and other assets relating principally to the Buffalo David Bitton brand (the “Buffalo brand”). The Buffalo brand trademarks have been determined by management to have an indefinite useful life and accordingly, consistent with ASC Topic 350, no amortization is being recorded in the Company’s consolidated statement of operations. The goodwill and trademarks are subject to a test for impairment on an annual basis. The Company has consolidated this joint venture within its consolidated financial statements since inception. Icon Modern Amusement In December 2012, the Company entered into an interest purchase and management agreement with Dirty Bird Productions, Inc., a California corporation, in which the Company effectively purchased a 51% controlling interest in the Modern Amusement trademarks and related assets for $5.0 million, which was funded entirely from cash on hand. To acquire its 51% controlling interest in the trademark, the Company formed a new joint venture company, Icon Modern Amusement LLC (“Icon MA”), a Delaware limited liability company. Hardy Way In May 2009, the Company acquired a 50% interest in Hardy Way, the owner of the Ed Hardy brands and trademarks, for $17.0 million, comprised of $9.0 million in cash and 58,868 shares of the Company’s common stock valued at $8.0 million as of the closing. In addition, the sellers of the 50% interest received an additional $1.0 million in shares of the Company’s common stock pursuant to an earn-out based on royalties received by Hardy Way for 2009. On April 26, 2011, Hardy Way acquired substantially all of the licensing rights to the Ed Hardy brands and trademarks from its licensee, Nervous Tattoo, Inc. (“NT”) pursuant to an asset purchase agreement by and among Hardy Way, NT and Audigier Brand Management Group, LLC (“ABMG”). Immediately prior to the closing of the transactions contemplated by the asset purchase agreement, the Company contributed $62.0 million to Hardy Way, thereby increasing the Company’s ownership interests in Hardy Way from 50% to 85% of the outstanding membership interests. Umbro China In July 2016, the Company executed an agreement with MH Umbro International Co. Limited (MHMC) to sell up to an aggregate 50% interest in a newly registered company in Hong Kong, which holds the Umbro intellectual property in respect of the Greater China territory, for total cash consideration of $25.0 million. The acquisition of such equity is expected to occur over a four-year period. As stipulated in the agreement, on each anniversary subsequent to the close of the transaction, MHMC will pay a portion of the total cash consideration to the Company in return for a percentage of the total potential 50% equity interest. In July 2016, the Company received $2.5 million in cash from MHMC for a 5% interest in Umbro China. In accordance with ASC 810, the Company has recorded noncontrolling interest of $1.8 million for the sale of 5% interest in Umbro China to MHMC and the corresponding gain associated with the sale of this interest is recorded in additional paid in capital on the Company’s consolidated balance sheet. Pursuant to the Shareholder Agreement entered into in connection with the formation of Umbro China, each of MHMC and the Company holds specified call rights to purchase its partners’ ownership interest in the joint venture as described below. In July 2019, pursuant to the operating agreement, the Company reacquired the remaining 5% ownership interest in Umbro China from MHMC, itsjoint venture partner for approximately $1.3 million. If at any time after June 2036, both Iconix and MHMC hold shares in Umbro China, either shareholder (Initiating Shareholder) may provide written notice (Call Option Notice) to the other shareholder of its election to purchase all shares held by such shareholder at the date of the Call Option Notice and at a price per share as stated in the Call Option Notice. Within ten (10) business days after receipt of a Call Option Notice, the other shareholder may provide written notice (Purchase Option Notice) to the Initiating Shareholder of its election to purchase all shares held by the Initiating Shareholder at the price per share set forth in the Call Option Notice, at which point the Call Option Notice shall become null and ineffective as if it was not issued or served. Danskin China In October 2016, the Company entered into an agreement with Li-Ning (China) Sports Goods Co., Ltd. (“LiNing”) to sell up to a 50% interest (and no less than a 30% interest) in its wholly-owned indirect subsidiary, Danskin China Limited (“Danskin China”), a new Hong Kong registered company, which holds the Danskin trademarks and related assets in respect of mainland China and Macau. As a result of disruptions caused in the People’s Republic of China, the Company has agreed to extend the date of LiNing’s purchase of the equity interest in Danskin China until June 30, 2020 (the “First Closing”) for cash consideration of $5.4 million. The aggregate cash consideration paid by Li Ning for its ownership of Danskin China may, based on the percentage interest in Danskin China that Li Ning elects to purchase on each anniversary of the First Closing, increase to up to $8.6 million. Starter China In March 2018, the Company entered into an agreement with Photosynthesis Holdings, Co. Ltd. (“PHL”) to sell up to no less than a 50% interest and up to a total of 60% interest in its wholly-owned indirect subsidiary, Starter China Limited, a newly registered Hong Kong subsidiary of Iconix China (“Starter China”), and which will hold the Starter trademarks and related assets in respect of the Greater China territory. As a result of disruptions caused in the People’s Republic of China, the Company has agreed to extend the date of PHL’s purchase of the initial 50% equity interest in Starter China until June 30, 2020 for cash consideration of $20.0 million. The additional 10% equity interest (for a total equity interest of 60% interest) purchase right of PHL is expected to occur over a three-year period commencing January 16, 2022 for cash consideration equal to the greater of $2.7 million or 2.5 times the royalty received under the respective license agreement in the previous twelve months based on other terms and conditions specified in the share purchase agreement. Lee Cooper China In June 2018, the Company entered into an agreement with POS Lee Cooper HK Co. Ltd. (“PLC”) to sell up to no less than a 50% interest and up to a total of 60% interest in its wholly-owned indirect subsidiary, Lee Cooper China Limited, a newly registered Hong Kong subsidiary of Iconix China (“Lee Cooper China”), and which will hold the Lee Cooper trademarks and related assets in respect of the Greater China territory. PLC’s purchase of the initial 50% equity interest in Lee Cooper China is expected to occur over a four-year period commencing on October 15, 2020 for cash consideration of approximately $8.2 million. The additional 10% equity interest (for a total equity interest of 60% interest) purchase right of PLC is expected to occur over a two-year period commencing January 15, 2024 for cash consideration equal to the greater of $2.5 million or 2.5 times the royalty received under the respective license agreement in the previous twelve months based on other terms and conditions specified in the share purchase agreement. Iconix Australia Joint Venture In September 2013, the Company formed Iconix Australia, LLC (“Iconix Australia”), a Delaware limited liability company and a wholly-owned subsidiary of the Company, and contributed substantially all rights to its wholly-owned and controlled brands in Australia and New Zealand (the “Australia territory”) through an agreement with Iconix Australia. Shortly thereafter Pac Brands USA, Inc. (“Pac Brands”) purchased a 50% interest in Iconix Australia for $7.2 million in cash, all of which was received upon closing of this transaction in September 2013. As a result of this transaction, the Company recorded a gain of $4.1 million in FY 2013 for the difference between the cash consideration received by the Company and the book value of the brands contributed to the joint venture. In July 2018, the Company purchased an additional 5% ownership interest in Iconix Australia from Brand Collective (USA), Inc. (“BrandCo”) for $0.7 million in cash. As a result of this transaction, the Company’s ownership interest in Iconix Australia effectively increased to 55% and reduced BrandCo’s ownership interest in Iconix Australia to 45%. This purchase resulted in a change in rights, duties and obligations of the Company and BrandCo in their capacity as joint venture partners in respects of the Iconix Australia joint venture. Additionally, as a result of this transaction and in accordance with ASC 810, based on the corporate structure, voting rights and contributions of the Company and BrandCo, Iconix Australia has been determined to be a VIE, and thus is subject to consolidation and included in the Company’s consolidated financial statements on and after July 2018. The estimated fair value of the assets acquired, less liabilities assumed, were allocated in July 2018 as follows:
Fair value of 50% interest in Iconix Australia
$
6,507
Book value of Company equity investment prior to purchase of additional 5% interest
(1,904
)
Gain on re-measurement of initial equity investment
8,410
$
13,013
Trademarks
12,349
Cash
44
Accounts receivable
360
Intercompany receivables, net
368
Accounts payable and accrued expenses
(85
)
Deferred revenue
(52
)
Goodwill
29
$
13,013
The Iconix Australia trademarks have been determined by management to have an indefinite useful life and accordingly, no amortization is being recorded in the Company’s consolidated statement of operations. The goodwill and trademarks are subject to a test for impairment on an annual basis. Additionally, as a result of the acquisition, the Company recognized a $5.9 million non-controlling interest associated with BrandCo’s 45% ownership interest in the Iconix Australia joint venture on the date of consolidation. As of December 31, 2019, the redeemable non-controlling interest for Iconix Australia was For the second half of FY 2018, post-acquisition, the Company recognized approximately $0.8 million, in revenue from such assets. In addition, the Company’s selling, general and administrative expenses increased by $0.2 million for the second half of FY 2018, and net income attributable to non-controlling interest increased by $0.3 million for the second half of FY 2018, as a result of consolidating Iconix Australia on the Company’s consolidated statement of operations. Additionally, pursuant to the Amended Agreement, the specified put and call rights held by BrandCo and the Company, respectively, relating to BrandCo’s ownership interest in the joint venture, were amended and restated as follows: Two-Year Put/Call Option: At any time after December 20, 2020, BrandCo may deliver a put notice to the Company and the Company may deliver a call notice to BrandCo, in each case, for the Company’s purchase of all units in the joint venture held by BrandCo. Upon the exercise of such put/call, the purchase price for BrandCo’s units in the joint venture will be an amount equal to (i) the percentage interest represented by BrandCo’s units, multiplied by (ii) 5, multiplied by (iii) RR, where RR is equal to: A + (A x (100% + CAGR)) 2 A = trailing 12 months royalty revenue; and CAGR = 36 month compound annual rate Equity Method Investments In the fourth quarter of December 31, 2019, the Company reviewed the fair values of the underlying assets and liabilities of its equity method investments as compared to their book values. As a result, the Company recognized an investment impairment associated with its investment in MG Icon. See below in section “MG Icon” for further details. In the third quarter of FY 2019, the Company recognized an investment impairment of its investment in Marcy Media Holdings LLP. See below in section “Marcy Media Holdings LLP” for further details. The fair value of the Company’s other equity method investments were higher than their book value and thus no other impairment was recorded. The fair value of the Company’s equity method investments were higher than the book values and thus no impairment was recorded in FY 2018. The following joint ventures are recorded using the equity method of accounting: Iconix Southeast Asia Joint Venture In October 2013, the Company formed Iconix SE Asia Limited (“Iconix SE Asia”), a wholly owned subsidiary of the Company, and contributed substantially all rights to its wholly-owned and controlled brands in Indonesia, Thailand, Malaysia, Philippines, Singapore, Vietnam, Cambodia, Laos, Brunei, Myanmar, and East Timor (the “South East Asia Territory”). Shortly thereafter, GBG (f/k/a Li + Fung Asia Limited) purchased a 50% interest in Iconix SE Asia for approximately $12.0 million. GBG paid $7.5 million in cash upon the closing of the transaction and committed to pay an additional $4.5 million over the 24-month period following closing. In June 2014, the Company contributed substantially all rights to its wholly-owned and controlled brands in the Republic of Korea, and its Ecko, Zoo York, Ed Hardy and Sharper Image Brands in the European Union, and Turkey, in each case, to Iconix SE Asia. In return, GBG agreed to pay the Company $15.9 million, of which $4.0 million was paid in cash at clo</t>
  </si>
  <si>
    <t>Gains on Sale of Trademarks, net</t>
  </si>
  <si>
    <t>Investments Debt And Equity Securities [Abstract]</t>
  </si>
  <si>
    <t xml:space="preserve">5. Gains on Sale of Trademarks, net The following table details transactions comprising gains on sales of trademarks, net in the consolidated statement of operations:
December 31,
December 31,
2019
2018
Interest in Sharper Image trademark in Iconix Southeast Asia ( 2)
—
236
Interest in Sharper Image trademark in Iconix Europe ( 2)
—
352
Interest in Sharper Image trademark in Iconix MENA ( 2)
—
250
Interest in Sharper Image trademark in Iconix Australia ( 2)
—
125
Interest in Badgley Mischka trademark in Iconix Southeast Asia ( 1)
—
478
Interest in Badgley Mischka trademark in Iconix Europe ( 1)
—
(244
)
Interest in Badgley Mischka trademark in Iconix MENA ( 1)
—
71
Total net gains on sales of trademarks
$
—
$
1,268
( 1 )
In February 2016, the Company sold its rights to the Badgley Mischka intellectual property and related assets to Titan Industries, Inc. in partnership with the founders, Mark Badgley and James Mischka, and the apparel licens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 territories. The Badgley Mischka intellectual property and related assets within other foreign territories is owned by certain of the Company’s joint venture entities and required the Company to negotiate and finalize the sale of the intellectual property with its respective joint venture partners. In September 2017, the Company sold its interest in certain Badgley Mischka trademarks for shoes and handbags in Canada for $0.4 million in cash. The Company recognized a gain of $0.4 million as a result of this transaction. Additionally, in FY 2018, the Company recognized an additional combined gain of approximately $0.3 million upon final execution of the agreement for the sale of the Badgley Mischka intellectual property and related assets which were previously owned by the Iconix Southeast Asia, Iconix Europe and Iconix MENA joint ventures resulting in an aggregate gain on the sale of the brand of $12.3 million.
( 2 )
In December 2016, the Company sold the rights to the Sharper Image intellectual property and related assets to 360 Holdings, Inc. for $100.0 million in cash (of which $1.8 million is being held in escrow for the sale of the Sharper Image intellectual property in the Company’s international joint ventures). The Company recognized a gain of $28.1 million as a result of this transaction. The Sharper Image intellectual property and related assets within other foreign territories is owned by certain of the Company’s joint venture entities and required the Company to negotiate and finalize the sale of the intellectual property with its respective joint venture partners. </t>
  </si>
  <si>
    <t>Fair Value Measurements</t>
  </si>
  <si>
    <t>Fair Value Disclosures [Abstract]</t>
  </si>
  <si>
    <t>6. Fair Value Measurements ASC Topic 820 “Fair Value Measurements”,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Uses prices and other relevant information generated by market transactions involving identical or comparable assets or liabilities (B) Income approach—Uses valuation techniques to convert future amounts to a single present amount based on current market expectations about those future amounts, including present value techniques, option-pricing models and excess earnings method (C) Cost approach—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Hedge Instruments From time to time, the Company will purchase hedge instruments to mitigate statement of operations risk and cash flow risk of revenue and receivables. As of December 31, 2019, the Company had no hedge instruments. Financial Instruments As of December 31, 2019 and December 31, 2018, the fair values of cash, receivables and accounts payable approximated their carrying values due to the short-term nature of these instruments. The fair value of notes receivable and note payable from and to our joint venture partners approximate their carrying values. The fair value of certain of our other equity investments is generally not readily determinable, and it is not practical to obtain the information needed to determine the value. For FY 2019, the Company recorded a $9.6 million (inclusive of $2.6 million of advances made to the entity) impairment charge to its equity investment in MG Icon based upon a decline in the fair value of the investment due to poor performance and an impairment of its investment in Marcy Media Holdings, LLC in the amount of $17.0 million based on the estimated value that would be realized on the disposition of our equity interest.
December 31, 2019
December 31, 2018
Carrying
Fair Value
Carrying
Fair Value
Long-term debt, including current portion (1)
$
645,721
$
556,187
$
675,229
$
582,370
(1)
Carrying amounts include aggregate unamortized debt discount and debt issuance costs. Additionally, the fair value of the other equity investments acquired as part of the FY 2015 purchase of our joint venture partners’ interest in Iconix China which was sold in FY 2019 for $0.7 million (refer to Note 4 for further details) was $0 and $1.0 million as of December 31, 2019 and December 31, 2018, respectively, with the decrease in fair value of $0.3 million recorded in the Company’s consolidated statement of operations.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as well as certain of our joint venture partners – see Note 4. Non-Financial Assets and Liabilities The Company accounts for non-recurring adjustments to the fair values of its non-financial assets and liabilities under AS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350- “Intangibles- Goodwill and Other”, (“ASC 350”). Further, in accordance with ASC 350, the Company’s indefinite-lived trademarks are tested for impairment at least annually, on an individual basis as separate single units of accounting. Similarly, consistent with ASC 360- “Property, Plant and Equipment” (“ASC 360”), as it relates to accounting for the impairment or disposal of long-lived assets, the Company assesses whether or not there is impairment of the Company’s definite-lived trademarks. The Company recorded impairment charges on certain indefinite-lived and definite-lived assets during the fourth quarter of FY 2019 as well as the second quarter, third quarter and fourth quarter of FY 2018. Refer to Note 3 for further information. The Company recorded asset impairment charges of $1.8 million in FY 2019 related to the consolidation and partial sublease of its New York office space.</t>
  </si>
  <si>
    <t>Fair Value Option</t>
  </si>
  <si>
    <t xml:space="preserve">7. Fair Value Option During the first quarter of FY 2018, the Company elected to account for its 5.75% Convertible Notes under the fair value option. The fair value carrying amount and the contractual principal outstanding balance of the 5.75% Convertible Notes accounted for under the fair value option as of December 31, 2019 is $47.3 million and $94.4 million, respectively. The change of $3.9 million and $81.0 million in the fair value of the 5.75% Convertible Notes accounted for under the fair value option are included in the Company’s consolidated statement of operations for FY 2019 and FY 2018 respectively, within Other Income. The primary reason for electing the fair value option is for simplification and cost-benefit considerations of accounting for the 5.75% Convertible Notes (the hybrid financial instrument) at fair value in its entirety versus bifurcation of the embedded derivatives. The 5.75% Convertible Notes contain bifurcatable embedded derivatives and do not require settlement by physical delivery of non-financial assets. The significant inputs to the valuation of the 5.75% Convertible Notes at fair value are Level 1 inputs, as they are based on the quoted prices of the notes in the active market. </t>
  </si>
  <si>
    <t>Debt Arrangements</t>
  </si>
  <si>
    <t>Debt Disclosure [Abstract]</t>
  </si>
  <si>
    <t xml:space="preserve">8. Debt Arrangements The Company’s net carrying amount of debt is comprised of the following:
December 31, 2019
December 31, 2018
Senior Secured Notes
$
338,130
$
365,481
Variable Funding Note, net of original issue discount
99,610
95,273
Senior Secured Term Loan, net of original issue discount
162,418
171,137
5.75% Convertible Notes (1)
47,277
48,076
Unamortized debt issuance costs
(1,714
)
(4,738
)
Total debt
645,721
675,229
Less current maturities
61,976
54,263
Total long-term debt
$
583,745
$
620,966
(1)
Reflects the debt carrying amount, which is accounted for under the Fair Value Option in the consolidated balance sheet as of December 31, 2019 and December 31, 2018. The actual principal outstanding balance of the 5.75% Convertible Notes is $94.4 million and $109.7 million as of December 31, 2019 and December 31, 2018, respectively. Senior Secured Notes and Variable Funding Note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Simultaneously with the issuance of the 2012 Senior Secured Notes, the Co-Issuers also entered into a revolving financing facility of Series 2012-1 Variable Funding Senior Notes, Class A-1 (the “Variable Funding Notes”), which allowed for the funding of up to $100 million of Variable Funding Notes and certain other credit instruments, including letters of credit. The Variable Funding Notes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line lender and as administrative agent. The Variable Funding Notes are governed, in part, by the Variable Funding Note Purchase Agreement and by certain generally applicable terms contained in the Securitization Notes Indenture. Interest on the Variable Funding Notes is payable at per annum rates equal to the CP Rate, Base Rate or Eurodollar Rate, each as defined in the Variable Funding Note Purchase Agreement. In February 2015, the Company fully drew down the $100.0 million of available funding under the Variable Funding Notes, which remains outstanding as of December 31, 2019.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The Senior Secured Notes and the Variable Funding Notes are referred to collectively as the “Securitization Notes.” The Securitization Notes were issued under a base indenture (the “Securitization Notes Base Indenture”) and related supplemental indentures (the “Securitization Notes Supplemental Indentures” and, collectively with the Securitization Notes Base Indenture, the “Securitization Notes Indenture”) among the Co-Issuers and Citibank, N.A., as trustee and securities intermediary. The Securitization Notes Indenture allows the Co-Issuers to issue additional series of notes in the future subject to certain conditions. On August 18, 2017, the Company entered into an amendment to the Securitization Notes Supplemental Indenture to, among other things, (i) extend the anticipated repayment date for the Variable Funding Notes from January 2018 to January 2020, (ii) decrease the L/C Commitment and the Swingline Commitment (as such terms are defined in the amendment) available under the Variable Funding Notes to $0 as of the closing date, (iii) replace Barclays Bank PLC with Guggenheim Securities Credit Partners, LLC, as provider of letters of credit, as swingline lender and as administrative agent under the purchase agreement and (iv) provide that, upon the disposition of intellectual property assets by the Co-Issuers as permitted by the Securitization Notes Base Indenture, (x) the holders of the Variable Funding Notes will receive a mandatory prepayment, pro rata based on the amount of Variable Funding Notes held by such holder, and (y) the maximum commitment will be permanently reduced by the amount of the mandatory prepayment. While the Securitization Notes are outstanding, payments of interest are required to be made on the 2012 Senior Secured Notes and the 2013 Senior Secured Notes, in each case, on a quarterly basis. Initially, principal payments in the amount of $10.5 million and $4.8 million were required to be made on the 2012 Senior Secured Notes and 2013 Senior Secured Notes, respectively, on a quarterly basis. The amount of quarterly principal payments has since changed in subsequent periods due to the prepayments made under the Securitization Notes Indenture. See below for further discussion. The legal final maturity date of the Securitization Notes is in January of 2043. As the Co-Issuers have not repaid or refinanced the Securitization Notes prior to January 2020 (the “anticipated repayment date”), additional interest will accrue on amounts outstanding under the Securitization Notes at a rate equal to (A) in respect of the Variable Funding Notes, 5% per annum, (B) in respect of the 2012 Senior Secured Notes and the 2013 Senior Secured Notes, the greater of (1) 5% per annum and (2) a per annum interest rate equal to the excess, if any, by which the sum of (x) the yield to maturity (adjusted to a quarterly bond-equivalent basis), on the anticipated repayment date of the United States treasury security having a term closest to 10 years plus (y) 5% per annum plus (z) with respect to the 2012 Senior Secured Notes, 3.4% per annum, or with respect to the 2013 Senior Secured Notes, 3.14% per annum, exceeds the original interest rate. Pursuant to the Securitization Notes Indenture, such additional interest is not due to be paid by the Company until January 2043 (the legal maturity date) and does not compound annually. The Securitization Notes rank pari passu Pursuant to the Securitization Notes Indenture, the Securitization Notes are the joint and several obligations of the Co-Issuers only. The Securitization Notes are secured under the Securitization Notes Indenture by a security interest in certain of the assets of the Co-Issuers (the “Securitized Assets”),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and Charisma; (ii) the rights (including the rights to receive payments) and obligations under all license agreements for use of those trademarks in such territories; (iii) the following equity interests in the following joint ventures: an 85% interest in Hardy Way LLC which owns the Ed Hardy brand, a 50% interest in MG Icon LLC which owns the Material Girl and Truth or Dare brands, and a 100% interest in ZY Holdings LLC which owns the Zoo York brand; and (iv) certain cash accounts established under the Securitization Notes Indenture. The Securitized Assets do not include revenue generating assets of (x) the Iconix subsidiaries that own the Ecko Unltd trademarks, the Mark Ecko trademarks, the Artful Dodger trademarks, the Umbro trademarks, and the Lee Cooper trademarks, (y) the Iconix subsidiaries that own Iconix’s other brands outside of the United States and Canada or (z) the joint ventures in which Iconix and certain of its subsidiaries have investments and which own the Modern Amusement trademarks and the Buffalo trademarks, the Pony trademarks, and the Hydraulic trademarks. If the Company contributes an Additional IP Holder to Icon Brand Holdings LLC or Icon DE Intermediate Holdings LLC, that Additional IP Holder will enter into a guarantee and collateral agreement in a form provided for in the Securitization Notes Indenture pursuant to which such Additional IP Holder will guarantee the obligations of the Co-Issuers in respect of any Securitization Notes issued under the Securitization Notes Indenture and the other related documents and pledge substantially all of its assets to secure those guarantee obligations pursuant to a guarantee and collateral agreement. Neither the Company nor any subsidiary of the Company, other than the Securitization Entities, will guarantee or in any way be liable for the obligations of the Co-Issuers under the Securitization Notes Indenture or the Securitization Notes. The Securitization Notes are subject to a series of covenants and restrictions customary for transactions of this type, including (i) that the Co-Issuers maintain specified reserve accounts to be used to make required payments in respect of the Securitization Notes, (ii) provisions relating to optional and mandatory prepayments, including mandatory prepayments in the event of a change of control (as defined in the Securitization Notes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Securitization Notes are in stated ways defective or ineffective and (iv) covenants relating to recordkeeping, access to information and similar matters. As of December 31, 2019, the Company is in compliance with all covenants under the Securitization Notes. The Company’s Securitization Notes include a financial test, known as the debt service coverage ratio (“DSCR”) that measures the amount of principal and interest required to be paid on the Co-Issuers’ debt to approximate cash flow available to pay such principal and interest. As a result of the decline in royalty collections during the twelve months ended March 31, 2019, the DSCR fell below 1.10x as of March 31, 2019. Beginning April 1, 2019, the Senior Secured Notes experienced a Rapid Amortization Event pursuant to the Securitization Indenture. Upon a Rapid Amortization Event, any residual amounts available will immediately be used to pay down the principal. The Securitization Notes are also subject to customary rapid amortization events provided for in the Securitization Notes Indenture, including events tied to (i) the failure to maintain a stated DSCR, (ii) certain manager termination events, (iii) the occurrence of an event of default and (iv) the failure to repay or refinance the Securitization Notes on the anticipated repayment date. If a rapid amortization event were to occur, including as a result of not paying or redeeming the Securitization Notes in full prior to the anticipated repayment date, the management fee payable to the Company would remain payable pursuant to the priority of payments set forth under the Securitization Indenture, but no residual amounts would be payable to the Company thereafter. As noted above, a Rapid Amortization Event occurred beginning April 1, 2019. As of December 31, 2019 and December 31, 2018, the total outstanding principal balance of the Securitization Notes was $438.1 million and $465.5 million, respectively, of which $42.7 million and $42.7 million, respectively is included in the current portion of long-term debt on the consolidated balance sheet. As of December 31, 2019 and December 31, 2018, $14.9 million and $15.2 million, respectively, is included in restricted cash on the consolidated balance sheet and represents short-term restricted cash consisting of collections on behalf of the Securitized Assets, restricted to the payment of principal, interest and other fees on a quarterly basis under the Senior Secured Notes. For FY 2019 and FY 2018, cash interest expense relating to the Securitization Notes was approximately $21.0 million and $22.2 million, respectively. For FY 2019 and FY 2018, the Company recorded an expense for the amortization of original issue discount and deferred financing costs related to the Variable Funding Notes of $5.1 million and $4.6 million, respectively. The effective interest rate on such notes is 10.87%. Senior Secured Term Loan On August 2, 2017, the Company entered into a credit agreement (as amended or otherwise modified, unless context provides otherwise the “Senior Secured Term Loan”), among IBG Borrower, the Company’s wholly-owned direct subsidiary, as borrower, the Company and certain wholly-owned subsidiaries of IBG Borrower, as guarantors (the “Guarantors”), Cortland Capital Market Services LLC, as administrative agent and collateral agent (“Cortland”) and the lenders party thereto from time to time, including Deutsche Bank AG, New York Branch. Pursuant to the Senior Secured Term Loan, the lenders provided to IBG Borrower a senior secured term loan (the “Senior Secured Term Loan”), scheduled to mature on August 2, 2022 in an aggregate principal amount of $300 million and bearing interest at LIBOR plus an applicable margin of 7% per annum (the “Interest Rate”). On August 2, 2017, the net cash proceeds of the Senior Secured Term Loan were deposited into an escrow account and subject to release to IBG Borrower from time to time, subject to the satisfaction of customary conditions precedent upon each withdrawal, to finance repurchases of, or at the maturity date thereof to repay in full, the 1.50% Convertible Notes (as defined below). The Company had the ability to make these repurchases in the open market or privately negotiated transactions, depending on prevailing market conditions and other factors. Prior to the First Amendment, b orrowings under the Senior Secured Term Loan were to amortize quarterly at 0.5% of principal, commencing on September 30, 2017. IBG Borrower was obligated to make mandatory prepayments annually from excess cash flow and periodically from net proceeds of certain asset dispositions and from net proceeds of certain indebtedness, if incurred (in each case, subject to certain exceptions and limitations provided for in the Senior Secured Term Loan). IBG Borrower’s obligations under the Senior Secured Term Loan are guaranteed jointly and severally by the Company and the other Guarantors pursuant to a separate facility guaranty. IBG Borrower’s and the Guarantors’ obligations under the Senior Secured Term Loan are secured by first priority liens on and security interests in substantially all assets of IBG Borrower, the Company and the other Guarantors and a pledge of substantially all equity interests of the Company’s subsidiaries (subject to certain limits including with respect to foreign subsidiaries) owned by the Company, IBG Borrower or any other Guarantor. However, the security interests will not cover certain intellectual property and licenses owned, directly or indirectly by the Company’s subsidiary Iconix Luxembourg Holdings SÀRL or those subject to the Company’s securitization facility. In addition, the pledges exclude certain equity interests of Marcy Media Holdings, LLC and the subsidiaries of Iconix China Holdings Limited. In connection with the Senior Secured Term Loan, IBG Borrower, the Company and the other Guarantors made customary representations and warranties and have agreed to adhere to certain customary affirmative covenants. Additionally, the Senior Secured Term Loan mandates that IBG Borrower, the Company and the other Guarantors enter into account control agreements on certain deposit accounts, maintain and allow appraisals of their intellectual property, perform under the terms of certain licenses and other agreements scheduled in the Senior Secured Term Loan and report significant changes to or terminations of licenses generating guaranteed minimum royalties of more than $0.5 million. Prior to the First Amendment (as discussed below), IBG Borrower was required to satisfy a minimum asset coverage ratio of 1.25:1.00 and maintain a leverage ratio of no greater than 4.50:1.00. Amendments to Senior Secured Term Loan First Amendment On October 27, 2017, the Company entered into the First Amendment to the Senior Secured Term Loan (the “First Amendment”) pursuant to which, among other things, the remaining escrow balance of approximately $231 million (after taking into account approximately $59.2 million that was used to buy back 1.50% Convertible Notes in open market purchases in the third quarter of 2017) was returned to the lenders. The First Amendment also provided for, among other things, (a) a reduction in the existing $300 million term loan to the then-current term loan balance of approximately $57.8 million, (b) a new senior secured delayed draw term loan facility in the aggregate amount of up to $165.7 million, consisting of (i) a $25 million First Delayed Draw Term Loan (the “First Delayed Draw Term Loan”), and (ii) a $140.7 million Second Delayed Draw Term Loan (the “Second Delayed Draw Term Loan” and, together, with the First Delayed Draw Term Loan, the “Delayed Draw Term Loan Facility”) for the purpose of repaying the 1.50% Convertible Notes; (c) an increase of the Total Leverage Ratio permitted under the Senior Secured Term Loan from 4.50:1.00 to 5.75:1.00; (d) a reduction in the debt service coverage ratio multiplier in the Company’s asset coverage ratio under the Senior Secured Term Loan; (e) an increase in the existing amortization rate from 2 percent per annum to 10 percent per annum commencing July 2019; and (f) amendments to the mandatory prepayment provisions to (i) permit the Company not to prepay borrowings under the Senior Secured Term Loan from the first $100 million of net proceeds resulting from Permitted Capital Raising Transactions (as defined in the Senior Secured Term Loan) effected prior to March 15, 2018, and (ii) eliminate the requirement that the Company pay a Prepayment Premium (as defined in the Senior Secured Term Loan) on any payments or prepayments made prior to December 31, 2018. Indebtedness issued under the Delayed Draw Term Loan Facility was issued with original issue discount. As a result of the First Amendment, on October 27, 2017, the Company repaid $231.0 million on the Senior Secured Term, Loan, which represented $240.7 million of outstanding principal balance. As this transaction was accounted for as a debt modification in accordance ASC 470-50-40, and based on the Company’s accounting policy for debt modifications, the Company wrote-off a pro-rata portion of the original issue discount and deferred financing costs of $9.3 million and $5.4 million, respectively, which were both recorded to interest expense on the Company’s consolidated statement of operations for FY 2017. As a result of this transaction, the Company’s outstanding principal balance of the Senior Secured Term Loan was reduced to $57.8 million at that time and the Company recorded a gain on modification of debt of $8.8 million (which is net of $0.8 million of additional deferred financing costs associated with the First Amendment), which has been recorded in interest expense on the Company’s consolidated statement of operations for FY 2017. On November 2, 2017, the Company drew down the full amount of $25.0 million on the First Delayed Draw Term Loan, of which the Company received $24.0 million in cash, net of the $1.0 million of original issue discount. Second Amendment Given that the Company was unable to timely file its quarterly financial statements for the quarter ended September 30, 2017 with the SEC by November 14, 2017 and became in default under the terms of the Senior Secured Term Loan, as amended, o Second Amendment to the Senior Secured Term Loan. Pursuant to the Second Amendment, Third Amendment On February 12, 2018, the Company, through IBG Borrower, entered into the Third Amendment to the Senior Secured Term Loan. The Third Amendment provides for, among other things, amendments to certain restrictive covenants and other terms set forth in the Senior Secured Term Loan, as amended, to permit (i) IBG Borrower to enter into the 5.75% Notes Indenture (as defined below) and a related intercreditor agreement that was executed and (ii) the Note Exchange (as defined below). Fourth Amendment The Company, through IBG Borrower, entered into the Fourth Amendment to the Senior Secured Term Loan as of March 12, 2018. The Fourth Amendment provided, among other things, that the funding date for the Second Delayed Draw Term Loan would be March 14, 2018 instead of March 15, 2018. The conditions to the availability of the Second Delayed Draw Term Loan were satisfied as of March 14, 2018 due, in part, to the transactions contemplated by the Note Exchange, and the Company was able to draw on the Second Delayed Draw Term Loan. The Senior Secured Term Loan, as amended, contains customary negative covenants and events of default. The Senior Secured Term Loan limits the ability of IBG Borrower, the Company and the other Guarantors, with respect to themselves, their subsidiaries and certain joint ventures, from, among other things, incurring and prepaying certain indebtedness, granting liens on certain assets, consummating certain types of acquisitions, making fundamental changes (including mergers and consolidations), engaging in substantially different lines of business than those in which they are currently engaged, making restricted payments and amending or terminating certain licenses scheduled in the Senior Secured Term Loan. Such restrictions, failure to comply with which may result in an event of default under the terms of the Senior Secured Term Loan, are subject to certain customary and specifically negotiated exceptions, as set forth in the Senior Secured Term Loan. If an event of default occurs, in addition to the Interest Rate increasing by an additional 3% per annum, Cortland shall, at the request of lenders holding more than 50% of the then-outstanding principal of the Senior Secured Term Loan, declare payable all unpaid principal and accrued interest and take action to enforce payment in favor of the lenders. An event of default includes, among other events: a change of control by which a person or group becomes the beneficial owner of 35% of the voting stock of the Company or IBG Borrower; the failure to extend of the Series 2012-1 Class A-1 Senior Notes Renewal Date (as defined in the Senior Secured Term Loan); the failure of any of Icon Brand Holdings LLC, Icon NY Holdings LLC, Icon DE Intermediate Holdings LLC, Icon DE Holdings LLC and their respective subsidiaries (the “Securitization Entities”) to perform certain covenants; and the entry into amendments to the securitization facility that would be materially adverse to the lenders or Cortland without consent. Subject to the terms of the Senior Secured Term Loan, both voluntary and certain mandatory prepayments will trigger a premium of 5% of the aggregate principal amount during the first year of the loan and a premium of 3% of the aggregate principal amount during the second year of the loan, with no premiums payable in subsequent periods. As of December 31, 2019 and December 31, 2018, the outstanding principal balance of the Senior Secured Term Loan was $162.4 million (which is net of $13.2 million of original issue discount) and $171.1 million (which is net of $18.3 million of original issue discount), respectively, of which $19.3 million and $11.6 million is recorded in current portion of long term debt on the Company’s consolidated balance sheet, respectively. The Company recorded cash interest expense of approximately $18.0 million relating to the Senior Secured Term Loan in FY 2019 as compared to $17.2 million for FY 2018 (which included a commitment fee). The Company recorded an expense for the amortization of original issue discount and deferred financing fees of approximately $5.5 million relating to the Senior Secured Term Loan, included in interest expense on the consolidated statement of operations, during FY 2019 as compared to $4.4 million during FY 2018. The effective interest rate on the Senior Secured Term Loan is 13.3%. 5.75% Convertible Notes On February 22, 2018, the Company consummated an exchange (the “Note Exchange”) of approximately $125 million previously outstanding 1.50% Convertible Senior Subordinated Notes due 2018 (the “1.50% Convertible Notes”), pursuant to which it issued approximately $125 million of new 5.75% Convertible Notes due 2023 (the 5.75% Convertible Notes”). The 5.75% Convertible Notes were issued pursuant to an indenture, dated February 22, 2018, by and among the Company, each of the guarantors thereto and The Bank of New York Mellon Trust Company, N.A., as trustee and collateral agent (the “Indenture”). The 5.75% Convertible Notes mature on August 15, 2023. Interest on the 5.75% Convertible Notes may be paid in cash, shares of the Company’s common stock, or a combination of both, at the Company’s election. If the Company elects to pay all or a portion of an interest payment in shares of common stock, the number of shares of common stock payable will be equal to the applicable interest payment divided by the average of the 10 individual volume-weighted average prices for the 10-trading day period ending on and including the trading day immediately preceding the relevant interest payment date. The 5.75% Convertible Notes are (i) secured by a second lien on the same assets that secure the obligations of IBG Borrower under the Senior Secured Term Loan and (ii) guaranteed by IBG Borrower and same guarantors as those under the Senior Secured Term Loan, other than the Company. Subject to certain conditions and limitations, the Company may cause all or part of the 5.75% Convertible Notes to be automatically converted into common stock of the Company. The 5.75% Convertible Notes are convertible into shares of the Company’s common stock based on a conversion rate of 52.1919 shares of the Company’s common stock, per $1,000 principal amount of the 5.75% Convertible Notes (which is equal to an initial conversion price of approximately $19.16 per share), subject to adjustment from time to time pursuant to the 5.75% Convertible Note Indenture. Holders converting their 5.75% Convertible Notes (including in connection with a mandatory conversion) shall also be entitled to receive a payment from the Company equal to the Conversion Make-Whole Payment (as defined in the Indenture) if such conversion occurs after a regular record date and on or before the next succeeding interest payment date, through and including the maturity date (determined as if such conversion did not occur). If the Company elects to pay all or a portion of a Conversion Make-Whole Payment in shares of common stock, the number of shares of common stock payable will be equal to the applicable Conversion Make-Whole Payment divided by the average of the 10 individual volume-weighted average prices for the 10-trading day period immediately preceding the applicable conversion date. Subject to certain limitations pursuant to the Senior Secured Term Loan, from and after the February 22, 2019, the Company may redeem for cash all or part of the 5.75% Convertible Notes at any time by providing at least 30 days’ prior written notice to holders of the 5.75% Convertible Notes. If the Company undergoes a fundamental change (which would occur if the Company experiences a change of control) prior to maturity, each holder will have the right at its option, but subject in all respects to the terms of the Intercreditor Agreement and the Senior Secured Term Loan, to require the Company to repurchase for cash all or a portion of such holder’s 5.75% Convertible Notes at a fundamental change purchase price equal to 100% of the principal amount of the 5.75% Convertible Notes to be repurchased, together with interest accrued and unpaid to, but excluding, the fundamental change purchase date. The Company is subject to certain restrictive covenants pursuant to the 5.75% Convertible Note Indenture, including limitations on (i) liens, (ii) indebtedness, (iii) asset sales, (iv) restricted payments and investments, (v) prepayments of indebtedness and (vi) transactions with affiliates. During 2019, certain noteholders converted an aggregate outstanding principal balance of $15.3 million of their 5.75% Convertible Notes into approximately 0.8 million shares of the Company’s common stock. Pursuant to the Indenture, the Company also made Conversion Make-Whole Payments of approximately 2.9 million shares of the Company’s common stock to those converting noteholders. As a result of the difference in the fair market value versus the carrying value of the 5.75% Convertible Notes that were converted during FY 2019, an aggregate $1.3 million was recorded as Other income in the Company’s consolidated statement of operations for FY 2019. The Company has elected to account for the 5.75% Convertible Notes based on the Fair Value Option accounting as outlined in ASC 825. Refer to Note 7 for further details. As of December 31, 2019, while the debt balance recorded at fair value on the Company’s consolidated balance sheet is $47.3 million, the actual outstanding principal balance of the 5.75% Convertible Notes is $94.4 million. The Company recorded interest expense of approximately $5.7 million relating to the 5.75% Convertible Notes during the FY 2019 as compared to $5.5 for FY 2018. The Company paid its first interest payment which was due on August 15, 2018 through the issuance of approximately 0.6 million shares of the Company’s common stock. 1.50% Convertible Notes On March 18, 2013, the Company completed the issuance of $400.0 million principal amount of the Company’s 1.50% Convertible Notes issued pursuant to that certain Indenture, dated as of March 15, 2013, by and between the Company and The Bank of New York Mellon Trust Company, N.A., as trustee (the “1.50% Notes Indenture”), in a private offering to certain institutional investors with net proceeds of approximately $390.6 million. During FY 2016, the Company repurchased $104.9 million par value of the 1.50% Convertible Notes with a combination of $36.7 million in cash (including interest and trading fees) and the issuance of approximately 0.7 million shares of the Company’s common stock. During FY 2017, the Company repurchased $58.9 million par value of the 1.50% Convertible Notes for $59.3 million in cash (including interest and trading fees). On February 22, 2018, the Company completed the Note Exchange. On March 15, 2018, the Company repaid the remaining outstanding principal balance of $111.2 million of the 1.50% Convertible Notes with the proceeds of the Second Delayed Draw Term Loan of $110 million plus cash on hand, and no further 1.50% Convertible Notes remained outstanding. The exchange of the 1.50% Convertible Notes for the 5.75% Convertible Notes was accounted for as a debt extinguishment in accordance with ASC 470 and resulted in the Company recording a gain on extinguishment of debt of $4.5 million, which is recorded in the Company’s consolidated statement of operations for the FY 2018. In accordance with ASC 470, as the terms of the 5.75% Convertible Notes and the Second Delayed Draw Term Loan were readily determinable and the 5.75% Convertible Notes and the Second Delayed Draw Term Loan were scheduled to mature on August 15, 2023 and August 2, 2022, respectively. For FY 2018, the Company recorded additional non-cash interest expense of approximately $1.7 million, representing the difference between the stated interest rate on the 1.50% Convertible Notes and the rate for a similar instrument that does not have a conversion feature. For FY 2018, the Company recorded cash interest expense relating to the 1.50% Convertible Notes of approximately $0.6 million. Debt Maturities As of December 31, 2019, the Company’s debt maturities on a calendar year basis are as follows:
Total
2020
2021
2022
2023
2024
Thereafter
Senior Secured Notes
$
338,130
$
42,693
$
42,693
$
42,693
$
42,693
$
42,693
$
124,665
Variable Funding Notes (1)
$
99,610
—
—
—
—
—
99,610
</t>
  </si>
  <si>
    <t>Stockholders' Equity</t>
  </si>
  <si>
    <t>Equity [Abstract]</t>
  </si>
  <si>
    <t>9. Stockholders’ Equity 2016 Omnibus Incentive Plan On November 4, 2016, the Company’s stockholders approved the Company’s 2016 Omnibus Incentive Plan (“2016 Plan”). The 2016 Plan replaced and superseded the Company’s Amended and Restated 2009 Equity Incentive Plan. Under the 2016 Plan, all employees, directors, officers, consultants and advisors of the Company, including those of the Company’s subsidiaries, are eligible to be granted common stock, options or other stock-based awards. At inception, there were approximately 0.2 million shares of the Company’s common stock available for issuance under the 2016 Plan. The 2016 Plan was amended at the 2017 Annual Meeting of Stockholders to increase the number of shares available under the plan by 0.19 million shares. Shares Reserved for Issuance As of December 31, 2019, there were less than 0.1 million common shares available for issuance under the 2016 Plan. Amendment of Certification of Incorporation At the Special Meeting of Stockholders of the Company held on April 26, 2018, the Company’s stockholders approved an amendment to the Company’s Certificate of Incorporation to increase the number of authorized shares of its common stock, $.001 par value per share, from 150 million to 260 million. Reverse Stock Split On March 14, 2019, the Company effected a Reverse Stock Split of its common stock. No fractional shares were issued in connection with the Reverse Stock Split. Stockholders who otherwise would have been entitled to receive fractional shares of common stock had their holdings rounded up to the next whole share. Unless the context otherwise requires, all share and per share amounts in this annual report on Form 10-K have been adjusted to reflect the Reverse Stock Split. Stock Options There were no grants of stock options and no compensation expense related to stock option grants during FY 2019 or FY 2018, as all prior awards have been fully expensed. During FY 2019 and FY 2018, there were no exercised stock options. Additionally, during FY 2019, the remaining 1,500 stock options previously granted with a weighted average exercise price of $171.60 expired. Restricted stock Compensation cost for restricted stock is measured as the excess, if any, of the quoted market price of the Company’s stock at the date the common stock is issued over the amount the employee must pay to acquire the stock (which is generally zero). Compensation cost is recognized over the period between the issue date and the date any restrictions lapse, with compensation cost recognized on a straight-line basis over the requisite service period. The restrictions do not affect voting and dividend rights. The following tables summarize information about unvested restricted stock transactions:
FY 2019
FY 2018
Shares
Weighted Average Grant Date Fair Value
Shares
Weighted Average Grant Date Fair Value
Non-vested, January 1,
239,077
$
2.68
54,490
$
76.49
Granted
329,145
1.70
319,378
2.20
Vested
(241,082
)
2.26
(109,872
)
21.40
Forfeited/Canceled
(296
)
75.20
(24,919
)
76.00
Non-vested, December 31,
326,844
$
1.94
239,077
$
2.68
The Company has awarded time-based restricted shares of common stock to certain employees. The awards have restriction periods tied to employment and vest over a maximum period of approximately 3 years. The cost of the time-based restricted stock awards, which is the fair market value on the date of grant net of estimated forfeitures, is expensed ratably over the vesting period. During FY 2019 and FY 2018, the Company awarded approximately 0.3 million and 0.3 million restricted shares, respectively, with a fair market value of approximately $0.6 million and $0.7 million, respectively. Compensation expense related to restricted stock grants for FY 2019 and FY 2018 was approximately $0.8 million and $1.3 million, respectively. An additional amount of $0.4 million of compensation expense related to restricted stock grants (inclusive of the restricted stock grants awarded as part of the long-term incentive plan discussed below) is expected to be expensed evenly over a periods of approximately twelve to twenty seven months. During FY 2019 and FY 2018, the Company repurchased shares valued at $0.2 million and $0.2 million, respectively, of its common stock in connection with net share settlement of restricted stock grants. Retention Stock On January 7, 2016, the Company awarded to certain employees a retention stock grant of approximately 1.3 million shares with a then current value of approximately $7.5 million. The awards cliff vest in three years based on the Company’s total shareholder return measured against a peer group, as described in the Company’s Form 10-K/A filed on April 29, 2016. The grant date fair value of the awards issued on January 7, 2016 was $42.50. As of December 31, 2018, pursuant to the terms of the awards and based upon the Company’s performance over the vesting period, no shares were issued upon expiration of the grant. Mr. John Haugh, the Company’s former Chief Executive Officer, was issued an employment inducement award pursuant to his employment agreement. The terms of the Employment Inducement Award are similar to the retention stock awards provided to all other employees, as described above. The grant date fair value of Mr. Haugh’s award issued on February 23, 2016 was $57.50. As of June 15, 2018, Mr. Haugh, was no longer an employee of the Company or a member of the Company’s board of directors. As of Mr. Haugh’s termination date, the retention stock awards were not earning out, and therefore, the vesting of shares associated with Mr. Haugh’s awards resulted in zero shares issuable. On October 15, 2018, the Company hired Robert C. Galvin as its Chief Executive Officer and President and he was appointed to the Company’s board of directors. Mr. Galvin was issued an Employment Inducement Award pursuant to his employment agreement. The terms of the Employment Inducement Award are similar to the retention stock awards provided to other employees as described above. The grant date fair value of Mr. Galvin’s award issued on October 15, 2018 was $0.18 and was based on the following range of assumptions for the Company and the peer group (the grant date fair value and stock price valuation assumptions in the table below have not been updated to reflect the Reverse Stock Split):
October 15, 2018
Valuation Assumptions:
Beginning average stock price (20 trading days prior to October 15, 2018)
$0.27 - $86.49
Valuation date stock price (closing values on October 15, 2018)
$0.22 - $80.27
Risk free interest rate
2.92
%
Expected dividend yield used when simulating the total shareholder return
0.00
%
Expected dividend yield used when simulating the Company's stock price
0.00
%
Stock price volatility (based on historical stock price over the last 3.00 years)
20.88% - 108.81%
Correlation coefficients
-0.02 -0.48
Compensation related to the retention stock awards was an expense of approximately $0.2 million and an expense of approximately $0.3 million for FY 2019 and FY 2018, respectively. An additional amount of $0.2 million of compensation expense related to retention stock awards is expected to be expensed over a period of approximately 1.8 years. Long-Term Incentive Compensation On March 31, 2016, the Company approved a new plan for long-term incentive compensation (the “2016 LTIP”) for key employees and granted equity awards under the 2016 LTIP in the aggregate amount of approximately 0.7 million shares at a weighted average share price of $73.10 with a then current value of approximately $5.2 million. The awards granted were a combination of restricted stock units (“RSUs”) and target level performance stock units (“PSUs”). Pursuant to the terms of the awards and based upon the Company’s performance over the vesting period, less than 0.1 million were issued upon expiration of the grant on March 31, 2019. On March 7, 2017, the Company approved a new plan for long-term incentive compensation (the “2017 LTIP”) for certain employees and granted equity awards under the 2017 LTIP in the aggregate amount of approximately 0.1 million shares at a weighted average share price of $75.20 with a then current value of $6.6 million. The awards granted were a combination of RSUs and target level PSUs. The material terms of the PSUs and RSUs are substantially similar to those set forth in the 2016 LTIP. Specifically, the RSUs vest one third annually on each of March 30, 2018, March 30, 2019 and March 30, 2020. The PSUs vest based on performance metrics approved by the Compensation Committee, which, for the performance period commencing January 1, 2017 and ending on December 31, 2019, are based on the Company’s achievement of an aggregated adjusted operating income performance target as set forth in the applicable award agreements, and continued employment through December 31, 2019. In FY 2019, less than 0.1 million shares were forfeited in respect of the 2017 LTIP. The Company does not expect any of the 2017 LTIP shares to achieve target performance and vest. The weighted average remaining contractual term (in years) of the PSUs is less than one year. On March 15, 2018, the Company approved a new plan for long-term incentive compensation (the “2018 LTIP”) for certain employees which consisted of (i) equity awards in the aggregate amount of approximately 0.2 million shares at a weighted average share price of $13.80 with a then current value of $3.1 million and (ii) cash awards in the aggregate amount of approximately $3.1 million (the “Cash Grant”). The Cash Grants comprising the 2018 LTIP vest in 48 equal semi-monthly installments on the 15 th Compensation recognized related to the PSUs granted as part of the long-term incentive plans was an expense of less than $0.1 million as compared to a compensation benefit of $3.9 million in FY 2019 and FY 2018, respectively. The compensation benefit recognized during FY 2018 is as a result of the Company revising its future forecasted earnings associated with the Sears bankruptcy filing, which in accordance with ASC 718, required the Company to reverse compensation expense recognized in prior periods as the PSUs were no longer projected to earn-out on the vesting date for the 2017 LTIP, as well as the reversal of compensation expense during the year due to the departure of certain named executive officers. An additional amount of $0.2 million of compensation expense related to the PSUs granted as part of the various LTIPs is expected to be expensed over a period of less than one year.</t>
  </si>
  <si>
    <t>Earnings (Loss) Per Share</t>
  </si>
  <si>
    <t>Earnings Per Share [Abstract]</t>
  </si>
  <si>
    <t>10. Earnings (Loss) Per Share Basic earnings (loss) per share includes no dilution and is computed by dividing net income (loss) available to common stockholders by the weighted average number of common shares outstanding for the period. Diluted earnings (loss) per share reflect, in periods in which they have a dilutive effect, the effect of restricted stock-based awards, common shares issuable upon exercise of stock option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As of December 31, 2019, of the total potentially dilutive shares related to restricted stock-based awards and stock options, less than 0.1 million were anti-dilutive, compared to approximately 0.2 million that were anti-dilutive as of December 31, 2018. Additionally, as of December 31, 2019, of total potentially dilutive shares related to potential conversion of the Company’s 5.75% Convertible Notes, all of the shares (or approximately 33.7 million) were anti-dilutive, compared to approximately 8.1 million as of December 31, 2018. As of December 31, 2019, of the performance related restricted stock-based awards issued in connection with the Company’s named executive officers, approximately 0.3 million shares were anti-dilutive compared to none that were anti-dilutive as of December 31, 2018. A reconciliation of weighted average shares used in calculating basic and diluted earnings per share follows:
FY 2019
FY 2018
Basic
10,559
6,734
Effect of assumed vesting of restricted stock
—
—
Effect of convertible notes subject to conversion
—
—
Diluted
10,559
6,734
As a result of the Company being in a net loss position during FY 2019 and FY 2018, dilution from the exercise of vesting of restricted stock has been excluded in the diluted earnings per share calculation. In accordance with ASC 480, the Company considers its redeemable non-controlling interest in its computation of both basic and diluted earnings per share. In addition, in accordance with ASC 260, the Company considers its 5.75% Convertible Notes in its computation of diluted earnings per share. For FY 2019 and FY 2018, adjustments to the Company’s redeemable non-controlling interest and effects of the potential conversion of the 5.75% Convertible Notes had impacts on the Company’s earnings per share calculations as follows:
Year Ended
Year Ended
December 31, 2019
December 31, 2018
For earnings (loss) per share - basic:
Net loss attributable to Iconix Brand Group, Inc.
$
(111,513
)
$
(100,521
)
Accretion of redeemable non-controlling interest
—
—
Net income (loss) attributable to Iconix Brand Group, Inc. after accretion of redeemable non- controlling interest for basic earnings (loss) per share
$
(111,513
)
$
(100,521
)
For earnings (loss) per share - diluted:
Net loss attributable to Iconix Brand Group, Inc.
$
(111,513
)
$
(100,521
)
Effect of potential conversion of 5.75% Convertible Notes (1)
—
—
Accretion of redeemable non-controlling interest
—
—
Net loss attributable to Iconix Brand Group, Inc. after the effect of potential conversion of 5.75% Convertible Notes for diluted earnings (loss) per share
$
(111,513
)
$
(100,521
)
Earnings (loss) per share:
Basic
$
(10.56
)
$
(14.93
)
Diluted
$
(10.56
)
$
(14.93
)
Weighted average number of common shares outstanding:
Basic
10,559
6,734
Diluted
10,559
6,734
(1)</t>
  </si>
  <si>
    <t>Contingencies</t>
  </si>
  <si>
    <t>Commitments And Contingencies Disclosure [Abstract]</t>
  </si>
  <si>
    <t xml:space="preserve">11. Contingencies In May 2016, Supply Company, LLC, (“Supply”), a former licensee of the Ed Hardy trademark, commenced an action against the Company and its affiliate, Hardy Way, LLC, (“Hardy Way” and together with the Company, the “Iconix Defendants”) seeking damages of $50 million, including punitive damages, attorneys’ fees and costs (the “Supply Litigation”). Supply alleges that Hardy Way breached the parties’ license agreement by failing to reimburse Supply for markdown reimbursement requests that Supply received from a certain retailer. Supply also alleges that the Company is liable for fraud because it made purported misstatements about the Company’s financials and the viability of the Ed Hardy trademark in order to induce Supply to enter into the license agreement and to induce Supply to enter into a separate agreement with a certain retailer. The Iconix Defendants are vigorously defending against the claims in the Supply Litigation, and have filed a motion to dismiss the Complaint, which is awaiting Court decision. In addition, Hardy Way commenced an action against Kevin Yap (“Yap”), the principal of Supply, to enforce the terms of his guarantee of Supply’s obligations under the Supply-Hardy Way license agreement for the Ed Hardy trademark (the “Yap Litigation”). In response, Yap filed counterclaims against Hardy Way asserting two declaratory judgment claims seeking similar damages as in the Supply Litigation, including the reimbursement of Supply for losses allegedly suffered because of the markdown reimbursement requests, as well as rescission of the Supply-Hardy Way license agreement, other damages and attorneys’ fees and costs. Hardy Way is vigorously defending against the counterclaims in the Yap Litigation, and has filed a pre-discovery motion for summary judgment on its affirmative claim and to dismiss Yap’s counterclaims, which is awaiting Court decision. At this time, the Company is unable to estimate the ultimate outcomes of the Supply Litigation or the Yap Litigation. Two shareholder derivative complaints captioned James v. Cuneo et al, Docket No. 1:16-cv-02212 and Ruthazer v. Cuneo et al, Docket No. 1:16-cv-04208 have been consolidated in the United States District Court for the Southern District of New York, and three shareholder derivative complaints captioned De Filippis v. Cuneo et al. Index No. 650711/2016, Gold v. Cole et al, Index No. 53724/2016 and Rosenfeld v. Cuneo et al., Index No. 510427/2016 have been consolidated in the Supreme Court of the State of New York, New York County. The complaints name the Company as a nominal defendant and assert claims for breach of fiduciary duty, insider trading and unjust enrichment against certain of the Company's current and former directors and officers arising out of the Company's restatement of financial reports and certain employee departures. At this time, the Company is unable to estimate the ultimate outcome of these matters. As previously disclosed, on September 16, 2019, the Company entered into a Stipulation of Settlement (the “Stipulation”) with the lead plaintiff in the securities class action lawsuit pending against it in the United States District Court for the Southern District of New York, In re Iconix Brand Group, Inc., et al., Docket No. 1:15-cv-04860 (the “Class Action”). The settlement releases all claims asserted against the Company and the other named defendants party to the Stipulation in the Class Action without any liability or wrongdoing attributed to them. The proposed settlement provides for a total settlement payment of $6.0 million, inclusive of administrative fees and fees for lead plaintiff’s counsel. All of the settlement amount was paid directly by the Company’s directors and officers liability insurance provider. On January 23, 2020, the settlement received court approval, which remains subject to customary appeal rights by interested parties. As previously disclosed, the Company received a formal order of investigation from the SEC staff in December 2015 and was contacted by the U.S. Attorney’s office for the Southern District of New York (the “SDNY”) in December 2018 regarding the same matters underlying the SEC’s investigation (together, the SDNY and SEC investigations, the “Government Investigations”). The Company has cooperated fully with the SEC and SDNY regarding this matter. As previously disclosed, on December 5, 2019, the Company reached an agreement with the SEC to resolve the SEC portion of the Investigation. As part of the settlement, which was approved by the U.S. District Court for the Southern District of New York (“SDNY”), the Company agreed to pay a civil penalty of $5.5 million. On the same day, the U.S. Attorney for the SDNY unsealed charges against the Company’s former Chairman and Chief Executive Officer, as well as its former Chief Operating Officer (who subsequently plead guilty). The criminal trial of the Company’s former Chairman and Chief Executive Officer in respect of this matter is set to begin on May 11, 2020. From time to time, the Company is also made a party to litigation incurred in the normal course of business. In addition, in connection with litigation commenced against licensees for non-payment of royalties, certain licensees have asserted unsubstantiated counterclaims against the Company. While any litigation has an element of uncertainty, the Company believes that the final outcome of any of these routine matters will not, individually or in the aggregate, have a material effect on the Company’s financial position or future liquidity. </t>
  </si>
  <si>
    <t>Related Party Transactions</t>
  </si>
  <si>
    <t>Related Party Transactions [Abstract]</t>
  </si>
  <si>
    <t xml:space="preserve">12. Related Party Transactions The Company has entered into certain license agreements in which the core licensee is also one of our joint venture partners. In the case of Sports Direct International plc (“Sports Direct”), the Company maintains license agreements with Sports Direct, but in addition, during FY 2018, the Company entered into a cooperation agreement with Sports Direct that allowed Sports Direct to appoint two members to the Company’s Board of Directors. The cooperation agreement expired pursuant to its terms during the first quarter of 2019. As of December 31, 2019 and December 31, 2018, the Company recognized the following royalty revenue amounts:
FY 2019
FY 2018
Joint Venture Partner
Global Brands Group Asia Limited (1)
$
—
$
19,544
MHMC (2)
7
2,927
Albion Equity Partners LLC / GL Damek
2,350
2,644
Rise Partners, LLC / Top On International Group Limited
—
977
Sports Direct International plc
1,188
915
Anthony L&amp;S
—
623
M.G.S. Sports Trading Limited
440
610
Pac Brands USA, Inc.
363
246
$
4,348
$
28,486
(1)
Prior to 2019, Global Brand Group Asia Limited maintained the Buffalo and Zoo York license agreements. However, in October 2018, Centric Brands Inc. acquired a significant portion of Global Brands Group Asia Limited’s North American licensing business. The Company’s license agreement for the Buffalo and Zoo York brands in the United States are now maintained with Centric Brands Inc. which is not a related party or affiliated entity to the Company .
(2)
As detailed in Note 4, as of July 2019, MHMC is no longer a related party . </t>
  </si>
  <si>
    <t>Operating Leases</t>
  </si>
  <si>
    <t>Leases [Abstract]</t>
  </si>
  <si>
    <t>13. Operating Leases The Company is a lessee in several noncancelable operating leases, primarily for its corporate office, additional office space and certain office equipment. Beginning January 1, 2019, the Company accounts for leases in accordance with ASC Topic 842, Leases For operating leases, the ROU asset is initially measured at the initial measurement amount of the lease liability, plus initial direct costs, plus (minus) any prepaid (accrued) lease payments, less the lease incentive received. For operating leases, the ROU asset is subsequently measured at cost, less accumulated amortization, less any accumulated impairment losses. Lease expense is recognized on a straight-line basis over the lease term. Variable lease payments associated with the Company’s leases are recognized in the period in which the obligation for those payments is incurred. Variable lease payments are presented as operating expense in the Company’s consolidated statement of operations in the same line item as the expense arising from fixed lease payments. Operating lease ROU assets are presented as Right-of-use-assets within Other assets on the consolidated balance sheet. The current portion of operating lease liabilities is included in other liabilities-current and the long-term portion is included in Other liabilities on the consolidated balance sheet. The Company has elected not to recognize ROU assets and lease liabilities for short-term leases that have a lease term of 12 months or less. The Company recognizes the lease payments associated with its short-term leases of office space and office equipment as an expense on a straight-line basis over the lease term. The Company’s leases may include non-lease components such as common area maintenance. The Company has elected the practical expedient to account for the lease and non-lease components as a single lease component, therefore, for all of our operating leases, the lease payments used to measure the lease liability include all of the fixed consideration in the contract. The Company’s operating leases expire over the next five years. The Company’s operating leases may contain renewal options however, because the Company is not reasonably certain to exercise these renewal options, the options are not included in the lease term and associated potential option payments are excluded from lease payments. Payments due under the lease contracts include fixed payments and in certain of the Company’s leases, variable payments. Variable lease payments consist of the Company’s proportionate share of the building’s property taxes, insurance, electricity and other common area maintenance costs. For the twelve months ended December 31, components of lease cost were as follows:
FY 2019
Operating lease cost
$
2,215
Short-term lease cost
537
Variable lease cost
396
$
3,148
For FY 2018, minimum rental payments under operating leases are recognized on a straight-line basis over the term of the lease including any periods of free rent. Rental expense for operating leases during FY 2018 was approximately $4.0 million As of December 31, 2019, the operating lease ROU assets and operating lease liabilities were $6.3 million and $8.8 million, respectively. For FY 2019, cash paid for lease liabilities for operating leases was $2.6 million. Additionally, for FY 2019, the Company recorded $0.1 million of ROU assets and $0.1 million of operating lease obligations for new leases. There were no ROU assets exchanged and no operating lease obligations assumed during the year. In FY 2019, there were no reductions to ROU assets resulting from reductions to lease obligations. In FY 2019, the Company recorded a $0.5 million impairment charge to its ROU assets and a $1.3 million impairment to Leasehold Improvements related to the partial sublet of its New York office space. Because we generally do not have access to the rate implicit in the lease, the Company utilizes our incremental borrowing rate as the discount rate. As of December 31, 2019, the weighted average remaining operating lease term is 4.17 years and the weighted average discount rate for the operating leases is 8.61%. Maturities of lease liabilities under non-cancellable leases as of December 31, 2019 are as follows:
Operating Leases
2020
$
2,610
2021
2,461
2022
2,168
2023
2,109
Thereafter
1,079
Total undiscounted lease payments
$
10,427
Less: Imputed interest
1,594
Total lease liabilities
$
8,833
Future net minimum lease payments under non-cancelable operating lease agreements as of December 31, 2018 under the previous lease accounting standard were as follows:
Operating Leases
2019
$
2,650
2020
2,726
2021
2,583
2022
2,191
2023
2,109
Thereafter
1,078
Totals
$
13,337</t>
  </si>
  <si>
    <t>Benefit and Incentive Compensation Plans and Other</t>
  </si>
  <si>
    <t>Postemployment Benefits [Abstract]</t>
  </si>
  <si>
    <t>14. Benefit and Incentive Compensation Plans and Other The Company sponsors a 401(k) Savings Plan (the “Savings Plan”) that covers all eligible full-time employees. Participants may elect to make pretax contributions subject to applicable limits. At its discretion, the Company may contribute additional amounts to the Savings Plan. During FY 2019 and FY 2018, the Company made contributions to the Savings Plan of approximately $0.2million and $0.1 million, respectively.</t>
  </si>
  <si>
    <t>Income Taxes</t>
  </si>
  <si>
    <t>Income Tax Disclosure [Abstract]</t>
  </si>
  <si>
    <t xml:space="preserve">15. Income Taxes The Company accounts for income taxes in accordance with ASC Topic 740. Under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In assessing the realizability of deferred tax assets, management considers whether it is more likely than not that some or all the deferred tax assets will be realized. The ultimate realization of deferred tax assets is dependent on the generation of future taxable income in the periods in which those temporary differences become deductible. Management considers the scheduled reversal of deferred tax liabilities, projected future taxable income, and tax planning strategies in making this assessment. Based on these items and the cumulative pretax losses (primarily resulting from asset impairment expenses), management has determined that enough uncertainty exists relative to the realization of the deferred income tax asset balances to warrant the application of a full valuation allowance for all taxing jurisdictions as of December 31, 2019 . In addition, the Company has deferred tax liabilities related to indefinite lived intangibles on the balance sheet in an amount of approximately $4.5 million, which cannot be considered to be a source of taxable income to offset deferred tax assets. At December 31, 2019, the Company has approximately $172.7 million in federal net operating loss carryforwards (NOLs), approximately $19.0 million of which will expire in FY 2037 if unused. The Company also has foreign tax credit carryforwards of approximately $5.3 million, which will expire in 2023 and 2024. The Company also has approximately $36.5 million apportioned state and local NOLs that will begin to expire in 2034 if not used. Our use of our NOL carryforwards are limited under Section 382 of the Internal Revenue Code, as we have had a change in ownership of more than 50% of our capital stock over a three-year period as measured under Section 382 of the Internal Revenue Code. These complex changes of ownership rules generally focus on ownership changes involving shareholders owning directly or indirectly 5% or more of our stock, including certain public “groups” of shareholders as set forth under Section 382 of the Internal Revenue Code, including those arising from new stock issuances and other equity transactions. The Company’s consolidated effective tax rate was -8.6% and -7.9% for the year ended December 31, 2019 and December 31, 2018, respectively. The effective tax rate for the FY 2019 remains consistent as compared to the FY 2018 primarily due to foreign tax withholding tax incurred on foreign sourced revenue, which are remains consistent year over year.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Pre-tax book loss for FY 2019 and FY 2018 were as follows:
FY 2019
FY 2018
Domestic
$
(129,740
)
$
(119,031
)
Foreign
35,907
35,900
Total pre-tax loss
$
(93,833
)
$
(83,131
) The income tax provision (benefit) for federal, and state and local income taxes in the consolidated statement of operations consists of the following:
Year Ended December 31, 2019
Year Ended December 31, 2018
Current:
Federal
$
(1,012
)
$
(609
)
State and local
(10
)
(61
)
Foreign
9,185
9,212
Total current
$
8,163
$
8,542
Deferred:
Federal
23
(4,950
)
State and local
(103
)
(1,967
)
Foreign
—
4,913
Total deferred
(80
)
(2,004
)
Total Provision
$
8,083
$
6,538
As of December 31, 2019, the Company is not indefinitely reinvested in any foreign earnings. The significant components of net deferred tax assets and liabilities of the Company consist of the following:
December 31,
2019
2018
State net operating loss carryforwards
$
4,064
$
2,498
U.S. Federal net operating loss carryforwards
36,306
15,864
Receivable reserves
280
4,827
Interest expense limitation
16,779
5,975
Intangibles
96,177
107,035
Equity compensation
1,838
1,764
Foreign Tax Credit
5,252
5,252
Other
9,293
8,907
Total deferred tax assets
169,989
152,122
Valuation allowance
(143,368
)
(115,483
)
Net deferred tax assets
$
26,621
$
36,639
Depreciation
(284
)
(369
)
Convertible notes
(6,451
)
(10,519
)
Investment in joint ventures
(24,350
)
(30,317
)
Total deferred tax liabilities
(31,085
)
(41,205
)
Total net deferred tax liabilities
$
(4,464
)
$
(4,566
)
Balance Sheet detail on total net deferred tax assets (liabilities):
Non-current portion of net deferred tax assets
$
—
$
—
Non-current portion of net deferred tax liabilities
$
(4,464
)
$
(4,566
) The following is a rate reconciliation between the amount of income tax provision (benefit) at the Federal rate of 21% and provision (benefit) from taxes on loss before income taxes for FY 2019 and FY 2018, respectively:
Year ended December, 31
2019
2018
Income tax benefit computed at the federal rate of 21%
$
(19,705
)
$
(17,457
)
Increase (reduction) in income taxes resulting from:
State and local income taxes (benefit), net of federal income tax
(115
)
(1,998
)
Non-controlling interest
(2,552
)
(2,720
)
Unrecognized tax benefits
—
(31
)
Valuation allowance
21,756
22,752
Interest on income tax receivable
(1,253
)
—
Non-deductible executive compensation
150
868
Foreign Earnings (rate differential)
8,300
13,405
US Tax Reform / rate reduction
23
(5,562
)
Other, net
1,479
(2,719
)
Total
$
8,083
$
6,538
With the exception of the Buffalo brand joint venture, Diamond Icon Joint Venture and Iconix Middle East joint venture, the Company is not responsible for the income taxes related to the non-controlling interest’s share of the joint venture’s earnings. Therefore, the tax liability associated with the non-controlling interest share of the joint venture’s earnings is not reported in the Company’s income tax expense, despite the joint venture’s entire income being consolidated in the Company’s reported income before income tax expense. As such, the joint venture’s earnings have the effect of lowering our effective tax rate. This effect is more pronounced in periods in which joint venture earnings are higher relative to our other earnings. Since the Buffalo brand joint venture is a taxable entity in Canada, and the Diamond Icon joint venture and Iconix Middle East joint venture are taxable entities in the United Kingdom, the Company is required to report its tax liability, including taxes attributable to the non-controlling interest, in its statement of operations. All other consolidated joint ventures are partnerships and treated as pass-through entities not subject to taxation in their local tax jurisdiction, and therefore the Company includes only the tax attributable to its proportionate share of income from the joint venture in income tax expense. The Company files income tax returns in the U.S. federal and various state and local jurisdictions. For federal income tax purposes, during 2019, the Internal Revenue Service concluded an audit of the 2014 federal tax return, which resulted in a tax benefit of $1.3 million related to interest on a refund claim which was issued upon conclusion of the examination. During 2019, the State of California concluded its audit covering 2013 through 2014. There was no tax charge related to this examination. During 2018, the Company concluded its New York State audit covering 2011 through 2014. There was no tax charge related to this examination during the year as the $0.5 million due was recorded in prior years. The Company also files returns in numerous foreign jurisdictions that have varied years remaining open for examination, but generally the statute of limitations is three to four years from when the return is filed. At December 31, 2019 and December 31, 2018, the total unrecognized tax benefit was approximately $0 million and $0 million, respectively. A reconciliation of the beginning and ending amount of gross unrecognized tax benefits, excluding interest and penalties, is as follows:
2019
2018
Uncertain tax positions at January 1
$
—
$
354
Additions for current year tax positions
—
—
Additions for prior year tax positions
—
—
Reductions for prior year tax positions
—
(15
)
Settlements
—
(339
)
Uncertain tax positions at December 31
$
—
$
-
Approximately $0 million of unrecognized tax benefits at December 31, 2019 would affect the Company's effective tax rate if recognized. The Company believes it is reasonably possible that there will be no reduction of unrecognized tax benefits in the next 12 months as a result of settlements with taxing authorities and or statute of limitations expirations. The Company is continuing its practice of recognizing interest and penalties to income tax matters in income tax expense. There were no interest or penalties accrued related to uncertain tax positions in any of these periods. </t>
  </si>
  <si>
    <t>Accumulated Other Comprehensive Income</t>
  </si>
  <si>
    <t>16. Accumulated Other Comprehensive Income The following table sets forth the activity in accumulated other comprehensive income for the years ended December 31, 2019 and December 31, 2018:
Foreign currency translation adjustments
Unrealized losses of available for sale securities
Total
Balance at December 31, 2018
$
(53,068
)
$
—
$
(53,068
)
Foreign currency translation adjustment
(1,575
)
—
(1,575
)
Current period other comprehensive income
(1,575
)
—
(1,575
)
Balance at December 31, 2019
$
(54,643
)
$
—
$
(54,643
)
Foreign currency translation adjustments
Unrealized losses of available for sale securities
Total
Balance at December 31, 2017
$
(48,103
)
$
(3,177
)
$
(51,280
)
Foreign currency translation adjustment
(4,965
)
—
(4,965
)
Cumulative adjustment for adoption of ASU 2016-01
3,177
3,177
Current period other comprehensive income
(4,965
)
3,177
(1,788
)
Balance at December 31, 2018
$
(53,068
)
$
—
$
(53,068
)</t>
  </si>
  <si>
    <t>Segment and Geographic Data</t>
  </si>
  <si>
    <t>Segment Reporting [Abstract]</t>
  </si>
  <si>
    <t xml:space="preserve">17. Segment and Geographic Data The Company identifies its operating segments for which separate financial information is available and for which segment results are evaluated regularly by the Chief Executive Officer, the Company’s Chief Operating Decision Maker (“CODM”), in deciding how to allocate resources and in assessing performance. The Company discloses the following operating segments: women’s, men’s, home, and international. Since the Company does not track, manage and analyze its assets by segments, no disclosure of segmented assets is reported. The reportable operating segments described below represent the Company’s activities for which separate financial information is available and which is utilized on a regular basis by the Company’s CODM to evaluate performance and allocate resources. In identifying the Company’s operating segments, the Company considers its management structure and the economic characteristics, customers, sales growth potential and long-term profitability of its operating segments. As such, the Company configured its operations into the following four operating segments:
•
Women’s segment – consists of the Company’s women’s brands in the United States.
•
Men’s segment – consists of the Company’s men’s brands in the United States.
•
Home segment – consists of the Company’s home brands in the United States.
•
International segment – consists of the Company’s men’s, women’s and home brands in international markets. Items not allocated to any segment are allocated to the Corporate level. Corporate, for segment reporting purposes, includes compensation, benefits and occupancy costs for corporate employees, as well as other corporate-related expenses such as: audit, legal, and information technology used in managing our business. The Company’s Chief Executive Officer has been identified as the CODM. The Company’s measure of segment profitability is licensing revenue and operating income. The accounting policies of the Company’s operating segments are the same as those described in Note 1 – Summary of Significant Accounting Policies The geographic regions consist of the United States and Other (which principally represent Latin America and Europe). Revenues attributable to each region are based on the location in which licensees are located and where they principally do business. Refer to Note 2 for further details. Reportable data for the Company’s operating segments were as follows:
FY 2019
FY 2018
Licensing revenue:
Women’s
$
37,491
$
57,401
Men’s
36,793
39,073
Home
14,753
24,568
International
59,947
66,647
$
148,984
$
187,689
Operating income (loss):
Women’s
$
(961
)
$
(128,050
)
Men’s
24,878
11,754
Home
(4,932
)
17,221
International
23,487
27,447
Corporate
(73,252
)
(47,409
)
$
(30,780
)
$
(119,037
) </t>
  </si>
  <si>
    <t>Other Assets- Current and Long-Term</t>
  </si>
  <si>
    <t>Deferred Costs Capitalized Prepaid And Other Assets Disclosure [Abstract]</t>
  </si>
  <si>
    <t>Other Assets- Current and Long -Term</t>
  </si>
  <si>
    <t>18. Other Assets- Current and Long-Term Other Assets – Current
December 31, 2019
December 31, 2018
Other assets- current consisted of the following:
US federal tax receivable
$
1,115
$
16,757
Insurance receivable (1)
15,000
—
Prepaid expenses
1,207
2,451
Prepaid taxes
1,119
1,755
Prepaid advertising
275
1,100
Prepaid insurance
2,042
1,446
Other current assets
596
645
Due from related parties
86
3,903
$
21,440
$
28,057
(1)
As of December 31, 2019, the Company recorded an asset of approximately $15.0 million related to insurance claims of which $3.8 million was received in Q1 2020 and $6.3 million will be released from escrow and paid to claimants in 2020. The Company believes the remainder is probable of recovery from various insurance carriers. These claims pertain to expenses incurred related to certain litigation claims against the Company and related expenses that are discussed throughout Note 11. Other Assets – Long Term
December 31,
December 31,
2019
2018
Other noncurrent assets consisted of the following:
Prepaid interest
4,868
5,496
Deposits
707
483
Due from related parties
1,205
—
$
6,780
$
5,979</t>
  </si>
  <si>
    <t>Other Liabilities - Current</t>
  </si>
  <si>
    <t>Other Liabilities Disclosure [Abstract]</t>
  </si>
  <si>
    <t>19. Other Liabilities – Current Other current liabilities of $13.8 million as of December 31, 2019 related to amounts due to certain joint ventures that are not consolidated with the Company, as well as the current portion of operating lease liabilities as compared to other current liabilities of $9.8 million as of December 31, 2018, which related to amounts due to certain joint ventures that are not consolidated with the Company.</t>
  </si>
  <si>
    <t>Foreign Currency Translation</t>
  </si>
  <si>
    <t>Foreign Currency [Abstract]</t>
  </si>
  <si>
    <t xml:space="preserve">20. Foreign Currency Translation The functional currency of Iconix Luxembourg and Red Diamond Holdings, which are wholly owned subsidiaries of the Company, located in Luxembourg, is the Euro. However, the companies have certain dollar denominated assets, in particular cash and notes receivable, that are maintained in U.S. Dollars, which are required to be revalued each quarter. Due to fluctuations in currency in FY 2019 and FY 2018, the Company recorded a $0.9 million currency translation loss and a $1.2 million currency translation loss, respectively, that is included in the consolidated statements of operations. Comprehensive income includes certain gains and losses that, under U.S. GAAP, are excluded from net income as such amounts are recorded directly as an adjustment to stockholders’ equity. Our comprehensive income is primarily comprised of net income and foreign currency translation gain or loss. During FY 2019 and FY 2018, the Company recognized as a component of our comprehensive income (loss), a foreign currency translation loss of $1.6 million and a foreign currency translation loss of $5.0 million, respectively, due to changes in foreign exchange rates. </t>
  </si>
  <si>
    <t>Subsequent Events</t>
  </si>
  <si>
    <t>Subsequent Events [Abstract]</t>
  </si>
  <si>
    <t xml:space="preserve">21. Subsequent Events The legal final maturity date of the Securitization Notes is in January of 2043. As the Company did not repay or refinance the Securitization Notes prior to January 2020 (the “anticipated repayment date”), additional interest will accrue on amounts outstanding under the Securitization Notes. This additional interest is not required to be paid until 2043 and does not compound annually. Beginning in January 2020, the Company will not be required to make $42.7 million of contractual principal payments referred to in Note 8 of the consolidated financial statements. Future principal payments will be formulaically based on a percentage of receipts of royalty revenue. In March 2020, the World Health Organization recognized the novel strain of coronavirus, COVID-19, as a pandemic. This coronavirus outbreak has severely restricted the level of economic activity around the world. In response to this coronavirus outbreak, the governments of many countries, states, cities and other geographic regions have taken preventative or protective actions, such as imposing restrictions on travel and business operations and advising or requiring individuals to limit or forego their time outside of their homes. Temporary closures of businesses have been ordered and numerous other businesses have temporarily closed voluntarily. The Company cannot reasonably estimate the negative impact to the Company's business, revenues, financial condition or results of operations. On March 30, 2020, the Company entered into the fifth amendment and waiver to the Senior Secured Term Loan (the “Fifth Amendment”). The Fifth Amendment, among other things, (i) waived an event of default under the Senior Secured Term Loan due to the Company’s receipt of a going concern qualified audit opinion and (ii) modified the asset sale prepayment obligation to obligate the Company to pay 75% of the net proceeds from one or more asset sales in any fiscal year to the extent the aggregate amount of asset sale net proceeds exceed $5.0 million. </t>
  </si>
  <si>
    <t>Other Matters</t>
  </si>
  <si>
    <t>Other Matters Disclosure [Abstract]</t>
  </si>
  <si>
    <t xml:space="preserve">22. Other Matters During FY 2019 and FY 2018, the Company included in its selling, general and administrative expenses approximately $19.6 million and $9.0 million, respectively, of charges for professional fees associated with the continuing correspondence with the Staff of the SEC, the SEC investigation and the class action and derivative litigations. As of June 15, 2018, Mr. Haugh, the Company’s former Chief Executive Officer and President, was no longer an employee of the Company or member of the Company’s board of directors. Included in the charges related to professional fees discussed above is $2.1 million recorded in FY 2018 associated with his severance and other benefits. </t>
  </si>
  <si>
    <t>Summary of Significant Accounting Policies (Policies)</t>
  </si>
  <si>
    <t>Principles of Consolidation</t>
  </si>
  <si>
    <t xml:space="preserve">Principles of Consolidation The consolidated financial statements include the accounts of the Company, its wholly-owned subsidiaries, and, in accordance with U.S. GAAP and accounting for variable interest entities (where the Company is the primary beneficiary) and majority owned subsidiaries, the Company consolidates fourteen joint ventures (Hardy Way, Icon Modern Amusement, Alberta ULC, Iconix Europe, Hydraulic IP Holdings, US PONY Holdings, Diamond Icon, Iconix Israel, Iconix Middle East, Umbro China, Danskin China, Starter China, Lee Cooper China and Iconix Australia; see Note 4 for explanation). All significant intercompany transactions and balances have been eliminated in consolidation. These consolidated financial statements are prepared on a going concern basis that contemplates the realization of cash flows from assets and discharge of liabilities, in each case, in the ordinary course of business consistent with the Company’s prior periods. In accordance with Accounting Standards Codification (“ASC”) 810—Consolidation (“ASC 810”), the Company evaluates the following criteria to determine the accounting for its joint ventures: 1) consideration of whether the joint venture is a variable interest entity which includes reviewing the corporate structure of the joint venture, the voting rights, and the contributions of the Company and the joint venture partner to the joint venture, 2) if the joint venture is a VIE, whether or not the Company is the primary beneficiary, a determination based upon a variety of factors, including: i) the presence of installment payments, which constitutes a de facto agency relationship between the Company and the joint venture partner, and ii) an evaluation of whether the Company or the joint venture partner is more closely associated with the joint venture. If the Company determines that the entity is a variable interest entity and the Company is the primary beneficiary, then the joint venture is consolidated. For those entities that are not considered variable interest entities, or are considered variable interest entities but the Company is not the primary beneficiary, the Company uses the equity method as set forth in ASC 323—Investments (“ASC 323”), to account for those investments and joint ventures which are not required to be consolidated under US GAAP. Refer to Note 4 for further details. </t>
  </si>
  <si>
    <t>Liquidity</t>
  </si>
  <si>
    <t xml:space="preserve">Liquidity These consolidated financial statements are prepared on a going concern basis, which contemplates the realization of assets and liquidation of liabilities, in each case, in the ordinary course of business consistent with the Company’s prior periods. The Company has experienced substantial and recurring losses from operations, which losses have caused an accumulated deficit of $429.1 million as of December 31, 2019. Net losses incurred for the years ended December 31, 2019 and 2018 amounted to approximately $(101.9) million and $(89.7) million, respectively. While the Company had positive cash flows from operations in recent periods, the potential adverse impact of the novel coronavirus on its operating results, liquidity and financial condition raises substantial doubt the Company can continue as an ongoing business for the next twelve months.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
  </si>
  <si>
    <t>Reverse Stock Split</t>
  </si>
  <si>
    <t xml:space="preserve">Reverse Stock Split On March 14, 2019, the Company effected a 1-for-10 reverse stock split (the “Reverse Stock Split”) of its common stock. Unless the context otherwise requires, all share and per share amounts in this annual report on Form 10-K have been adjusted to reflect the Reverse Stock Split. </t>
  </si>
  <si>
    <t>Business Combinations, Joint Ventures and Investments</t>
  </si>
  <si>
    <t>Business Combinations, Joint Ventures and Investments The purchase method of accounting requires that the total purchase price of an acquisition be allocated to the assets acquired and liabilities assumed based on their fair values on the date of the business acquisition. The results of operations from the acquired businesses are included in the accompanying consolidated statements of operations from the acquisition date. Any excess of the purchase price over the estimated fair values of the net assets acquired is recorded as goodwill. Since January 1, 2018, the Company established the following joint ventures to develop and market the Company’s brands in specific markets:
Date Created
Investment / Joint Venture
Iconix’s Investment
March 2018
Starter China
100% (1)
June 2018
Lee Cooper China
100% (2)
(1)
In March 2018, the Company formed the Starter China Limited as a wholly owned subsidiary to hold the Starter trademarks and related assets in respect of the Greater China territory. The Company entered into an agreement with Photosynthesis Holdings, Co. Ltd. (“PHL”) who will purchase no less than a 50% interest and up to a total of 60% interest in Starter China Limited. The purchase of the equity interest is expected to occur over a three-year period commencing on January 16, 2022. Refer to Note 4 for further details. As of December 31, 2019, the Company’s ownership interest in Starter China Limited was 100%.
(2)
In June 2018, the Company formed the Lee Cooper China Limited as a wholly-owned subsidiary to hold the Lee Cooper trademarks and related assets in respect of the Greater China territory. The Company entered into an agreement with POS Lee Cooper HK Co. Ltd. (“PLC”) who will purchase no less than a 50% interest and up to a total of 60% interest in Lee Cooper China Limited. The purchase of the equity interest is expected to occur over a two-year period commencing on January 15, 2024. Refer to Note 4 for further details. As of December 31, 2019, the Company’s ownership interest in Lee Cooper China Limited was 100%. For further information on the Company’s accounting for joint ventures and investments, see Note 4.</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all significant estimates affecting the financial statements on a recurring basis and records the effect of any adjustments when necessary.</t>
  </si>
  <si>
    <t>Cash and Cash Equivalents</t>
  </si>
  <si>
    <t>Cash and Cash Equivalents Cash and cash equivalents consist of actual cash as well as cash equivalents, defined as short-term, highly liquid financial instruments with insignificant interest rate risk that are readily convertible to cash and have maturities of three months or less from the date of purchase. In addition, as of December 31, 2019, approximately $19.0 million, or 27 %, of our total cash (including restricted cash) was held in foreign subsidiaries. During the second fiscal quarter of 2018, the Company elected to treat its Luxembourg top tier subsidiary (“Luxco”) as a disregarded entity for US tax purposes. All the operations under Luxco were previously treated as disregarded for US tax purposes. As of the election date, all the foreign operations under Luxco will be treated as a branch for US tax purposes and subject to US taxation. As such, the Company will no longer have any earnings in foreign subsidiaries that are not currently subject to taxation for US purposes. Before the election, the Company indefinitely reinvested all earnings of its foreign subsidiaries.</t>
  </si>
  <si>
    <t>Restricted Cash</t>
  </si>
  <si>
    <t>Restricted Cash Restricted cash consists of actual cash deposits held in accounts primarily for debt service, as well as cash equivalents, defined as short-term, highly liquid financial instruments with insignificant interest rate risk that are readily convertible to cash and have maturities of three months or less from the date of purchase, the restrictions on all of which lapse every three months or less.</t>
  </si>
  <si>
    <t>Concentration of Credit Risk</t>
  </si>
  <si>
    <t>Concentration of Credit Risk Financial instruments which potentially subject the Company to concentration of credit risk consist principally of short-term cash investments and accounts receivable. The Company places its cash in investment-grade, short-term instruments with high quality financial institutions. The Company performs ongoing credit evaluations of its customers’ financial condition and, generally, requires no collateral from its customers. The allowance for non-collection of accounts receivable is based upon the expected collectability of all accounts receivable. Two customers each accounted for 12 % and 11% respectively of the Company’s total revenue for the year ended December 31, 2019 (“FY 2019”) as compared to one customer accounting for 16% of the Company’s total revenue for the year ended December 31, 2018 (“FY 2018”).</t>
  </si>
  <si>
    <t>Accounts Receivable</t>
  </si>
  <si>
    <t>Accounts Receivable Accounts receivable are reported at amounts the Company expects to be collected, net of provision for doubtful accounts, based on the Company’s ongoing discussions with its licensees, and its evaluation of each licensee’s payment history and account aging. As of December 31, 2019 and 2018, the Company’s provision for doubtful accounts was $14.3 million and $20.1 million, respectively. One customer accounted for 16% of the Company’s accounts receivable as of December 31, 2019 as compared with one customer accounting for 12% of the Company’s accounts receivable as of December 31, 2018.</t>
  </si>
  <si>
    <t>Derivatives</t>
  </si>
  <si>
    <t>Derivatives The Company’s objective for holding any derivative financial instruments is to manage interest rate risks, and in the case of our 1.50% Convertible Notes, dilution risk. The Company does not use financial instruments for trading or other speculative purposes. From time to time the Company uses derivative financial instruments to hedge the variability of anticipated cash flows of a forecasted transaction (a “cash flow hedge”). The Company had no such derivative instruments in FY 2019 or FY 2018.</t>
  </si>
  <si>
    <t>Restricted Stock</t>
  </si>
  <si>
    <t>Restricted Stock Compensation cost for restricted stock is measured using the quoted market price of the Company’s common stock at the date the common stock is granted. For restricted stock where restrictions lapse with the passage of time (“time-based restricted stock”), compensation cost is recognized over the period between the issue date and the date that restrictions lapse. Time-based restricted stock is included in total common shares outstanding upon the lapse of any restrictions. Time-based restricted stock is included in total diluted shares outstanding which is calculated utilizing the treasury stock method. For restricted stock where restrictions are based on performance measures (“performance-based restricted stock”), restrictions lapse when those performance measures have been deemed earned. Performance-based restricted stock is included in total common shares outstanding upon the lapse of any restrictions. Performance-based restricted stock is included in total diluted shares outstanding when the performance measures have been deemed earned but not issued. For restricted stock, which is measured based on market conditions, the Company values the stock utilizing a Monte Carlo simulation factoring key assumptions such as the stock price at the beginning and end of the period, risk free interest rate, expected dividend yield when simulating total shareholder return, expected dividend yield when simulating the Company’s stock price, stock price volatility and correlation coefficients. Restricted stock based on market conditions is included in total common shares outstanding upon the achievement of the performance metrics. Restricted stock based on market conditions is included in total diluted shares outstanding when the performance metrics have been deemed earned but not issued.</t>
  </si>
  <si>
    <t>Treasury Stock Treasury stock is recorded at acquisition cost. Gains and losses on disposition are recorded as increases or decreases to additional paid-in capital with losses in excess of previously recorded gains charged directly to retained earnings.</t>
  </si>
  <si>
    <t>Deferred Financing Costs</t>
  </si>
  <si>
    <t>Deferred Financing Costs The Company incurred costs (primarily professional fees and placement agent fees) in connection with borrowings under senior secured notes, the Senior Secured Term Loan and the 2016 Senior Secured Term Loan. These costs have been deferred and are being amortized using the effective interest method over the life of the related debt.</t>
  </si>
  <si>
    <t>Property, Equipment, Depreciation and Amortization</t>
  </si>
  <si>
    <t>Property, Equipment, Depreciation and Amortization Property and equipment are stated at cost less accumulated depreciation and amortization. Depreciation and amortization are determined by the straight-line method over the estimated useful lives of the respective assets ranging from three to seven years. Leasehold improvements are amortized by the straight-line method over the initial term of the related lease or estimated useful life, whichever is less.</t>
  </si>
  <si>
    <t>Operating Leases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Right-of-use (“ROU”) -assets within non-current assets, Other liabilities – Current, and Other liabilities in our consolidated balance sheet. ROU assets represent our right to use an underlying asset for the lease term and lease liabilities represent our obligation to make lease payments arising from the lease. Operating lease ROU assets and liabilities are recognized upon commencement of the lease based on the present value of the lease payments over the lease term. As most of our leases do not provide an implicit interest rate, we generally use our incremental borrowing rate based on the estimated rate of interest for fully amortizing borrowings over a similar term of the lease payments at commencement date to determine the present value of lease payments. Lease expense for lease payments is recognized on a straight-line basis over the lease term. Expenses associated with operating leases are included in “Selling, general and administrative” within our Consolidated Statement of operations. Leases with a lease term of 12 months or less are not capitalized</t>
  </si>
  <si>
    <t>Long-Lived Assets</t>
  </si>
  <si>
    <t>Long-Lived Assets If circumstances mandate, the Company evaluates the recoverability of its long-lived assets, other than goodwill and other indefinite life intangibles (discussed below), by comparing estimated future undiscounted cash flows with the assets’ carrying value to determine whether a write-down to market value, based on discounted cash flow, is necessary.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During FY 2019, the Company recorded an impairment charge in the amount of $17.0 million based on the estimated value that would be realized on the disposition of the Company’s equity interest in Marcy Media Holdings, LLC, and an $9.6 million (inclusive of $2.6 million of write off of advances made to the entity) impairment to its investment in MG Icon based on the poor performance. In</t>
  </si>
  <si>
    <t>Goodwill and Trademarks</t>
  </si>
  <si>
    <t>Goodwill and Trademarks Goodwill represents the excess of purchase price over the fair value of net assets acquired in business combinations accounted for under the purchase method of accounting. On an annual basis and as needed, the Company tests goodwill and indefinite life trademarks for impairment utilizing discounted cash flow models. Other intangibles with determinable lives, including certain trademarks, license agreements and non-compete agreements, are evaluated for the possibility of impairment when certain indicators are present, and are otherwise amortized on a straight-line basis over the estimated useful lives of the assets (currently ranging from 1 to 15 years).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In the second quarter of 2018, the Company recognized a non-cash impairment charge for goodwill of $37.8 million and none for FY 2019. In the FY 2019 and FY 2018, the Company recognized non-cash impairment charge for trademarks of $65.6 million and $136.4 million, respectively. Refer to Note 3 for further details.</t>
  </si>
  <si>
    <t>Non-controlling Interests / Redeemable Non-controlling Interests</t>
  </si>
  <si>
    <t xml:space="preserve">Non-controlling Interests / Redeemable Non-controlling Interests Certain of the Company’s consolidated joint ventures have put options which, if exercised by the Company’s joint venture partner, would require the Company to purchase all or a portion of the joint venture partner’s equity interest in the joint venture. The Company has determined that these put options are not derivatives under the guidelines prescribed in Accounting Standards Codification (“ASC”) 815. As such, and in accordance with ASC 480-10-S99, as the potential exercise of the put options is outside the control of the Company, the Company has recorded the portion of the non-controlling interest’s equity that may be put to the Company in mezzanine equity in the Company’s consolidated balance sheets as “redeemable non-controlling interest”. The initial value of the redeemable non-controlling interest represents the fair value of the put option at inception. This amount recorded at inception is accreted, over a period determined by when the put option becomes exercisable, to what the Company would be obligated to pay to the non-controlling interest holder if the put option was exercised. This accretion is recorded as a credit to redeemable non-controlling interest and a debit to retained earnings resulting in an impact to the consolidated balance sheet only. For each reporting period, the Company revisits the estimates used to determine the redemption value of the put option when it becomes exercisable and may adjust the remaining put option value and associated accretion accordingly through redeemable non-controlling interest and retained earnings, as necessary. The terms of each of the outstanding put options are included in the individual discussions of each joint venture, as applicable. For the Company’s consolidated joint ventures that do not have put options, the non-controlling interest is recorded within equity on the Company’s consolidated balance sheet. The Company may enter into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following the closing of such transaction. The Company records the amounts due from such joint venture partners as (a) a reduction of Non-controlling Interests, net of installment payments, or (b) if installment payments result from the issuance of shares classified as mezzanine equity, as a reduction in Redeemable Non-controlling Interests, net of installment payments (i.e. mezzanine equity), as applicable, in the Company’s consolidated balance sheet in accordance with ASC 505-10-45, “Classification of a Receivable from a Shareholder.” The Company accretes the present value discount on these installment payments through interest income on its consolidated statements of operations. </t>
  </si>
  <si>
    <t xml:space="preserve">Revenue Recognition The Company enters into various license agreements that provide revenues based on minimum royalties and advertising/ marketing fees and additional revenues based on a percentage of defined sales. Minimum royalty and advertising/ marketing revenue is recognized on a straight-line basis over the full contract term. Minimum royalties that escalate on an annual basis over the contract term are recognized on a straight-line basis over the full contract term. Royalties exceeding the defined minimum amounts in a specific contract year (sales-based royalties), as defined in each license agreement, are recognized only in the subsequent periods to when the minimum guarantee for the contract year has been achieved and when the later of the following events occur: (i) the subsequent sale occurs, or (ii) the performance obligation to which some or all of the sales-based royalty has been allocated has been satisfied (or partially satisfied). </t>
  </si>
  <si>
    <t>Foreign Currency</t>
  </si>
  <si>
    <t xml:space="preserve">Foreign Currency The Company’s consolidated joint ventures’ functional currency is U.S. dollars. The functional currencies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t>
  </si>
  <si>
    <t>Taxes on Income</t>
  </si>
  <si>
    <t xml:space="preserve">Taxes on Income The Company uses the asset and liability approach of accounting for income taxes and provides deferred income taxes for temporary differences that will result in taxable or deductible amounts in future years based on the reporting of certain costs in different periods for financial statement and income tax purposes. Valuation allowances are recorded when uncertainty regarding their realizability exists. </t>
  </si>
  <si>
    <t>Earnings (Loss) Per Share Basic earnings (loss) per share includes no dilution and is computed by dividing net income (loss) available to common stockholders by the weighted average number of common shares outstanding for the period. Diluted earnings per share reflect, in periods in which they have a dilutive effect, the effect of common shares issuable upon exercise of stock options, vesting of restricted stock, and potential conversion of our convertible debt. The difference between reported basic and diluted weighted-average common shares results from the assumption that all dilutive stock options, convertible debt and restricted stock outstanding were exercised into common stock. We may be required to calculate basic earnings (loss) per share using the two-class method as a result of the Company’s redeemable non-controlling interests. To the extent that the redemption value increases and exceeds the then-current fair value of a redeemable non-controlling interest, net (loss) income attributable to Iconix Brand Group, Inc. (used to calculate earnings (loss) per share) could be negatively impacted by that increase, subject to certain limitations. The partial or full recovery of any reductions to net (loss) attributable to Iconix Brand Group, Inc. (used to calculate earnings (loss) per share) is limited to any cumulative prior-period reductions. Refer to Note 10 for further details.</t>
  </si>
  <si>
    <t>Advertising Campaign Costs</t>
  </si>
  <si>
    <t>Advertising Campaign Costs Advertising costs such as print and online media are expensed when the advertisement first occurs. Advertising expenses for FY 2019 and FY 2018 amounted to $13.7 million, and $25.7 million, respectively. The Company also incurs co-operative advertising costs that represent reimbursements to certain licensees for shared marketing expenses related to the sale of its products. In accordance with ASC 606, these reimbursements are recorded as a reduction to licensing revenue.</t>
  </si>
  <si>
    <t>Comprehensive Income (Loss)</t>
  </si>
  <si>
    <t>Comprehensive Income (Loss) Comprehensive income (loss) includes certain gains and losses that, under U.S. GAAP, are excluded from net income (loss) as such amounts are recorded directly as an adjustment to stockholders’ equity. The Company’s comprehensive income (loss) is primarily comprised of net income (loss), and foreign currency translation and changes in fair value of available for sale securities (prior to the Company’s adoption of ASU 2016-01 in FY 2018).</t>
  </si>
  <si>
    <t>New Accounting Standards</t>
  </si>
  <si>
    <t>New Accounting Standard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dditionally, FASB issued ASU No. 2018-11, Leases (Topic 842): Targeted Improvements, which allows companies to adopt Topic 842 without revising comparative period reporting or disclosures. ASU 2016-02 and ASU 2018-11 are effective for the Company and the Company adopted the new standard on January 1, 2019. The Company adopted ASU 2016-02 using the optional transition approach as of the effective date. As a result, the Company was not required to adjust its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of existing or expired leases or (3) the accounting for initial direct costs that were previously capitalized. The Company did not elect the practical expedient to use hindsight for leases existing at the adoption date. The adoption of ASU 2016-02 had a material impact to the Company’s consolidated balance sheet but did not materially impact the consolidated statement of operations. The most significant changes to the consolidated balance sheet relate to the recognition of new ROU assets and lease liabilities for operating leases. The adoption of ASU 2016-02 also had no material impact on operating, investing or financing cash flows in the consolidated statement of cash flows. Refer to Note 13 for further details. As a result of adopting ASU 2016-02, the Company recognized operating lease liabilities of $10.4 million (of which $1.7 million was current and $8.7 million was noncurrent) with corresponding ROU assets of $8.0 million as of January 1, 2019. In February 2017, the FASB issued ASU 2017-04, “Intangibles – Goodwill and Other (Topic 350): Simplifying the Test for Goodwill Impairment”, which simplifies the subsequent measurement of goodwill by eliminating Step 2 from the goodwill impairment test and eliminated the requirements for any reporting unit with a zero or negative carrying amount to perform a qualitative assessment. The ASU is effective for public business entities for annual or any interim goodwill impairment tests in fiscal years beginning after December 15, 2019. This ASU should be applied prospectively. Early adoption is permitted for interim or annual goodwill impairment tests performed on testing dates after January 1, 2017. The Company adopted the new standard on January 1, 2020. The new standard will not have a material impact to the Company’s financial statements.</t>
  </si>
  <si>
    <t>Presentation of FY 2018 Data</t>
  </si>
  <si>
    <t xml:space="preserve">Presentation of FY 2018 Data Certain reclassifications, which were immaterial, have been made to conform prior year data to the current presentation. During FY 2019, the Company also made a reclassification between redeemable noncontrolling interest and noncontrolling interest. During FY 2019, the Company determined that the impact of the accretion of redeemable noncontrolling interest to the Company’s earnings per share calculation had been incorrectly recorded in the Company’s consolidated statement of operations for FY 2018. Basic and diluted earnings per share for FY 2018 have been corrected in this Form 10-K. Management evaluated the materiality of this error from a quantitative and qualitative perspective and concluded that the adjustments to earnings per share were not material to the Company’s presentation and disclosures, and had no material impact on the Company’s financial position, results of operations and cash flows. Accordingly, no amendments to previously filed reports are deemed necessary. After taking into effect this adjustment for the year ended December 31, 2018, basic earnings and diluted loss per share is $14.93 and was previously presented as a basic and diluted loss per share of $15.73. </t>
  </si>
  <si>
    <t>Summary of Significant Accounting Policies (Tables)</t>
  </si>
  <si>
    <t>Joint Ventures to Develop and Market Company's Brands</t>
  </si>
  <si>
    <t>Since January 1, 2018, the Company established the following joint ventures to develop and market the Company’s brands in specific markets:
Date Created
Investment / Joint Venture
Iconix’s Investment
March 2018
Starter China
100% (1)
June 2018
Lee Cooper China
100% (2)
(1)
In March 2018, the Company formed the Starter China Limited as a wholly owned subsidiary to hold the Starter trademarks and related assets in respect of the Greater China territory. The Company entered into an agreement with Photosynthesis Holdings, Co. Ltd. (“PHL”) who will purchase no less than a 50% interest and up to a total of 60% interest in Starter China Limited. The purchase of the equity interest is expected to occur over a three-year period commencing on January 16, 2022. Refer to Note 4 for further details. As of December 31, 2019, the Company’s ownership interest in Starter China Limited was 100%.
(2)
In June 2018, the Company formed the Lee Cooper China Limited as a wholly-owned subsidiary to hold the Lee Cooper trademarks and related assets in respect of the Greater China territory. The Company entered into an agreement with POS Lee Cooper HK Co. Ltd. (“PLC”) who will purchase no less than a 50% interest and up to a total of 60% interest in Lee Cooper China Limited. The purchase of the equity interest is expected to occur over a two-year period commencing on January 15, 2024. Refer to Note 4 for further details. As of December 31, 2019, the Company’s ownership interest in Lee Cooper China Limited was 100%.</t>
  </si>
  <si>
    <t>Schedule of Earnings Per Share Calculation, Error Corrections and Prior Period Adjustments</t>
  </si>
  <si>
    <t>Previously presented
Year Ended
Year Ended
December 31, 2018
December 31, 2018
For earnings (loss) per share - basic:
Net loss attributable to Iconix Brand Group, Inc.
$
(100,521
)
$
(100,521
)
Accretion of redeemable non-controlling interest
(5,432
)
—
Net income (loss) attributable to Iconix Brand Group, Inc. after accretion of redeemable non- controlling interest for basic earnings (loss) per share
$
(105,953
)
$
(100,521
)
For earnings (loss) per share - diluted:
Net loss attributable to Iconix Brand Group, Inc.
$
(100,521
)
$
(100,521
)
Effect of potential conversion of 5.75% Convertible Notes (1)
—
—
Accretion of redeemable non-controlling interest
(5,432
)
—
Net loss attributable to Iconix Brand Group, Inc. after the effect of potential conversion of 5.75% Convertible Notes for diluted earnings (loss) per share
$
(105,953
)
$
(100,521
)
Earnings (loss) per share:
Basic
$
(15.73
)
$
(14.93
)
Diluted
$
(15.73
)
$
(14.93
)
Weighted average number of common shares outstanding:
Basic
6,734
6,734
Diluted
6,734
6,734</t>
  </si>
  <si>
    <t>Revenue Recognition (Tables)</t>
  </si>
  <si>
    <t>ASC 606</t>
  </si>
  <si>
    <t>Summary of Revenues Disaggregated by License Type, Revenue Source and Geography</t>
  </si>
  <si>
    <t>The following table presents our revenues disaggregated by license type:
Year Ended December 31,
2019
2018
Licensing revenue by license type:
Direct-to-retail license
$
42,818
$
71,609
Wholesale licenses
105,059
112,769
Other licenses (1)
1,107
3,311
$
148,984
$
187,689
(1)
Included in Other licenses for FY 2019 is $0.9 million of revenue associated with the Umbro business purchases discussed above as compared to $2.9 million for FY 2018. The following table represents our revenues disaggregated by geography:
Year Ended December 31,
2019
2018
Total licensing revenue by geographic region:
United States
$
88,444
$
120,397
Other (1)
60,540
67,292
$
148,984
$
187,689
(1)
No single country represented 10% of the Company’s revenues in the periods presented.</t>
  </si>
  <si>
    <t>Goodwill and Trademarks and Other Intangibles, net (Tables)</t>
  </si>
  <si>
    <t>Changes in Carrying Amount of Goodwill by Segment</t>
  </si>
  <si>
    <t>Goodwill by reportable operating segment and in total, and changes in the carrying amounts, as of the dates indicated are as follows:
Women's
Men's
Home
International
Consolidated
Net goodwill at January 1, 2018
$
37,812
$
—
$
—
$
26,070
$
63,882
Acquisition of 5% interest in Iconix Australia
—
—
—
29
29
Impairment
(37,812
)
—
—
(37,812
)
Net goodwill at December 31, 2018
$
$
—
$
—
$
26,099
$
26,099
Impairment
—
—
—
—
—
Net goodwill at December 31, 2019
$
—
$
—
$
—
$
26,099
$
26,099</t>
  </si>
  <si>
    <t>Trademarks and Other Intangibles, net</t>
  </si>
  <si>
    <t>Trademarks and other intangibles, net consist of the following:
December 31, 2019
December 31, 2018
Estimated Lives in Years
Gross Carrying Amount
Accumulated Amortization
Gross Carrying Amount
Accumulated Amortization
Indefinite-lived trademarks and copyrights
Indefinite
$
274,080
$
—
$
337,631
$
—
Definite-lived trademarks
10-15
8,958
8,958
8,958
8,958
Licensing contracts
1-9
978
974
978
909
$
284,016
$
9,932
$
347,567
$
9,867
Trademarks and other intangibles, net
$
274,084
$
337,700</t>
  </si>
  <si>
    <t>Consolidated Entities, Joint Ventures and Investments (Tables)</t>
  </si>
  <si>
    <t>Summary of Estimated Fair Value of Assets Acquired Less Liabilities Assumed</t>
  </si>
  <si>
    <t>The estimated fair value of the assets acquired, less liabilities assumed, were allocated in July 2018 as follows:
Fair value of 50% interest in Iconix Australia
$
6,507
Book value of Company equity investment prior to purchase of additional 5% interest
(1,904
)
Gain on re-measurement of initial equity investment
8,410
$
13,013
Trademarks
12,349
Cash
44
Accounts receivable
360
Intercompany receivables, net
368
Accounts payable and accrued expenses
(85
)
Deferred revenue
(52
)
Goodwill
29
$
13,013</t>
  </si>
  <si>
    <t>Equity Method Investments</t>
  </si>
  <si>
    <t xml:space="preserve">Investments in Iconix China Through our ownership
Brands Placed
Entity
Ownership by Iconix China
Carrying Value As of December 31, 2019
Candie’s
Candies Shanghai Fashion Co., Ltd.
20
%
$
10,100
Marc Ecko
Shanghai MuXiang Apparel &amp; Accessory Co. Limited
15
%
2,270
Material Girl
Ningbo Material Girl Fashion Co., Ltd. (1)
0
%
—
Ecko Unltd
Ai Xi Enterprise (Shanghai) Co. Limited
20
%
10,216
$
22,586
(1)
In March 2019, the Company sold its 20% interest in Ningbo Material Girl Fashion Co. Ltd. (“Material Girl China”) to Ningbo Peacebird Fashion &amp; Accessories Co. Ltd. for $3.0 million in cash. Pursuant to the agreement, the sale price was reduced by an initial cash investment of $0.2 million, as well as $0.6 million of brand management expenses incurred since the inception of the Material Girl China entity, resulting in total net proceeds of $2.2 million. Additionally, Purim LLC, our MG Icon partner, is entitled to 33.3% of the net proceeds (or approximately $0.7 million) resulting in the Company’s portion of the net proceeds from the transaction to be approximately $1.5 million. As a result of this transaction, the Company recognized a gain of $0.2 million, which has been recorded within Other Income in the Company’s consolidated statement of operations during FY 2019. </t>
  </si>
  <si>
    <t>Gains on Sale of Trademarks, net (Tables)</t>
  </si>
  <si>
    <t>Schedule of Gains on Sale of Trademarks, net</t>
  </si>
  <si>
    <t xml:space="preserve">The following table details transactions comprising gains on sales of trademarks, net in the consolidated statement of operations:
December 31,
December 31,
2019
2018
Interest in Sharper Image trademark in Iconix Southeast Asia ( 2)
—
236
Interest in Sharper Image trademark in Iconix Europe ( 2)
—
352
Interest in Sharper Image trademark in Iconix MENA ( 2)
—
250
Interest in Sharper Image trademark in Iconix Australia ( 2)
—
125
Interest in Badgley Mischka trademark in Iconix Southeast Asia ( 1)
—
478
Interest in Badgley Mischka trademark in Iconix Europe ( 1)
—
(244
)
Interest in Badgley Mischka trademark in Iconix MENA ( 1)
—
71
Total net gains on sales of trademarks
$
—
$
1,268
( 1 )
In February 2016, the Company sold its rights to the Badgley Mischka intellectual property and related assets to Titan Industries, Inc. in partnership with the founders, Mark Badgley and James Mischka, and the apparel licens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 territories. The Badgley Mischka intellectual property and related assets within other foreign territories is owned by certain of the Company’s joint venture entities and required the Company to negotiate and finalize the sale of the intellectual property with its respective joint venture partners. In September 2017, the Company sold its interest in certain Badgley Mischka trademarks for shoes and handbags in Canada for $0.4 million in cash. The Company recognized a gain of $0.4 million as a result of this transaction. Additionally, in FY 2018, the Company recognized an additional combined gain of approximately $0.3 million upon final execution of the agreement for the sale of the Badgley Mischka intellectual property and related assets which were previously owned by the Iconix Southeast Asia, Iconix Europe and Iconix MENA joint ventures resulting in an aggregate gain on the sale of the brand of $12.3 million.
( 2 )
In December 2016, the Company sold the rights to the Sharper Image intellectual property and related assets to 360 Holdings, Inc. for $100.0 million in cash (of which $1.8 million is being held in escrow for the sale of the Sharper Image intellectual property in the Company’s international joint ventures). The Company recognized a gain of $28.1 million as a result of this transaction. The Sharper Image intellectual property and related assets within other foreign territories is owned by certain of the Company’s joint venture entities and required the Company to negotiate and finalize the sale of the intellectual property with its respective joint venture partners. </t>
  </si>
  <si>
    <t>Fair Value Measurements (Tables)</t>
  </si>
  <si>
    <t>Estimated Fair Values of Other Financial Instruments</t>
  </si>
  <si>
    <t>The estimated fair values of other financial instruments subject to fair value disclosures, determined based on Level One inputs, including broker quotes or quoted market prices or rates for the same or similar instruments and the related carrying amounts, are as follows:
December 31, 2019
December 31, 2018
Carrying
Fair Value
Carrying
Fair Value
Long-term debt, including current portion (1)
$
645,721
$
556,187
$
675,229
$
582,370
(1)
Carrying amounts include aggregate unamortized debt discount and debt issuance costs.</t>
  </si>
  <si>
    <t>Debt Arrangements (Tables)</t>
  </si>
  <si>
    <t>Net Carrying Amount of Debt</t>
  </si>
  <si>
    <t xml:space="preserve">The Company’s net carrying amount of debt is comprised of the following:
December 31, 2019
December 31, 2018
Senior Secured Notes
$
338,130
$
365,481
Variable Funding Note, net of original issue discount
99,610
95,273
Senior Secured Term Loan, net of original issue discount
162,418
171,137
5.75% Convertible Notes (1)
47,277
48,076
Unamortized debt issuance costs
(1,714
)
(4,738
)
Total debt
645,721
675,229
Less current maturities
61,976
54,263
Total long-term debt
$
583,745
$
620,966
(1)
Reflects the debt carrying amount, which is accounted for under the Fair Value Option in the consolidated balance sheet as of December 31, 2019 and December 31, 2018. The actual principal outstanding balance of the 5.75% Convertible Notes is $94.4 million and $109.7 million as of December 31, 2019 and December 31, 2018, respectively. </t>
  </si>
  <si>
    <t>Company's Debt Maturities on Calendar Year Basis</t>
  </si>
  <si>
    <t>As of December 31, 2019, the Company’s debt maturities on a calendar year basis are as follows:
Total
2020
2021
2022
2023
2024
Thereafter
Senior Secured Notes
$
338,130
$
42,693
$
42,693
$
42,693
$
42,693
$
42,693
$
124,665
Variable Funding Notes (1)
$
99,610
—
—
—
—
—
99,610
Senior Secured Term Loan (2)
$
162,418
19,284
19,284
19,284
104,566
—
—
5.75% Convertible Notes (3)
$
47,277
—
—
—
47,277
—
—
Total
$
647,435
$
61,977
$
61,977
$
61,977
$
194,536
$
42,693
$
224,275
(1)
Reflects the net debt carrying amount, effected by the outstanding balance of the original issue discount, in the consolidated balance sheet as of December 31, 2019. The actual principal outstanding balance of the Variable Funding Notes is $100.0 million as of December 31, 2019.
(2)
Reflects the net debt carrying amount, effected by the outstanding balance of the original issue discount, in the consolidated balance sheet as of December 31, 2019. The actual principal outstanding balance of the Senior Secured Term Loan is $175.6 million as of December 31, 2019.
(3)
Reflects the debt carrying amount which is accounted for under the Fair Value Option in the consolidated balance sheet as of December 31, 2019. The actual principal outstanding balance of the 5.75% Convertible Notes is $94.4 million as of December 31, 2019.</t>
  </si>
  <si>
    <t>Stockholders' Equity (Tables)</t>
  </si>
  <si>
    <t>Summary of Unvested Restricted Stock</t>
  </si>
  <si>
    <t>The following tables summarize information about unvested restricted stock transactions:
FY 2019
FY 2018
Shares
Weighted Average Grant Date Fair Value
Shares
Weighted Average Grant Date Fair Value
Non-vested, January 1,
239,077
$
2.68
54,490
$
76.49
Granted
329,145
1.70
319,378
2.20
Vested
(241,082
)
2.26
(109,872
)
21.40
Forfeited/Canceled
(296
)
75.20
(24,919
)
76.00
Non-vested, December 31,
326,844
$
1.94
239,077
$
2.68</t>
  </si>
  <si>
    <t>Summary of Grant Date Fair Value and Stock Price of Awards Issued Based on Valuation Assumptions</t>
  </si>
  <si>
    <t>On October 15, 2018, the Company hired Robert C. Galvin as its Chief Executive Officer and President and he was appointed to the Company’s board of directors. Mr. Galvin was issued an Employment Inducement Award pursuant to his employment agreement. The terms of the Employment Inducement Award are similar to the retention stock awards provided to other employees as described above. The grant date fair value of Mr. Galvin’s award issued on October 15, 2018 was $0.18 and was based on the following range of assumptions for the Company and the peer group (the grant date fair value and stock price valuation assumptions in the table below have not been updated to reflect the Reverse Stock Split):
October 15, 2018
Valuation Assumptions:
Beginning average stock price (20 trading days prior to October 15, 2018)
$0.27 - $86.49
Valuation date stock price (closing values on October 15, 2018)
$0.22 - $80.27
Risk free interest rate
2.92
%
Expected dividend yield used when simulating the total shareholder return
0.00
%
Expected dividend yield used when simulating the Company's stock price
0.00
%
Stock price volatility (based on historical stock price over the last 3.00 years)
20.88% - 108.81%
Correlation coefficients
-0.02 -0.48</t>
  </si>
  <si>
    <t>Earnings (Loss) Per Share (Tables)</t>
  </si>
  <si>
    <t>Reconciliation of Weighted Average Shares Used in Calculating Basic and Diluted Earnings Per Share</t>
  </si>
  <si>
    <t>A reconciliation of weighted average shares used in calculating basic and diluted earnings per share follows:
FY 2019
FY 2018
Basic
10,559
6,734
Effect of assumed vesting of restricted stock
—
—
Effect of convertible notes subject to conversion
—
—
Diluted
10,559
6,734</t>
  </si>
  <si>
    <t>Schedule of Impact on Earnings Per Share Calculation</t>
  </si>
  <si>
    <t>For FY 2019 and FY 2018, adjustments to the Company’s redeemable non-controlling interest and effects of the potential conversion of the 5.75% Convertible Notes had impacts on the Company’s earnings per share calculations as follows:
Year Ended
Year Ended
December 31, 2019
December 31, 2018
For earnings (loss) per share - basic:
Net loss attributable to Iconix Brand Group, Inc.
$
(111,513
)
$
(100,521
)
Accretion of redeemable non-controlling interest
—
—
Net income (loss) attributable to Iconix Brand Group, Inc. after accretion of redeemable non- controlling interest for basic earnings (loss) per share
$
(111,513
)
$
(100,521
)
For earnings (loss) per share - diluted:
Net loss attributable to Iconix Brand Group, Inc.
$
(111,513
)
$
(100,521
)
Effect of potential conversion of 5.75% Convertible Notes (1)
—
—
Accretion of redeemable non-controlling interest
—
—
Net loss attributable to Iconix Brand Group, Inc. after the effect of potential conversion of 5.75% Convertible Notes for diluted earnings (loss) per share
$
(111,513
)
$
(100,521
)
Earnings (loss) per share:
Basic
$
(10.56
)
$
(14.93
)
Diluted
$
(10.56
)
$
(14.93
)
Weighted average number of common shares outstanding:
Basic
10,559
6,734
Diluted
10,559
6,734
(1)</t>
  </si>
  <si>
    <t>Related Party Transactions (Tables)</t>
  </si>
  <si>
    <t>Summary of Royalty Revenue Recognized</t>
  </si>
  <si>
    <t>The Company has entered into certain license agreements in which the core licensee is also one of our joint venture partners. In the case of Sports Direct International plc (“Sports Direct”), the Company maintains license agreements with Sports Direct, but in addition, during FY 2018, the Company entered into a cooperation agreement with Sports Direct that allowed Sports Direct to appoint two members to the Company’s Board of Directors. The cooperation agreement expired pursuant to its terms during the first quarter of 2019. As of December 31, 2019 and December 31, 2018, the Company recognized the following royalty revenue amounts:
FY 2019
FY 2018
Joint Venture Partner
Global Brands Group Asia Limited (1)
$
—
$
19,544
MHMC (2)
7
2,927
Albion Equity Partners LLC / GL Damek
2,350
2,644
Rise Partners, LLC / Top On International Group Limited
—
977
Sports Direct International plc
1,188
915
Anthony L&amp;S
—
623
M.G.S. Sports Trading Limited
440
610
Pac Brands USA, Inc.
363
246
$
4,348
$
28,486
(1)
Prior to 2019, Global Brand Group Asia Limited maintained the Buffalo and Zoo York license agreements. However, in October 2018, Centric Brands Inc. acquired a significant portion of Global Brands Group Asia Limited’s North American licensing business. The Company’s license agreement for the Buffalo and Zoo York brands in the United States are now maintained with Centric Brands Inc. which is not a related party or affiliated entity to the Company .
(2)
As detailed in Note 4, as of July 2019, MHMC is no longer a related party .</t>
  </si>
  <si>
    <t>Operating Leases (Tables)</t>
  </si>
  <si>
    <t>Summary of Components of Lease Cost</t>
  </si>
  <si>
    <t>For the twelve months ended December 31, components of lease cost were as follows:
FY 2019
Operating lease cost
$
2,215
Short-term lease cost
537
Variable lease cost
396
$
3,148</t>
  </si>
  <si>
    <t>Schedule of Maturities of Lease Liabilities Under Non-cancellable Leases</t>
  </si>
  <si>
    <t>Maturities of lease liabilities under non-cancellable leases as of December 31, 2019 are as follows:
Operating Leases
2020
$
2,610
2021
2,461
2022
2,168
2023
2,109
Thereafter
1,079
Total undiscounted lease payments
$
10,427
Less: Imputed interest
1,594
Total lease liabilities
$
8,833</t>
  </si>
  <si>
    <t>Schedule of Future Net Minimum Lease Payments under Non-cancelable Operating Lease Agreements</t>
  </si>
  <si>
    <t>Future net minimum lease payments under non-cancelable operating lease agreements as of December 31, 2018 under the previous lease accounting standard were as follows:
Operating Leases
2019
$
2,650
2020
2,726
2021
2,583
2022
2,191
2023
2,109
Thereafter
1,078
Totals
$
13,337</t>
  </si>
  <si>
    <t>Income Taxes (Tables)</t>
  </si>
  <si>
    <t>Pre-Tax Book Loss</t>
  </si>
  <si>
    <t>Pre-tax book loss for FY 2019 and FY 2018 were as follows:
FY 2019
FY 2018
Domestic
$
(129,740
)
$
(119,031
)
Foreign
35,907
35,900
Total pre-tax loss
$
(93,833
)
$
(83,131
)</t>
  </si>
  <si>
    <t>Income Tax Provision (Benefit) for Federal, and State and Local Income Taxes</t>
  </si>
  <si>
    <t>The income tax provision (benefit) for federal, and state and local income taxes in the consolidated statement of operations consists of the following:
Year Ended December 31, 2019
Year Ended December 31, 2018
Current:
Federal
$
(1,012
)
$
(609
)
State and local
(10
)
(61
)
Foreign
9,185
9,212
Total current
$
8,163
$
8,542
Deferred:
Federal
23
(4,950
)
State and local
(103
)
(1,967
)
Foreign
—
4,913
Total deferred
(80
)
(2,004
)
Total Provision
$
8,083
$
6,538</t>
  </si>
  <si>
    <t>Significant Components of Net Deferred Tax Assets and Liabilities</t>
  </si>
  <si>
    <t>The significant components of net deferred tax assets and liabilities of the Company consist of the following:
December 31,
2019
2018
State net operating loss carryforwards
$
4,064
$
2,498
U.S. Federal net operating loss carryforwards
36,306
15,864
Receivable reserves
280
4,827
Interest expense limitation
16,779
5,975
Intangibles
96,177
107,035
Equity compensation
1,838
1,764
Foreign Tax Credit
5,252
5,252
Other
9,293
8,907
Total deferred tax assets
169,989
152,122
Valuation allowance
(143,368
)
(115,483
)
Net deferred tax assets
$
26,621
$
36,639
Depreciation
(284
)
(369
)
Convertible notes
(6,451
)
(10,519
)
Investment in joint ventures
(24,350
)
(30,317
)
Total deferred tax liabilities
(31,085
)
(41,205
)
Total net deferred tax liabilities
$
(4,464
)
$
(4,566
)
Balance Sheet detail on total net deferred tax assets (liabilities):
Non-current portion of net deferred tax assets
$
—
$
—
Non-current portion of net deferred tax liabilities
$
(4,464
)
$
(4,566
)</t>
  </si>
  <si>
    <t>Rate Reconciliation Between Amount of Income Tax Provision (Benefit) at Federal Rate and Provision (Benefit) from Taxes on Loss Before Income Tax</t>
  </si>
  <si>
    <t>The following is a rate reconciliation between the amount of income tax provision (benefit) at the Federal rate of 21% and provision (benefit) from taxes on loss before income taxes for FY 2019 and FY 2018, respectively:
Year ended December, 31
2019
2018
Income tax benefit computed at the federal rate of 21%
$
(19,705
)
$
(17,457
)
Increase (reduction) in income taxes resulting from:
State and local income taxes (benefit), net of federal income tax
(115
)
(1,998
)
Non-controlling interest
(2,552
)
(2,720
)
Unrecognized tax benefits
—
(31
)
Valuation allowance
21,756
22,752
Interest on income tax receivable
(1,253
)
—
Non-deductible executive compensation
150
868
Foreign Earnings (rate differential)
8,300
13,405
US Tax Reform / rate reduction
23
(5,562
)
Other, net
1,479
(2,719
)
Total
$
8,083
$
6,538</t>
  </si>
  <si>
    <t>Reconciliation of Beginning and Ending Amount of Gross Unrecognized Tax Benefits Excluding Interest and Penalties</t>
  </si>
  <si>
    <t>A reconciliation of the beginning and ending amount of gross unrecognized tax benefits, excluding interest and penalties, is as follows:
2019
2018
Uncertain tax positions at January 1
$
—
$
354
Additions for current year tax positions
—
—
Additions for prior year tax positions
—
—
Reductions for prior year tax positions
—
(15
)
Settlements
—
(339
)
Uncertain tax positions at December 31
$
—
$
-</t>
  </si>
  <si>
    <t>Accumulated Other Comprehensive Income (Tables)</t>
  </si>
  <si>
    <t>Schedule of Accumulated Other Comprehensive Income</t>
  </si>
  <si>
    <t>The following table sets forth the activity in accumulated other comprehensive income for the years ended December 31, 2019 and December 31, 2018:
Foreign currency translation adjustments
Unrealized losses of available for sale securities
Total
Balance at December 31, 2018
$
(53,068
)
$
—
$
(53,068
)
Foreign currency translation adjustment
(1,575
)
—
(1,575
)
Current period other comprehensive income
(1,575
)
—
(1,575
)
Balance at December 31, 2019
$
(54,643
)
$
—
$
(54,643
)
Foreign currency translation adjustments
Unrealized losses of available for sale securities
Total
Balance at December 31, 2017
$
(48,103
)
$
(3,177
)
$
(51,280
)
Foreign currency translation adjustment
(4,965
)
—
(4,965
)
Cumulative adjustment for adoption of ASU 2016-01
3,177
3,177
Current period other comprehensive income
(4,965
)
3,177
(1,788
)
Balance at December 31, 2018
$
(53,068
)
$
—
$
(53,068
)</t>
  </si>
  <si>
    <t>Segment and Geographic Data (Tables)</t>
  </si>
  <si>
    <t>Net Revenues by Type of License and Information by Geographic Region</t>
  </si>
  <si>
    <t xml:space="preserve">Reportable data for the Company’s operating segments were as follows:
FY 2019
FY 2018
Licensing revenue:
Women’s
$
37,491
$
57,401
Men’s
36,793
39,073
Home
14,753
24,568
International
59,947
66,647
$
148,984
$
187,689
Operating income (loss):
Women’s
$
(961
)
$
(128,050
)
Men’s
24,878
11,754
Home
(4,932
)
17,221
International
23,487
27,447
Corporate
(73,252
)
(47,409
)
$
(30,780
)
$
(119,037
) </t>
  </si>
  <si>
    <t>Other Assets- Current and Long-Term (Tables)</t>
  </si>
  <si>
    <t>Other Assets-Current and Long-Term</t>
  </si>
  <si>
    <t>Other Assets – Current
December 31, 2019
December 31, 2018
Other assets- current consisted of the following:
US federal tax receivable
$
1,115
$
16,757
Insurance receivable (1)
15,000
—
Prepaid expenses
1,207
2,451
Prepaid taxes
1,119
1,755
Prepaid advertising
275
1,100
Prepaid insurance
2,042
1,446
Other current assets
596
645
Due from related parties
86
3,903
$
21,440
$
28,057
(1)
As of December 31, 2019, the Company recorded an asset of approximately $15.0 million related to insurance claims of which $3.8 million was received in Q1 2020 and $6.3 million will be released from escrow and paid to claimants in 2020. The Company believes the remainder is probable of recovery from various insurance carriers. These claims pertain to expenses incurred related to certain litigation claims against the Company and related expenses that are discussed throughout Note 11. Other Assets – Long Term
December 31,
December 31,
2019
2018
Other noncurrent assets consisted of the following:
Prepaid interest
4,868
5,496
Deposits
707
483
Due from related parties
1,205
—
$
6,780
$
5,979</t>
  </si>
  <si>
    <t>The Company - Additional Information (Detail)</t>
  </si>
  <si>
    <t>Iconix China</t>
  </si>
  <si>
    <t>Significant Accounting Policies [Line Items]</t>
  </si>
  <si>
    <t>Company ownership interest</t>
  </si>
  <si>
    <t>100.00%</t>
  </si>
  <si>
    <t>Umbro China Limited</t>
  </si>
  <si>
    <t>Iconix Latin America</t>
  </si>
  <si>
    <t>Summary of Significant Accounting Policies - Additional Information (Detail)</t>
  </si>
  <si>
    <t>Mar. 14, 2019</t>
  </si>
  <si>
    <t>Dec. 31, 2019USD ($)Entity</t>
  </si>
  <si>
    <t>Dec. 31, 2018USD ($)</t>
  </si>
  <si>
    <t>Jun. 30, 2018USD ($)</t>
  </si>
  <si>
    <t>Dec. 31, 2019USD ($)Entity$ / shares</t>
  </si>
  <si>
    <t>Dec. 31, 2018USD ($)$ / shares</t>
  </si>
  <si>
    <t>Jan. 01, 2019USD ($)</t>
  </si>
  <si>
    <t>Sep. 30, 2017</t>
  </si>
  <si>
    <t>Number of consolidated joint ventures | Entity</t>
  </si>
  <si>
    <t>Accumulated deficit</t>
  </si>
  <si>
    <t>Stock split, conversion ratio</t>
  </si>
  <si>
    <t>Reverse stock split</t>
  </si>
  <si>
    <t>1-for-10 reverse stock split</t>
  </si>
  <si>
    <t>Earnings in foreign subsidiaries</t>
  </si>
  <si>
    <t>Allowance for doubtful accounts</t>
  </si>
  <si>
    <t>Debt instrument, interest rate, stated percentage</t>
  </si>
  <si>
    <t>Derivative instruments, fair value</t>
  </si>
  <si>
    <t>Impairment of long-lived assets</t>
  </si>
  <si>
    <t>Impairment of goodwill</t>
  </si>
  <si>
    <t>Impairment of intangible assets, indefinite-lived</t>
  </si>
  <si>
    <t>Advertising expenses</t>
  </si>
  <si>
    <t>Operating lease liabilities</t>
  </si>
  <si>
    <t>Earnings (loss) per share, Basic | $ / shares</t>
  </si>
  <si>
    <t>Earnings (loss) per share, Diluted | $ / shares</t>
  </si>
  <si>
    <t>Previously Reported</t>
  </si>
  <si>
    <t>ASU 2016-02</t>
  </si>
  <si>
    <t>Operating lease liabilities, current</t>
  </si>
  <si>
    <t>Operating lease liabilities, noncurrent</t>
  </si>
  <si>
    <t>Marcy Media Holdings, LLC | Carter Parties Settlement</t>
  </si>
  <si>
    <t>MG Icon</t>
  </si>
  <si>
    <t>Write off of advances made to the entity</t>
  </si>
  <si>
    <t>Minimum</t>
  </si>
  <si>
    <t>Property, plant and equipment, useful life</t>
  </si>
  <si>
    <t>3 years</t>
  </si>
  <si>
    <t>Finite-lived intangible assets, useful life</t>
  </si>
  <si>
    <t>1 year</t>
  </si>
  <si>
    <t>Maximum</t>
  </si>
  <si>
    <t>7 years</t>
  </si>
  <si>
    <t>15 years</t>
  </si>
  <si>
    <t>Convertible Notes</t>
  </si>
  <si>
    <t>Sales Revenue, Services, Net | Customer One | Customer Concentration Risk</t>
  </si>
  <si>
    <t>Concentration risk, percentage</t>
  </si>
  <si>
    <t>12.00%</t>
  </si>
  <si>
    <t>16.00%</t>
  </si>
  <si>
    <t>Sales Revenue, Services, Net | Customer Two | Customer Concentration Risk</t>
  </si>
  <si>
    <t>11.00%</t>
  </si>
  <si>
    <t>Accounts Receivable | Customer One | Customer Concentration Risk</t>
  </si>
  <si>
    <t>Subsidiaries | Non U.S</t>
  </si>
  <si>
    <t>Cash including restricted cash</t>
  </si>
  <si>
    <t>Percentage of cash including restricted cash held in foreign subsidiaries</t>
  </si>
  <si>
    <t>27.00%</t>
  </si>
  <si>
    <t>Novel Corona Virus Adverse Impact</t>
  </si>
  <si>
    <t>Joint Ventures to Develop and Market Company's Brands (Detail)</t>
  </si>
  <si>
    <t>Starter China</t>
  </si>
  <si>
    <t>Schedule Of Investments [Line Items]</t>
  </si>
  <si>
    <t>Date Created</t>
  </si>
  <si>
    <t>2018-03</t>
  </si>
  <si>
    <t>Investment / Joint Venture</t>
  </si>
  <si>
    <t>[1]</t>
  </si>
  <si>
    <t>Lee Cooper China</t>
  </si>
  <si>
    <t>2018-06</t>
  </si>
  <si>
    <t>[2]</t>
  </si>
  <si>
    <t>In March 2018, the Company formed the Starter China Limited as a wholly owned subsidiary to hold the Starter trademarks and related assets in respect of the Greater China territory.  The Company entered into an agreement with Photosynthesis Holdings, Co. Ltd. (“PHL”) who will purchase no less than a 50% interest and up to a total of 60% interest in Starter China Limited.  The purchase of the equity interest is expected to occur over a three-year period commencing on January 16, 2022.  Refer to Note 4 for further details.  As of December 31, 2019, the Company’s ownership interest in Starter China Limited was 100%.</t>
  </si>
  <si>
    <t>In June 2018, the Company formed the Lee Cooper China Limited as a wholly-owned subsidiary to hold the Lee Cooper trademarks and related assets in respect of the Greater China territory.  The Company entered into an agreement with POS Lee Cooper HK Co. Ltd. (“PLC”) who will purchase no less than a 50% interest and up to a total of 60% interest in Lee Cooper China Limited.  The purchase of the equity interest is expected to occur over a two-year period commencing on January 15, 2024.  Refer to Note 4 for further details.  As of December 31, 2019, the Company’s ownership interest in Lee Cooper China Limited was 100%.</t>
  </si>
  <si>
    <t>Joint Ventures to Develop and Market Company's Brands (Parenthetical) (Detail)</t>
  </si>
  <si>
    <t>Mar. 31, 2018</t>
  </si>
  <si>
    <t>Jun. 30, 2018</t>
  </si>
  <si>
    <t>Starter China Limited</t>
  </si>
  <si>
    <t>Company’s ownership interest</t>
  </si>
  <si>
    <t>Starter China Limited | Photosynthesis Holdings, Co. Ltd</t>
  </si>
  <si>
    <t>Business acquisition completion period</t>
  </si>
  <si>
    <t>Equity interest acquisition commencement date</t>
  </si>
  <si>
    <t>Jan. 16,
		2022</t>
  </si>
  <si>
    <t>Starter China Limited | Photosynthesis Holdings, Co. Ltd | Maximum</t>
  </si>
  <si>
    <t>Percentage of ownership interest sold</t>
  </si>
  <si>
    <t>60.00%</t>
  </si>
  <si>
    <t>Starter China Limited | Photosynthesis Holdings, Co. Ltd | Minimum</t>
  </si>
  <si>
    <t>50.00%</t>
  </si>
  <si>
    <t>Lee Cooper HK Co. Ltd</t>
  </si>
  <si>
    <t>Lee Cooper HK Co. Ltd | POS Lee Cooper HK Co. Ltd</t>
  </si>
  <si>
    <t>2 years</t>
  </si>
  <si>
    <t>Jan. 15,
		2024</t>
  </si>
  <si>
    <t>Lee Cooper HK Co. Ltd | POS Lee Cooper HK Co. Ltd | Maximum</t>
  </si>
  <si>
    <t>Lee Cooper HK Co. Ltd | POS Lee Cooper HK Co. Ltd | Minimum</t>
  </si>
  <si>
    <t>Schedule of Earnings Per Share Calculation, Error Corrections and Prior Period Adjustments (Detail) - USD ($) $ / shares in Units, shares in Thousands, $ in Thousands</t>
  </si>
  <si>
    <t>For earnings (loss) per share - basic:</t>
  </si>
  <si>
    <t>Net income (loss) attributable to Iconix Brand Group, Inc. after accretion of redeemable non- controlling interest for basic earnings (loss) per share</t>
  </si>
  <si>
    <t>For earnings (loss) per share - diluted:</t>
  </si>
  <si>
    <t>Net loss attributable to Iconix Brand Group, Inc. after the effect of potential conversion of 5.75% Convertible Notes for diluted earnings (loss) per share</t>
  </si>
  <si>
    <t>Previously Presented</t>
  </si>
  <si>
    <t>Accretion of redeemable non-controlling interest</t>
  </si>
  <si>
    <t>Schedule of Earnings Per Share Calculation, Error Corrections and Prior Period Adjustments (Parenthetical) (Detail)</t>
  </si>
  <si>
    <t>Feb. 22, 2018</t>
  </si>
  <si>
    <t>Earnings Per Share Disclosure [Line Items]</t>
  </si>
  <si>
    <t>5.75% Senior Subordinated Notes Due August 2023</t>
  </si>
  <si>
    <t>Convertible Notes | 5.75% Senior Subordinated Notes Due August 2023</t>
  </si>
  <si>
    <t>Revenue Recognition - Additional Information (Detail) - USD ($) $ in Thousands</t>
  </si>
  <si>
    <t>Jan. 01, 2020</t>
  </si>
  <si>
    <t>Jan. 01, 2018</t>
  </si>
  <si>
    <t>Disaggregation Of Revenue [Line Items]</t>
  </si>
  <si>
    <t>Contract assets, current</t>
  </si>
  <si>
    <t>Contract assets, long term</t>
  </si>
  <si>
    <t>Impairment loss of contract assets</t>
  </si>
  <si>
    <t>Subsequent Event</t>
  </si>
  <si>
    <t>Revenue, remaining performance obligation</t>
  </si>
  <si>
    <t>International</t>
  </si>
  <si>
    <t>Cost of goods sold</t>
  </si>
  <si>
    <t>Type of Cost, Good or Service [Extensible List]</t>
  </si>
  <si>
    <t>us-gaap:SellingGeneralAndAdministrativeExpensesMember</t>
  </si>
  <si>
    <t>ASC 606 | Other Assets</t>
  </si>
  <si>
    <t>Contract assets term</t>
  </si>
  <si>
    <t>ASC 606 | Other Assets – Current</t>
  </si>
  <si>
    <t>ASC 606 | Other Assets Noncurrent</t>
  </si>
  <si>
    <t>ASC 606 | Impact of changes in accounting policies, Effect of Change Increase/(Decrease)</t>
  </si>
  <si>
    <t>Revenue Recognition - Summary of Revenues Disaggregated by License Type (Detail) - USD ($) $ in Thousands</t>
  </si>
  <si>
    <t>Total revenue</t>
  </si>
  <si>
    <t>Direct To Retail License</t>
  </si>
  <si>
    <t>Wholesale License</t>
  </si>
  <si>
    <t>Other Licenses</t>
  </si>
  <si>
    <t>Included in Other licenses for FY 2019 is $0.9 million of revenue associated with the Umbro business purchases discussed above as compared to $2.9 million for FY 2018.</t>
  </si>
  <si>
    <t>Revenue Recognition - Summary of Revenues Disaggregated by License Type (Parenthetical) (Detail) - USD ($) $ in Thousands</t>
  </si>
  <si>
    <t>Other Licenses | Umbro Business</t>
  </si>
  <si>
    <t>Revenue Recognition - Summary of Revenues Disaggregated by Geography (Detail) - USD ($) $ in Thousands</t>
  </si>
  <si>
    <t>UNITED STATES</t>
  </si>
  <si>
    <t>Other</t>
  </si>
  <si>
    <t>No single country represented 10% of the Company’s revenues in the periods presented.</t>
  </si>
  <si>
    <t>Revenue Recognition - Additional Information (Detail1)</t>
  </si>
  <si>
    <t>Dec. 31, 2019USD ($)</t>
  </si>
  <si>
    <t>Revenue, Remaining Performance Obligation, Expected Timing of Satisfaction, Start Date: 2020-01-01</t>
  </si>
  <si>
    <t>Revenue, remaining performance obligation, expected timing of satisfaction, period</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Remaining Performance Obligation, Expected Timing of Satisfaction, Start Date: 2025-01-01</t>
  </si>
  <si>
    <t>Changes in Carrying Amount of Goodwill by Segment (Detail) - USD ($)</t>
  </si>
  <si>
    <t>3 Months Ended</t>
  </si>
  <si>
    <t>Goodwill [Line Items]</t>
  </si>
  <si>
    <t>Net goodwill</t>
  </si>
  <si>
    <t>Impairment</t>
  </si>
  <si>
    <t>Acquisition of 5% interest in Iconix Australia</t>
  </si>
  <si>
    <t>Women's</t>
  </si>
  <si>
    <t>International | Iconix Australia</t>
  </si>
  <si>
    <t>Changes in Carrying Amount of Goodwill by Segment (Parenthetical) (Detail) - Iconix Australia</t>
  </si>
  <si>
    <t>Jul. 31, 2018</t>
  </si>
  <si>
    <t>Percentage of ownership interest acquired</t>
  </si>
  <si>
    <t>5.00%</t>
  </si>
  <si>
    <t>Goodwill and Trademarks and Other Intangibles, net - Additional Information (Detail)</t>
  </si>
  <si>
    <t>Oct. 15, 2018USD ($)</t>
  </si>
  <si>
    <t>Sep. 30, 2018USD ($)</t>
  </si>
  <si>
    <t>Dec. 31, 2019USD ($)Segment</t>
  </si>
  <si>
    <t>Jul. 31, 2018USD ($)</t>
  </si>
  <si>
    <t>Dec. 31, 2017USD ($)</t>
  </si>
  <si>
    <t>Intangible Assets By Major Class [Line Items]</t>
  </si>
  <si>
    <t>Number of reportable segments | Segment</t>
  </si>
  <si>
    <t>Amortization expense for intangible assets</t>
  </si>
  <si>
    <t>Projects amortization expenses, 2022</t>
  </si>
  <si>
    <t>Projects amortization expenses, 2023</t>
  </si>
  <si>
    <t>Projects amortization expenses, 2024</t>
  </si>
  <si>
    <t>Trademarks</t>
  </si>
  <si>
    <t>Impairment of the definite-lived trademarks</t>
  </si>
  <si>
    <t>Operating Segments | Trademarks</t>
  </si>
  <si>
    <t>Women's | Trademarks</t>
  </si>
  <si>
    <t>Women's | Joe Boxer Trademark</t>
  </si>
  <si>
    <t>Women's | Operating Segments | Trademarks</t>
  </si>
  <si>
    <t>Men's | Operating Segments | Trademarks</t>
  </si>
  <si>
    <t>Home | Trademarks</t>
  </si>
  <si>
    <t>Home | Operating Segments | Trademarks</t>
  </si>
  <si>
    <t>International | Operating Segments | Trademarks</t>
  </si>
  <si>
    <t>Ownership interest acquired</t>
  </si>
  <si>
    <t>Iconix Australia | International</t>
  </si>
  <si>
    <t>Projects amortization expenses, 2020</t>
  </si>
  <si>
    <t>Projects amortization expenses, 2021</t>
  </si>
  <si>
    <t>Maximum | Iconix Australia</t>
  </si>
  <si>
    <t>Trademarks and Other Intangibles, net (Detail) - USD ($) $ in Thousands</t>
  </si>
  <si>
    <t>Gross Carrying Amount</t>
  </si>
  <si>
    <t>Accumulated Amortization</t>
  </si>
  <si>
    <t>Net Carrying Amount</t>
  </si>
  <si>
    <t>Indefinite-lived trademarks and copyrights</t>
  </si>
  <si>
    <t>Indefinite-lived, Gross Carrying Amount</t>
  </si>
  <si>
    <t>Estimated Lives in Years</t>
  </si>
  <si>
    <t>Finite Lived, Gross Carrying Amount</t>
  </si>
  <si>
    <t>Trademarks | Minimum</t>
  </si>
  <si>
    <t>10 years</t>
  </si>
  <si>
    <t>Trademarks | Maximum</t>
  </si>
  <si>
    <t>Licensing contracts</t>
  </si>
  <si>
    <t>Licensing contracts | Minimum</t>
  </si>
  <si>
    <t>Licensing contracts | Maximum</t>
  </si>
  <si>
    <t>9 years</t>
  </si>
  <si>
    <t>Consolidated Entities, Joint Ventures and Investments - Additional Information (Detail) ₨ in Millions</t>
  </si>
  <si>
    <t>Apr. 26, 2011USD ($)</t>
  </si>
  <si>
    <t>Jul. 31, 2019USD ($)</t>
  </si>
  <si>
    <t>Apr. 30, 2018</t>
  </si>
  <si>
    <t>Jul. 31, 2017USD ($)</t>
  </si>
  <si>
    <t>Oct. 31, 2016USD ($)</t>
  </si>
  <si>
    <t>Jul. 31, 2016USD ($)</t>
  </si>
  <si>
    <t>Feb. 28, 2015USD ($)</t>
  </si>
  <si>
    <t>Dec. 31, 2014USD ($)</t>
  </si>
  <si>
    <t>Sep. 30, 2014USD ($)</t>
  </si>
  <si>
    <t>Jun. 30, 2014USD ($)</t>
  </si>
  <si>
    <t>Jan. 31, 2014USD ($)</t>
  </si>
  <si>
    <t>Oct. 31, 2013USD ($)</t>
  </si>
  <si>
    <t>Jul. 31, 2013USD ($)</t>
  </si>
  <si>
    <t>Jun. 30, 2013USD ($)</t>
  </si>
  <si>
    <t>Feb. 28, 2013USD ($)</t>
  </si>
  <si>
    <t>Dec. 31, 2012USD ($)</t>
  </si>
  <si>
    <t>Jun. 30, 2012USD ($)</t>
  </si>
  <si>
    <t>Mar. 31, 2010USD ($)</t>
  </si>
  <si>
    <t>May 31, 2009USD ($)shares</t>
  </si>
  <si>
    <t>Sep. 30, 2019USD ($)</t>
  </si>
  <si>
    <t>Mar. 31, 2018USD ($)</t>
  </si>
  <si>
    <t>Sep. 30, 2017USD ($)</t>
  </si>
  <si>
    <t>Dec. 31, 2019USD ($)Multiplier</t>
  </si>
  <si>
    <t>Dec. 31, 2018USD ($)Multiplier</t>
  </si>
  <si>
    <t>Dec. 31, 2016USD ($)</t>
  </si>
  <si>
    <t>Dec. 31, 2015USD ($)</t>
  </si>
  <si>
    <t>Dec. 31, 2013USD ($)</t>
  </si>
  <si>
    <t>Jan. 31, 2018USD ($)</t>
  </si>
  <si>
    <t>Jun. 30, 2017USD ($)</t>
  </si>
  <si>
    <t>Nov. 30, 2013USD ($)</t>
  </si>
  <si>
    <t>Sep. 30, 2013USD ($)</t>
  </si>
  <si>
    <t>Jun. 30, 2012INR (₨)</t>
  </si>
  <si>
    <t>Dec. 31, 2009</t>
  </si>
  <si>
    <t>Redeemable non-controlling interest</t>
  </si>
  <si>
    <t>Additional equity interest acquisition date</t>
  </si>
  <si>
    <t>2017-02</t>
  </si>
  <si>
    <t>Noncontrolling interest</t>
  </si>
  <si>
    <t>Revenue reorganized from accrued assets</t>
  </si>
  <si>
    <t>Selling general and administrative expenses increased</t>
  </si>
  <si>
    <t>Net income attributable to noncontrolling interest</t>
  </si>
  <si>
    <t>Complex Media Inc.</t>
  </si>
  <si>
    <t>Cash received from escrow</t>
  </si>
  <si>
    <t>Gain on sale of investments</t>
  </si>
  <si>
    <t>Lee Cooper And Umbro Brands</t>
  </si>
  <si>
    <t>Business acquisition purchase price, cash paid</t>
  </si>
  <si>
    <t>Percentage of interest sold in equity method investment</t>
  </si>
  <si>
    <t>70.00%</t>
  </si>
  <si>
    <t>Business acquisition total purchase price</t>
  </si>
  <si>
    <t>Company purchased the Umbro China and Lee Cooper brands</t>
  </si>
  <si>
    <t>Note receivable</t>
  </si>
  <si>
    <t>Business consideration payable</t>
  </si>
  <si>
    <t>Adjustments to additional paid in capital of excess purchase price over non-controlling interest</t>
  </si>
  <si>
    <t>Lee Cooper And Umbro Brands | Accounts Payable And Accrued Liabilities</t>
  </si>
  <si>
    <t>Business Combination, Recognized Identifiable Assets Acquired and Liabilities Assumed, Liabilities</t>
  </si>
  <si>
    <t>Lee Cooper And Umbro Brands | Other Noncurrent Liabilities</t>
  </si>
  <si>
    <t>Hong Kong MH Umbro International Co. Limited</t>
  </si>
  <si>
    <t>4 years</t>
  </si>
  <si>
    <t>Equity ownership percentage</t>
  </si>
  <si>
    <t>LiNing</t>
  </si>
  <si>
    <t>Equity Interest Acquisition Commencement Date</t>
  </si>
  <si>
    <t>Jun. 30,
		2020</t>
  </si>
  <si>
    <t>Equity Interest Sale Cash Consideration On Commencement Date</t>
  </si>
  <si>
    <t>Alberta ULC</t>
  </si>
  <si>
    <t>51.00%</t>
  </si>
  <si>
    <t>Modern Amusement</t>
  </si>
  <si>
    <t>Hardy Way</t>
  </si>
  <si>
    <t>85.00%</t>
  </si>
  <si>
    <t>Business acquisition purchase price, common stock issued, shares | shares</t>
  </si>
  <si>
    <t>Business acquisition purchase price, common stock issued, value</t>
  </si>
  <si>
    <t>Hardy Way | Addition capital</t>
  </si>
  <si>
    <t>Umbro China Limited | Hong Kong MH Umbro International Co. Limited</t>
  </si>
  <si>
    <t>Proceeds from sale of interest</t>
  </si>
  <si>
    <t>Percentage of interest sold</t>
  </si>
  <si>
    <t>Reliance Brands Limited</t>
  </si>
  <si>
    <t>Additional amount agreed to be contributed as working capital</t>
  </si>
  <si>
    <t>Payments to acquire ownership interest</t>
  </si>
  <si>
    <t>Administrative Manager</t>
  </si>
  <si>
    <t>Percentage of gross revenue paid monthly as services fee</t>
  </si>
  <si>
    <t>Local Manager</t>
  </si>
  <si>
    <t>15.00%</t>
  </si>
  <si>
    <t>Minimum | LiNing</t>
  </si>
  <si>
    <t>Aggregate percentage of interest in newly registered company in Hong Kong</t>
  </si>
  <si>
    <t>30.00%</t>
  </si>
  <si>
    <t>Minimum | MG Icon</t>
  </si>
  <si>
    <t>Preferred profit distribution to the Company</t>
  </si>
  <si>
    <t>Maximum | Hong Kong MH Umbro International Co. Limited</t>
  </si>
  <si>
    <t>Maximum | LiNing</t>
  </si>
  <si>
    <t>Aggregate Cash Consideration Payment Increase</t>
  </si>
  <si>
    <t>Iconix Middle East</t>
  </si>
  <si>
    <t>Agreed price for sale of interest in a subsidiary</t>
  </si>
  <si>
    <t>Payment received upon sale interest in subsidiary</t>
  </si>
  <si>
    <t>Receivable for investments sold</t>
  </si>
  <si>
    <t>Committed amount receivable period</t>
  </si>
  <si>
    <t>24 months</t>
  </si>
  <si>
    <t>Agreement Percentage</t>
  </si>
  <si>
    <t>120.00%</t>
  </si>
  <si>
    <t>Payment made to subsidiary for diligence and Market analysis</t>
  </si>
  <si>
    <t>Percentage of additional equity interest to be acquired by exercising call right</t>
  </si>
  <si>
    <t>Equity method investment cash Consideration</t>
  </si>
  <si>
    <t>Increased ownership percentage</t>
  </si>
  <si>
    <t>55.00%</t>
  </si>
  <si>
    <t>Iconix Middle East | Five-Year Put/Call Options</t>
  </si>
  <si>
    <t>Put/Call option period</t>
  </si>
  <si>
    <t>6 months</t>
  </si>
  <si>
    <t>Put/Call option commencement date</t>
  </si>
  <si>
    <t>Mar. 31,
		2021</t>
  </si>
  <si>
    <t>Multiplier on put and call options | Multiplier</t>
  </si>
  <si>
    <t>Iconix Middle East | Five-Year Put/Call Options | Minimum</t>
  </si>
  <si>
    <t>Royalty revenue</t>
  </si>
  <si>
    <t>us-gaap:RoyaltyMember</t>
  </si>
  <si>
    <t>Iconix Middle East | Eight-Year Put/Call Options</t>
  </si>
  <si>
    <t>Dec. 19,
		2022</t>
  </si>
  <si>
    <t>Iconix Middle East | Eight-Year Put/Call Options | Minimum</t>
  </si>
  <si>
    <t>Iconix Israel</t>
  </si>
  <si>
    <t>Price for sale of interest in a subsidiary</t>
  </si>
  <si>
    <t>5 years</t>
  </si>
  <si>
    <t>Iconix Europe</t>
  </si>
  <si>
    <t>1.00%</t>
  </si>
  <si>
    <t>Equity interest acquired</t>
  </si>
  <si>
    <t>Business Combination, Bargain Purchase, Revenue Recognized, Amount</t>
  </si>
  <si>
    <t>Iconix Europe | Five-Year Put/Call Options</t>
  </si>
  <si>
    <t>Iconix Europe | Eight-Year Put/Call Options</t>
  </si>
  <si>
    <t>Jan. 13,
		2022</t>
  </si>
  <si>
    <t>Gain on sale of interest in subsidiary</t>
  </si>
  <si>
    <t>Iconix SE Asia, Ltd.</t>
  </si>
  <si>
    <t>Marketing costs incurred</t>
  </si>
  <si>
    <t>Fair value of options</t>
  </si>
  <si>
    <t>Pre-tax gain on deconsolidation of entity</t>
  </si>
  <si>
    <t>Iconix SE Asia, Ltd. | Level 3</t>
  </si>
  <si>
    <t>Equity-method investment at fair value</t>
  </si>
  <si>
    <t>Iconix SE Asia, Ltd. | Lee Cooper And Umbro Brands</t>
  </si>
  <si>
    <t>Guaranteed minimum distributions</t>
  </si>
  <si>
    <t>Iconix SE Asia, Ltd. | Administrative Manager</t>
  </si>
  <si>
    <t>Iconix SE Asia, Ltd. | Local Manager</t>
  </si>
  <si>
    <t>Iconix SE Asia, Ltd. | Minimum | Guarantee of Business Revenue</t>
  </si>
  <si>
    <t>Iconix SE Asia, Ltd. | Five-Year Put/Call Options</t>
  </si>
  <si>
    <t>Iconix SE Asia, Ltd. | Five-Year Put/Call Options | Europe</t>
  </si>
  <si>
    <t>Iconix SE Asia, Ltd. | Five-Year Put/Call Options | Minimum | Europe</t>
  </si>
  <si>
    <t>Agreed Value</t>
  </si>
  <si>
    <t>Iconix SE Asia, Ltd. | Eight-Year Put/Call Options</t>
  </si>
  <si>
    <t>Oct. 1,
		2021</t>
  </si>
  <si>
    <t>Iconix SE Asia, Ltd. | Eight-Year Put/Call Options | Europe</t>
  </si>
  <si>
    <t>Iconix SE Asia, Ltd. | Eight-Year Put/Call Options | Minimum | Europe</t>
  </si>
  <si>
    <t>Global Brands Group Asia Limited</t>
  </si>
  <si>
    <t>Iconix Lifestyle India Private Limited</t>
  </si>
  <si>
    <t>48 months</t>
  </si>
  <si>
    <t>Net gain recognized on sale of interest in subsidiary</t>
  </si>
  <si>
    <t>Iconix Lifestyle India Private Limited | Note Receivable</t>
  </si>
  <si>
    <t>Pony International, LLC.</t>
  </si>
  <si>
    <t>75.00%</t>
  </si>
  <si>
    <t>Percentage of minority interest in subsidiary</t>
  </si>
  <si>
    <t>25.00%</t>
  </si>
  <si>
    <t>Percentage of purchase of ownership interest</t>
  </si>
  <si>
    <t>Purchase of ownership interest</t>
  </si>
  <si>
    <t>Percentage of net asset value</t>
  </si>
  <si>
    <t>Net asset value</t>
  </si>
  <si>
    <t>Remaining payments to acquire ownership interest</t>
  </si>
  <si>
    <t>Percentage of estimated net asset value paid</t>
  </si>
  <si>
    <t>49.00%</t>
  </si>
  <si>
    <t>Hydraulic IP Holdings</t>
  </si>
  <si>
    <t>Top On International Group, LLC</t>
  </si>
  <si>
    <t>Hydraulic IP Holdings LLC | Variable Interest Entity, Primary Beneficiary</t>
  </si>
  <si>
    <t>Ownership interest</t>
  </si>
  <si>
    <t>I Brands International L L C</t>
  </si>
  <si>
    <t>Buffalo International Unlimited Liability Corporation</t>
  </si>
  <si>
    <t>Additional percentage of ownership interest sold</t>
  </si>
  <si>
    <t>10.00%</t>
  </si>
  <si>
    <t>Starter China Limited | Photosynthesis Holdings, Co. Ltd | Sale Agreement Over Three-Year Period from January 15, 2020</t>
  </si>
  <si>
    <t>Cash consideration from sale of equity interest</t>
  </si>
  <si>
    <t>Starter China Limited | Photosynthesis Holdings, Co. Ltd | Sale Agreement Over Three-Year Period from January 16, 2022</t>
  </si>
  <si>
    <t>Percentage of royalty received as consideration</t>
  </si>
  <si>
    <t>2.50%</t>
  </si>
  <si>
    <t>Starter China Limited | Minimum | Photosynthesis Holdings, Co. Ltd</t>
  </si>
  <si>
    <t>Starter China Limited | Maximum | Photosynthesis Holdings, Co. Ltd</t>
  </si>
  <si>
    <t>Lee Cooper China | POS Lee Cooper HK Co. Ltd</t>
  </si>
  <si>
    <t>Lee Cooper China | POS Lee Cooper HK Co. Ltd | Sale Agreement Over Four-Year Period from October 15, 2020</t>
  </si>
  <si>
    <t>Lee Cooper China | POS Lee Cooper HK Co. Ltd | Sale Agreement Over Two-Year Period from January 15, 2024</t>
  </si>
  <si>
    <t>Lee Cooper China | Minimum | POS Lee Cooper HK Co. Ltd</t>
  </si>
  <si>
    <t>Lee Cooper China | Maximum | POS Lee Cooper HK Co. Ltd</t>
  </si>
  <si>
    <t>45.00%</t>
  </si>
  <si>
    <t>Cash payment for acquisition of assets</t>
  </si>
  <si>
    <t>Marcy Media Holdings</t>
  </si>
  <si>
    <t>Consolidated Entities, Joint Ventures and Investments - Summary of Estimated Fair Value of Assets Acquired Less Liabilities Assumed (Detail) - USD ($) $ in Thousands</t>
  </si>
  <si>
    <t>1 Months Ended</t>
  </si>
  <si>
    <t>Dec. 31, 2017</t>
  </si>
  <si>
    <t>Business Acquisition [Line Items]</t>
  </si>
  <si>
    <t>Gain on re-measurement of initial equity investment</t>
  </si>
  <si>
    <t>Fair value of 50% interest in Iconix Australia</t>
  </si>
  <si>
    <t>Book value of Company equity investment prior to purchase of additional 5% interest</t>
  </si>
  <si>
    <t>Total consideration paid</t>
  </si>
  <si>
    <t>Cash</t>
  </si>
  <si>
    <t>Intercompany receivables, net</t>
  </si>
  <si>
    <t>Net assets acquired</t>
  </si>
  <si>
    <t>Consolidated Entities, Joint Ventures and Investments - Summary of Estimated Fair Value of Assets Acquired Less Liabilities Assumed (Parenthetical) (Detail) - Iconix Australia</t>
  </si>
  <si>
    <t>Consolidated Entities, Joint Ventures and Investments - Equity Method Investments (Detail) - Iconix China $ in Thousands</t>
  </si>
  <si>
    <t>Schedule Of Equity Method Investments [Line Items]</t>
  </si>
  <si>
    <t>Value of Investment</t>
  </si>
  <si>
    <t>Candies Shanghai Fashion Co., Ltd.</t>
  </si>
  <si>
    <t>Brands Placed</t>
  </si>
  <si>
    <t>Candie’s</t>
  </si>
  <si>
    <t>Ownership by Iconix China</t>
  </si>
  <si>
    <t>20.00%</t>
  </si>
  <si>
    <t>Shanghai MuXiang Apparel &amp; Accessory Co. Limited</t>
  </si>
  <si>
    <t>Marc Ecko</t>
  </si>
  <si>
    <t>Ningbo Material Girl Fashion Co., Ltd</t>
  </si>
  <si>
    <t>Material Girl</t>
  </si>
  <si>
    <t>0.00%</t>
  </si>
  <si>
    <t>Ai Xi Enterprise (Shanghai) Co. Limited</t>
  </si>
  <si>
    <t>Ecko Unltd</t>
  </si>
  <si>
    <t>Consolidated Entities, Joint Ventures and Investments - Equity Method Investments (Parenthetical) (Detail) - Ningbo Material Girl Fashion Co., Ltd - USD ($) $ in Millions</t>
  </si>
  <si>
    <t>Mar. 31, 2019</t>
  </si>
  <si>
    <t>Ningbo Peacebird Fashion &amp; Accessories Co. Ltd.</t>
  </si>
  <si>
    <t>Percentage of equity ownership interest sold</t>
  </si>
  <si>
    <t>Sale of ownership interest</t>
  </si>
  <si>
    <t>Sale price reduction by initial cash investments</t>
  </si>
  <si>
    <t>Brand management expenses incurred</t>
  </si>
  <si>
    <t>Purim LLC.</t>
  </si>
  <si>
    <t>33.30%</t>
  </si>
  <si>
    <t>Gain on sale of equity investments</t>
  </si>
  <si>
    <t>Schedule of Gains on Sale of Trademarks, net (Detail) $ in Thousands</t>
  </si>
  <si>
    <t>Schedule Of Gain Loss On Investments Including Marketable Securities And Investments Held At Cost Income Statement Reported Amounts Summary [Line Items]</t>
  </si>
  <si>
    <t>Total net gains (losses) on sales of trademarks</t>
  </si>
  <si>
    <t>Sharper Image Trademark | Iconix Southeast Asia</t>
  </si>
  <si>
    <t>Sharper Image Trademark | Iconix Europe LLC</t>
  </si>
  <si>
    <t>Sharper Image Trademark | Iconix MENA</t>
  </si>
  <si>
    <t>Sharper Image Trademark | Iconix Australia</t>
  </si>
  <si>
    <t>Badgley Mischka Trademark | Iconix Southeast Asia</t>
  </si>
  <si>
    <t>Badgley Mischka Trademark | Iconix Europe LLC</t>
  </si>
  <si>
    <t>Badgley Mischka Trademark | Iconix MENA</t>
  </si>
  <si>
    <t>In December 2016, the Company sold the rights to the Sharper Image intellectual property and related assets to 360 Holdings, Inc. for $100.0 million in cash (of which $1.8 million is being held in escrow for the sale of the Sharper Image intellectual property in the Company’s international joint ventures).  The Company recognized a gain of $28.1 million as a result of this transaction.  The Sharper Image intellectual property and related assets within other foreign territories is owned by certain of the Company’s joint venture entities and required the Company to negotiate and finalize the sale of the intellectual property with its respective joint venture partners.  In September 2017, the Company sold its interest in the Sharper Image trademark in Canada for $0.5 million in cash.  The Company recognized a gain of $0.5 million as a result of this transaction.  In FY 2018, the Company recognized an additional combined gain of approximately $1.0 million upon final execution of the agreement for the sale of the Sharper Image intellectual property and related assets which were previously owned by the Iconix Southeast Asia, Iconix Europe, Iconix MENA, and Iconix Australia joint ventures resulting in an aggregate gain on the sale of the brand of $29.6 million.</t>
  </si>
  <si>
    <t>In February 2016, the Company sold its rights to the Badgley Mischka intellectual property and related assets to Titan Industries, Inc. in partnership with the founders, Mark Badgley and James Mischka, and the apparel licens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 territories.  The Badgley Mischka intellectual property and related assets within other foreign territories is owned by certain of the Company’s joint venture entities and required the Company to negotiate and finalize the sale of the intellectual property with its respective joint venture partners.  In September 2017, the Company sold its interest in certain Badgley Mischka trademarks for shoes and handbags in Canada for $0.4 million in cash.  The Company recognized a gain of $0.4 million as a result of this transaction.  Additionally, in FY 2018, the Company recognized an additional combined gain of approximately $0.3 million upon final execution of the agreement for the sale of the Badgley Mischka intellectual property and related assets which were previously owned by the Iconix Southeast Asia, Iconix Europe and Iconix MENA joint ventures resulting in an aggregate gain on the sale of the brand of $12.3 million.</t>
  </si>
  <si>
    <t>Gains on Sale of Trademarks, net - Additional Information (Detail) - USD ($) $ in Thousands</t>
  </si>
  <si>
    <t>Dec. 31, 2016</t>
  </si>
  <si>
    <t>Feb. 29, 2016</t>
  </si>
  <si>
    <t>Net gains (losses) on sale of trademarks</t>
  </si>
  <si>
    <t>Badgley Mischka Intellectual Property / MJCLK Apparel License</t>
  </si>
  <si>
    <t>Badgley Mischka Intellectual Property / MJCLK Apparel License | UNITED STATES</t>
  </si>
  <si>
    <t>Interest in Badgley Mischka Canada trademark</t>
  </si>
  <si>
    <t>Badgley Mischka Intellectual Property and Related Assets</t>
  </si>
  <si>
    <t>Sharper Image intellectual property and related assets</t>
  </si>
  <si>
    <t>Held in escrow for sale of property</t>
  </si>
  <si>
    <t>Interest in Sharper Image Canada trademark</t>
  </si>
  <si>
    <t>Fair Value Measurements - Additional Information (Detail) - USD ($)</t>
  </si>
  <si>
    <t>Impaired Long Lived Assets Held And Used [Line Items]</t>
  </si>
  <si>
    <t>Fair value of other equity investments</t>
  </si>
  <si>
    <t>Decrease in fair value of other equity investments</t>
  </si>
  <si>
    <t>Proceeds from sale of joint venture partners' interest</t>
  </si>
  <si>
    <t>New York Office Space</t>
  </si>
  <si>
    <t>Estimated Fair Values of Other Financial Instruments (Detail) - USD ($) $ in Thousands</t>
  </si>
  <si>
    <t>Long-term debt, including current portion, Carrying Amount</t>
  </si>
  <si>
    <t>Long-term debt, including current portion, Fair Value</t>
  </si>
  <si>
    <t>Carrying amounts include aggregate unamortized debt discount and debt issuance costs.</t>
  </si>
  <si>
    <t>Fair Value Option - Additional Information (Detail) - USD ($) $ in Thousands</t>
  </si>
  <si>
    <t>Fair Value Option Qualitative Disclosures Related To Election [Line Items]</t>
  </si>
  <si>
    <t>Long term debt, fair value</t>
  </si>
  <si>
    <t>Principal outstanding balance</t>
  </si>
  <si>
    <t>Change in fair value of convertible notes</t>
  </si>
  <si>
    <t>Net Carrying Amount of Debt (Detail) - USD ($) $ in Thousands</t>
  </si>
  <si>
    <t>Debt Instrument [Line Items]</t>
  </si>
  <si>
    <t>Total debt</t>
  </si>
  <si>
    <t>Unamortized debt issuance costs</t>
  </si>
  <si>
    <t>Less current maturities</t>
  </si>
  <si>
    <t>Total long-term debt</t>
  </si>
  <si>
    <t>Senior Secured Notes</t>
  </si>
  <si>
    <t>Variable Funding Notes</t>
  </si>
  <si>
    <t>Senior Secured Term Loan</t>
  </si>
  <si>
    <t>[3]</t>
  </si>
  <si>
    <t>Reflects the net debt carrying amount, effected by the outstanding balance of the original issue discount, in the consolidated balance sheet as of December 31, 2019.  The actual principal outstanding balance of the Variable Funding Notes is $100.0 million as of December 31, 2019</t>
  </si>
  <si>
    <t>Reflects the debt carrying amount which is accounted for under the Fair Value Option in the consolidated balance sheet as of December 31, 2019.  The actual principal outstanding balance of the 5.75% Convertible Notes is $94.4 million as of December 31, 2019.</t>
  </si>
  <si>
    <t>Net Carrying Amount of Debt (Parenthetical) (Detail) - USD ($) $ in Millions</t>
  </si>
  <si>
    <t>Oct. 27, 2017</t>
  </si>
  <si>
    <t>Principal amount of long term debt</t>
  </si>
  <si>
    <t>Debt Arrangements - Additional Information (Detail)</t>
  </si>
  <si>
    <t>Mar. 15, 2018USD ($)</t>
  </si>
  <si>
    <t>Mar. 14, 2018USD ($)</t>
  </si>
  <si>
    <t>Feb. 22, 2018USD ($)d</t>
  </si>
  <si>
    <t>Nov. 02, 2017USD ($)</t>
  </si>
  <si>
    <t>Oct. 27, 2017USD ($)</t>
  </si>
  <si>
    <t>Aug. 18, 2017USD ($)</t>
  </si>
  <si>
    <t>Aug. 02, 2017USD ($)</t>
  </si>
  <si>
    <t>Mar. 18, 2013USD ($)</t>
  </si>
  <si>
    <t>Nov. 29, 2012USD ($)</t>
  </si>
  <si>
    <t>Dec. 31, 2019USD ($)$ / sharesshares</t>
  </si>
  <si>
    <t>Dec. 31, 2018USD ($)shares</t>
  </si>
  <si>
    <t>Dec. 31, 2016USD ($)shares</t>
  </si>
  <si>
    <t>Jul. 31, 2019</t>
  </si>
  <si>
    <t>Mar. 14, 2019USD ($)</t>
  </si>
  <si>
    <t>Feb. 12, 2018</t>
  </si>
  <si>
    <t>Oct. 26, 2017USD ($)</t>
  </si>
  <si>
    <t>Jun. 21, 2013USD ($)</t>
  </si>
  <si>
    <t>Net proceeds received from issuance of debt</t>
  </si>
  <si>
    <t>Debt service coverage ratio</t>
  </si>
  <si>
    <t>110.00%</t>
  </si>
  <si>
    <t>Non cash additional interest expense on convertible notes</t>
  </si>
  <si>
    <t>Leverage ratio</t>
  </si>
  <si>
    <t>450.00%</t>
  </si>
  <si>
    <t>Net proceeds from Permitted Capital Raising Transactions</t>
  </si>
  <si>
    <t>Repayment of remaining outstanding principal balance</t>
  </si>
  <si>
    <t>Debt issue discount costs</t>
  </si>
  <si>
    <t>Deferred financing costs</t>
  </si>
  <si>
    <t>Gain (loss) on extinguishment of debt</t>
  </si>
  <si>
    <t>Notes converted into common stock | shares</t>
  </si>
  <si>
    <t>575.00%</t>
  </si>
  <si>
    <t>Aggregate amount of term loan facility</t>
  </si>
  <si>
    <t>1.50% Senior Subordinated Notes Due March 15, 2018</t>
  </si>
  <si>
    <t>5.75% Senior Subordinated Notes Due August 2023 | Common Stock</t>
  </si>
  <si>
    <t>Hardy Way, LLC</t>
  </si>
  <si>
    <t>Joint venture ownership percentage</t>
  </si>
  <si>
    <t>Zoo York brand</t>
  </si>
  <si>
    <t>Ownership Percentage</t>
  </si>
  <si>
    <t>IBG Borrower</t>
  </si>
  <si>
    <t>Termination of license generating with minimum royalty guarantees</t>
  </si>
  <si>
    <t>IBG Borrower | Minimum</t>
  </si>
  <si>
    <t>Asset coverage ratio, minimum</t>
  </si>
  <si>
    <t>125.00%</t>
  </si>
  <si>
    <t>IBG Borrower | Maximum</t>
  </si>
  <si>
    <t>2012 Senior Secured Notes</t>
  </si>
  <si>
    <t>4.229%</t>
  </si>
  <si>
    <t>Debt instrument, quarterly payment</t>
  </si>
  <si>
    <t>Debt instrument, frequency of payment</t>
  </si>
  <si>
    <t>quarterly</t>
  </si>
  <si>
    <t>Line of credit, outstanding</t>
  </si>
  <si>
    <t>Debt Instrument anticipated repayment year and month</t>
  </si>
  <si>
    <t>2020-01</t>
  </si>
  <si>
    <t>L/C commitment and the swingline commitment</t>
  </si>
  <si>
    <t>2013 Senior Secured Notes</t>
  </si>
  <si>
    <t>4.352%</t>
  </si>
  <si>
    <t>Debt instrument, Maturity Date</t>
  </si>
  <si>
    <t>2043-01</t>
  </si>
  <si>
    <t>Debt instrument description of interest</t>
  </si>
  <si>
    <t>As the Co-Issuers have not repaid or refinanced the Securitization Notes prior to January 2020 (the “anticipated repayment date”), additional interest will accrue on amounts outstanding under the Securitization Notes at a rate equal to (A) in respect of the Variable Funding Notes, 5% per annum, (B) in respect of the 2012 Senior Secured Notes and the 2013 Senior Secured Notes, the greater of (1) 5% per annum and (2) a per annum interest rate equal to the excess, if any, by which the sum of (x) the yield to maturity (adjusted to a quarterly bond-equivalent basis), on the anticipated repayment date of the United States treasury security having a term closest to 10 years plus (y) 5% per annum plus (z) with respect to the 2012 Senior Secured Notes, 3.4% per annum, or with respect to the 2013 Senior Secured Notes, 3.14% per annum, exceeds the original interest rate.</t>
  </si>
  <si>
    <t>Additional interest rate</t>
  </si>
  <si>
    <t>Anticipated repayment date</t>
  </si>
  <si>
    <t>Residual amount paid</t>
  </si>
  <si>
    <t>Cash interest expense for convertible notes</t>
  </si>
  <si>
    <t>Debt instrument, interest rate, effective percentage</t>
  </si>
  <si>
    <t>10.87%</t>
  </si>
  <si>
    <t>Excess interest rate on original interest rate</t>
  </si>
  <si>
    <t>3.40%</t>
  </si>
  <si>
    <t>3.14%</t>
  </si>
  <si>
    <t>13.30%</t>
  </si>
  <si>
    <t>Maturity date of credit agreement</t>
  </si>
  <si>
    <t>Aug. 2,
		2022</t>
  </si>
  <si>
    <t>Margin applied to LIBOR</t>
  </si>
  <si>
    <t>7.00%</t>
  </si>
  <si>
    <t>Percentage of principal debt quarterly amortization</t>
  </si>
  <si>
    <t>0.50%</t>
  </si>
  <si>
    <t>Principal debt quarterly amortization commencement date</t>
  </si>
  <si>
    <t>Sep. 30,
		2017</t>
  </si>
  <si>
    <t>Interest rate increase additional per annum</t>
  </si>
  <si>
    <t>3.00%</t>
  </si>
  <si>
    <t>Payment of unpaid principal and accrued interest of lenders</t>
  </si>
  <si>
    <t>Senior Secured Term Loan | IBG Borrower</t>
  </si>
  <si>
    <t>35.00%</t>
  </si>
  <si>
    <t>Premium percentage of aggregate principal amount first year loan</t>
  </si>
  <si>
    <t>Premium percentage of aggregate principal amount second year loan</t>
  </si>
  <si>
    <t>Cash from escrow deposit returned to lenders</t>
  </si>
  <si>
    <t>Payment from Escrow Account to acquire convertible notes</t>
  </si>
  <si>
    <t>Convertible Notes | 1.50% Senior Subordinated Notes Due March 15, 2018</t>
  </si>
  <si>
    <t>Debt instrument, par value of notes repurchased</t>
  </si>
  <si>
    <t>Debt instrument, cash paid to repurchase convertible notes</t>
  </si>
  <si>
    <t>Convertible Notes | 1.50% Senior Subordinated Notes Due March 15, 2018 | Common Stock</t>
  </si>
  <si>
    <t>Debt instrument, shares issued to repurchase convertible notes | shares</t>
  </si>
  <si>
    <t>Aug. 15,
		2023</t>
  </si>
  <si>
    <t>Debt instrument, conversion rate</t>
  </si>
  <si>
    <t>Principal amount of each convertible note</t>
  </si>
  <si>
    <t>Convertible notes, initial conversion price per share | $ / shares</t>
  </si>
  <si>
    <t>Debt instrument convertible conversion price as percentage upon automatic conversion</t>
  </si>
  <si>
    <t>Debt instrument convertible conversion price as percentage upon mandatory conversion</t>
  </si>
  <si>
    <t>Debt instrument, convertible, threshold trading days | d</t>
  </si>
  <si>
    <t>'Volume weighted average price description</t>
  </si>
  <si>
    <t>If the Company elects to pay all or a portion of a Conversion Make-Whole Payment in shares of common stock, the number of shares of common stock payable will be equal to the applicable Conversion Make-Whole Payment divided by the average of the 10 individual volume-weighted average prices for the 10-trading day period immediately preceding the applicable conversion date.</t>
  </si>
  <si>
    <t>Debt instrument, convertible, threshold consecutive trading days | d</t>
  </si>
  <si>
    <t>Debt instrument, redemption price, percentage</t>
  </si>
  <si>
    <t>Debt instrument, redemption, description</t>
  </si>
  <si>
    <t>each holder will have the right at its option, but subject in all respects to the terms of the Intercreditor Agreement and the Senior Secured Term Loan, to require the Company to repurchase for cash all or a portion of such holder’s 5.75% Convertible Notes at a fundamental change purchase price equal to 100% of the principal amount of the 5.75% Convertible Notes to be repurchased, together with interest accrued and unpaid to, but excluding, the fundamental change purchase date.</t>
  </si>
  <si>
    <t>Debt instrument, restrictive covenants</t>
  </si>
  <si>
    <t>The Company is subject to certain restrictive covenants pursuant to the 5.75% Convertible Note Indenture, including limitations on (i) liens, (ii) indebtedness, (iii) asset sales, (iv) restricted payments and investments, (v) prepayments of indebtedness and (vi) transactions with affiliates.</t>
  </si>
  <si>
    <t>Debt conversion original debt amount</t>
  </si>
  <si>
    <t>Stock issued pursuant to conversion settlement | shares</t>
  </si>
  <si>
    <t>Stock issued during period for payment of interest | shares</t>
  </si>
  <si>
    <t>Convertible Notes | 5.75% Senior Subordinated Notes Due August 2023 | Fair Value Option</t>
  </si>
  <si>
    <t>Convertible Notes | 5.75% Senior Subordinated Notes Due August 2023 | Other Income</t>
  </si>
  <si>
    <t>Income on conversion of debt</t>
  </si>
  <si>
    <t>First Delayed Draw Term Loan</t>
  </si>
  <si>
    <t>Aggregate amount of term loan received in cash</t>
  </si>
  <si>
    <t>Second Delayed Draw Term Loan</t>
  </si>
  <si>
    <t>Second Delayed Draw Term Loan | 1.50% Senior Subordinated Notes Due March 15, 2018</t>
  </si>
  <si>
    <t>Mar. 15,
		2018</t>
  </si>
  <si>
    <t>Senior Secured Term Loan Due 2022 | Minimum</t>
  </si>
  <si>
    <t>Amortization rate per annum</t>
  </si>
  <si>
    <t>2.00%</t>
  </si>
  <si>
    <t>Senior Secured Term Loan Due 2022 | Maximum</t>
  </si>
  <si>
    <t>5.75% Senior Subordinated Notes Due August 2023 | Maximum</t>
  </si>
  <si>
    <t>Company's Debt Maturities on Calendar Year Basis (Detail) - USD ($) $ in Thousands</t>
  </si>
  <si>
    <t>2020</t>
  </si>
  <si>
    <t>2021</t>
  </si>
  <si>
    <t>2022</t>
  </si>
  <si>
    <t>2023</t>
  </si>
  <si>
    <t>2024</t>
  </si>
  <si>
    <t>Thereafter</t>
  </si>
  <si>
    <t>Reflects the net debt carrying amount, effected by the outstanding balance of the original issue discount, in the consolidated balance sheet as of December 31, 2019.  The actual principal outstanding balance of the Senior Secured Term Loan is $175.6 million as of December 31, 2019.</t>
  </si>
  <si>
    <t>Company's Debt Maturities on Calendar Year Basis (Parenthetical) (Detail) - USD ($) $ in Millions</t>
  </si>
  <si>
    <t>Oct. 26, 2017</t>
  </si>
  <si>
    <t>Aug. 02, 2017</t>
  </si>
  <si>
    <t>Nov. 29, 2012</t>
  </si>
  <si>
    <t>Stockholders' Equity - Additional Information (Detail) - USD ($)</t>
  </si>
  <si>
    <t>Oct. 15, 2018</t>
  </si>
  <si>
    <t>Jun. 15, 2018</t>
  </si>
  <si>
    <t>Mar. 15, 2018</t>
  </si>
  <si>
    <t>Oct. 31, 2017</t>
  </si>
  <si>
    <t>Mar. 07, 2017</t>
  </si>
  <si>
    <t>Mar. 31, 2016</t>
  </si>
  <si>
    <t>Feb. 23, 2016</t>
  </si>
  <si>
    <t>Jan. 07, 2016</t>
  </si>
  <si>
    <t>Apr. 26, 2018</t>
  </si>
  <si>
    <t>Apr. 25, 2018</t>
  </si>
  <si>
    <t>Nov. 04, 2016</t>
  </si>
  <si>
    <t>Apr. 26, 2016</t>
  </si>
  <si>
    <t>Class Of Stock [Line Items]</t>
  </si>
  <si>
    <t>Reverse stock split, shares issued</t>
  </si>
  <si>
    <t>Stock options, exercised</t>
  </si>
  <si>
    <t>Stock options, expired</t>
  </si>
  <si>
    <t>Stock options expired, weighted average exercise price</t>
  </si>
  <si>
    <t>Value of common stock shares repurchased in connection with net share settlement of restricted stock grants</t>
  </si>
  <si>
    <t>Mr. Haugh</t>
  </si>
  <si>
    <t>Employment resigned date</t>
  </si>
  <si>
    <t>Jun. 15,
		2018</t>
  </si>
  <si>
    <t>Stock Options</t>
  </si>
  <si>
    <t>Compensation expense (benefit) related to stock grants</t>
  </si>
  <si>
    <t>Stock options granted</t>
  </si>
  <si>
    <t>Share based compensation awards granted in period</t>
  </si>
  <si>
    <t>Share based compensation awards granted in period, fair market value</t>
  </si>
  <si>
    <t>Granted</t>
  </si>
  <si>
    <t>Share based compensation awards forfeited in period</t>
  </si>
  <si>
    <t>Retention Stock</t>
  </si>
  <si>
    <t>Share based compensation awards vesting period</t>
  </si>
  <si>
    <t>Compensation cost not yet recognized, periods for recognition</t>
  </si>
  <si>
    <t>1 year 9 months 18 days</t>
  </si>
  <si>
    <t>Share based compensation awards granted in period, value</t>
  </si>
  <si>
    <t>Grant date fair value of award issued</t>
  </si>
  <si>
    <t>Share-based compensation award, shares issued upon expiration of grant</t>
  </si>
  <si>
    <t>Compensation cost not yet recognized</t>
  </si>
  <si>
    <t>Retention Stock | Mr. Haugh</t>
  </si>
  <si>
    <t>Share-based compensation award, vesting shares Issuable</t>
  </si>
  <si>
    <t>Employment Inducement Award | Mr. Haugh</t>
  </si>
  <si>
    <t>Maximum | Restricted Stock</t>
  </si>
  <si>
    <t>27 months</t>
  </si>
  <si>
    <t>Minimum | Restricted Stock</t>
  </si>
  <si>
    <t>12 months</t>
  </si>
  <si>
    <t>2016 Omnibus Incentive Plan</t>
  </si>
  <si>
    <t>Common stock reserved for issuance</t>
  </si>
  <si>
    <t>Number of additional common stock shares approved for issuance under Incentive Plan</t>
  </si>
  <si>
    <t>2016 Omnibus Incentive Plan | Maximum</t>
  </si>
  <si>
    <t>Long Term Incentive Compensation Plan | Restricted Stock</t>
  </si>
  <si>
    <t>2016 LTIP</t>
  </si>
  <si>
    <t>2016 LTIP | Performance Shares</t>
  </si>
  <si>
    <t>2016 LTIP | Maximum</t>
  </si>
  <si>
    <t>2016 LTIP | Maximum | Performance Shares</t>
  </si>
  <si>
    <t>2017 LTIP</t>
  </si>
  <si>
    <t>2017 LTIP | RSUs</t>
  </si>
  <si>
    <t>Share based compensation award, description of vesting rights</t>
  </si>
  <si>
    <t>one third annually</t>
  </si>
  <si>
    <t>2017 LTIP | Performance Shares</t>
  </si>
  <si>
    <t>based on performance metrics approved by the Compensation Committee</t>
  </si>
  <si>
    <t>2017 LTIP | Maximum</t>
  </si>
  <si>
    <t>2017 LTIP | Maximum | Performance Shares</t>
  </si>
  <si>
    <t>Weighted average contractual term of awards outstanding and exercisable</t>
  </si>
  <si>
    <t>2018 LTIP</t>
  </si>
  <si>
    <t>15 days</t>
  </si>
  <si>
    <t>48 equal semi-monthly installments</t>
  </si>
  <si>
    <t>Share based compensation cash awards, aggregate amount.</t>
  </si>
  <si>
    <t>2018 LTIP | Maximum | Performance Shares</t>
  </si>
  <si>
    <t>Summary of Unvested Restricted Stock (Detail) - Restricted Stock - $ / shares</t>
  </si>
  <si>
    <t>Shares</t>
  </si>
  <si>
    <t>Beginning balance</t>
  </si>
  <si>
    <t>Vested</t>
  </si>
  <si>
    <t>Forfeited/Canceled</t>
  </si>
  <si>
    <t>Ending balance</t>
  </si>
  <si>
    <t>Weighted Average Grant Date Fair Value</t>
  </si>
  <si>
    <t>Summary of Grant Date Fair Value and Stock Price of Awards Issued Based on Valuation Assumptions (Detail) - Robert C. Galvin</t>
  </si>
  <si>
    <t>Oct. 15, 2018$ / shares</t>
  </si>
  <si>
    <t>Share Based Compensation Arrangement By Share Based Payment Award [Line Items]</t>
  </si>
  <si>
    <t>Risk free interest rate</t>
  </si>
  <si>
    <t>2.92%</t>
  </si>
  <si>
    <t>Expected dividend yield used when simulating the total shareholder return</t>
  </si>
  <si>
    <t>Expected dividend yield used when simulating the Company's stock price</t>
  </si>
  <si>
    <t>Stock price volatility, minimum</t>
  </si>
  <si>
    <t>20.88%</t>
  </si>
  <si>
    <t>Stock price volatility, maximum</t>
  </si>
  <si>
    <t>108.81%</t>
  </si>
  <si>
    <t>Beginning average stock price</t>
  </si>
  <si>
    <t>Valuation date stock price</t>
  </si>
  <si>
    <t>Correlation coefficients</t>
  </si>
  <si>
    <t>(0.02%)</t>
  </si>
  <si>
    <t>0.48%</t>
  </si>
  <si>
    <t>Earnings (Loss) Per Share - Additional Information (Detail) - shares</t>
  </si>
  <si>
    <t>Anti-dilutive shares</t>
  </si>
  <si>
    <t>Performance Shares</t>
  </si>
  <si>
    <t>Reconciliation of Weighted Average Shares Used in Calculating Basic and Diluted Earnings Per Share (Detail) - shares shares in Thousands</t>
  </si>
  <si>
    <t>Schedule of Impact on Earnings Per Share Calculation (Detail) - USD ($) $ / shares in Units, shares in Thousands, $ in Thousands</t>
  </si>
  <si>
    <t>Schedule of Impact on Earnings Per Share Calculation (Parenthetical) (Detail)</t>
  </si>
  <si>
    <t>Contingencies - Additional Information (Detail) $ in Millions</t>
  </si>
  <si>
    <t>Dec. 05, 2019USD ($)</t>
  </si>
  <si>
    <t>Sep. 16, 2019USD ($)</t>
  </si>
  <si>
    <t>May 31, 2016USD ($)Claim</t>
  </si>
  <si>
    <t>Loss Contingencies [Line Items]</t>
  </si>
  <si>
    <t>Payments of civil penalty</t>
  </si>
  <si>
    <t>Supply Company, LLC</t>
  </si>
  <si>
    <t>Compensatory damages sought</t>
  </si>
  <si>
    <t>Kevin Yap</t>
  </si>
  <si>
    <t>Number of declaratory judgment claims | Claim</t>
  </si>
  <si>
    <t>Stipulation</t>
  </si>
  <si>
    <t>Proposed litigation settlement amount</t>
  </si>
  <si>
    <t>Related Party Transactions - Additional Information (Detail)</t>
  </si>
  <si>
    <t>Dec. 31, 2019Director</t>
  </si>
  <si>
    <t>Board of Directors Chairman</t>
  </si>
  <si>
    <t>Related Party Transaction [Line Items]</t>
  </si>
  <si>
    <t>Number of board of directors</t>
  </si>
  <si>
    <t>Related Party Transactions - Summary of Royalty Revenue Recognized (Detail) - USD ($) $ in Thousands</t>
  </si>
  <si>
    <t>Royalty</t>
  </si>
  <si>
    <t>Royalty | Global Brands Group Asia Limited</t>
  </si>
  <si>
    <t>[1],[2]</t>
  </si>
  <si>
    <t>Royalty | Rise Partners, LLC / Top On International Group Limited</t>
  </si>
  <si>
    <t>Royalty | M.G.S. Sports Trading Limited</t>
  </si>
  <si>
    <t>Royalty | Sports Direct International plc</t>
  </si>
  <si>
    <t>Royalty | Pac Brands USA, Inc.</t>
  </si>
  <si>
    <t>Royalty | Albion Equity Partners LLC / GL Damek</t>
  </si>
  <si>
    <t>Royalty | Anthony L&amp;S</t>
  </si>
  <si>
    <t>Royalty | MHMC</t>
  </si>
  <si>
    <t>As detailed in Note 4, as of July 2019, MHMC is no longer a related party.</t>
  </si>
  <si>
    <t>Prior to 2019, Global Brand Group Asia Limited maintained the Buffalo and Zoo York license agreements.  However, in October 2018, Centric Brands Inc.  acquired a significant portion of Global Brands Group Asia Limited’s North American licensing business.  The Company’s license agreement for the Buffalo and Zoo York brands in the United States are now maintained with Centric Brands Inc. which is not a related party or affiliated entity to the Company.</t>
  </si>
  <si>
    <t>Operating Leases - Additional Information (Detail) - USD ($)</t>
  </si>
  <si>
    <t>Lessee Lease Description [Line Items]</t>
  </si>
  <si>
    <t>Operating lease term</t>
  </si>
  <si>
    <t>Rental expense for operating leases</t>
  </si>
  <si>
    <t>Operating lease ROU assets</t>
  </si>
  <si>
    <t>Cash paid for lease liabilities for operating leases</t>
  </si>
  <si>
    <t>Right-of-use assets obtained in exchange for operating lease obligations</t>
  </si>
  <si>
    <t>Operating lease obligations</t>
  </si>
  <si>
    <t>Impairment charge</t>
  </si>
  <si>
    <t>Impairment to leasehold improvements</t>
  </si>
  <si>
    <t>Weighted average remaining operating lease term</t>
  </si>
  <si>
    <t>4 years 2 months 1 day</t>
  </si>
  <si>
    <t>Weighted average discount rate</t>
  </si>
  <si>
    <t>8.61%</t>
  </si>
  <si>
    <t>New Leases</t>
  </si>
  <si>
    <t>Operating Leases - Summary of Components of Lease Cost (Detail) $ in Thousands</t>
  </si>
  <si>
    <t>Lease Cost [Abstract]</t>
  </si>
  <si>
    <t>Operating lease cost</t>
  </si>
  <si>
    <t>Short-term lease cost</t>
  </si>
  <si>
    <t>Variable lease cost</t>
  </si>
  <si>
    <t>Lease, Cost</t>
  </si>
  <si>
    <t>Operating Leases - Schedule of Maturities of Lease Liabilities Under Non-cancellable Leases (Detail) $ in Thousands</t>
  </si>
  <si>
    <t>Operating Lease Liabilities Payments Due [Abstract]</t>
  </si>
  <si>
    <t>Total undiscounted lease payments</t>
  </si>
  <si>
    <t>Less: Imputed interest</t>
  </si>
  <si>
    <t>Operating Leases - Schedule of Future Net Minimum Lease Payments under Non-cancelable Operating Lease Agreements (Detail) $ in Thousands</t>
  </si>
  <si>
    <t>Benefit and Incentive Compensation Plans and Other - Additional Information (Detail) - USD ($) $ in Millions</t>
  </si>
  <si>
    <t>Disclosure Of Compensation Related Costs Sharebased Payments [Abstract]</t>
  </si>
  <si>
    <t>Contribution to Savings Plan</t>
  </si>
  <si>
    <t>Income Taxes - Additional Information (Detail) - USD ($)</t>
  </si>
  <si>
    <t>Income Taxes [Line Items]</t>
  </si>
  <si>
    <t>Deferred tax liabilities noncurrent</t>
  </si>
  <si>
    <t>Foreign tax credit carry forwards</t>
  </si>
  <si>
    <t>Foreign tax credit carryforwards, expiration start year</t>
  </si>
  <si>
    <t>Foreign tax credit carryforwards, expiration end year</t>
  </si>
  <si>
    <t>Effective income tax rate from continuing operations</t>
  </si>
  <si>
    <t>(8.60%)</t>
  </si>
  <si>
    <t>(7.90%)</t>
  </si>
  <si>
    <t>Indefinitely reinvested foreign earnings</t>
  </si>
  <si>
    <t>Income tax provision (benefit), federal rate</t>
  </si>
  <si>
    <t>21.00%</t>
  </si>
  <si>
    <t>Unrecognized tax benefit</t>
  </si>
  <si>
    <t>Unrecognized tax benefit that would affect the effective tax rate if recognized</t>
  </si>
  <si>
    <t>Unrecognized tax benefit reduction due to settlements with taxing authorities and or statute of limitations expirations</t>
  </si>
  <si>
    <t>Unrecognized tax benefit, interest or penalties accrued</t>
  </si>
  <si>
    <t>Internal Revenue Service (IRS)</t>
  </si>
  <si>
    <t>Minimum change in ownership percentage</t>
  </si>
  <si>
    <t>Measurement of change in ownership period</t>
  </si>
  <si>
    <t>Minimum change in ownership percentage held by shareholders directly or indirectly</t>
  </si>
  <si>
    <t>Income tax expense (benefit) related to interest on liability (refund) claim</t>
  </si>
  <si>
    <t>California Franchise Tax Board</t>
  </si>
  <si>
    <t>Income tax examination resulted tax charge</t>
  </si>
  <si>
    <t>New York City Audit</t>
  </si>
  <si>
    <t>New York City Audit | Tax Years 2011 Through 2014</t>
  </si>
  <si>
    <t>Federal</t>
  </si>
  <si>
    <t>Operating loss carry forwards</t>
  </si>
  <si>
    <t>Operating loss carry forwards, expiration amount</t>
  </si>
  <si>
    <t>Operating loss carry forwards, expiration year</t>
  </si>
  <si>
    <t>2037</t>
  </si>
  <si>
    <t>State and Local Jurisdiction</t>
  </si>
  <si>
    <t>Operating loss carry forwards, expiration start year</t>
  </si>
  <si>
    <t>2034</t>
  </si>
  <si>
    <t>Operating loss carry forwards, expiration end year</t>
  </si>
  <si>
    <t>Pre-Tax Book Loss (Detail) - USD ($) $ in Thousands</t>
  </si>
  <si>
    <t>Pre-tax Income (Loss) [Line Items]</t>
  </si>
  <si>
    <t>Domestic</t>
  </si>
  <si>
    <t>Foreign</t>
  </si>
  <si>
    <t>Income Tax Provision (Benefit) for Federal, and State and Local Income Taxes (Detail) - USD ($) $ in Thousands</t>
  </si>
  <si>
    <t>Current:</t>
  </si>
  <si>
    <t>Current income tax expense, Federal</t>
  </si>
  <si>
    <t>Current income tax expense, State and local</t>
  </si>
  <si>
    <t>Current income tax expense, Foreign</t>
  </si>
  <si>
    <t>Total current</t>
  </si>
  <si>
    <t>Deferred:</t>
  </si>
  <si>
    <t>Deferred income tax expense, Federal</t>
  </si>
  <si>
    <t>Deferred income tax expense, State and local</t>
  </si>
  <si>
    <t>Deferred income tax expense, Foreign</t>
  </si>
  <si>
    <t>Total deferred</t>
  </si>
  <si>
    <t>Total provision (benefit)</t>
  </si>
  <si>
    <t>Significant Components of Net Deferred Tax Assets and Liabilities (Detail) - USD ($) $ in Thousands</t>
  </si>
  <si>
    <t>State net operating loss carryforwards</t>
  </si>
  <si>
    <t>U.S. Federal net operating loss carryforwards</t>
  </si>
  <si>
    <t>Receivable reserves</t>
  </si>
  <si>
    <t>Interest expense limitation</t>
  </si>
  <si>
    <t>Intangibles</t>
  </si>
  <si>
    <t>Equity compensation</t>
  </si>
  <si>
    <t>Foreign Tax Credit</t>
  </si>
  <si>
    <t>Total deferred tax assets</t>
  </si>
  <si>
    <t>Valuation allowance</t>
  </si>
  <si>
    <t>Net deferred tax assets</t>
  </si>
  <si>
    <t>Depreciation</t>
  </si>
  <si>
    <t>Convertible notes</t>
  </si>
  <si>
    <t>Investment in joint ventures</t>
  </si>
  <si>
    <t>Total deferred tax liabilities</t>
  </si>
  <si>
    <t>Total net deferred tax (liabilities)</t>
  </si>
  <si>
    <t>Balance Sheet detail on total net deferred tax assets (liabilities):</t>
  </si>
  <si>
    <t>Non-current portion of net deferred tax liabilities</t>
  </si>
  <si>
    <t>Rate Reconciliation Between Amount of Income Tax Provision (Benefit) at Federal Rate and Provision (Benefit) from Taxes on Loss Before Income Taxes (Detail) - USD ($) $ in Thousands</t>
  </si>
  <si>
    <t>Income tax benefit computed at the federal rate of 21%</t>
  </si>
  <si>
    <t>Increase (reduction) in income taxes resulting from:</t>
  </si>
  <si>
    <t>State and local income taxes (benefit), net of federal income tax</t>
  </si>
  <si>
    <t>Non-controlling interest</t>
  </si>
  <si>
    <t>Unrecognized tax benefits</t>
  </si>
  <si>
    <t>Interest on income tax receivable</t>
  </si>
  <si>
    <t>Non-deductible executive compensation</t>
  </si>
  <si>
    <t>Foreign Earnings (rate differential)</t>
  </si>
  <si>
    <t>US Tax Reform / rate reduction</t>
  </si>
  <si>
    <t>Other, net</t>
  </si>
  <si>
    <t>Reconciliation of Beginning and Ending Amount of Gross Unrecognized Tax Benefits Excluding Interest and Penalties (Detail) - USD ($) $ in Thousands</t>
  </si>
  <si>
    <t>Uncertain tax positions, Beginning balance</t>
  </si>
  <si>
    <t>Additions for current year tax positions</t>
  </si>
  <si>
    <t>Additions for prior year tax positions</t>
  </si>
  <si>
    <t>Reductions for prior year tax positions</t>
  </si>
  <si>
    <t>Settlements</t>
  </si>
  <si>
    <t>Uncertain tax positions, Ending balance</t>
  </si>
  <si>
    <t>Schedule of Accumulated Other Comprehensive Income (Detail) - USD ($) $ in Thousands</t>
  </si>
  <si>
    <t>Accumulated Other Comprehensive Income Loss [Line Items]</t>
  </si>
  <si>
    <t>Beginning Balance</t>
  </si>
  <si>
    <t>Foreign currency translation adjustment</t>
  </si>
  <si>
    <t>Current period other comprehensive income</t>
  </si>
  <si>
    <t>Ending Balance</t>
  </si>
  <si>
    <t>Foreign Currency Translation Adjustments</t>
  </si>
  <si>
    <t>Unrealized Losses of Available for Sale Securities</t>
  </si>
  <si>
    <t>Unrealized Losses of Available for Sale Securities | ASU 2016-01</t>
  </si>
  <si>
    <t>Cumulative adjustment for adoption of ASU 2016-01</t>
  </si>
  <si>
    <t>AOCI Attributable to Parent | ASU 2016-01</t>
  </si>
  <si>
    <t>Segment and Geographic Data - Additional Information (Detail)</t>
  </si>
  <si>
    <t>Dec. 31, 2019Segment</t>
  </si>
  <si>
    <t>Number of reportable segments</t>
  </si>
  <si>
    <t>Net Revenues by Type of License and Information by Geographic Region (Detail) - USD ($) $ in Thousands</t>
  </si>
  <si>
    <t>Segment Reporting Information [Line Items]</t>
  </si>
  <si>
    <t>Operating Segments | Women's</t>
  </si>
  <si>
    <t>Operating Segments | Men's</t>
  </si>
  <si>
    <t>Operating Segments | Home</t>
  </si>
  <si>
    <t>Operating Segments | International</t>
  </si>
  <si>
    <t>Corporate</t>
  </si>
  <si>
    <t>Other Assets - Current (Detail) - USD ($) $ in Thousands</t>
  </si>
  <si>
    <t>US federal tax receivable</t>
  </si>
  <si>
    <t>Insurance receivable</t>
  </si>
  <si>
    <t>Prepaid expenses</t>
  </si>
  <si>
    <t>Prepaid taxes</t>
  </si>
  <si>
    <t>Prepaid advertising</t>
  </si>
  <si>
    <t>Prepaid insurance</t>
  </si>
  <si>
    <t>Other current assets</t>
  </si>
  <si>
    <t>Due from related parties</t>
  </si>
  <si>
    <t>As of December 31, 2019, the Company recorded an asset of approximately $15.0 million related to insurance claims of which $3.8 million was received in Q1 2020 and $6.3 million will be released from escrow and paid to claimants in 2020. The Company believes the remainder is probable of recovery from various insurance carriers.  These claims pertain to expenses incurred related to certain litigation claims against the Company and related expenses that are discussed throughout Note 11.</t>
  </si>
  <si>
    <t>Other Assets - Current (Parenthetical) (Detail) - USD ($) $ in Thousands</t>
  </si>
  <si>
    <t>Mar. 31, 2020</t>
  </si>
  <si>
    <t>Prepaid Expenses And Other Current Assets [Line Items]</t>
  </si>
  <si>
    <t>Escrow deposit related to insurance settlement</t>
  </si>
  <si>
    <t>Scenario Forecast</t>
  </si>
  <si>
    <t>Proceeds from insurance settlement</t>
  </si>
  <si>
    <t>Other Assets - Long-Term (Detail) - USD ($) $ in Thousands</t>
  </si>
  <si>
    <t>Prepaid interest</t>
  </si>
  <si>
    <t>Deposits</t>
  </si>
  <si>
    <t>Other Liabilities - Current - Additional Information (Detail) - USD ($) $ in Thousands</t>
  </si>
  <si>
    <t>Foreign Currency Translation - Additional Information (Detail) - USD ($) $ in Thousands</t>
  </si>
  <si>
    <t>Gain (loss) on foreign currency translation</t>
  </si>
  <si>
    <t>Subsequent Events - Additional Information (Detail) - Subsequent Event - USD ($)</t>
  </si>
  <si>
    <t>Jan. 31, 2020</t>
  </si>
  <si>
    <t>Subsequent Event [Line Items]</t>
  </si>
  <si>
    <t>Contractual principal payments</t>
  </si>
  <si>
    <t>Asset sale prepayment obligation</t>
  </si>
  <si>
    <t>Aggregate amount of asset sale net proceeds</t>
  </si>
  <si>
    <t>Other Matters - Additional Information (Detail) - Selling, General and Administrative Expenses - USD ($) $ in Millions</t>
  </si>
  <si>
    <t>Other Matters [Line Items]</t>
  </si>
  <si>
    <t>Professional Fees</t>
  </si>
  <si>
    <t>Employee Severance And Other Benefi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27</v>
      </c>
    </row>
    <row r="29" spans="1:4">
      <c r="A29" s="4" t="s">
        <v>52</v>
      </c>
      <c r="B29" s="4" t="s">
        <v>53</v>
      </c>
    </row>
    <row r="30" spans="1:4">
      <c r="A30" s="4" t="s">
        <v>54</v>
      </c>
      <c r="B30" s="4" t="s">
        <v>55</v>
      </c>
    </row>
    <row r="31" spans="1:4">
      <c r="A31" s="4" t="s">
        <v>56</v>
      </c>
      <c r="B31" s="4" t="s">
        <v>57</v>
      </c>
    </row>
    <row r="32" spans="1:4">
      <c r="A32" s="4" t="s">
        <v>58</v>
      </c>
      <c r="B32" s="4" t="s">
        <v>33</v>
      </c>
    </row>
    <row r="33" spans="1:4">
      <c r="A33" s="4" t="s">
        <v>59</v>
      </c>
      <c r="B33" s="4" t="s">
        <v>9</v>
      </c>
    </row>
    <row r="34" spans="1:4">
      <c r="A34" s="4" t="s">
        <v>60</v>
      </c>
      <c r="B34" s="4" t="s">
        <v>61</v>
      </c>
    </row>
    <row r="35" spans="1:4">
      <c r="A35" s="4" t="s">
        <v>62</v>
      </c>
      <c r="C35" s="5" t="n">
        <v>11807120</v>
      </c>
    </row>
    <row r="36" spans="1:4">
      <c r="A36" s="4" t="s">
        <v>63</v>
      </c>
      <c r="D36" s="6" t="n">
        <v>9.69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2</v>
      </c>
      <c r="C2" s="2" t="s">
        <v>65</v>
      </c>
    </row>
    <row r="3" spans="1:3">
      <c r="A3" s="3" t="s">
        <v>1300</v>
      </c>
    </row>
    <row r="4" spans="1:3">
      <c r="A4" s="4" t="s">
        <v>1301</v>
      </c>
      <c r="B4" s="7" t="n">
        <v>-145735</v>
      </c>
      <c r="C4" s="7" t="n">
        <v>-50976</v>
      </c>
    </row>
    <row r="5" spans="1:3">
      <c r="A5" s="4" t="s">
        <v>1302</v>
      </c>
      <c r="B5" s="5" t="n">
        <v>-1575</v>
      </c>
      <c r="C5" s="5" t="n">
        <v>-4965</v>
      </c>
    </row>
    <row r="6" spans="1:3">
      <c r="A6" s="4" t="s">
        <v>1303</v>
      </c>
      <c r="B6" s="5" t="n">
        <v>-1575</v>
      </c>
      <c r="C6" s="5" t="n">
        <v>-4965</v>
      </c>
    </row>
    <row r="7" spans="1:3">
      <c r="A7" s="4" t="s">
        <v>1304</v>
      </c>
      <c r="B7" s="5" t="n">
        <v>-256359</v>
      </c>
      <c r="C7" s="5" t="n">
        <v>-145735</v>
      </c>
    </row>
    <row r="8" spans="1:3">
      <c r="A8" s="4" t="s">
        <v>1305</v>
      </c>
    </row>
    <row r="9" spans="1:3">
      <c r="A9" s="3" t="s">
        <v>1300</v>
      </c>
    </row>
    <row r="10" spans="1:3">
      <c r="A10" s="4" t="s">
        <v>1301</v>
      </c>
      <c r="B10" s="5" t="n">
        <v>-53068</v>
      </c>
      <c r="C10" s="5" t="n">
        <v>-48103</v>
      </c>
    </row>
    <row r="11" spans="1:3">
      <c r="A11" s="4" t="s">
        <v>1302</v>
      </c>
      <c r="B11" s="5" t="n">
        <v>-1575</v>
      </c>
      <c r="C11" s="5" t="n">
        <v>-4965</v>
      </c>
    </row>
    <row r="12" spans="1:3">
      <c r="A12" s="4" t="s">
        <v>1303</v>
      </c>
      <c r="B12" s="5" t="n">
        <v>-1575</v>
      </c>
      <c r="C12" s="5" t="n">
        <v>-4965</v>
      </c>
    </row>
    <row r="13" spans="1:3">
      <c r="A13" s="4" t="s">
        <v>1304</v>
      </c>
      <c r="B13" s="5" t="n">
        <v>-54643</v>
      </c>
      <c r="C13" s="5" t="n">
        <v>-53068</v>
      </c>
    </row>
    <row r="14" spans="1:3">
      <c r="A14" s="4" t="s">
        <v>1306</v>
      </c>
    </row>
    <row r="15" spans="1:3">
      <c r="A15" s="3" t="s">
        <v>1300</v>
      </c>
    </row>
    <row r="16" spans="1:3">
      <c r="A16" s="4" t="s">
        <v>1301</v>
      </c>
      <c r="C16" s="5" t="n">
        <v>-3177</v>
      </c>
    </row>
    <row r="17" spans="1:3">
      <c r="A17" s="4" t="s">
        <v>1303</v>
      </c>
      <c r="C17" s="5" t="n">
        <v>3177</v>
      </c>
    </row>
    <row r="18" spans="1:3">
      <c r="A18" s="4" t="s">
        <v>1307</v>
      </c>
    </row>
    <row r="19" spans="1:3">
      <c r="A19" s="3" t="s">
        <v>1300</v>
      </c>
    </row>
    <row r="20" spans="1:3">
      <c r="A20" s="4" t="s">
        <v>1308</v>
      </c>
      <c r="C20" s="5" t="n">
        <v>3177</v>
      </c>
    </row>
    <row r="21" spans="1:3">
      <c r="A21" s="4" t="s">
        <v>165</v>
      </c>
    </row>
    <row r="22" spans="1:3">
      <c r="A22" s="3" t="s">
        <v>1300</v>
      </c>
    </row>
    <row r="23" spans="1:3">
      <c r="A23" s="4" t="s">
        <v>1301</v>
      </c>
      <c r="B23" s="5" t="n">
        <v>-53068</v>
      </c>
      <c r="C23" s="5" t="n">
        <v>-51280</v>
      </c>
    </row>
    <row r="24" spans="1:3">
      <c r="A24" s="4" t="s">
        <v>1302</v>
      </c>
      <c r="B24" s="5" t="n">
        <v>-1575</v>
      </c>
      <c r="C24" s="5" t="n">
        <v>-4965</v>
      </c>
    </row>
    <row r="25" spans="1:3">
      <c r="A25" s="4" t="s">
        <v>1303</v>
      </c>
      <c r="B25" s="5" t="n">
        <v>-1575</v>
      </c>
      <c r="C25" s="5" t="n">
        <v>-1788</v>
      </c>
    </row>
    <row r="26" spans="1:3">
      <c r="A26" s="4" t="s">
        <v>1304</v>
      </c>
      <c r="B26" s="7" t="n">
        <v>-54643</v>
      </c>
      <c r="C26" s="5" t="n">
        <v>-53068</v>
      </c>
    </row>
    <row r="27" spans="1:3">
      <c r="A27" s="4" t="s">
        <v>1309</v>
      </c>
    </row>
    <row r="28" spans="1:3">
      <c r="A28" s="3" t="s">
        <v>1300</v>
      </c>
    </row>
    <row r="29" spans="1:3">
      <c r="A29" s="4" t="s">
        <v>1308</v>
      </c>
      <c r="C29" s="7" t="n">
        <v>317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310</v>
      </c>
      <c r="B1" s="2" t="s">
        <v>1</v>
      </c>
    </row>
    <row r="2" spans="1:2">
      <c r="B2" s="2" t="s">
        <v>1311</v>
      </c>
    </row>
    <row r="3" spans="1:2">
      <c r="A3" s="3" t="s">
        <v>317</v>
      </c>
    </row>
    <row r="4" spans="1:2">
      <c r="A4" s="4" t="s">
        <v>1312</v>
      </c>
      <c r="B4" s="5" t="n">
        <v>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313</v>
      </c>
      <c r="B1" s="2" t="s">
        <v>1</v>
      </c>
    </row>
    <row r="2" spans="1:3">
      <c r="B2" s="2" t="s">
        <v>2</v>
      </c>
      <c r="C2" s="2" t="s">
        <v>65</v>
      </c>
    </row>
    <row r="3" spans="1:3">
      <c r="A3" s="3" t="s">
        <v>1314</v>
      </c>
    </row>
    <row r="4" spans="1:3">
      <c r="A4" s="4" t="s">
        <v>117</v>
      </c>
      <c r="B4" s="7" t="n">
        <v>148984</v>
      </c>
      <c r="C4" s="7" t="n">
        <v>187689</v>
      </c>
    </row>
    <row r="5" spans="1:3">
      <c r="A5" s="4" t="s">
        <v>118</v>
      </c>
      <c r="B5" s="4" t="s">
        <v>119</v>
      </c>
      <c r="C5" s="4" t="s">
        <v>119</v>
      </c>
    </row>
    <row r="6" spans="1:3">
      <c r="A6" s="4" t="s">
        <v>129</v>
      </c>
      <c r="B6" s="7" t="n">
        <v>-30780</v>
      </c>
      <c r="C6" s="7" t="n">
        <v>-119037</v>
      </c>
    </row>
    <row r="7" spans="1:3">
      <c r="A7" s="4" t="s">
        <v>567</v>
      </c>
    </row>
    <row r="8" spans="1:3">
      <c r="A8" s="3" t="s">
        <v>1314</v>
      </c>
    </row>
    <row r="9" spans="1:3">
      <c r="A9" s="4" t="s">
        <v>117</v>
      </c>
      <c r="B9" s="7" t="n">
        <v>900</v>
      </c>
      <c r="C9" s="7" t="n">
        <v>2900</v>
      </c>
    </row>
    <row r="10" spans="1:3">
      <c r="A10" s="4" t="s">
        <v>118</v>
      </c>
      <c r="B10" s="4" t="s">
        <v>119</v>
      </c>
      <c r="C10" s="4" t="s">
        <v>119</v>
      </c>
    </row>
    <row r="11" spans="1:3">
      <c r="A11" s="4" t="s">
        <v>1315</v>
      </c>
    </row>
    <row r="12" spans="1:3">
      <c r="A12" s="3" t="s">
        <v>1314</v>
      </c>
    </row>
    <row r="13" spans="1:3">
      <c r="A13" s="4" t="s">
        <v>117</v>
      </c>
      <c r="B13" s="7" t="n">
        <v>37491</v>
      </c>
      <c r="C13" s="7" t="n">
        <v>57401</v>
      </c>
    </row>
    <row r="14" spans="1:3">
      <c r="A14" s="4" t="s">
        <v>129</v>
      </c>
      <c r="B14" s="5" t="n">
        <v>-961</v>
      </c>
      <c r="C14" s="5" t="n">
        <v>-128050</v>
      </c>
    </row>
    <row r="15" spans="1:3">
      <c r="A15" s="4" t="s">
        <v>1316</v>
      </c>
    </row>
    <row r="16" spans="1:3">
      <c r="A16" s="3" t="s">
        <v>1314</v>
      </c>
    </row>
    <row r="17" spans="1:3">
      <c r="A17" s="4" t="s">
        <v>117</v>
      </c>
      <c r="B17" s="5" t="n">
        <v>36793</v>
      </c>
      <c r="C17" s="5" t="n">
        <v>39073</v>
      </c>
    </row>
    <row r="18" spans="1:3">
      <c r="A18" s="4" t="s">
        <v>129</v>
      </c>
      <c r="B18" s="5" t="n">
        <v>24878</v>
      </c>
      <c r="C18" s="5" t="n">
        <v>11754</v>
      </c>
    </row>
    <row r="19" spans="1:3">
      <c r="A19" s="4" t="s">
        <v>1317</v>
      </c>
    </row>
    <row r="20" spans="1:3">
      <c r="A20" s="3" t="s">
        <v>1314</v>
      </c>
    </row>
    <row r="21" spans="1:3">
      <c r="A21" s="4" t="s">
        <v>117</v>
      </c>
      <c r="B21" s="5" t="n">
        <v>14753</v>
      </c>
      <c r="C21" s="5" t="n">
        <v>24568</v>
      </c>
    </row>
    <row r="22" spans="1:3">
      <c r="A22" s="4" t="s">
        <v>129</v>
      </c>
      <c r="B22" s="5" t="n">
        <v>-4932</v>
      </c>
      <c r="C22" s="5" t="n">
        <v>17221</v>
      </c>
    </row>
    <row r="23" spans="1:3">
      <c r="A23" s="4" t="s">
        <v>1318</v>
      </c>
    </row>
    <row r="24" spans="1:3">
      <c r="A24" s="3" t="s">
        <v>1314</v>
      </c>
    </row>
    <row r="25" spans="1:3">
      <c r="A25" s="4" t="s">
        <v>117</v>
      </c>
      <c r="B25" s="5" t="n">
        <v>59947</v>
      </c>
      <c r="C25" s="5" t="n">
        <v>66647</v>
      </c>
    </row>
    <row r="26" spans="1:3">
      <c r="A26" s="4" t="s">
        <v>129</v>
      </c>
      <c r="B26" s="5" t="n">
        <v>23487</v>
      </c>
      <c r="C26" s="5" t="n">
        <v>27447</v>
      </c>
    </row>
    <row r="27" spans="1:3">
      <c r="A27" s="4" t="s">
        <v>1319</v>
      </c>
    </row>
    <row r="28" spans="1:3">
      <c r="A28" s="3" t="s">
        <v>1314</v>
      </c>
    </row>
    <row r="29" spans="1:3">
      <c r="A29" s="4" t="s">
        <v>129</v>
      </c>
      <c r="B29" s="7" t="n">
        <v>-73252</v>
      </c>
      <c r="C29" s="7" t="n">
        <v>-4740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1320</v>
      </c>
      <c r="C1" s="2" t="s">
        <v>2</v>
      </c>
      <c r="D1" s="2" t="s">
        <v>65</v>
      </c>
    </row>
    <row r="2" spans="1:4">
      <c r="A2" s="3" t="s">
        <v>320</v>
      </c>
    </row>
    <row r="3" spans="1:4">
      <c r="A3" s="4" t="s">
        <v>1321</v>
      </c>
      <c r="C3" s="7" t="n">
        <v>1115</v>
      </c>
      <c r="D3" s="7" t="n">
        <v>16757</v>
      </c>
    </row>
    <row r="4" spans="1:4">
      <c r="A4" s="4" t="s">
        <v>1322</v>
      </c>
      <c r="B4" s="4" t="s">
        <v>520</v>
      </c>
      <c r="C4" s="5" t="n">
        <v>15000</v>
      </c>
    </row>
    <row r="5" spans="1:4">
      <c r="A5" s="4" t="s">
        <v>1323</v>
      </c>
      <c r="C5" s="5" t="n">
        <v>1207</v>
      </c>
      <c r="D5" s="5" t="n">
        <v>2451</v>
      </c>
    </row>
    <row r="6" spans="1:4">
      <c r="A6" s="4" t="s">
        <v>1324</v>
      </c>
      <c r="C6" s="5" t="n">
        <v>1119</v>
      </c>
      <c r="D6" s="5" t="n">
        <v>1755</v>
      </c>
    </row>
    <row r="7" spans="1:4">
      <c r="A7" s="4" t="s">
        <v>1325</v>
      </c>
      <c r="C7" s="5" t="n">
        <v>275</v>
      </c>
      <c r="D7" s="5" t="n">
        <v>1100</v>
      </c>
    </row>
    <row r="8" spans="1:4">
      <c r="A8" s="4" t="s">
        <v>1326</v>
      </c>
      <c r="C8" s="5" t="n">
        <v>2042</v>
      </c>
      <c r="D8" s="5" t="n">
        <v>1446</v>
      </c>
    </row>
    <row r="9" spans="1:4">
      <c r="A9" s="4" t="s">
        <v>1327</v>
      </c>
      <c r="C9" s="5" t="n">
        <v>596</v>
      </c>
      <c r="D9" s="5" t="n">
        <v>645</v>
      </c>
    </row>
    <row r="10" spans="1:4">
      <c r="A10" s="4" t="s">
        <v>1328</v>
      </c>
      <c r="C10" s="5" t="n">
        <v>86</v>
      </c>
      <c r="D10" s="5" t="n">
        <v>3903</v>
      </c>
    </row>
    <row r="11" spans="1:4">
      <c r="A11" s="4" t="s">
        <v>155</v>
      </c>
      <c r="C11" s="7" t="n">
        <v>21440</v>
      </c>
      <c r="D11" s="7" t="n">
        <v>28057</v>
      </c>
    </row>
    <row r="12" spans="1:4"/>
    <row r="13" spans="1:4">
      <c r="A13" s="4" t="s">
        <v>520</v>
      </c>
      <c r="B13" s="4" t="s">
        <v>1329</v>
      </c>
    </row>
  </sheetData>
  <mergeCells count="3">
    <mergeCell ref="A1:B1"/>
    <mergeCell ref="A12:C12"/>
    <mergeCell ref="B13:C1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330</v>
      </c>
      <c r="C1" s="2" t="s">
        <v>598</v>
      </c>
    </row>
    <row r="2" spans="1:4">
      <c r="C2" s="2" t="s">
        <v>1331</v>
      </c>
      <c r="D2" s="2" t="s">
        <v>2</v>
      </c>
    </row>
    <row r="3" spans="1:4">
      <c r="A3" s="3" t="s">
        <v>1332</v>
      </c>
    </row>
    <row r="4" spans="1:4">
      <c r="A4" s="4" t="s">
        <v>1322</v>
      </c>
      <c r="B4" s="4" t="s">
        <v>520</v>
      </c>
      <c r="D4" s="7" t="n">
        <v>15000</v>
      </c>
    </row>
    <row r="5" spans="1:4">
      <c r="A5" s="4" t="s">
        <v>1333</v>
      </c>
      <c r="D5" s="7" t="n">
        <v>6300</v>
      </c>
    </row>
    <row r="6" spans="1:4">
      <c r="A6" s="4" t="s">
        <v>1334</v>
      </c>
    </row>
    <row r="7" spans="1:4">
      <c r="A7" s="3" t="s">
        <v>1332</v>
      </c>
    </row>
    <row r="8" spans="1:4">
      <c r="A8" s="4" t="s">
        <v>1335</v>
      </c>
      <c r="C8" s="7" t="n">
        <v>3800</v>
      </c>
    </row>
    <row r="9" spans="1:4"/>
    <row r="10" spans="1:4">
      <c r="A10" s="4" t="s">
        <v>520</v>
      </c>
      <c r="B10" s="4" t="s">
        <v>1329</v>
      </c>
    </row>
  </sheetData>
  <mergeCells count="3">
    <mergeCell ref="A1:B2"/>
    <mergeCell ref="A9:C9"/>
    <mergeCell ref="B10:C1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36</v>
      </c>
      <c r="B1" s="2" t="s">
        <v>2</v>
      </c>
      <c r="C1" s="2" t="s">
        <v>65</v>
      </c>
    </row>
    <row r="2" spans="1:3">
      <c r="A2" s="3" t="s">
        <v>320</v>
      </c>
    </row>
    <row r="3" spans="1:3">
      <c r="A3" s="4" t="s">
        <v>1337</v>
      </c>
      <c r="B3" s="7" t="n">
        <v>4868</v>
      </c>
      <c r="C3" s="7" t="n">
        <v>5496</v>
      </c>
    </row>
    <row r="4" spans="1:3">
      <c r="A4" s="4" t="s">
        <v>1338</v>
      </c>
      <c r="B4" s="5" t="n">
        <v>707</v>
      </c>
      <c r="C4" s="5" t="n">
        <v>483</v>
      </c>
    </row>
    <row r="5" spans="1:3">
      <c r="A5" s="4" t="s">
        <v>1328</v>
      </c>
      <c r="B5" s="5" t="n">
        <v>1205</v>
      </c>
    </row>
    <row r="6" spans="1:3">
      <c r="A6" s="4" t="s">
        <v>155</v>
      </c>
      <c r="B6" s="7" t="n">
        <v>6780</v>
      </c>
      <c r="C6" s="7" t="n">
        <v>597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65</v>
      </c>
    </row>
    <row r="2" spans="1:3">
      <c r="A2" s="3" t="s">
        <v>324</v>
      </c>
    </row>
    <row r="3" spans="1:3">
      <c r="A3" s="4" t="s">
        <v>89</v>
      </c>
      <c r="B3" s="7" t="n">
        <v>13775</v>
      </c>
      <c r="C3" s="7" t="n">
        <v>978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0</v>
      </c>
      <c r="B1" s="2" t="s">
        <v>1</v>
      </c>
    </row>
    <row r="2" spans="1:3">
      <c r="B2" s="2" t="s">
        <v>2</v>
      </c>
      <c r="C2" s="2" t="s">
        <v>65</v>
      </c>
    </row>
    <row r="3" spans="1:3">
      <c r="A3" s="3" t="s">
        <v>327</v>
      </c>
    </row>
    <row r="4" spans="1:3">
      <c r="A4" s="4" t="s">
        <v>1341</v>
      </c>
      <c r="B4" s="7" t="n">
        <v>-858</v>
      </c>
      <c r="C4" s="7" t="n">
        <v>-1153</v>
      </c>
    </row>
    <row r="5" spans="1:3">
      <c r="A5" s="4" t="s">
        <v>149</v>
      </c>
      <c r="B5" s="7" t="n">
        <v>-1575</v>
      </c>
      <c r="C5" s="7" t="n">
        <v>-496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1331</v>
      </c>
      <c r="C1" s="2" t="s">
        <v>1343</v>
      </c>
    </row>
    <row r="2" spans="1:3">
      <c r="A2" s="3" t="s">
        <v>1344</v>
      </c>
    </row>
    <row r="3" spans="1:3">
      <c r="A3" s="4" t="s">
        <v>1345</v>
      </c>
      <c r="C3" s="7" t="n">
        <v>42700000</v>
      </c>
    </row>
    <row r="4" spans="1:3">
      <c r="A4" s="4" t="s">
        <v>1346</v>
      </c>
      <c r="B4" s="4" t="s">
        <v>801</v>
      </c>
    </row>
    <row r="5" spans="1:3">
      <c r="A5" s="4" t="s">
        <v>498</v>
      </c>
    </row>
    <row r="6" spans="1:3">
      <c r="A6" s="3" t="s">
        <v>1344</v>
      </c>
    </row>
    <row r="7" spans="1:3">
      <c r="A7" s="4" t="s">
        <v>1347</v>
      </c>
      <c r="B7" s="7" t="n">
        <v>5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v>
      </c>
      <c r="C2" s="2" t="s">
        <v>65</v>
      </c>
    </row>
    <row r="3" spans="1:3">
      <c r="A3" s="3" t="s">
        <v>1349</v>
      </c>
    </row>
    <row r="4" spans="1:3">
      <c r="A4" s="4" t="s">
        <v>1350</v>
      </c>
      <c r="B4" s="6" t="n">
        <v>19.6</v>
      </c>
      <c r="C4" s="7" t="n">
        <v>9</v>
      </c>
    </row>
    <row r="5" spans="1:3">
      <c r="A5" s="4" t="s">
        <v>1351</v>
      </c>
    </row>
    <row r="6" spans="1:3">
      <c r="A6" s="3" t="s">
        <v>1349</v>
      </c>
    </row>
    <row r="7" spans="1:3">
      <c r="A7" s="4" t="s">
        <v>1350</v>
      </c>
      <c r="C7" s="6" t="n">
        <v>2.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6</v>
      </c>
    </row>
    <row r="4" spans="1:2">
      <c r="A4" s="4" t="s">
        <v>288</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55465</v>
      </c>
      <c r="C3" s="7" t="n">
        <v>66609</v>
      </c>
    </row>
    <row r="4" spans="1:3">
      <c r="A4" s="4" t="s">
        <v>68</v>
      </c>
      <c r="B4" s="5" t="n">
        <v>15946</v>
      </c>
      <c r="C4" s="5" t="n">
        <v>16026</v>
      </c>
    </row>
    <row r="5" spans="1:3">
      <c r="A5" s="4" t="s">
        <v>69</v>
      </c>
      <c r="B5" s="5" t="n">
        <v>31368</v>
      </c>
      <c r="C5" s="5" t="n">
        <v>39477</v>
      </c>
    </row>
    <row r="6" spans="1:3">
      <c r="A6" s="4" t="s">
        <v>70</v>
      </c>
      <c r="B6" s="5" t="n">
        <v>9448</v>
      </c>
      <c r="C6" s="5" t="n">
        <v>4802</v>
      </c>
    </row>
    <row r="7" spans="1:3">
      <c r="A7" s="4" t="s">
        <v>71</v>
      </c>
      <c r="B7" s="5" t="n">
        <v>21440</v>
      </c>
      <c r="C7" s="5" t="n">
        <v>28057</v>
      </c>
    </row>
    <row r="8" spans="1:3">
      <c r="A8" s="4" t="s">
        <v>72</v>
      </c>
      <c r="B8" s="5" t="n">
        <v>133667</v>
      </c>
      <c r="C8" s="5" t="n">
        <v>154971</v>
      </c>
    </row>
    <row r="9" spans="1:3">
      <c r="A9" s="3" t="s">
        <v>73</v>
      </c>
    </row>
    <row r="10" spans="1:3">
      <c r="A10" s="4" t="s">
        <v>74</v>
      </c>
      <c r="B10" s="5" t="n">
        <v>20087</v>
      </c>
      <c r="C10" s="5" t="n">
        <v>22525</v>
      </c>
    </row>
    <row r="11" spans="1:3">
      <c r="A11" s="4" t="s">
        <v>75</v>
      </c>
      <c r="B11" s="5" t="n">
        <v>-17545</v>
      </c>
      <c r="C11" s="5" t="n">
        <v>-17644</v>
      </c>
    </row>
    <row r="12" spans="1:3">
      <c r="A12" s="4" t="s">
        <v>76</v>
      </c>
      <c r="B12" s="5" t="n">
        <v>2542</v>
      </c>
      <c r="C12" s="5" t="n">
        <v>4881</v>
      </c>
    </row>
    <row r="13" spans="1:3">
      <c r="A13" s="3" t="s">
        <v>77</v>
      </c>
    </row>
    <row r="14" spans="1:3">
      <c r="A14" s="4" t="s">
        <v>78</v>
      </c>
      <c r="B14" s="5" t="n">
        <v>6780</v>
      </c>
      <c r="C14" s="5" t="n">
        <v>5979</v>
      </c>
    </row>
    <row r="15" spans="1:3">
      <c r="A15" s="4" t="s">
        <v>70</v>
      </c>
      <c r="B15" s="5" t="n">
        <v>11807</v>
      </c>
      <c r="C15" s="5" t="n">
        <v>14560</v>
      </c>
    </row>
    <row r="16" spans="1:3">
      <c r="A16" s="4" t="s">
        <v>79</v>
      </c>
      <c r="B16" s="5" t="n">
        <v>6254</v>
      </c>
    </row>
    <row r="17" spans="1:3">
      <c r="A17" s="4" t="s">
        <v>80</v>
      </c>
      <c r="B17" s="5" t="n">
        <v>274084</v>
      </c>
      <c r="C17" s="5" t="n">
        <v>337700</v>
      </c>
    </row>
    <row r="18" spans="1:3">
      <c r="A18" s="4" t="s">
        <v>81</v>
      </c>
      <c r="B18" s="5" t="n">
        <v>44827</v>
      </c>
      <c r="C18" s="5" t="n">
        <v>89691</v>
      </c>
    </row>
    <row r="19" spans="1:3">
      <c r="A19" s="4" t="s">
        <v>82</v>
      </c>
      <c r="B19" s="5" t="n">
        <v>26099</v>
      </c>
      <c r="C19" s="5" t="n">
        <v>26099</v>
      </c>
    </row>
    <row r="20" spans="1:3">
      <c r="A20" s="4" t="s">
        <v>83</v>
      </c>
      <c r="B20" s="5" t="n">
        <v>369851</v>
      </c>
      <c r="C20" s="5" t="n">
        <v>474029</v>
      </c>
    </row>
    <row r="21" spans="1:3">
      <c r="A21" s="4" t="s">
        <v>84</v>
      </c>
      <c r="B21" s="5" t="n">
        <v>506060</v>
      </c>
      <c r="C21" s="5" t="n">
        <v>633881</v>
      </c>
    </row>
    <row r="22" spans="1:3">
      <c r="A22" s="3" t="s">
        <v>85</v>
      </c>
    </row>
    <row r="23" spans="1:3">
      <c r="A23" s="4" t="s">
        <v>86</v>
      </c>
      <c r="B23" s="5" t="n">
        <v>51503</v>
      </c>
      <c r="C23" s="5" t="n">
        <v>46662</v>
      </c>
    </row>
    <row r="24" spans="1:3">
      <c r="A24" s="4" t="s">
        <v>87</v>
      </c>
      <c r="B24" s="5" t="n">
        <v>4701</v>
      </c>
      <c r="C24" s="5" t="n">
        <v>5405</v>
      </c>
    </row>
    <row r="25" spans="1:3">
      <c r="A25" s="4" t="s">
        <v>88</v>
      </c>
      <c r="B25" s="5" t="n">
        <v>61976</v>
      </c>
      <c r="C25" s="5" t="n">
        <v>54263</v>
      </c>
    </row>
    <row r="26" spans="1:3">
      <c r="A26" s="4" t="s">
        <v>89</v>
      </c>
      <c r="B26" s="5" t="n">
        <v>13775</v>
      </c>
      <c r="C26" s="5" t="n">
        <v>9788</v>
      </c>
    </row>
    <row r="27" spans="1:3">
      <c r="A27" s="4" t="s">
        <v>90</v>
      </c>
      <c r="B27" s="5" t="n">
        <v>131955</v>
      </c>
      <c r="C27" s="5" t="n">
        <v>116118</v>
      </c>
    </row>
    <row r="28" spans="1:3">
      <c r="A28" s="4" t="s">
        <v>91</v>
      </c>
      <c r="B28" s="5" t="n">
        <v>4464</v>
      </c>
      <c r="C28" s="5" t="n">
        <v>4566</v>
      </c>
    </row>
    <row r="29" spans="1:3">
      <c r="A29" s="4" t="s">
        <v>92</v>
      </c>
      <c r="B29" s="5" t="n">
        <v>583745</v>
      </c>
      <c r="C29" s="5" t="n">
        <v>620966</v>
      </c>
    </row>
    <row r="30" spans="1:3">
      <c r="A30" s="4" t="s">
        <v>93</v>
      </c>
      <c r="B30" s="5" t="n">
        <v>7794</v>
      </c>
      <c r="C30" s="5" t="n">
        <v>3829</v>
      </c>
    </row>
    <row r="31" spans="1:3">
      <c r="A31" s="4" t="s">
        <v>94</v>
      </c>
      <c r="B31" s="5" t="n">
        <v>727958</v>
      </c>
      <c r="C31" s="5" t="n">
        <v>745479</v>
      </c>
    </row>
    <row r="32" spans="1:3">
      <c r="A32" s="4" t="s">
        <v>95</v>
      </c>
      <c r="B32" s="5" t="n">
        <v>34461</v>
      </c>
      <c r="C32" s="5" t="n">
        <v>34137</v>
      </c>
    </row>
    <row r="33" spans="1:3">
      <c r="A33" s="4" t="s">
        <v>96</v>
      </c>
      <c r="B33" s="4" t="s">
        <v>97</v>
      </c>
      <c r="C33" s="4" t="s">
        <v>97</v>
      </c>
    </row>
    <row r="34" spans="1:3">
      <c r="A34" s="3" t="s">
        <v>98</v>
      </c>
    </row>
    <row r="35" spans="1:3">
      <c r="A35" s="4" t="s">
        <v>99</v>
      </c>
      <c r="B35" s="5" t="n">
        <v>15</v>
      </c>
      <c r="C35" s="5" t="n">
        <v>11</v>
      </c>
    </row>
    <row r="36" spans="1:3">
      <c r="A36" s="4" t="s">
        <v>100</v>
      </c>
      <c r="B36" s="5" t="n">
        <v>1045307</v>
      </c>
      <c r="C36" s="5" t="n">
        <v>1037372</v>
      </c>
    </row>
    <row r="37" spans="1:3">
      <c r="A37" s="4" t="s">
        <v>101</v>
      </c>
      <c r="B37" s="5" t="n">
        <v>-429117</v>
      </c>
      <c r="C37" s="5" t="n">
        <v>-312796</v>
      </c>
    </row>
    <row r="38" spans="1:3">
      <c r="A38" s="4" t="s">
        <v>102</v>
      </c>
      <c r="B38" s="5" t="n">
        <v>-54643</v>
      </c>
      <c r="C38" s="5" t="n">
        <v>-53068</v>
      </c>
    </row>
    <row r="39" spans="1:3">
      <c r="A39" s="4" t="s">
        <v>103</v>
      </c>
      <c r="B39" s="5" t="n">
        <v>-844442</v>
      </c>
      <c r="C39" s="5" t="n">
        <v>-844253</v>
      </c>
    </row>
    <row r="40" spans="1:3">
      <c r="A40" s="4" t="s">
        <v>104</v>
      </c>
      <c r="B40" s="5" t="n">
        <v>-282880</v>
      </c>
      <c r="C40" s="5" t="n">
        <v>-172734</v>
      </c>
    </row>
    <row r="41" spans="1:3">
      <c r="A41" s="4" t="s">
        <v>105</v>
      </c>
      <c r="B41" s="5" t="n">
        <v>26521</v>
      </c>
      <c r="C41" s="5" t="n">
        <v>26999</v>
      </c>
    </row>
    <row r="42" spans="1:3">
      <c r="A42" s="4" t="s">
        <v>106</v>
      </c>
      <c r="B42" s="5" t="n">
        <v>-256359</v>
      </c>
      <c r="C42" s="5" t="n">
        <v>-145735</v>
      </c>
    </row>
    <row r="43" spans="1:3">
      <c r="A43" s="4" t="s">
        <v>107</v>
      </c>
      <c r="B43" s="7" t="n">
        <v>506060</v>
      </c>
      <c r="C43" s="7" t="n">
        <v>633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94</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5</v>
      </c>
    </row>
    <row r="2" spans="1:3">
      <c r="A2" s="3" t="s">
        <v>109</v>
      </c>
    </row>
    <row r="3" spans="1:3">
      <c r="A3" s="4" t="s">
        <v>110</v>
      </c>
      <c r="B3" s="7" t="n">
        <v>47277</v>
      </c>
      <c r="C3" s="7" t="n">
        <v>48076</v>
      </c>
    </row>
    <row r="4" spans="1:3">
      <c r="A4" s="4" t="s">
        <v>111</v>
      </c>
      <c r="B4" s="8" t="n">
        <v>0.001</v>
      </c>
      <c r="C4" s="8" t="n">
        <v>0.001</v>
      </c>
    </row>
    <row r="5" spans="1:3">
      <c r="A5" s="4" t="s">
        <v>112</v>
      </c>
      <c r="B5" s="5" t="n">
        <v>260000000</v>
      </c>
      <c r="C5" s="5" t="n">
        <v>260000000</v>
      </c>
    </row>
    <row r="6" spans="1:3">
      <c r="A6" s="4" t="s">
        <v>113</v>
      </c>
      <c r="B6" s="5" t="n">
        <v>15138000</v>
      </c>
      <c r="C6" s="5" t="n">
        <v>11162000</v>
      </c>
    </row>
    <row r="7" spans="1:3">
      <c r="A7" s="4" t="s">
        <v>114</v>
      </c>
      <c r="B7" s="5" t="n">
        <v>3421000</v>
      </c>
      <c r="C7" s="5" t="n">
        <v>33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26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166</v>
      </c>
      <c r="B15" s="4" t="s">
        <v>358</v>
      </c>
    </row>
    <row r="16" spans="1:2">
      <c r="A16" s="4" t="s">
        <v>359</v>
      </c>
      <c r="B16" s="4" t="s">
        <v>360</v>
      </c>
    </row>
    <row r="17" spans="1:2">
      <c r="A17" s="4" t="s">
        <v>361</v>
      </c>
      <c r="B17" s="4" t="s">
        <v>362</v>
      </c>
    </row>
    <row r="18" spans="1:2">
      <c r="A18" s="4" t="s">
        <v>305</v>
      </c>
      <c r="B18" s="4" t="s">
        <v>363</v>
      </c>
    </row>
    <row r="19" spans="1:2">
      <c r="A19" s="4" t="s">
        <v>364</v>
      </c>
      <c r="B19" s="4" t="s">
        <v>365</v>
      </c>
    </row>
    <row r="20" spans="1:2">
      <c r="A20" s="4" t="s">
        <v>366</v>
      </c>
      <c r="B20" s="4" t="s">
        <v>367</v>
      </c>
    </row>
    <row r="21" spans="1:2">
      <c r="A21" s="4" t="s">
        <v>368</v>
      </c>
      <c r="B21" s="4" t="s">
        <v>369</v>
      </c>
    </row>
    <row r="22" spans="1:2">
      <c r="A22" s="4" t="s">
        <v>272</v>
      </c>
      <c r="B22" s="4" t="s">
        <v>370</v>
      </c>
    </row>
    <row r="23" spans="1:2">
      <c r="A23" s="4" t="s">
        <v>371</v>
      </c>
      <c r="B23" s="4" t="s">
        <v>372</v>
      </c>
    </row>
    <row r="24" spans="1:2">
      <c r="A24" s="4" t="s">
        <v>373</v>
      </c>
      <c r="B24" s="4" t="s">
        <v>374</v>
      </c>
    </row>
    <row r="25" spans="1:2">
      <c r="A25" s="4" t="s">
        <v>296</v>
      </c>
      <c r="B25" s="4" t="s">
        <v>375</v>
      </c>
    </row>
    <row r="26" spans="1:2">
      <c r="A26" s="4" t="s">
        <v>376</v>
      </c>
      <c r="B26" s="4" t="s">
        <v>377</v>
      </c>
    </row>
    <row r="27" spans="1:2">
      <c r="A27" s="4" t="s">
        <v>378</v>
      </c>
      <c r="B27" s="4" t="s">
        <v>379</v>
      </c>
    </row>
    <row r="28" spans="1:2">
      <c r="A28" s="4" t="s">
        <v>380</v>
      </c>
      <c r="B28" s="4" t="s">
        <v>381</v>
      </c>
    </row>
    <row r="29" spans="1:2">
      <c r="A29" s="4" t="s">
        <v>382</v>
      </c>
      <c r="B29"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4" t="s">
        <v>390</v>
      </c>
    </row>
    <row r="4" spans="1:2">
      <c r="A4" s="4" t="s">
        <v>391</v>
      </c>
      <c r="B4"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3</v>
      </c>
      <c r="B1" s="2" t="s">
        <v>1</v>
      </c>
    </row>
    <row r="2" spans="1:2">
      <c r="B2" s="2" t="s">
        <v>2</v>
      </c>
    </row>
    <row r="3" spans="1:2">
      <c r="A3" s="3" t="s">
        <v>27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2</v>
      </c>
    </row>
    <row r="3" spans="1:2">
      <c r="A3" s="3" t="s">
        <v>27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3</v>
      </c>
      <c r="B1" s="2" t="s">
        <v>1</v>
      </c>
    </row>
    <row r="2" spans="1:2">
      <c r="B2" s="2" t="s">
        <v>2</v>
      </c>
    </row>
    <row r="3" spans="1:2">
      <c r="A3" s="3" t="s">
        <v>283</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286</v>
      </c>
    </row>
    <row r="4" spans="1:2">
      <c r="A4" s="4" t="s">
        <v>407</v>
      </c>
      <c r="B4"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22"/>
    <col customWidth="1" max="3" min="3" width="22"/>
  </cols>
  <sheetData>
    <row r="1" spans="1:3">
      <c r="A1" s="1" t="s">
        <v>115</v>
      </c>
      <c r="B1" s="2" t="s">
        <v>1</v>
      </c>
    </row>
    <row r="2" spans="1:3">
      <c r="B2" s="2" t="s">
        <v>2</v>
      </c>
      <c r="C2" s="2" t="s">
        <v>65</v>
      </c>
    </row>
    <row r="3" spans="1:3">
      <c r="A3" s="3" t="s">
        <v>116</v>
      </c>
    </row>
    <row r="4" spans="1:3">
      <c r="A4" s="4" t="s">
        <v>117</v>
      </c>
      <c r="B4" s="7" t="n">
        <v>148984000</v>
      </c>
      <c r="C4" s="7" t="n">
        <v>187689000</v>
      </c>
    </row>
    <row r="5" spans="1:3">
      <c r="A5" s="4" t="s">
        <v>118</v>
      </c>
      <c r="B5" s="4" t="s">
        <v>119</v>
      </c>
      <c r="C5" s="4" t="s">
        <v>119</v>
      </c>
    </row>
    <row r="6" spans="1:3">
      <c r="A6" s="4" t="s">
        <v>120</v>
      </c>
      <c r="B6" s="7" t="n">
        <v>83996000</v>
      </c>
      <c r="C6" s="7" t="n">
        <v>121429000</v>
      </c>
    </row>
    <row r="7" spans="1:3">
      <c r="A7" s="4" t="s">
        <v>121</v>
      </c>
      <c r="C7" s="5" t="n">
        <v>10550000</v>
      </c>
    </row>
    <row r="8" spans="1:3">
      <c r="A8" s="4" t="s">
        <v>122</v>
      </c>
      <c r="B8" s="5" t="n">
        <v>1816000</v>
      </c>
      <c r="C8" s="5" t="n">
        <v>2329000</v>
      </c>
    </row>
    <row r="9" spans="1:3">
      <c r="A9" s="4" t="s">
        <v>123</v>
      </c>
      <c r="B9" s="5" t="n">
        <v>-14000</v>
      </c>
      <c r="C9" s="5" t="n">
        <v>-3043000</v>
      </c>
    </row>
    <row r="10" spans="1:3">
      <c r="A10" s="4" t="s">
        <v>124</v>
      </c>
      <c r="C10" s="5" t="n">
        <v>-1268000</v>
      </c>
    </row>
    <row r="11" spans="1:3">
      <c r="A11" s="4" t="s">
        <v>125</v>
      </c>
      <c r="B11" s="5" t="n">
        <v>1766000</v>
      </c>
    </row>
    <row r="12" spans="1:3">
      <c r="A12" s="4" t="s">
        <v>126</v>
      </c>
      <c r="B12" s="5" t="n">
        <v>0</v>
      </c>
      <c r="C12" s="5" t="n">
        <v>37812000</v>
      </c>
    </row>
    <row r="13" spans="1:3">
      <c r="A13" s="4" t="s">
        <v>127</v>
      </c>
      <c r="B13" s="5" t="n">
        <v>65587000</v>
      </c>
      <c r="C13" s="5" t="n">
        <v>136417000</v>
      </c>
    </row>
    <row r="14" spans="1:3">
      <c r="A14" s="4" t="s">
        <v>128</v>
      </c>
      <c r="B14" s="5" t="n">
        <v>26613000</v>
      </c>
      <c r="C14" s="5" t="n">
        <v>2500000</v>
      </c>
    </row>
    <row r="15" spans="1:3">
      <c r="A15" s="4" t="s">
        <v>129</v>
      </c>
      <c r="B15" s="5" t="n">
        <v>-30780000</v>
      </c>
      <c r="C15" s="5" t="n">
        <v>-119037000</v>
      </c>
    </row>
    <row r="16" spans="1:3">
      <c r="A16" s="3" t="s">
        <v>130</v>
      </c>
    </row>
    <row r="17" spans="1:3">
      <c r="A17" s="4" t="s">
        <v>131</v>
      </c>
      <c r="B17" s="5" t="n">
        <v>57264000</v>
      </c>
      <c r="C17" s="5" t="n">
        <v>59214000</v>
      </c>
    </row>
    <row r="18" spans="1:3">
      <c r="A18" s="4" t="s">
        <v>132</v>
      </c>
      <c r="B18" s="5" t="n">
        <v>-360000</v>
      </c>
      <c r="C18" s="5" t="n">
        <v>-495000</v>
      </c>
    </row>
    <row r="19" spans="1:3">
      <c r="A19" s="4" t="s">
        <v>133</v>
      </c>
      <c r="B19" s="5" t="n">
        <v>5291000</v>
      </c>
      <c r="C19" s="5" t="n">
        <v>-91305000</v>
      </c>
    </row>
    <row r="20" spans="1:3">
      <c r="A20" s="4" t="s">
        <v>134</v>
      </c>
      <c r="C20" s="5" t="n">
        <v>-4473000</v>
      </c>
    </row>
    <row r="21" spans="1:3">
      <c r="A21" s="4" t="s">
        <v>135</v>
      </c>
      <c r="B21" s="5" t="n">
        <v>858000</v>
      </c>
      <c r="C21" s="5" t="n">
        <v>1153000</v>
      </c>
    </row>
    <row r="22" spans="1:3">
      <c r="A22" s="4" t="s">
        <v>136</v>
      </c>
      <c r="B22" s="5" t="n">
        <v>63053000</v>
      </c>
      <c r="C22" s="5" t="n">
        <v>-35906000</v>
      </c>
    </row>
    <row r="23" spans="1:3">
      <c r="A23" s="4" t="s">
        <v>137</v>
      </c>
      <c r="B23" s="5" t="n">
        <v>-93833000</v>
      </c>
      <c r="C23" s="5" t="n">
        <v>-83131000</v>
      </c>
    </row>
    <row r="24" spans="1:3">
      <c r="A24" s="4" t="s">
        <v>138</v>
      </c>
      <c r="B24" s="5" t="n">
        <v>8083000</v>
      </c>
      <c r="C24" s="5" t="n">
        <v>6538000</v>
      </c>
    </row>
    <row r="25" spans="1:3">
      <c r="A25" s="4" t="s">
        <v>139</v>
      </c>
      <c r="B25" s="5" t="n">
        <v>-101916000</v>
      </c>
      <c r="C25" s="5" t="n">
        <v>-89669000</v>
      </c>
    </row>
    <row r="26" spans="1:3">
      <c r="A26" s="4" t="s">
        <v>140</v>
      </c>
      <c r="B26" s="5" t="n">
        <v>9597000</v>
      </c>
      <c r="C26" s="5" t="n">
        <v>10852000</v>
      </c>
    </row>
    <row r="27" spans="1:3">
      <c r="A27" s="4" t="s">
        <v>141</v>
      </c>
      <c r="B27" s="7" t="n">
        <v>-111513000</v>
      </c>
      <c r="C27" s="7" t="n">
        <v>-100521000</v>
      </c>
    </row>
    <row r="28" spans="1:3">
      <c r="A28" s="3" t="s">
        <v>142</v>
      </c>
    </row>
    <row r="29" spans="1:3">
      <c r="A29" s="4" t="s">
        <v>143</v>
      </c>
      <c r="B29" s="9" t="n">
        <v>-10.56</v>
      </c>
      <c r="C29" s="9" t="n">
        <v>-14.93</v>
      </c>
    </row>
    <row r="30" spans="1:3">
      <c r="A30" s="4" t="s">
        <v>144</v>
      </c>
      <c r="B30" s="9" t="n">
        <v>-10.56</v>
      </c>
      <c r="C30" s="9" t="n">
        <v>-14.93</v>
      </c>
    </row>
    <row r="31" spans="1:3">
      <c r="A31" s="3" t="s">
        <v>145</v>
      </c>
    </row>
    <row r="32" spans="1:3">
      <c r="A32" s="4" t="s">
        <v>143</v>
      </c>
      <c r="B32" s="5" t="n">
        <v>10559</v>
      </c>
      <c r="C32" s="5" t="n">
        <v>6734</v>
      </c>
    </row>
    <row r="33" spans="1:3">
      <c r="A33" s="4" t="s">
        <v>144</v>
      </c>
      <c r="B33" s="5" t="n">
        <v>10559</v>
      </c>
      <c r="C33" s="5" t="n">
        <v>67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9</v>
      </c>
      <c r="B1" s="2" t="s">
        <v>1</v>
      </c>
    </row>
    <row r="2" spans="1:2">
      <c r="B2" s="2" t="s">
        <v>2</v>
      </c>
    </row>
    <row r="3" spans="1:2">
      <c r="A3" s="3" t="s">
        <v>29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9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97</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4</v>
      </c>
      <c r="B1" s="2" t="s">
        <v>1</v>
      </c>
    </row>
    <row r="2" spans="1:2">
      <c r="B2" s="2" t="s">
        <v>2</v>
      </c>
    </row>
    <row r="3" spans="1:2">
      <c r="A3" s="3" t="s">
        <v>303</v>
      </c>
    </row>
    <row r="4" spans="1:2">
      <c r="A4" s="4" t="s">
        <v>425</v>
      </c>
      <c r="B4"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306</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12</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5</v>
      </c>
      <c r="B1" s="2" t="s">
        <v>1</v>
      </c>
    </row>
    <row r="2" spans="1:2">
      <c r="B2" s="2" t="s">
        <v>2</v>
      </c>
    </row>
    <row r="3" spans="1:2">
      <c r="A3" s="3" t="s">
        <v>294</v>
      </c>
    </row>
    <row r="4" spans="1:2">
      <c r="A4" s="4" t="s">
        <v>446</v>
      </c>
      <c r="B4"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8</v>
      </c>
      <c r="B1" s="2" t="s">
        <v>1</v>
      </c>
    </row>
    <row r="2" spans="1:2">
      <c r="B2" s="2" t="s">
        <v>2</v>
      </c>
    </row>
    <row r="3" spans="1:2">
      <c r="A3" s="3" t="s">
        <v>317</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2</v>
      </c>
    </row>
    <row r="3" spans="1:2">
      <c r="A3" s="3" t="s">
        <v>320</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14"/>
  </cols>
  <sheetData>
    <row r="1" spans="1:2">
      <c r="A1" s="1" t="s">
        <v>454</v>
      </c>
      <c r="B1" s="2" t="s">
        <v>2</v>
      </c>
    </row>
    <row r="2" spans="1:2">
      <c r="A2" s="4" t="s">
        <v>455</v>
      </c>
    </row>
    <row r="3" spans="1:2">
      <c r="A3" s="3" t="s">
        <v>456</v>
      </c>
    </row>
    <row r="4" spans="1:2">
      <c r="A4" s="4" t="s">
        <v>457</v>
      </c>
      <c r="B4" s="4" t="s">
        <v>458</v>
      </c>
    </row>
    <row r="5" spans="1:2">
      <c r="A5" s="4" t="s">
        <v>459</v>
      </c>
    </row>
    <row r="6" spans="1:2">
      <c r="A6" s="3" t="s">
        <v>456</v>
      </c>
    </row>
    <row r="7" spans="1:2">
      <c r="A7" s="4" t="s">
        <v>457</v>
      </c>
      <c r="B7" s="4" t="s">
        <v>458</v>
      </c>
    </row>
    <row r="8" spans="1:2">
      <c r="A8" s="4" t="s">
        <v>460</v>
      </c>
    </row>
    <row r="9" spans="1:2">
      <c r="A9" s="3" t="s">
        <v>456</v>
      </c>
    </row>
    <row r="10" spans="1:2">
      <c r="A10" s="4" t="s">
        <v>457</v>
      </c>
      <c r="B10" s="4" t="s">
        <v>458</v>
      </c>
    </row>
    <row r="11" spans="1:2">
      <c r="A11" s="4" t="s">
        <v>248</v>
      </c>
    </row>
    <row r="12" spans="1:2">
      <c r="A12" s="3" t="s">
        <v>456</v>
      </c>
    </row>
    <row r="13" spans="1:2">
      <c r="A13" s="4" t="s">
        <v>457</v>
      </c>
      <c r="B13" s="4" t="s">
        <v>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6</v>
      </c>
      <c r="B1" s="2" t="s">
        <v>1</v>
      </c>
    </row>
    <row r="2" spans="1:3">
      <c r="B2" s="2" t="s">
        <v>2</v>
      </c>
      <c r="C2" s="2" t="s">
        <v>65</v>
      </c>
    </row>
    <row r="3" spans="1:3">
      <c r="A3" s="3" t="s">
        <v>147</v>
      </c>
    </row>
    <row r="4" spans="1:3">
      <c r="A4" s="4" t="s">
        <v>139</v>
      </c>
      <c r="B4" s="7" t="n">
        <v>-101916</v>
      </c>
      <c r="C4" s="7" t="n">
        <v>-89669</v>
      </c>
    </row>
    <row r="5" spans="1:3">
      <c r="A5" s="3" t="s">
        <v>148</v>
      </c>
    </row>
    <row r="6" spans="1:3">
      <c r="A6" s="4" t="s">
        <v>149</v>
      </c>
      <c r="B6" s="5" t="n">
        <v>-1575</v>
      </c>
      <c r="C6" s="5" t="n">
        <v>-4965</v>
      </c>
    </row>
    <row r="7" spans="1:3">
      <c r="A7" s="4" t="s">
        <v>150</v>
      </c>
      <c r="B7" s="5" t="n">
        <v>-1575</v>
      </c>
      <c r="C7" s="5" t="n">
        <v>-4965</v>
      </c>
    </row>
    <row r="8" spans="1:3">
      <c r="A8" s="4" t="s">
        <v>151</v>
      </c>
      <c r="B8" s="5" t="n">
        <v>-103491</v>
      </c>
      <c r="C8" s="5" t="n">
        <v>-94634</v>
      </c>
    </row>
    <row r="9" spans="1:3">
      <c r="A9" s="4" t="s">
        <v>152</v>
      </c>
      <c r="B9" s="5" t="n">
        <v>9597</v>
      </c>
      <c r="C9" s="5" t="n">
        <v>10852</v>
      </c>
    </row>
    <row r="10" spans="1:3">
      <c r="A10" s="4" t="s">
        <v>153</v>
      </c>
      <c r="B10" s="7" t="n">
        <v>-113088</v>
      </c>
      <c r="C10" s="7" t="n">
        <v>-1054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77"/>
    <col customWidth="1" max="2" min="2" width="29"/>
    <col customWidth="1" max="3" min="3" width="27"/>
    <col customWidth="1" max="4" min="4" width="21"/>
    <col customWidth="1" max="5" min="5" width="21"/>
    <col customWidth="1" max="6" min="6" width="37"/>
    <col customWidth="1" max="7" min="7" width="31"/>
    <col customWidth="1" max="8" min="8" width="21"/>
    <col customWidth="1" max="9" min="9" width="14"/>
  </cols>
  <sheetData>
    <row r="1" spans="1:9">
      <c r="A1" s="1" t="s">
        <v>461</v>
      </c>
      <c r="B1" s="2" t="s">
        <v>462</v>
      </c>
      <c r="C1" s="2" t="s">
        <v>463</v>
      </c>
      <c r="D1" s="2" t="s">
        <v>464</v>
      </c>
      <c r="E1" s="2" t="s">
        <v>465</v>
      </c>
      <c r="F1" s="2" t="s">
        <v>466</v>
      </c>
      <c r="G1" s="2" t="s">
        <v>467</v>
      </c>
      <c r="H1" s="2" t="s">
        <v>468</v>
      </c>
      <c r="I1" s="2" t="s">
        <v>469</v>
      </c>
    </row>
    <row r="2" spans="1:9">
      <c r="A2" s="3" t="s">
        <v>456</v>
      </c>
    </row>
    <row r="3" spans="1:9">
      <c r="A3" s="4" t="s">
        <v>470</v>
      </c>
      <c r="C3" s="5" t="n">
        <v>14</v>
      </c>
      <c r="F3" s="5" t="n">
        <v>14</v>
      </c>
    </row>
    <row r="4" spans="1:9">
      <c r="A4" s="4" t="s">
        <v>471</v>
      </c>
      <c r="C4" s="7" t="n">
        <v>-429117000</v>
      </c>
      <c r="D4" s="7" t="n">
        <v>-312796000</v>
      </c>
      <c r="F4" s="7" t="n">
        <v>-429117000</v>
      </c>
      <c r="G4" s="7" t="n">
        <v>-312796000</v>
      </c>
    </row>
    <row r="5" spans="1:9">
      <c r="A5" s="4" t="s">
        <v>139</v>
      </c>
      <c r="F5" s="5" t="n">
        <v>-111513000</v>
      </c>
      <c r="G5" s="5" t="n">
        <v>-100521000</v>
      </c>
    </row>
    <row r="6" spans="1:9">
      <c r="A6" s="4" t="s">
        <v>472</v>
      </c>
      <c r="B6" s="10" t="n">
        <v>0.1</v>
      </c>
    </row>
    <row r="7" spans="1:9">
      <c r="A7" s="4" t="s">
        <v>473</v>
      </c>
      <c r="B7" s="4" t="s">
        <v>474</v>
      </c>
    </row>
    <row r="8" spans="1:9">
      <c r="A8" s="4" t="s">
        <v>475</v>
      </c>
      <c r="C8" s="5" t="n">
        <v>0</v>
      </c>
      <c r="F8" s="5" t="n">
        <v>0</v>
      </c>
    </row>
    <row r="9" spans="1:9">
      <c r="A9" s="4" t="s">
        <v>476</v>
      </c>
      <c r="C9" s="7" t="n">
        <v>14300000</v>
      </c>
      <c r="D9" s="5" t="n">
        <v>20100000</v>
      </c>
      <c r="F9" s="7" t="n">
        <v>14300000</v>
      </c>
      <c r="G9" s="5" t="n">
        <v>20100000</v>
      </c>
    </row>
    <row r="10" spans="1:9">
      <c r="A10" s="4" t="s">
        <v>477</v>
      </c>
      <c r="C10" s="4" t="s">
        <v>195</v>
      </c>
      <c r="F10" s="4" t="s">
        <v>195</v>
      </c>
    </row>
    <row r="11" spans="1:9">
      <c r="A11" s="4" t="s">
        <v>478</v>
      </c>
      <c r="C11" s="7" t="n">
        <v>0</v>
      </c>
      <c r="D11" s="5" t="n">
        <v>0</v>
      </c>
      <c r="F11" s="7" t="n">
        <v>0</v>
      </c>
      <c r="G11" s="5" t="n">
        <v>0</v>
      </c>
    </row>
    <row r="12" spans="1:9">
      <c r="A12" s="4" t="s">
        <v>214</v>
      </c>
      <c r="F12" s="5" t="n">
        <v>26613000</v>
      </c>
      <c r="G12" s="5" t="n">
        <v>2500000</v>
      </c>
    </row>
    <row r="13" spans="1:9">
      <c r="A13" s="4" t="s">
        <v>479</v>
      </c>
      <c r="F13" s="5" t="n">
        <v>0</v>
      </c>
      <c r="G13" s="5" t="n">
        <v>0</v>
      </c>
    </row>
    <row r="14" spans="1:9">
      <c r="A14" s="4" t="s">
        <v>480</v>
      </c>
      <c r="C14" s="5" t="n">
        <v>0</v>
      </c>
      <c r="D14" s="7" t="n">
        <v>0</v>
      </c>
      <c r="E14" s="7" t="n">
        <v>37800000</v>
      </c>
      <c r="F14" s="5" t="n">
        <v>0</v>
      </c>
      <c r="G14" s="5" t="n">
        <v>37812000</v>
      </c>
    </row>
    <row r="15" spans="1:9">
      <c r="A15" s="4" t="s">
        <v>481</v>
      </c>
      <c r="F15" s="5" t="n">
        <v>65587000</v>
      </c>
      <c r="G15" s="5" t="n">
        <v>136417000</v>
      </c>
    </row>
    <row r="16" spans="1:9">
      <c r="A16" s="4" t="s">
        <v>482</v>
      </c>
      <c r="F16" s="5" t="n">
        <v>13700000</v>
      </c>
      <c r="G16" s="7" t="n">
        <v>25700000</v>
      </c>
    </row>
    <row r="17" spans="1:9">
      <c r="A17" s="4" t="s">
        <v>483</v>
      </c>
      <c r="C17" s="5" t="n">
        <v>8833000</v>
      </c>
      <c r="F17" s="5" t="n">
        <v>8833000</v>
      </c>
    </row>
    <row r="18" spans="1:9">
      <c r="A18" s="4" t="s">
        <v>79</v>
      </c>
      <c r="C18" s="5" t="n">
        <v>6254000</v>
      </c>
      <c r="F18" s="7" t="n">
        <v>6254000</v>
      </c>
    </row>
    <row r="19" spans="1:9">
      <c r="A19" s="4" t="s">
        <v>484</v>
      </c>
      <c r="F19" s="9" t="n">
        <v>-10.56</v>
      </c>
      <c r="G19" s="9" t="n">
        <v>-14.93</v>
      </c>
    </row>
    <row r="20" spans="1:9">
      <c r="A20" s="4" t="s">
        <v>485</v>
      </c>
      <c r="F20" s="9" t="n">
        <v>-10.56</v>
      </c>
      <c r="G20" s="10" t="n">
        <v>-14.93</v>
      </c>
    </row>
    <row r="21" spans="1:9">
      <c r="A21" s="4" t="s">
        <v>486</v>
      </c>
    </row>
    <row r="22" spans="1:9">
      <c r="A22" s="3" t="s">
        <v>456</v>
      </c>
    </row>
    <row r="23" spans="1:9">
      <c r="A23" s="4" t="s">
        <v>484</v>
      </c>
      <c r="G23" s="10" t="n">
        <v>-15.73</v>
      </c>
    </row>
    <row r="24" spans="1:9">
      <c r="A24" s="4" t="s">
        <v>485</v>
      </c>
      <c r="G24" s="9" t="n">
        <v>-15.73</v>
      </c>
    </row>
    <row r="25" spans="1:9">
      <c r="A25" s="4" t="s">
        <v>487</v>
      </c>
    </row>
    <row r="26" spans="1:9">
      <c r="A26" s="3" t="s">
        <v>456</v>
      </c>
    </row>
    <row r="27" spans="1:9">
      <c r="A27" s="4" t="s">
        <v>483</v>
      </c>
      <c r="H27" s="7" t="n">
        <v>10400000</v>
      </c>
    </row>
    <row r="28" spans="1:9">
      <c r="A28" s="4" t="s">
        <v>488</v>
      </c>
      <c r="H28" s="5" t="n">
        <v>1700000</v>
      </c>
    </row>
    <row r="29" spans="1:9">
      <c r="A29" s="4" t="s">
        <v>489</v>
      </c>
      <c r="H29" s="5" t="n">
        <v>8700000</v>
      </c>
    </row>
    <row r="30" spans="1:9">
      <c r="A30" s="4" t="s">
        <v>79</v>
      </c>
      <c r="H30" s="7" t="n">
        <v>8000000</v>
      </c>
    </row>
    <row r="31" spans="1:9">
      <c r="A31" s="4" t="s">
        <v>250</v>
      </c>
    </row>
    <row r="32" spans="1:9">
      <c r="A32" s="3" t="s">
        <v>456</v>
      </c>
    </row>
    <row r="33" spans="1:9">
      <c r="A33" s="4" t="s">
        <v>214</v>
      </c>
      <c r="F33" s="7" t="n">
        <v>17000000</v>
      </c>
    </row>
    <row r="34" spans="1:9">
      <c r="A34" s="4" t="s">
        <v>490</v>
      </c>
    </row>
    <row r="35" spans="1:9">
      <c r="A35" s="3" t="s">
        <v>456</v>
      </c>
    </row>
    <row r="36" spans="1:9">
      <c r="A36" s="4" t="s">
        <v>214</v>
      </c>
      <c r="F36" s="5" t="n">
        <v>17000000</v>
      </c>
    </row>
    <row r="37" spans="1:9">
      <c r="A37" s="4" t="s">
        <v>491</v>
      </c>
    </row>
    <row r="38" spans="1:9">
      <c r="A38" s="3" t="s">
        <v>456</v>
      </c>
    </row>
    <row r="39" spans="1:9">
      <c r="A39" s="4" t="s">
        <v>214</v>
      </c>
      <c r="C39" s="7" t="n">
        <v>9600000</v>
      </c>
      <c r="F39" s="5" t="n">
        <v>9600000</v>
      </c>
    </row>
    <row r="40" spans="1:9">
      <c r="A40" s="4" t="s">
        <v>492</v>
      </c>
      <c r="F40" s="7" t="n">
        <v>2600000</v>
      </c>
    </row>
    <row r="41" spans="1:9">
      <c r="A41" s="4" t="s">
        <v>493</v>
      </c>
    </row>
    <row r="42" spans="1:9">
      <c r="A42" s="3" t="s">
        <v>456</v>
      </c>
    </row>
    <row r="43" spans="1:9">
      <c r="A43" s="4" t="s">
        <v>494</v>
      </c>
      <c r="F43" s="4" t="s">
        <v>495</v>
      </c>
    </row>
    <row r="44" spans="1:9">
      <c r="A44" s="4" t="s">
        <v>496</v>
      </c>
      <c r="F44" s="4" t="s">
        <v>497</v>
      </c>
    </row>
    <row r="45" spans="1:9">
      <c r="A45" s="4" t="s">
        <v>498</v>
      </c>
    </row>
    <row r="46" spans="1:9">
      <c r="A46" s="3" t="s">
        <v>456</v>
      </c>
    </row>
    <row r="47" spans="1:9">
      <c r="A47" s="4" t="s">
        <v>494</v>
      </c>
      <c r="F47" s="4" t="s">
        <v>499</v>
      </c>
    </row>
    <row r="48" spans="1:9">
      <c r="A48" s="4" t="s">
        <v>496</v>
      </c>
      <c r="F48" s="4" t="s">
        <v>500</v>
      </c>
    </row>
    <row r="49" spans="1:9">
      <c r="A49" s="4" t="s">
        <v>501</v>
      </c>
    </row>
    <row r="50" spans="1:9">
      <c r="A50" s="3" t="s">
        <v>456</v>
      </c>
    </row>
    <row r="51" spans="1:9">
      <c r="A51" s="4" t="s">
        <v>477</v>
      </c>
      <c r="C51" s="4" t="s">
        <v>196</v>
      </c>
      <c r="F51" s="4" t="s">
        <v>196</v>
      </c>
      <c r="I51" s="4" t="s">
        <v>196</v>
      </c>
    </row>
    <row r="52" spans="1:9">
      <c r="A52" s="4" t="s">
        <v>502</v>
      </c>
    </row>
    <row r="53" spans="1:9">
      <c r="A53" s="3" t="s">
        <v>456</v>
      </c>
    </row>
    <row r="54" spans="1:9">
      <c r="A54" s="4" t="s">
        <v>503</v>
      </c>
      <c r="F54" s="4" t="s">
        <v>504</v>
      </c>
      <c r="G54" s="4" t="s">
        <v>505</v>
      </c>
    </row>
    <row r="55" spans="1:9">
      <c r="A55" s="4" t="s">
        <v>506</v>
      </c>
    </row>
    <row r="56" spans="1:9">
      <c r="A56" s="3" t="s">
        <v>456</v>
      </c>
    </row>
    <row r="57" spans="1:9">
      <c r="A57" s="4" t="s">
        <v>503</v>
      </c>
      <c r="F57" s="4" t="s">
        <v>507</v>
      </c>
    </row>
    <row r="58" spans="1:9">
      <c r="A58" s="4" t="s">
        <v>508</v>
      </c>
    </row>
    <row r="59" spans="1:9">
      <c r="A59" s="3" t="s">
        <v>456</v>
      </c>
    </row>
    <row r="60" spans="1:9">
      <c r="A60" s="4" t="s">
        <v>503</v>
      </c>
      <c r="F60" s="4" t="s">
        <v>505</v>
      </c>
      <c r="G60" s="4" t="s">
        <v>504</v>
      </c>
    </row>
    <row r="61" spans="1:9">
      <c r="A61" s="4" t="s">
        <v>509</v>
      </c>
    </row>
    <row r="62" spans="1:9">
      <c r="A62" s="3" t="s">
        <v>456</v>
      </c>
    </row>
    <row r="63" spans="1:9">
      <c r="A63" s="4" t="s">
        <v>510</v>
      </c>
      <c r="C63" s="7" t="n">
        <v>19000000</v>
      </c>
      <c r="F63" s="7" t="n">
        <v>19000000</v>
      </c>
    </row>
    <row r="64" spans="1:9">
      <c r="A64" s="4" t="s">
        <v>511</v>
      </c>
      <c r="C64" s="4" t="s">
        <v>512</v>
      </c>
      <c r="F64" s="4" t="s">
        <v>512</v>
      </c>
    </row>
    <row r="65" spans="1:9">
      <c r="A65" s="4" t="s">
        <v>475</v>
      </c>
      <c r="C65" s="7" t="n">
        <v>0</v>
      </c>
      <c r="F65" s="7" t="n">
        <v>0</v>
      </c>
    </row>
    <row r="66" spans="1:9">
      <c r="A66" s="4" t="s">
        <v>513</v>
      </c>
    </row>
    <row r="67" spans="1:9">
      <c r="A67" s="3" t="s">
        <v>456</v>
      </c>
    </row>
    <row r="68" spans="1:9">
      <c r="A68" s="4" t="s">
        <v>471</v>
      </c>
      <c r="C68" s="7" t="n">
        <v>-429100000</v>
      </c>
      <c r="F68" s="5" t="n">
        <v>-429100000</v>
      </c>
    </row>
    <row r="69" spans="1:9">
      <c r="A69" s="4" t="s">
        <v>139</v>
      </c>
      <c r="F69" s="7" t="n">
        <v>-101900000</v>
      </c>
      <c r="G69" s="7" t="n">
        <v>-89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514</v>
      </c>
      <c r="B1" s="2" t="s">
        <v>1</v>
      </c>
    </row>
    <row r="2" spans="1:3">
      <c r="B2" s="2" t="s">
        <v>2</v>
      </c>
    </row>
    <row r="3" spans="1:3">
      <c r="A3" s="4" t="s">
        <v>515</v>
      </c>
    </row>
    <row r="4" spans="1:3">
      <c r="A4" s="3" t="s">
        <v>516</v>
      </c>
    </row>
    <row r="5" spans="1:3">
      <c r="A5" s="4" t="s">
        <v>517</v>
      </c>
      <c r="B5" s="4" t="s">
        <v>518</v>
      </c>
    </row>
    <row r="6" spans="1:3">
      <c r="A6" s="4" t="s">
        <v>519</v>
      </c>
      <c r="B6" s="4" t="s">
        <v>515</v>
      </c>
    </row>
    <row r="7" spans="1:3">
      <c r="A7" s="4" t="s">
        <v>457</v>
      </c>
      <c r="B7" s="4" t="s">
        <v>458</v>
      </c>
      <c r="C7" s="4" t="s">
        <v>520</v>
      </c>
    </row>
    <row r="8" spans="1:3">
      <c r="A8" s="4" t="s">
        <v>521</v>
      </c>
    </row>
    <row r="9" spans="1:3">
      <c r="A9" s="3" t="s">
        <v>516</v>
      </c>
    </row>
    <row r="10" spans="1:3">
      <c r="A10" s="4" t="s">
        <v>517</v>
      </c>
      <c r="B10" s="4" t="s">
        <v>522</v>
      </c>
    </row>
    <row r="11" spans="1:3">
      <c r="A11" s="4" t="s">
        <v>519</v>
      </c>
      <c r="B11" s="4" t="s">
        <v>521</v>
      </c>
    </row>
    <row r="12" spans="1:3">
      <c r="A12" s="4" t="s">
        <v>457</v>
      </c>
      <c r="B12" s="4" t="s">
        <v>458</v>
      </c>
      <c r="C12" s="4" t="s">
        <v>523</v>
      </c>
    </row>
    <row r="13" spans="1:3"/>
    <row r="14" spans="1:3">
      <c r="A14" s="4" t="s">
        <v>520</v>
      </c>
      <c r="B14" s="4" t="s">
        <v>524</v>
      </c>
    </row>
    <row r="15" spans="1:3">
      <c r="A15" s="4" t="s">
        <v>523</v>
      </c>
      <c r="B15" s="4" t="s">
        <v>525</v>
      </c>
    </row>
  </sheetData>
  <mergeCells count="6">
    <mergeCell ref="A1:A2"/>
    <mergeCell ref="B1:C1"/>
    <mergeCell ref="B2:C2"/>
    <mergeCell ref="A13:C13"/>
    <mergeCell ref="B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6"/>
    <col customWidth="1" max="5" min="5" width="14"/>
  </cols>
  <sheetData>
    <row r="1" spans="1:5">
      <c r="A1" s="1" t="s">
        <v>526</v>
      </c>
      <c r="C1" s="2" t="s">
        <v>527</v>
      </c>
      <c r="D1" s="2" t="s">
        <v>528</v>
      </c>
      <c r="E1" s="2" t="s">
        <v>2</v>
      </c>
    </row>
    <row r="2" spans="1:5">
      <c r="A2" s="4" t="s">
        <v>529</v>
      </c>
    </row>
    <row r="3" spans="1:5">
      <c r="A3" s="3" t="s">
        <v>516</v>
      </c>
    </row>
    <row r="4" spans="1:5">
      <c r="A4" s="4" t="s">
        <v>530</v>
      </c>
      <c r="B4" s="4" t="s">
        <v>520</v>
      </c>
      <c r="E4" s="4" t="s">
        <v>458</v>
      </c>
    </row>
    <row r="5" spans="1:5">
      <c r="A5" s="4" t="s">
        <v>531</v>
      </c>
    </row>
    <row r="6" spans="1:5">
      <c r="A6" s="3" t="s">
        <v>516</v>
      </c>
    </row>
    <row r="7" spans="1:5">
      <c r="A7" s="4" t="s">
        <v>532</v>
      </c>
      <c r="C7" s="4" t="s">
        <v>495</v>
      </c>
    </row>
    <row r="8" spans="1:5">
      <c r="A8" s="4" t="s">
        <v>533</v>
      </c>
      <c r="C8" s="4" t="s">
        <v>534</v>
      </c>
    </row>
    <row r="9" spans="1:5">
      <c r="A9" s="4" t="s">
        <v>535</v>
      </c>
    </row>
    <row r="10" spans="1:5">
      <c r="A10" s="3" t="s">
        <v>516</v>
      </c>
    </row>
    <row r="11" spans="1:5">
      <c r="A11" s="4" t="s">
        <v>536</v>
      </c>
      <c r="C11" s="4" t="s">
        <v>537</v>
      </c>
    </row>
    <row r="12" spans="1:5">
      <c r="A12" s="4" t="s">
        <v>538</v>
      </c>
    </row>
    <row r="13" spans="1:5">
      <c r="A13" s="3" t="s">
        <v>516</v>
      </c>
    </row>
    <row r="14" spans="1:5">
      <c r="A14" s="4" t="s">
        <v>536</v>
      </c>
      <c r="C14" s="4" t="s">
        <v>539</v>
      </c>
    </row>
    <row r="15" spans="1:5">
      <c r="A15" s="4" t="s">
        <v>540</v>
      </c>
    </row>
    <row r="16" spans="1:5">
      <c r="A16" s="3" t="s">
        <v>516</v>
      </c>
    </row>
    <row r="17" spans="1:5">
      <c r="A17" s="4" t="s">
        <v>530</v>
      </c>
      <c r="B17" s="4" t="s">
        <v>523</v>
      </c>
      <c r="E17" s="4" t="s">
        <v>458</v>
      </c>
    </row>
    <row r="18" spans="1:5">
      <c r="A18" s="4" t="s">
        <v>541</v>
      </c>
    </row>
    <row r="19" spans="1:5">
      <c r="A19" s="3" t="s">
        <v>516</v>
      </c>
    </row>
    <row r="20" spans="1:5">
      <c r="A20" s="4" t="s">
        <v>532</v>
      </c>
      <c r="D20" s="4" t="s">
        <v>542</v>
      </c>
    </row>
    <row r="21" spans="1:5">
      <c r="A21" s="4" t="s">
        <v>533</v>
      </c>
      <c r="D21" s="4" t="s">
        <v>543</v>
      </c>
    </row>
    <row r="22" spans="1:5">
      <c r="A22" s="4" t="s">
        <v>544</v>
      </c>
    </row>
    <row r="23" spans="1:5">
      <c r="A23" s="3" t="s">
        <v>516</v>
      </c>
    </row>
    <row r="24" spans="1:5">
      <c r="A24" s="4" t="s">
        <v>536</v>
      </c>
      <c r="D24" s="4" t="s">
        <v>537</v>
      </c>
    </row>
    <row r="25" spans="1:5">
      <c r="A25" s="4" t="s">
        <v>545</v>
      </c>
    </row>
    <row r="26" spans="1:5">
      <c r="A26" s="3" t="s">
        <v>516</v>
      </c>
    </row>
    <row r="27" spans="1:5">
      <c r="A27" s="4" t="s">
        <v>536</v>
      </c>
      <c r="D27" s="4" t="s">
        <v>539</v>
      </c>
    </row>
    <row r="28" spans="1:5"/>
    <row r="29" spans="1:5">
      <c r="A29" s="4" t="s">
        <v>520</v>
      </c>
      <c r="B29" s="4" t="s">
        <v>524</v>
      </c>
    </row>
    <row r="30" spans="1:5">
      <c r="A30" s="4" t="s">
        <v>523</v>
      </c>
      <c r="B30" s="4" t="s">
        <v>525</v>
      </c>
    </row>
  </sheetData>
  <mergeCells count="4">
    <mergeCell ref="A1:B1"/>
    <mergeCell ref="A28:D28"/>
    <mergeCell ref="B29:D29"/>
    <mergeCell ref="B30:D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65</v>
      </c>
    </row>
    <row r="3" spans="1:3">
      <c r="A3" s="3" t="s">
        <v>547</v>
      </c>
    </row>
    <row r="4" spans="1:3">
      <c r="A4" s="4" t="s">
        <v>141</v>
      </c>
      <c r="B4" s="7" t="n">
        <v>-111513</v>
      </c>
      <c r="C4" s="7" t="n">
        <v>-100521</v>
      </c>
    </row>
    <row r="5" spans="1:3">
      <c r="A5" s="4" t="s">
        <v>548</v>
      </c>
      <c r="B5" s="5" t="n">
        <v>-111513</v>
      </c>
      <c r="C5" s="5" t="n">
        <v>-100521</v>
      </c>
    </row>
    <row r="6" spans="1:3">
      <c r="A6" s="3" t="s">
        <v>549</v>
      </c>
    </row>
    <row r="7" spans="1:3">
      <c r="A7" s="4" t="s">
        <v>141</v>
      </c>
      <c r="B7" s="5" t="n">
        <v>-111513</v>
      </c>
      <c r="C7" s="5" t="n">
        <v>-100521</v>
      </c>
    </row>
    <row r="8" spans="1:3">
      <c r="A8" s="4" t="s">
        <v>550</v>
      </c>
      <c r="B8" s="7" t="n">
        <v>-111513</v>
      </c>
      <c r="C8" s="7" t="n">
        <v>-100521</v>
      </c>
    </row>
    <row r="9" spans="1:3">
      <c r="A9" s="4" t="s">
        <v>143</v>
      </c>
      <c r="B9" s="9" t="n">
        <v>-10.56</v>
      </c>
      <c r="C9" s="9" t="n">
        <v>-14.93</v>
      </c>
    </row>
    <row r="10" spans="1:3">
      <c r="A10" s="4" t="s">
        <v>144</v>
      </c>
      <c r="B10" s="9" t="n">
        <v>-10.56</v>
      </c>
      <c r="C10" s="9" t="n">
        <v>-14.93</v>
      </c>
    </row>
    <row r="11" spans="1:3">
      <c r="A11" s="3" t="s">
        <v>145</v>
      </c>
    </row>
    <row r="12" spans="1:3">
      <c r="A12" s="4" t="s">
        <v>143</v>
      </c>
      <c r="B12" s="5" t="n">
        <v>10559</v>
      </c>
      <c r="C12" s="5" t="n">
        <v>6734</v>
      </c>
    </row>
    <row r="13" spans="1:3">
      <c r="A13" s="4" t="s">
        <v>144</v>
      </c>
      <c r="B13" s="5" t="n">
        <v>10559</v>
      </c>
      <c r="C13" s="5" t="n">
        <v>6734</v>
      </c>
    </row>
    <row r="14" spans="1:3">
      <c r="A14" s="4" t="s">
        <v>551</v>
      </c>
    </row>
    <row r="15" spans="1:3">
      <c r="A15" s="3" t="s">
        <v>547</v>
      </c>
    </row>
    <row r="16" spans="1:3">
      <c r="A16" s="4" t="s">
        <v>141</v>
      </c>
      <c r="C16" s="7" t="n">
        <v>-100521</v>
      </c>
    </row>
    <row r="17" spans="1:3">
      <c r="A17" s="4" t="s">
        <v>552</v>
      </c>
      <c r="C17" s="5" t="n">
        <v>-5432</v>
      </c>
    </row>
    <row r="18" spans="1:3">
      <c r="A18" s="4" t="s">
        <v>548</v>
      </c>
      <c r="C18" s="5" t="n">
        <v>-105953</v>
      </c>
    </row>
    <row r="19" spans="1:3">
      <c r="A19" s="3" t="s">
        <v>549</v>
      </c>
    </row>
    <row r="20" spans="1:3">
      <c r="A20" s="4" t="s">
        <v>141</v>
      </c>
      <c r="C20" s="5" t="n">
        <v>-100521</v>
      </c>
    </row>
    <row r="21" spans="1:3">
      <c r="A21" s="4" t="s">
        <v>552</v>
      </c>
      <c r="C21" s="5" t="n">
        <v>-5432</v>
      </c>
    </row>
    <row r="22" spans="1:3">
      <c r="A22" s="4" t="s">
        <v>550</v>
      </c>
      <c r="C22" s="7" t="n">
        <v>-105953</v>
      </c>
    </row>
    <row r="23" spans="1:3">
      <c r="A23" s="4" t="s">
        <v>143</v>
      </c>
      <c r="C23" s="9" t="n">
        <v>-15.73</v>
      </c>
    </row>
    <row r="24" spans="1:3">
      <c r="A24" s="4" t="s">
        <v>144</v>
      </c>
      <c r="C24" s="9" t="n">
        <v>-15.73</v>
      </c>
    </row>
    <row r="25" spans="1:3">
      <c r="A25" s="3" t="s">
        <v>145</v>
      </c>
    </row>
    <row r="26" spans="1:3">
      <c r="A26" s="4" t="s">
        <v>143</v>
      </c>
      <c r="C26" s="5" t="n">
        <v>6734</v>
      </c>
    </row>
    <row r="27" spans="1:3">
      <c r="A27" s="4" t="s">
        <v>144</v>
      </c>
      <c r="C27" s="5" t="n">
        <v>67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65</v>
      </c>
      <c r="D1" s="2" t="s">
        <v>554</v>
      </c>
      <c r="E1" s="2" t="s">
        <v>469</v>
      </c>
    </row>
    <row r="2" spans="1:5">
      <c r="A2" s="3" t="s">
        <v>555</v>
      </c>
    </row>
    <row r="3" spans="1:5">
      <c r="A3" s="4" t="s">
        <v>194</v>
      </c>
      <c r="B3" s="4" t="s">
        <v>195</v>
      </c>
    </row>
    <row r="4" spans="1:5">
      <c r="A4" s="4" t="s">
        <v>556</v>
      </c>
    </row>
    <row r="5" spans="1:5">
      <c r="A5" s="3" t="s">
        <v>555</v>
      </c>
    </row>
    <row r="6" spans="1:5">
      <c r="A6" s="4" t="s">
        <v>194</v>
      </c>
      <c r="B6" s="4" t="s">
        <v>195</v>
      </c>
      <c r="C6" s="4" t="s">
        <v>195</v>
      </c>
    </row>
    <row r="7" spans="1:5">
      <c r="A7" s="4" t="s">
        <v>501</v>
      </c>
    </row>
    <row r="8" spans="1:5">
      <c r="A8" s="3" t="s">
        <v>555</v>
      </c>
    </row>
    <row r="9" spans="1:5">
      <c r="A9" s="4" t="s">
        <v>194</v>
      </c>
      <c r="B9" s="4" t="s">
        <v>196</v>
      </c>
      <c r="E9" s="4" t="s">
        <v>196</v>
      </c>
    </row>
    <row r="10" spans="1:5">
      <c r="A10" s="4" t="s">
        <v>557</v>
      </c>
    </row>
    <row r="11" spans="1:5">
      <c r="A11" s="3" t="s">
        <v>555</v>
      </c>
    </row>
    <row r="12" spans="1:5">
      <c r="A12" s="4" t="s">
        <v>194</v>
      </c>
      <c r="B12" s="4" t="s">
        <v>195</v>
      </c>
      <c r="C12" s="4" t="s">
        <v>195</v>
      </c>
      <c r="D12" s="4" t="s">
        <v>1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14"/>
    <col customWidth="1" max="5" min="5" width="14"/>
  </cols>
  <sheetData>
    <row r="1" spans="1:5">
      <c r="A1" s="1" t="s">
        <v>558</v>
      </c>
      <c r="B1" s="2" t="s">
        <v>1</v>
      </c>
    </row>
    <row r="2" spans="1:5">
      <c r="B2" s="2" t="s">
        <v>2</v>
      </c>
      <c r="C2" s="2" t="s">
        <v>65</v>
      </c>
      <c r="D2" s="2" t="s">
        <v>559</v>
      </c>
      <c r="E2" s="2" t="s">
        <v>560</v>
      </c>
    </row>
    <row r="3" spans="1:5">
      <c r="A3" s="3" t="s">
        <v>561</v>
      </c>
    </row>
    <row r="4" spans="1:5">
      <c r="A4" s="4" t="s">
        <v>471</v>
      </c>
      <c r="B4" s="7" t="n">
        <v>-429117</v>
      </c>
      <c r="C4" s="7" t="n">
        <v>-312796</v>
      </c>
    </row>
    <row r="5" spans="1:5">
      <c r="A5" s="4" t="s">
        <v>105</v>
      </c>
      <c r="B5" s="5" t="n">
        <v>26521</v>
      </c>
      <c r="C5" s="5" t="n">
        <v>26999</v>
      </c>
    </row>
    <row r="6" spans="1:5">
      <c r="A6" s="4" t="s">
        <v>117</v>
      </c>
      <c r="B6" s="7" t="n">
        <v>148984</v>
      </c>
      <c r="C6" s="7" t="n">
        <v>187689</v>
      </c>
    </row>
    <row r="7" spans="1:5">
      <c r="A7" s="4" t="s">
        <v>118</v>
      </c>
      <c r="B7" s="4" t="s">
        <v>119</v>
      </c>
      <c r="C7" s="4" t="s">
        <v>119</v>
      </c>
    </row>
    <row r="8" spans="1:5">
      <c r="A8" s="4" t="s">
        <v>562</v>
      </c>
      <c r="B8" s="7" t="n">
        <v>9448</v>
      </c>
      <c r="C8" s="7" t="n">
        <v>4802</v>
      </c>
    </row>
    <row r="9" spans="1:5">
      <c r="A9" s="4" t="s">
        <v>563</v>
      </c>
      <c r="B9" s="5" t="n">
        <v>11807</v>
      </c>
      <c r="C9" s="5" t="n">
        <v>14560</v>
      </c>
    </row>
    <row r="10" spans="1:5">
      <c r="A10" s="4" t="s">
        <v>564</v>
      </c>
      <c r="B10" s="5" t="n">
        <v>5143</v>
      </c>
      <c r="C10" s="5" t="n">
        <v>1777</v>
      </c>
    </row>
    <row r="11" spans="1:5">
      <c r="A11" s="4" t="s">
        <v>565</v>
      </c>
    </row>
    <row r="12" spans="1:5">
      <c r="A12" s="3" t="s">
        <v>561</v>
      </c>
    </row>
    <row r="13" spans="1:5">
      <c r="A13" s="4" t="s">
        <v>566</v>
      </c>
      <c r="D13" s="7" t="n">
        <v>400000</v>
      </c>
    </row>
    <row r="14" spans="1:5">
      <c r="A14" s="4" t="s">
        <v>567</v>
      </c>
    </row>
    <row r="15" spans="1:5">
      <c r="A15" s="3" t="s">
        <v>561</v>
      </c>
    </row>
    <row r="16" spans="1:5">
      <c r="A16" s="4" t="s">
        <v>117</v>
      </c>
      <c r="B16" s="7" t="n">
        <v>900</v>
      </c>
      <c r="C16" s="7" t="n">
        <v>2900</v>
      </c>
    </row>
    <row r="17" spans="1:5">
      <c r="A17" s="4" t="s">
        <v>118</v>
      </c>
      <c r="B17" s="4" t="s">
        <v>119</v>
      </c>
      <c r="C17" s="4" t="s">
        <v>119</v>
      </c>
    </row>
    <row r="18" spans="1:5">
      <c r="A18" s="4" t="s">
        <v>568</v>
      </c>
      <c r="B18" s="7" t="n">
        <v>800</v>
      </c>
      <c r="C18" s="7" t="n">
        <v>2800</v>
      </c>
    </row>
    <row r="19" spans="1:5">
      <c r="A19" s="4" t="s">
        <v>569</v>
      </c>
      <c r="B19" s="4" t="s">
        <v>570</v>
      </c>
      <c r="C19" s="4" t="s">
        <v>570</v>
      </c>
    </row>
    <row r="20" spans="1:5">
      <c r="A20" s="4" t="s">
        <v>390</v>
      </c>
    </row>
    <row r="21" spans="1:5">
      <c r="A21" s="3" t="s">
        <v>561</v>
      </c>
    </row>
    <row r="22" spans="1:5">
      <c r="A22" s="4" t="s">
        <v>87</v>
      </c>
      <c r="B22" s="7" t="n">
        <v>4200</v>
      </c>
    </row>
    <row r="23" spans="1:5">
      <c r="A23" s="4" t="s">
        <v>571</v>
      </c>
    </row>
    <row r="24" spans="1:5">
      <c r="A24" s="3" t="s">
        <v>561</v>
      </c>
    </row>
    <row r="25" spans="1:5">
      <c r="A25" s="4" t="s">
        <v>572</v>
      </c>
      <c r="B25" s="4" t="s">
        <v>497</v>
      </c>
    </row>
    <row r="26" spans="1:5">
      <c r="A26" s="4" t="s">
        <v>573</v>
      </c>
    </row>
    <row r="27" spans="1:5">
      <c r="A27" s="3" t="s">
        <v>561</v>
      </c>
    </row>
    <row r="28" spans="1:5">
      <c r="A28" s="4" t="s">
        <v>562</v>
      </c>
      <c r="B28" s="7" t="n">
        <v>9400</v>
      </c>
      <c r="C28" s="7" t="n">
        <v>4800</v>
      </c>
    </row>
    <row r="29" spans="1:5">
      <c r="A29" s="4" t="s">
        <v>574</v>
      </c>
    </row>
    <row r="30" spans="1:5">
      <c r="A30" s="3" t="s">
        <v>561</v>
      </c>
    </row>
    <row r="31" spans="1:5">
      <c r="A31" s="4" t="s">
        <v>563</v>
      </c>
      <c r="B31" s="7" t="n">
        <v>11800</v>
      </c>
      <c r="C31" s="5" t="n">
        <v>14600</v>
      </c>
    </row>
    <row r="32" spans="1:5">
      <c r="A32" s="4" t="s">
        <v>575</v>
      </c>
    </row>
    <row r="33" spans="1:5">
      <c r="A33" s="3" t="s">
        <v>561</v>
      </c>
    </row>
    <row r="34" spans="1:5">
      <c r="A34" s="4" t="s">
        <v>471</v>
      </c>
      <c r="E34" s="7" t="n">
        <v>16500</v>
      </c>
    </row>
    <row r="35" spans="1:5">
      <c r="A35" s="4" t="s">
        <v>105</v>
      </c>
      <c r="E35" s="7" t="n">
        <v>1200</v>
      </c>
    </row>
    <row r="36" spans="1:5">
      <c r="A36" s="4" t="s">
        <v>117</v>
      </c>
      <c r="C36" s="7" t="n">
        <v>3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576</v>
      </c>
      <c r="C1" s="2" t="s">
        <v>1</v>
      </c>
    </row>
    <row r="2" spans="1:4">
      <c r="C2" s="2" t="s">
        <v>2</v>
      </c>
      <c r="D2" s="2" t="s">
        <v>65</v>
      </c>
    </row>
    <row r="3" spans="1:4">
      <c r="A3" s="3" t="s">
        <v>561</v>
      </c>
    </row>
    <row r="4" spans="1:4">
      <c r="A4" s="4" t="s">
        <v>118</v>
      </c>
      <c r="C4" s="4" t="s">
        <v>119</v>
      </c>
      <c r="D4" s="4" t="s">
        <v>119</v>
      </c>
    </row>
    <row r="5" spans="1:4">
      <c r="A5" s="4" t="s">
        <v>577</v>
      </c>
      <c r="C5" s="7" t="n">
        <v>148984</v>
      </c>
      <c r="D5" s="7" t="n">
        <v>187689</v>
      </c>
    </row>
    <row r="6" spans="1:4">
      <c r="A6" s="4" t="s">
        <v>578</v>
      </c>
    </row>
    <row r="7" spans="1:4">
      <c r="A7" s="3" t="s">
        <v>561</v>
      </c>
    </row>
    <row r="8" spans="1:4">
      <c r="A8" s="4" t="s">
        <v>577</v>
      </c>
      <c r="C8" s="5" t="n">
        <v>42818</v>
      </c>
      <c r="D8" s="5" t="n">
        <v>71609</v>
      </c>
    </row>
    <row r="9" spans="1:4">
      <c r="A9" s="4" t="s">
        <v>579</v>
      </c>
    </row>
    <row r="10" spans="1:4">
      <c r="A10" s="3" t="s">
        <v>561</v>
      </c>
    </row>
    <row r="11" spans="1:4">
      <c r="A11" s="4" t="s">
        <v>577</v>
      </c>
      <c r="C11" s="5" t="n">
        <v>105059</v>
      </c>
      <c r="D11" s="5" t="n">
        <v>112769</v>
      </c>
    </row>
    <row r="12" spans="1:4">
      <c r="A12" s="4" t="s">
        <v>580</v>
      </c>
    </row>
    <row r="13" spans="1:4">
      <c r="A13" s="3" t="s">
        <v>561</v>
      </c>
    </row>
    <row r="14" spans="1:4">
      <c r="A14" s="4" t="s">
        <v>577</v>
      </c>
      <c r="B14" s="4" t="s">
        <v>520</v>
      </c>
      <c r="C14" s="7" t="n">
        <v>1107</v>
      </c>
      <c r="D14" s="7" t="n">
        <v>3311</v>
      </c>
    </row>
    <row r="15" spans="1:4"/>
    <row r="16" spans="1:4">
      <c r="A16" s="4" t="s">
        <v>520</v>
      </c>
      <c r="B16" s="4" t="s">
        <v>581</v>
      </c>
    </row>
  </sheetData>
  <mergeCells count="4">
    <mergeCell ref="A1:B2"/>
    <mergeCell ref="C1:D1"/>
    <mergeCell ref="A15:C15"/>
    <mergeCell ref="B16:C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2</v>
      </c>
      <c r="C1" s="2" t="s">
        <v>1</v>
      </c>
    </row>
    <row r="2" spans="1:4">
      <c r="C2" s="2" t="s">
        <v>2</v>
      </c>
      <c r="D2" s="2" t="s">
        <v>65</v>
      </c>
    </row>
    <row r="3" spans="1:4">
      <c r="A3" s="3" t="s">
        <v>561</v>
      </c>
    </row>
    <row r="4" spans="1:4">
      <c r="A4" s="4" t="s">
        <v>577</v>
      </c>
      <c r="C4" s="7" t="n">
        <v>148984</v>
      </c>
      <c r="D4" s="7" t="n">
        <v>187689</v>
      </c>
    </row>
    <row r="5" spans="1:4">
      <c r="A5" s="4" t="s">
        <v>580</v>
      </c>
    </row>
    <row r="6" spans="1:4">
      <c r="A6" s="3" t="s">
        <v>561</v>
      </c>
    </row>
    <row r="7" spans="1:4">
      <c r="A7" s="4" t="s">
        <v>577</v>
      </c>
      <c r="B7" s="4" t="s">
        <v>520</v>
      </c>
      <c r="C7" s="5" t="n">
        <v>1107</v>
      </c>
      <c r="D7" s="5" t="n">
        <v>3311</v>
      </c>
    </row>
    <row r="8" spans="1:4">
      <c r="A8" s="4" t="s">
        <v>583</v>
      </c>
    </row>
    <row r="9" spans="1:4">
      <c r="A9" s="3" t="s">
        <v>561</v>
      </c>
    </row>
    <row r="10" spans="1:4">
      <c r="A10" s="4" t="s">
        <v>577</v>
      </c>
      <c r="C10" s="7" t="n">
        <v>900</v>
      </c>
      <c r="D10" s="7" t="n">
        <v>2900</v>
      </c>
    </row>
    <row r="11" spans="1:4"/>
    <row r="12" spans="1:4">
      <c r="A12" s="4" t="s">
        <v>520</v>
      </c>
      <c r="B12" s="4" t="s">
        <v>581</v>
      </c>
    </row>
  </sheetData>
  <mergeCells count="4">
    <mergeCell ref="A1:B2"/>
    <mergeCell ref="C1:D1"/>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4</v>
      </c>
      <c r="C1" s="2" t="s">
        <v>1</v>
      </c>
    </row>
    <row r="2" spans="1:4">
      <c r="C2" s="2" t="s">
        <v>2</v>
      </c>
      <c r="D2" s="2" t="s">
        <v>65</v>
      </c>
    </row>
    <row r="3" spans="1:4">
      <c r="A3" s="3" t="s">
        <v>561</v>
      </c>
    </row>
    <row r="4" spans="1:4">
      <c r="A4" s="4" t="s">
        <v>577</v>
      </c>
      <c r="C4" s="7" t="n">
        <v>148984</v>
      </c>
      <c r="D4" s="7" t="n">
        <v>187689</v>
      </c>
    </row>
    <row r="5" spans="1:4">
      <c r="A5" s="4" t="s">
        <v>585</v>
      </c>
    </row>
    <row r="6" spans="1:4">
      <c r="A6" s="3" t="s">
        <v>561</v>
      </c>
    </row>
    <row r="7" spans="1:4">
      <c r="A7" s="4" t="s">
        <v>577</v>
      </c>
      <c r="C7" s="5" t="n">
        <v>88444</v>
      </c>
      <c r="D7" s="5" t="n">
        <v>120397</v>
      </c>
    </row>
    <row r="8" spans="1:4">
      <c r="A8" s="4" t="s">
        <v>586</v>
      </c>
    </row>
    <row r="9" spans="1:4">
      <c r="A9" s="3" t="s">
        <v>561</v>
      </c>
    </row>
    <row r="10" spans="1:4">
      <c r="A10" s="4" t="s">
        <v>577</v>
      </c>
      <c r="B10" s="4" t="s">
        <v>520</v>
      </c>
      <c r="C10" s="7" t="n">
        <v>60540</v>
      </c>
      <c r="D10" s="7" t="n">
        <v>67292</v>
      </c>
    </row>
    <row r="11" spans="1:4"/>
    <row r="12" spans="1:4">
      <c r="A12" s="4" t="s">
        <v>520</v>
      </c>
      <c r="B12" s="4" t="s">
        <v>587</v>
      </c>
    </row>
  </sheetData>
  <mergeCells count="4">
    <mergeCell ref="A1:B2"/>
    <mergeCell ref="C1:D1"/>
    <mergeCell ref="A11:C11"/>
    <mergeCell ref="B12:C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89</v>
      </c>
    </row>
    <row r="2" spans="1:2">
      <c r="A2" s="4" t="s">
        <v>590</v>
      </c>
    </row>
    <row r="3" spans="1:2">
      <c r="A3" s="3" t="s">
        <v>561</v>
      </c>
    </row>
    <row r="4" spans="1:2">
      <c r="A4" s="4" t="s">
        <v>566</v>
      </c>
      <c r="B4" s="7" t="n">
        <v>87700</v>
      </c>
    </row>
    <row r="5" spans="1:2">
      <c r="A5" s="4" t="s">
        <v>591</v>
      </c>
      <c r="B5" s="4" t="s">
        <v>497</v>
      </c>
    </row>
    <row r="6" spans="1:2">
      <c r="A6" s="4" t="s">
        <v>592</v>
      </c>
    </row>
    <row r="7" spans="1:2">
      <c r="A7" s="3" t="s">
        <v>561</v>
      </c>
    </row>
    <row r="8" spans="1:2">
      <c r="A8" s="4" t="s">
        <v>566</v>
      </c>
      <c r="B8" s="7" t="n">
        <v>69800</v>
      </c>
    </row>
    <row r="9" spans="1:2">
      <c r="A9" s="4" t="s">
        <v>591</v>
      </c>
      <c r="B9" s="4" t="s">
        <v>497</v>
      </c>
    </row>
    <row r="10" spans="1:2">
      <c r="A10" s="4" t="s">
        <v>593</v>
      </c>
    </row>
    <row r="11" spans="1:2">
      <c r="A11" s="3" t="s">
        <v>561</v>
      </c>
    </row>
    <row r="12" spans="1:2">
      <c r="A12" s="4" t="s">
        <v>566</v>
      </c>
      <c r="B12" s="7" t="n">
        <v>58800</v>
      </c>
    </row>
    <row r="13" spans="1:2">
      <c r="A13" s="4" t="s">
        <v>591</v>
      </c>
      <c r="B13" s="4" t="s">
        <v>497</v>
      </c>
    </row>
    <row r="14" spans="1:2">
      <c r="A14" s="4" t="s">
        <v>594</v>
      </c>
    </row>
    <row r="15" spans="1:2">
      <c r="A15" s="3" t="s">
        <v>561</v>
      </c>
    </row>
    <row r="16" spans="1:2">
      <c r="A16" s="4" t="s">
        <v>566</v>
      </c>
      <c r="B16" s="7" t="n">
        <v>50400</v>
      </c>
    </row>
    <row r="17" spans="1:2">
      <c r="A17" s="4" t="s">
        <v>591</v>
      </c>
      <c r="B17" s="4" t="s">
        <v>497</v>
      </c>
    </row>
    <row r="18" spans="1:2">
      <c r="A18" s="4" t="s">
        <v>595</v>
      </c>
    </row>
    <row r="19" spans="1:2">
      <c r="A19" s="3" t="s">
        <v>561</v>
      </c>
    </row>
    <row r="20" spans="1:2">
      <c r="A20" s="4" t="s">
        <v>566</v>
      </c>
      <c r="B20" s="7" t="n">
        <v>36600</v>
      </c>
    </row>
    <row r="21" spans="1:2">
      <c r="A21" s="4" t="s">
        <v>591</v>
      </c>
      <c r="B21" s="4" t="s">
        <v>497</v>
      </c>
    </row>
    <row r="22" spans="1:2">
      <c r="A22" s="4" t="s">
        <v>596</v>
      </c>
    </row>
    <row r="23" spans="1:2">
      <c r="A23" s="3" t="s">
        <v>561</v>
      </c>
    </row>
    <row r="24" spans="1:2">
      <c r="A24" s="4" t="s">
        <v>566</v>
      </c>
      <c r="B24" s="7" t="n">
        <v>96700</v>
      </c>
    </row>
    <row r="25" spans="1:2">
      <c r="A25" s="4" t="s">
        <v>591</v>
      </c>
      <c r="B25" s="4" t="s">
        <v>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4"/>
    <col customWidth="1" max="5" min="5" width="13"/>
    <col customWidth="1" max="6" min="6" width="36"/>
    <col customWidth="1" max="7" min="7" width="27"/>
    <col customWidth="1" max="8" min="8" width="36"/>
    <col customWidth="1" max="9" min="9" width="50"/>
    <col customWidth="1" max="10" min="10" width="50"/>
    <col customWidth="1" max="11" min="11" width="19"/>
    <col customWidth="1" max="12" min="12" width="28"/>
    <col customWidth="1" max="13" min="13" width="15"/>
    <col customWidth="1" max="14" min="14" width="24"/>
    <col customWidth="1" max="15" min="15" width="33"/>
  </cols>
  <sheetData>
    <row r="1" spans="1:15">
      <c r="A1" s="1" t="s">
        <v>154</v>
      </c>
      <c r="B1" s="2" t="s">
        <v>155</v>
      </c>
      <c r="C1" s="2" t="s">
        <v>156</v>
      </c>
      <c r="D1" s="2" t="s">
        <v>157</v>
      </c>
      <c r="E1" s="2" t="s">
        <v>158</v>
      </c>
      <c r="F1" s="2" t="s">
        <v>159</v>
      </c>
      <c r="G1" s="2" t="s">
        <v>160</v>
      </c>
      <c r="H1" s="2" t="s">
        <v>161</v>
      </c>
      <c r="I1" s="2" t="s">
        <v>162</v>
      </c>
      <c r="J1" s="2" t="s">
        <v>163</v>
      </c>
      <c r="K1" s="2" t="s">
        <v>164</v>
      </c>
      <c r="L1" s="2" t="s">
        <v>165</v>
      </c>
      <c r="M1" s="2" t="s">
        <v>166</v>
      </c>
      <c r="N1" s="2" t="s">
        <v>167</v>
      </c>
      <c r="O1" s="2" t="s">
        <v>168</v>
      </c>
    </row>
    <row r="2" spans="1:15">
      <c r="A2" s="4" t="s">
        <v>169</v>
      </c>
      <c r="B2" s="7" t="n">
        <v>-50976</v>
      </c>
      <c r="E2" s="7" t="n">
        <v>9</v>
      </c>
      <c r="G2" s="7" t="n">
        <v>1044599</v>
      </c>
      <c r="K2" s="7" t="n">
        <v>-223718</v>
      </c>
      <c r="L2" s="7" t="n">
        <v>-51280</v>
      </c>
      <c r="M2" s="7" t="n">
        <v>-844030</v>
      </c>
      <c r="N2" s="7" t="n">
        <v>23444</v>
      </c>
    </row>
    <row r="3" spans="1:15">
      <c r="A3" s="4" t="s">
        <v>170</v>
      </c>
      <c r="E3" s="5" t="n">
        <v>9016</v>
      </c>
    </row>
    <row r="4" spans="1:15">
      <c r="A4" s="4" t="s">
        <v>171</v>
      </c>
      <c r="E4" s="5" t="n">
        <v>110</v>
      </c>
    </row>
    <row r="5" spans="1:15">
      <c r="A5" s="4" t="s">
        <v>172</v>
      </c>
      <c r="B5" s="5" t="n">
        <v>-2405</v>
      </c>
      <c r="G5" s="5" t="n">
        <v>-2405</v>
      </c>
    </row>
    <row r="6" spans="1:15">
      <c r="A6" s="4" t="s">
        <v>173</v>
      </c>
      <c r="C6" s="7" t="n">
        <v>13154</v>
      </c>
      <c r="F6" s="7" t="n">
        <v>1</v>
      </c>
      <c r="I6" s="7" t="n">
        <v>13153</v>
      </c>
    </row>
    <row r="7" spans="1:15">
      <c r="A7" s="4" t="s">
        <v>174</v>
      </c>
      <c r="F7" s="5" t="n">
        <v>1411</v>
      </c>
    </row>
    <row r="8" spans="1:15">
      <c r="A8" s="4" t="s">
        <v>175</v>
      </c>
      <c r="C8" s="7" t="n">
        <v>3068</v>
      </c>
      <c r="F8" s="7" t="n">
        <v>1</v>
      </c>
      <c r="I8" s="7" t="n">
        <v>3067</v>
      </c>
    </row>
    <row r="9" spans="1:15">
      <c r="A9" s="4" t="s">
        <v>176</v>
      </c>
      <c r="F9" s="5" t="n">
        <v>625</v>
      </c>
    </row>
    <row r="10" spans="1:15">
      <c r="A10" s="4" t="s">
        <v>177</v>
      </c>
      <c r="D10" s="7" t="n">
        <v>-23250</v>
      </c>
      <c r="J10" s="7" t="n">
        <v>-23250</v>
      </c>
    </row>
    <row r="11" spans="1:15">
      <c r="A11" s="4" t="s">
        <v>178</v>
      </c>
      <c r="B11" s="5" t="n">
        <v>17716</v>
      </c>
      <c r="K11" s="5" t="n">
        <v>16540</v>
      </c>
      <c r="N11" s="5" t="n">
        <v>1176</v>
      </c>
    </row>
    <row r="12" spans="1:15">
      <c r="A12" s="4" t="s">
        <v>179</v>
      </c>
      <c r="K12" s="5" t="n">
        <v>-3177</v>
      </c>
      <c r="L12" s="5" t="n">
        <v>3177</v>
      </c>
    </row>
    <row r="13" spans="1:15">
      <c r="A13" s="4" t="s">
        <v>180</v>
      </c>
      <c r="B13" s="5" t="n">
        <v>194</v>
      </c>
      <c r="N13" s="5" t="n">
        <v>194</v>
      </c>
    </row>
    <row r="14" spans="1:15">
      <c r="A14" s="4" t="s">
        <v>181</v>
      </c>
      <c r="H14" s="7" t="n">
        <v>2097</v>
      </c>
      <c r="O14" s="7" t="n">
        <v>-2097</v>
      </c>
    </row>
    <row r="15" spans="1:15">
      <c r="A15" s="4" t="s">
        <v>182</v>
      </c>
      <c r="B15" s="5" t="n">
        <v>-223</v>
      </c>
      <c r="M15" s="5" t="n">
        <v>-223</v>
      </c>
    </row>
    <row r="16" spans="1:15">
      <c r="A16" s="4" t="s">
        <v>183</v>
      </c>
      <c r="B16" s="5" t="n">
        <v>159</v>
      </c>
      <c r="G16" s="5" t="n">
        <v>159</v>
      </c>
    </row>
    <row r="17" spans="1:15">
      <c r="A17" s="4" t="s">
        <v>184</v>
      </c>
      <c r="B17" s="5" t="n">
        <v>2004</v>
      </c>
      <c r="K17" s="5" t="n">
        <v>2004</v>
      </c>
    </row>
    <row r="18" spans="1:15">
      <c r="A18" s="4" t="s">
        <v>139</v>
      </c>
      <c r="B18" s="5" t="n">
        <v>-89669</v>
      </c>
      <c r="K18" s="5" t="n">
        <v>-100521</v>
      </c>
      <c r="N18" s="5" t="n">
        <v>10852</v>
      </c>
    </row>
    <row r="19" spans="1:15">
      <c r="A19" s="4" t="s">
        <v>185</v>
      </c>
      <c r="B19" s="5" t="n">
        <v>-5013</v>
      </c>
      <c r="G19" s="5" t="n">
        <v>-48</v>
      </c>
      <c r="L19" s="5" t="n">
        <v>-4965</v>
      </c>
    </row>
    <row r="20" spans="1:15">
      <c r="A20" s="4" t="s">
        <v>186</v>
      </c>
      <c r="B20" s="5" t="n">
        <v>-10494</v>
      </c>
      <c r="K20" s="5" t="n">
        <v>-3924</v>
      </c>
      <c r="N20" s="5" t="n">
        <v>-6570</v>
      </c>
    </row>
    <row r="21" spans="1:15">
      <c r="A21" s="4" t="s">
        <v>187</v>
      </c>
      <c r="B21" s="5" t="n">
        <v>-145735</v>
      </c>
      <c r="E21" s="7" t="n">
        <v>11</v>
      </c>
      <c r="G21" s="5" t="n">
        <v>1037372</v>
      </c>
      <c r="K21" s="5" t="n">
        <v>-312796</v>
      </c>
      <c r="L21" s="5" t="n">
        <v>-53068</v>
      </c>
      <c r="M21" s="5" t="n">
        <v>-844253</v>
      </c>
      <c r="N21" s="5" t="n">
        <v>26999</v>
      </c>
    </row>
    <row r="22" spans="1:15">
      <c r="A22" s="4" t="s">
        <v>188</v>
      </c>
      <c r="E22" s="5" t="n">
        <v>11162</v>
      </c>
    </row>
    <row r="23" spans="1:15">
      <c r="A23" s="4" t="s">
        <v>171</v>
      </c>
      <c r="E23" s="5" t="n">
        <v>249</v>
      </c>
    </row>
    <row r="24" spans="1:15">
      <c r="A24" s="4" t="s">
        <v>172</v>
      </c>
      <c r="B24" s="5" t="n">
        <v>971</v>
      </c>
      <c r="G24" s="5" t="n">
        <v>971</v>
      </c>
    </row>
    <row r="25" spans="1:15">
      <c r="A25" s="4" t="s">
        <v>173</v>
      </c>
      <c r="B25" s="5" t="n">
        <v>6229</v>
      </c>
      <c r="E25" s="7" t="n">
        <v>4</v>
      </c>
      <c r="G25" s="5" t="n">
        <v>6225</v>
      </c>
    </row>
    <row r="26" spans="1:15">
      <c r="A26" s="4" t="s">
        <v>174</v>
      </c>
      <c r="E26" s="5" t="n">
        <v>3727</v>
      </c>
    </row>
    <row r="27" spans="1:15">
      <c r="A27" s="4" t="s">
        <v>189</v>
      </c>
      <c r="B27" s="5" t="n">
        <v>-1265</v>
      </c>
      <c r="G27" s="5" t="n">
        <v>-770</v>
      </c>
      <c r="N27" s="5" t="n">
        <v>-495</v>
      </c>
    </row>
    <row r="28" spans="1:15">
      <c r="A28" s="4" t="s">
        <v>182</v>
      </c>
      <c r="B28" s="5" t="n">
        <v>-189</v>
      </c>
      <c r="M28" s="5" t="n">
        <v>-189</v>
      </c>
    </row>
    <row r="29" spans="1:15">
      <c r="A29" s="4" t="s">
        <v>190</v>
      </c>
      <c r="B29" s="5" t="n">
        <v>-856</v>
      </c>
      <c r="N29" s="5" t="n">
        <v>-856</v>
      </c>
    </row>
    <row r="30" spans="1:15">
      <c r="A30" s="4" t="s">
        <v>184</v>
      </c>
      <c r="B30" s="5" t="n">
        <v>1586</v>
      </c>
      <c r="G30" s="5" t="n">
        <v>1586</v>
      </c>
    </row>
    <row r="31" spans="1:15">
      <c r="A31" s="4" t="s">
        <v>139</v>
      </c>
      <c r="B31" s="5" t="n">
        <v>-102969</v>
      </c>
      <c r="K31" s="5" t="n">
        <v>-111513</v>
      </c>
      <c r="N31" s="5" t="n">
        <v>8544</v>
      </c>
    </row>
    <row r="32" spans="1:15">
      <c r="A32" s="4" t="s">
        <v>185</v>
      </c>
      <c r="B32" s="5" t="n">
        <v>-1652</v>
      </c>
      <c r="G32" s="5" t="n">
        <v>-77</v>
      </c>
      <c r="L32" s="5" t="n">
        <v>-1575</v>
      </c>
    </row>
    <row r="33" spans="1:15">
      <c r="A33" s="4" t="s">
        <v>186</v>
      </c>
      <c r="B33" s="5" t="n">
        <v>-12479</v>
      </c>
      <c r="K33" s="5" t="n">
        <v>-4808</v>
      </c>
      <c r="N33" s="5" t="n">
        <v>-7671</v>
      </c>
    </row>
    <row r="34" spans="1:15">
      <c r="A34" s="4" t="s">
        <v>191</v>
      </c>
      <c r="B34" s="7" t="n">
        <v>-256359</v>
      </c>
      <c r="E34" s="7" t="n">
        <v>15</v>
      </c>
      <c r="G34" s="7" t="n">
        <v>1045307</v>
      </c>
      <c r="K34" s="7" t="n">
        <v>-429117</v>
      </c>
      <c r="L34" s="7" t="n">
        <v>-54643</v>
      </c>
      <c r="M34" s="7" t="n">
        <v>-844442</v>
      </c>
      <c r="N34" s="7" t="n">
        <v>26521</v>
      </c>
    </row>
    <row r="35" spans="1:15">
      <c r="A35" s="4" t="s">
        <v>192</v>
      </c>
      <c r="E35" s="5" t="n">
        <v>151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 customWidth="1" max="6" min="6" width="14"/>
  </cols>
  <sheetData>
    <row r="1" spans="1:6">
      <c r="A1" s="1" t="s">
        <v>597</v>
      </c>
      <c r="B1" s="2" t="s">
        <v>598</v>
      </c>
      <c r="E1" s="2" t="s">
        <v>1</v>
      </c>
    </row>
    <row r="2" spans="1:6">
      <c r="B2" s="2" t="s">
        <v>2</v>
      </c>
      <c r="C2" s="2" t="s">
        <v>65</v>
      </c>
      <c r="D2" s="2" t="s">
        <v>528</v>
      </c>
      <c r="E2" s="2" t="s">
        <v>2</v>
      </c>
      <c r="F2" s="2" t="s">
        <v>65</v>
      </c>
    </row>
    <row r="3" spans="1:6">
      <c r="A3" s="3" t="s">
        <v>599</v>
      </c>
    </row>
    <row r="4" spans="1:6">
      <c r="A4" s="4" t="s">
        <v>600</v>
      </c>
      <c r="E4" s="7" t="n">
        <v>26099000</v>
      </c>
      <c r="F4" s="7" t="n">
        <v>63882000</v>
      </c>
    </row>
    <row r="5" spans="1:6">
      <c r="A5" s="4" t="s">
        <v>601</v>
      </c>
      <c r="B5" s="7" t="n">
        <v>0</v>
      </c>
      <c r="C5" s="7" t="n">
        <v>0</v>
      </c>
      <c r="D5" s="7" t="n">
        <v>-37800000</v>
      </c>
      <c r="E5" s="5" t="n">
        <v>0</v>
      </c>
      <c r="F5" s="5" t="n">
        <v>-37812000</v>
      </c>
    </row>
    <row r="6" spans="1:6">
      <c r="A6" s="4" t="s">
        <v>600</v>
      </c>
      <c r="B6" s="5" t="n">
        <v>26099000</v>
      </c>
      <c r="C6" s="5" t="n">
        <v>26099000</v>
      </c>
      <c r="E6" s="5" t="n">
        <v>26099000</v>
      </c>
      <c r="F6" s="5" t="n">
        <v>26099000</v>
      </c>
    </row>
    <row r="7" spans="1:6">
      <c r="A7" s="4" t="s">
        <v>255</v>
      </c>
    </row>
    <row r="8" spans="1:6">
      <c r="A8" s="3" t="s">
        <v>599</v>
      </c>
    </row>
    <row r="9" spans="1:6">
      <c r="A9" s="4" t="s">
        <v>602</v>
      </c>
      <c r="F9" s="5" t="n">
        <v>29000</v>
      </c>
    </row>
    <row r="10" spans="1:6">
      <c r="A10" s="4" t="s">
        <v>603</v>
      </c>
    </row>
    <row r="11" spans="1:6">
      <c r="A11" s="3" t="s">
        <v>599</v>
      </c>
    </row>
    <row r="12" spans="1:6">
      <c r="A12" s="4" t="s">
        <v>600</v>
      </c>
      <c r="F12" s="5" t="n">
        <v>37812000</v>
      </c>
    </row>
    <row r="13" spans="1:6">
      <c r="A13" s="4" t="s">
        <v>601</v>
      </c>
      <c r="D13" s="7" t="n">
        <v>-37800000</v>
      </c>
      <c r="F13" s="5" t="n">
        <v>-37812000</v>
      </c>
    </row>
    <row r="14" spans="1:6">
      <c r="A14" s="4" t="s">
        <v>567</v>
      </c>
    </row>
    <row r="15" spans="1:6">
      <c r="A15" s="3" t="s">
        <v>599</v>
      </c>
    </row>
    <row r="16" spans="1:6">
      <c r="A16" s="4" t="s">
        <v>600</v>
      </c>
      <c r="E16" s="5" t="n">
        <v>26099000</v>
      </c>
      <c r="F16" s="5" t="n">
        <v>26070000</v>
      </c>
    </row>
    <row r="17" spans="1:6">
      <c r="A17" s="4" t="s">
        <v>600</v>
      </c>
      <c r="B17" s="7" t="n">
        <v>26099000</v>
      </c>
      <c r="C17" s="7" t="n">
        <v>26099000</v>
      </c>
      <c r="E17" s="7" t="n">
        <v>26099000</v>
      </c>
      <c r="F17" s="5" t="n">
        <v>26099000</v>
      </c>
    </row>
    <row r="18" spans="1:6">
      <c r="A18" s="4" t="s">
        <v>604</v>
      </c>
    </row>
    <row r="19" spans="1:6">
      <c r="A19" s="3" t="s">
        <v>599</v>
      </c>
    </row>
    <row r="20" spans="1:6">
      <c r="A20" s="4" t="s">
        <v>602</v>
      </c>
      <c r="F20" s="7" t="n">
        <v>290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65</v>
      </c>
      <c r="C1" s="2" t="s">
        <v>606</v>
      </c>
    </row>
    <row r="2" spans="1:3">
      <c r="A2" s="3" t="s">
        <v>599</v>
      </c>
    </row>
    <row r="3" spans="1:3">
      <c r="A3" s="4" t="s">
        <v>607</v>
      </c>
      <c r="B3" s="4" t="s">
        <v>608</v>
      </c>
      <c r="C3" s="4" t="s">
        <v>608</v>
      </c>
    </row>
    <row r="4" spans="1:3">
      <c r="A4" s="4" t="s">
        <v>567</v>
      </c>
    </row>
    <row r="5" spans="1:3">
      <c r="A5" s="3" t="s">
        <v>599</v>
      </c>
    </row>
    <row r="6" spans="1:3">
      <c r="A6" s="4" t="s">
        <v>607</v>
      </c>
      <c r="B6" s="4" t="s">
        <v>6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s>
  <sheetData>
    <row r="1" spans="1:10">
      <c r="A1" s="1" t="s">
        <v>609</v>
      </c>
      <c r="B1" s="2" t="s">
        <v>610</v>
      </c>
      <c r="C1" s="2" t="s">
        <v>589</v>
      </c>
      <c r="D1" s="2" t="s">
        <v>464</v>
      </c>
      <c r="E1" s="2" t="s">
        <v>611</v>
      </c>
      <c r="F1" s="2" t="s">
        <v>465</v>
      </c>
      <c r="G1" s="2" t="s">
        <v>612</v>
      </c>
      <c r="H1" s="2" t="s">
        <v>464</v>
      </c>
      <c r="I1" s="2" t="s">
        <v>613</v>
      </c>
      <c r="J1" s="2" t="s">
        <v>614</v>
      </c>
    </row>
    <row r="2" spans="1:10">
      <c r="A2" s="3" t="s">
        <v>615</v>
      </c>
    </row>
    <row r="3" spans="1:10">
      <c r="A3" s="4" t="s">
        <v>82</v>
      </c>
      <c r="C3" s="7" t="n">
        <v>26099000</v>
      </c>
      <c r="D3" s="7" t="n">
        <v>26099000</v>
      </c>
      <c r="G3" s="7" t="n">
        <v>26099000</v>
      </c>
      <c r="H3" s="7" t="n">
        <v>26099000</v>
      </c>
      <c r="J3" s="7" t="n">
        <v>63882000</v>
      </c>
    </row>
    <row r="4" spans="1:10">
      <c r="A4" s="4" t="s">
        <v>616</v>
      </c>
      <c r="G4" s="5" t="n">
        <v>4</v>
      </c>
    </row>
    <row r="5" spans="1:10">
      <c r="A5" s="4" t="s">
        <v>480</v>
      </c>
      <c r="C5" s="5" t="n">
        <v>0</v>
      </c>
      <c r="D5" s="5" t="n">
        <v>0</v>
      </c>
      <c r="F5" s="7" t="n">
        <v>37800000</v>
      </c>
      <c r="G5" s="7" t="n">
        <v>0</v>
      </c>
      <c r="H5" s="5" t="n">
        <v>37812000</v>
      </c>
    </row>
    <row r="6" spans="1:10">
      <c r="A6" s="4" t="s">
        <v>481</v>
      </c>
      <c r="G6" s="5" t="n">
        <v>65587000</v>
      </c>
      <c r="H6" s="5" t="n">
        <v>136417000</v>
      </c>
    </row>
    <row r="7" spans="1:10">
      <c r="A7" s="4" t="s">
        <v>80</v>
      </c>
      <c r="C7" s="5" t="n">
        <v>274084000</v>
      </c>
      <c r="D7" s="5" t="n">
        <v>337700000</v>
      </c>
      <c r="G7" s="5" t="n">
        <v>274084000</v>
      </c>
      <c r="H7" s="5" t="n">
        <v>337700000</v>
      </c>
    </row>
    <row r="8" spans="1:10">
      <c r="A8" s="4" t="s">
        <v>617</v>
      </c>
      <c r="G8" s="5" t="n">
        <v>65000</v>
      </c>
      <c r="H8" s="5" t="n">
        <v>258000</v>
      </c>
    </row>
    <row r="9" spans="1:10">
      <c r="A9" s="4" t="s">
        <v>618</v>
      </c>
      <c r="C9" s="5" t="n">
        <v>0</v>
      </c>
      <c r="G9" s="5" t="n">
        <v>0</v>
      </c>
    </row>
    <row r="10" spans="1:10">
      <c r="A10" s="4" t="s">
        <v>619</v>
      </c>
      <c r="C10" s="5" t="n">
        <v>0</v>
      </c>
      <c r="G10" s="5" t="n">
        <v>0</v>
      </c>
    </row>
    <row r="11" spans="1:10">
      <c r="A11" s="4" t="s">
        <v>620</v>
      </c>
      <c r="C11" s="5" t="n">
        <v>0</v>
      </c>
      <c r="G11" s="5" t="n">
        <v>0</v>
      </c>
    </row>
    <row r="12" spans="1:10">
      <c r="A12" s="4" t="s">
        <v>621</v>
      </c>
    </row>
    <row r="13" spans="1:10">
      <c r="A13" s="3" t="s">
        <v>615</v>
      </c>
    </row>
    <row r="14" spans="1:10">
      <c r="A14" s="4" t="s">
        <v>622</v>
      </c>
      <c r="G14" s="5" t="n">
        <v>0</v>
      </c>
      <c r="H14" s="5" t="n">
        <v>0</v>
      </c>
    </row>
    <row r="15" spans="1:10">
      <c r="A15" s="4" t="s">
        <v>621</v>
      </c>
    </row>
    <row r="16" spans="1:10">
      <c r="A16" s="3" t="s">
        <v>615</v>
      </c>
    </row>
    <row r="17" spans="1:10">
      <c r="A17" s="4" t="s">
        <v>80</v>
      </c>
      <c r="D17" s="5" t="n">
        <v>12300000</v>
      </c>
      <c r="H17" s="5" t="n">
        <v>12300000</v>
      </c>
    </row>
    <row r="18" spans="1:10">
      <c r="A18" s="4" t="s">
        <v>623</v>
      </c>
    </row>
    <row r="19" spans="1:10">
      <c r="A19" s="3" t="s">
        <v>615</v>
      </c>
    </row>
    <row r="20" spans="1:10">
      <c r="A20" s="4" t="s">
        <v>481</v>
      </c>
      <c r="D20" s="5" t="n">
        <v>58700000</v>
      </c>
      <c r="G20" s="5" t="n">
        <v>65600000</v>
      </c>
    </row>
    <row r="21" spans="1:10">
      <c r="A21" s="4" t="s">
        <v>603</v>
      </c>
    </row>
    <row r="22" spans="1:10">
      <c r="A22" s="3" t="s">
        <v>615</v>
      </c>
    </row>
    <row r="23" spans="1:10">
      <c r="A23" s="4" t="s">
        <v>82</v>
      </c>
      <c r="J23" s="5" t="n">
        <v>37812000</v>
      </c>
    </row>
    <row r="24" spans="1:10">
      <c r="A24" s="4" t="s">
        <v>480</v>
      </c>
      <c r="F24" s="5" t="n">
        <v>37800000</v>
      </c>
      <c r="H24" s="5" t="n">
        <v>37812000</v>
      </c>
    </row>
    <row r="25" spans="1:10">
      <c r="A25" s="4" t="s">
        <v>624</v>
      </c>
    </row>
    <row r="26" spans="1:10">
      <c r="A26" s="3" t="s">
        <v>615</v>
      </c>
    </row>
    <row r="27" spans="1:10">
      <c r="A27" s="4" t="s">
        <v>481</v>
      </c>
      <c r="B27" s="7" t="n">
        <v>0</v>
      </c>
      <c r="D27" s="5" t="n">
        <v>32700000</v>
      </c>
      <c r="E27" s="7" t="n">
        <v>4400000</v>
      </c>
      <c r="F27" s="7" t="n">
        <v>73300000</v>
      </c>
    </row>
    <row r="28" spans="1:10">
      <c r="A28" s="4" t="s">
        <v>625</v>
      </c>
    </row>
    <row r="29" spans="1:10">
      <c r="A29" s="3" t="s">
        <v>615</v>
      </c>
    </row>
    <row r="30" spans="1:10">
      <c r="A30" s="4" t="s">
        <v>481</v>
      </c>
      <c r="D30" s="5" t="n">
        <v>6800000</v>
      </c>
    </row>
    <row r="31" spans="1:10">
      <c r="A31" s="4" t="s">
        <v>626</v>
      </c>
    </row>
    <row r="32" spans="1:10">
      <c r="A32" s="3" t="s">
        <v>615</v>
      </c>
    </row>
    <row r="33" spans="1:10">
      <c r="A33" s="4" t="s">
        <v>481</v>
      </c>
      <c r="D33" s="5" t="n">
        <v>55100000</v>
      </c>
      <c r="G33" s="5" t="n">
        <v>35300000</v>
      </c>
    </row>
    <row r="34" spans="1:10">
      <c r="A34" s="4" t="s">
        <v>627</v>
      </c>
    </row>
    <row r="35" spans="1:10">
      <c r="A35" s="3" t="s">
        <v>615</v>
      </c>
    </row>
    <row r="36" spans="1:10">
      <c r="A36" s="4" t="s">
        <v>481</v>
      </c>
      <c r="D36" s="5" t="n">
        <v>100000</v>
      </c>
      <c r="G36" s="5" t="n">
        <v>800000</v>
      </c>
    </row>
    <row r="37" spans="1:10">
      <c r="A37" s="4" t="s">
        <v>628</v>
      </c>
    </row>
    <row r="38" spans="1:10">
      <c r="A38" s="3" t="s">
        <v>615</v>
      </c>
    </row>
    <row r="39" spans="1:10">
      <c r="A39" s="4" t="s">
        <v>481</v>
      </c>
      <c r="D39" s="5" t="n">
        <v>2700000</v>
      </c>
    </row>
    <row r="40" spans="1:10">
      <c r="A40" s="4" t="s">
        <v>629</v>
      </c>
    </row>
    <row r="41" spans="1:10">
      <c r="A41" s="3" t="s">
        <v>615</v>
      </c>
    </row>
    <row r="42" spans="1:10">
      <c r="A42" s="4" t="s">
        <v>481</v>
      </c>
      <c r="D42" s="5" t="n">
        <v>2700000</v>
      </c>
      <c r="G42" s="5" t="n">
        <v>17800000</v>
      </c>
    </row>
    <row r="43" spans="1:10">
      <c r="A43" s="4" t="s">
        <v>567</v>
      </c>
    </row>
    <row r="44" spans="1:10">
      <c r="A44" s="3" t="s">
        <v>615</v>
      </c>
    </row>
    <row r="45" spans="1:10">
      <c r="A45" s="4" t="s">
        <v>82</v>
      </c>
      <c r="C45" s="5" t="n">
        <v>26099000</v>
      </c>
      <c r="D45" s="5" t="n">
        <v>26099000</v>
      </c>
      <c r="G45" s="5" t="n">
        <v>26099000</v>
      </c>
      <c r="H45" s="7" t="n">
        <v>26099000</v>
      </c>
      <c r="J45" s="7" t="n">
        <v>26070000</v>
      </c>
    </row>
    <row r="46" spans="1:10">
      <c r="A46" s="4" t="s">
        <v>630</v>
      </c>
    </row>
    <row r="47" spans="1:10">
      <c r="A47" s="3" t="s">
        <v>615</v>
      </c>
    </row>
    <row r="48" spans="1:10">
      <c r="A48" s="4" t="s">
        <v>481</v>
      </c>
      <c r="D48" s="7" t="n">
        <v>800000</v>
      </c>
      <c r="G48" s="5" t="n">
        <v>11700000</v>
      </c>
    </row>
    <row r="49" spans="1:10">
      <c r="A49" s="4" t="s">
        <v>255</v>
      </c>
    </row>
    <row r="50" spans="1:10">
      <c r="A50" s="3" t="s">
        <v>615</v>
      </c>
    </row>
    <row r="51" spans="1:10">
      <c r="A51" s="4" t="s">
        <v>631</v>
      </c>
      <c r="D51" s="4" t="s">
        <v>608</v>
      </c>
      <c r="H51" s="4" t="s">
        <v>608</v>
      </c>
      <c r="I51" s="4" t="s">
        <v>608</v>
      </c>
    </row>
    <row r="52" spans="1:10">
      <c r="A52" s="4" t="s">
        <v>82</v>
      </c>
      <c r="I52" s="7" t="n">
        <v>29000</v>
      </c>
    </row>
    <row r="53" spans="1:10">
      <c r="A53" s="4" t="s">
        <v>632</v>
      </c>
    </row>
    <row r="54" spans="1:10">
      <c r="A54" s="3" t="s">
        <v>615</v>
      </c>
    </row>
    <row r="55" spans="1:10">
      <c r="A55" s="4" t="s">
        <v>631</v>
      </c>
      <c r="D55" s="4" t="s">
        <v>608</v>
      </c>
      <c r="H55" s="4" t="s">
        <v>608</v>
      </c>
    </row>
    <row r="56" spans="1:10">
      <c r="A56" s="4" t="s">
        <v>498</v>
      </c>
    </row>
    <row r="57" spans="1:10">
      <c r="A57" s="3" t="s">
        <v>615</v>
      </c>
    </row>
    <row r="58" spans="1:10">
      <c r="A58" s="4" t="s">
        <v>633</v>
      </c>
      <c r="C58" s="5" t="n">
        <v>100000</v>
      </c>
      <c r="G58" s="5" t="n">
        <v>100000</v>
      </c>
    </row>
    <row r="59" spans="1:10">
      <c r="A59" s="4" t="s">
        <v>634</v>
      </c>
      <c r="C59" s="7" t="n">
        <v>100000</v>
      </c>
      <c r="G59" s="7" t="n">
        <v>100000</v>
      </c>
    </row>
    <row r="60" spans="1:10">
      <c r="A60" s="4" t="s">
        <v>635</v>
      </c>
    </row>
    <row r="61" spans="1:10">
      <c r="A61" s="3" t="s">
        <v>615</v>
      </c>
    </row>
    <row r="62" spans="1:10">
      <c r="A62" s="4" t="s">
        <v>82</v>
      </c>
      <c r="I62" s="7"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6</v>
      </c>
      <c r="B1" s="2" t="s">
        <v>1</v>
      </c>
    </row>
    <row r="2" spans="1:3">
      <c r="B2" s="2" t="s">
        <v>2</v>
      </c>
      <c r="C2" s="2" t="s">
        <v>65</v>
      </c>
    </row>
    <row r="3" spans="1:3">
      <c r="A3" s="3" t="s">
        <v>615</v>
      </c>
    </row>
    <row r="4" spans="1:3">
      <c r="A4" s="4" t="s">
        <v>637</v>
      </c>
      <c r="B4" s="7" t="n">
        <v>284016</v>
      </c>
      <c r="C4" s="7" t="n">
        <v>347567</v>
      </c>
    </row>
    <row r="5" spans="1:3">
      <c r="A5" s="4" t="s">
        <v>638</v>
      </c>
      <c r="B5" s="5" t="n">
        <v>9932</v>
      </c>
      <c r="C5" s="5" t="n">
        <v>9867</v>
      </c>
    </row>
    <row r="6" spans="1:3">
      <c r="A6" s="4" t="s">
        <v>639</v>
      </c>
      <c r="B6" s="5" t="n">
        <v>274084</v>
      </c>
      <c r="C6" s="5" t="n">
        <v>337700</v>
      </c>
    </row>
    <row r="7" spans="1:3">
      <c r="A7" s="4" t="s">
        <v>640</v>
      </c>
    </row>
    <row r="8" spans="1:3">
      <c r="A8" s="3" t="s">
        <v>615</v>
      </c>
    </row>
    <row r="9" spans="1:3">
      <c r="A9" s="4" t="s">
        <v>641</v>
      </c>
      <c r="B9" s="7" t="n">
        <v>274080</v>
      </c>
      <c r="C9" s="5" t="n">
        <v>337631</v>
      </c>
    </row>
    <row r="10" spans="1:3">
      <c r="A10" s="4" t="s">
        <v>493</v>
      </c>
    </row>
    <row r="11" spans="1:3">
      <c r="A11" s="3" t="s">
        <v>615</v>
      </c>
    </row>
    <row r="12" spans="1:3">
      <c r="A12" s="4" t="s">
        <v>642</v>
      </c>
      <c r="B12" s="4" t="s">
        <v>497</v>
      </c>
    </row>
    <row r="13" spans="1:3">
      <c r="A13" s="4" t="s">
        <v>498</v>
      </c>
    </row>
    <row r="14" spans="1:3">
      <c r="A14" s="3" t="s">
        <v>615</v>
      </c>
    </row>
    <row r="15" spans="1:3">
      <c r="A15" s="4" t="s">
        <v>642</v>
      </c>
      <c r="B15" s="4" t="s">
        <v>500</v>
      </c>
    </row>
    <row r="16" spans="1:3">
      <c r="A16" s="4" t="s">
        <v>621</v>
      </c>
    </row>
    <row r="17" spans="1:3">
      <c r="A17" s="3" t="s">
        <v>615</v>
      </c>
    </row>
    <row r="18" spans="1:3">
      <c r="A18" s="4" t="s">
        <v>643</v>
      </c>
      <c r="B18" s="7" t="n">
        <v>8958</v>
      </c>
      <c r="C18" s="5" t="n">
        <v>8958</v>
      </c>
    </row>
    <row r="19" spans="1:3">
      <c r="A19" s="4" t="s">
        <v>638</v>
      </c>
      <c r="B19" s="7" t="n">
        <v>8958</v>
      </c>
      <c r="C19" s="5" t="n">
        <v>8958</v>
      </c>
    </row>
    <row r="20" spans="1:3">
      <c r="A20" s="4" t="s">
        <v>644</v>
      </c>
    </row>
    <row r="21" spans="1:3">
      <c r="A21" s="3" t="s">
        <v>615</v>
      </c>
    </row>
    <row r="22" spans="1:3">
      <c r="A22" s="4" t="s">
        <v>642</v>
      </c>
      <c r="B22" s="4" t="s">
        <v>645</v>
      </c>
    </row>
    <row r="23" spans="1:3">
      <c r="A23" s="4" t="s">
        <v>646</v>
      </c>
    </row>
    <row r="24" spans="1:3">
      <c r="A24" s="3" t="s">
        <v>615</v>
      </c>
    </row>
    <row r="25" spans="1:3">
      <c r="A25" s="4" t="s">
        <v>642</v>
      </c>
      <c r="B25" s="4" t="s">
        <v>500</v>
      </c>
    </row>
    <row r="26" spans="1:3">
      <c r="A26" s="4" t="s">
        <v>647</v>
      </c>
    </row>
    <row r="27" spans="1:3">
      <c r="A27" s="3" t="s">
        <v>615</v>
      </c>
    </row>
    <row r="28" spans="1:3">
      <c r="A28" s="4" t="s">
        <v>643</v>
      </c>
      <c r="B28" s="7" t="n">
        <v>978</v>
      </c>
      <c r="C28" s="5" t="n">
        <v>978</v>
      </c>
    </row>
    <row r="29" spans="1:3">
      <c r="A29" s="4" t="s">
        <v>638</v>
      </c>
      <c r="B29" s="7" t="n">
        <v>974</v>
      </c>
      <c r="C29" s="7" t="n">
        <v>909</v>
      </c>
    </row>
    <row r="30" spans="1:3">
      <c r="A30" s="4" t="s">
        <v>648</v>
      </c>
    </row>
    <row r="31" spans="1:3">
      <c r="A31" s="3" t="s">
        <v>615</v>
      </c>
    </row>
    <row r="32" spans="1:3">
      <c r="A32" s="4" t="s">
        <v>642</v>
      </c>
      <c r="B32" s="4" t="s">
        <v>497</v>
      </c>
    </row>
    <row r="33" spans="1:3">
      <c r="A33" s="4" t="s">
        <v>649</v>
      </c>
    </row>
    <row r="34" spans="1:3">
      <c r="A34" s="3" t="s">
        <v>615</v>
      </c>
    </row>
    <row r="35" spans="1:3">
      <c r="A35" s="4" t="s">
        <v>642</v>
      </c>
      <c r="B35" s="4" t="s">
        <v>6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Q3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1"/>
    <col customWidth="1" max="5" min="5" width="21"/>
    <col customWidth="1" max="6" min="6" width="21"/>
    <col customWidth="1" max="7" min="7" width="16"/>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6"/>
    <col customWidth="1" max="25" min="25" width="21"/>
    <col customWidth="1" max="26" min="26" width="21"/>
    <col customWidth="1" max="27" min="27" width="21"/>
    <col customWidth="1" max="28" min="28" width="21"/>
    <col customWidth="1" max="29" min="29" width="21"/>
    <col customWidth="1" max="30" min="30" width="21"/>
    <col customWidth="1" max="31" min="31" width="31"/>
    <col customWidth="1" max="32" min="32" width="3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14"/>
  </cols>
  <sheetData>
    <row r="1" spans="1:43">
      <c r="A1" s="1" t="s">
        <v>651</v>
      </c>
      <c r="C1" s="2" t="s">
        <v>527</v>
      </c>
      <c r="D1" s="2" t="s">
        <v>652</v>
      </c>
      <c r="E1" s="2" t="s">
        <v>653</v>
      </c>
      <c r="F1" s="2" t="s">
        <v>613</v>
      </c>
      <c r="G1" s="2" t="s">
        <v>528</v>
      </c>
      <c r="H1" s="2" t="s">
        <v>654</v>
      </c>
      <c r="I1" s="2" t="s">
        <v>655</v>
      </c>
      <c r="J1" s="2" t="s">
        <v>656</v>
      </c>
      <c r="K1" s="2" t="s">
        <v>657</v>
      </c>
      <c r="L1" s="2" t="s">
        <v>658</v>
      </c>
      <c r="M1" s="2" t="s">
        <v>659</v>
      </c>
      <c r="N1" s="2" t="s">
        <v>660</v>
      </c>
      <c r="O1" s="2" t="s">
        <v>661</v>
      </c>
      <c r="P1" s="2" t="s">
        <v>662</v>
      </c>
      <c r="Q1" s="2" t="s">
        <v>663</v>
      </c>
      <c r="R1" s="2" t="s">
        <v>664</v>
      </c>
      <c r="S1" s="2" t="s">
        <v>665</v>
      </c>
      <c r="T1" s="2" t="s">
        <v>666</v>
      </c>
      <c r="U1" s="2" t="s">
        <v>667</v>
      </c>
      <c r="V1" s="2" t="s">
        <v>668</v>
      </c>
      <c r="W1" s="2" t="s">
        <v>669</v>
      </c>
      <c r="X1" s="2" t="s">
        <v>670</v>
      </c>
      <c r="Y1" s="2" t="s">
        <v>589</v>
      </c>
      <c r="Z1" s="2" t="s">
        <v>671</v>
      </c>
      <c r="AA1" s="2" t="s">
        <v>672</v>
      </c>
      <c r="AB1" s="2" t="s">
        <v>673</v>
      </c>
      <c r="AC1" s="2" t="s">
        <v>464</v>
      </c>
      <c r="AD1" s="2" t="s">
        <v>465</v>
      </c>
      <c r="AE1" s="2" t="s">
        <v>674</v>
      </c>
      <c r="AF1" s="2" t="s">
        <v>675</v>
      </c>
      <c r="AG1" s="2" t="s">
        <v>614</v>
      </c>
      <c r="AH1" s="2" t="s">
        <v>676</v>
      </c>
      <c r="AI1" s="2" t="s">
        <v>677</v>
      </c>
      <c r="AJ1" s="2" t="s">
        <v>659</v>
      </c>
      <c r="AK1" s="2" t="s">
        <v>678</v>
      </c>
      <c r="AL1" s="2" t="s">
        <v>679</v>
      </c>
      <c r="AM1" s="2" t="s">
        <v>680</v>
      </c>
      <c r="AN1" s="2" t="s">
        <v>681</v>
      </c>
      <c r="AO1" s="2" t="s">
        <v>682</v>
      </c>
      <c r="AP1" s="2" t="s">
        <v>683</v>
      </c>
      <c r="AQ1" s="2" t="s">
        <v>684</v>
      </c>
    </row>
    <row r="2" spans="1:43">
      <c r="A2" s="3" t="s">
        <v>516</v>
      </c>
    </row>
    <row r="3" spans="1:43">
      <c r="A3" s="4" t="s">
        <v>685</v>
      </c>
      <c r="Y3" s="7" t="n">
        <v>34461000</v>
      </c>
      <c r="AC3" s="7" t="n">
        <v>34137000</v>
      </c>
      <c r="AE3" s="7" t="n">
        <v>34461000</v>
      </c>
      <c r="AF3" s="7" t="n">
        <v>34137000</v>
      </c>
    </row>
    <row r="4" spans="1:43">
      <c r="A4" s="4" t="s">
        <v>118</v>
      </c>
      <c r="AE4" s="4" t="s">
        <v>119</v>
      </c>
      <c r="AF4" s="4" t="s">
        <v>119</v>
      </c>
    </row>
    <row r="5" spans="1:43">
      <c r="A5" s="4" t="s">
        <v>686</v>
      </c>
      <c r="AH5" s="4" t="s">
        <v>687</v>
      </c>
    </row>
    <row r="6" spans="1:43">
      <c r="A6" s="4" t="s">
        <v>128</v>
      </c>
      <c r="AE6" s="7" t="n">
        <v>26613000</v>
      </c>
      <c r="AF6" s="7" t="n">
        <v>2500000</v>
      </c>
    </row>
    <row r="7" spans="1:43">
      <c r="A7" s="4" t="s">
        <v>688</v>
      </c>
      <c r="Y7" s="5" t="n">
        <v>26521000</v>
      </c>
      <c r="AC7" s="5" t="n">
        <v>26999000</v>
      </c>
      <c r="AE7" s="5" t="n">
        <v>26521000</v>
      </c>
      <c r="AF7" s="5" t="n">
        <v>26999000</v>
      </c>
    </row>
    <row r="8" spans="1:43">
      <c r="A8" s="4" t="s">
        <v>689</v>
      </c>
      <c r="AC8" s="5" t="n">
        <v>800000</v>
      </c>
    </row>
    <row r="9" spans="1:43">
      <c r="A9" s="4" t="s">
        <v>690</v>
      </c>
      <c r="AC9" s="5" t="n">
        <v>200000</v>
      </c>
    </row>
    <row r="10" spans="1:43">
      <c r="A10" s="4" t="s">
        <v>691</v>
      </c>
      <c r="AC10" s="7" t="n">
        <v>300000</v>
      </c>
    </row>
    <row r="11" spans="1:43">
      <c r="A11" s="4" t="s">
        <v>214</v>
      </c>
      <c r="Y11" s="5" t="n">
        <v>0</v>
      </c>
      <c r="AF11" s="5" t="n">
        <v>0</v>
      </c>
    </row>
    <row r="12" spans="1:43">
      <c r="A12" s="4" t="s">
        <v>213</v>
      </c>
      <c r="AE12" s="5" t="n">
        <v>2681000</v>
      </c>
      <c r="AF12" s="5" t="n">
        <v>3021000</v>
      </c>
    </row>
    <row r="13" spans="1:43">
      <c r="A13" s="4" t="s">
        <v>692</v>
      </c>
    </row>
    <row r="14" spans="1:43">
      <c r="A14" s="3" t="s">
        <v>516</v>
      </c>
    </row>
    <row r="15" spans="1:43">
      <c r="A15" s="4" t="s">
        <v>693</v>
      </c>
      <c r="AL15" s="7" t="n">
        <v>1000000</v>
      </c>
    </row>
    <row r="16" spans="1:43">
      <c r="A16" s="4" t="s">
        <v>694</v>
      </c>
      <c r="AF16" s="5" t="n">
        <v>1000000</v>
      </c>
    </row>
    <row r="17" spans="1:43">
      <c r="A17" s="4" t="s">
        <v>695</v>
      </c>
    </row>
    <row r="18" spans="1:43">
      <c r="A18" s="3" t="s">
        <v>516</v>
      </c>
    </row>
    <row r="19" spans="1:43">
      <c r="A19" s="4" t="s">
        <v>696</v>
      </c>
      <c r="AI19" s="7" t="n">
        <v>3500000</v>
      </c>
    </row>
    <row r="20" spans="1:43">
      <c r="A20" s="4" t="s">
        <v>697</v>
      </c>
      <c r="AI20" s="4" t="s">
        <v>698</v>
      </c>
    </row>
    <row r="21" spans="1:43">
      <c r="A21" s="4" t="s">
        <v>699</v>
      </c>
      <c r="AI21" s="7" t="n">
        <v>24700000</v>
      </c>
    </row>
    <row r="22" spans="1:43">
      <c r="A22" s="4" t="s">
        <v>700</v>
      </c>
      <c r="AI22" s="5" t="n">
        <v>24700000</v>
      </c>
    </row>
    <row r="23" spans="1:43">
      <c r="A23" s="4" t="s">
        <v>701</v>
      </c>
      <c r="AI23" s="5" t="n">
        <v>9400000</v>
      </c>
    </row>
    <row r="24" spans="1:43">
      <c r="A24" s="4" t="s">
        <v>702</v>
      </c>
      <c r="Y24" s="5" t="n">
        <v>2100000</v>
      </c>
      <c r="AE24" s="5" t="n">
        <v>2100000</v>
      </c>
    </row>
    <row r="25" spans="1:43">
      <c r="A25" s="4" t="s">
        <v>703</v>
      </c>
      <c r="AE25" s="5" t="n">
        <v>2200000</v>
      </c>
    </row>
    <row r="26" spans="1:43">
      <c r="A26" s="4" t="s">
        <v>704</v>
      </c>
    </row>
    <row r="27" spans="1:43">
      <c r="A27" s="3" t="s">
        <v>516</v>
      </c>
    </row>
    <row r="28" spans="1:43">
      <c r="A28" s="4" t="s">
        <v>705</v>
      </c>
      <c r="AI28" s="5" t="n">
        <v>5200000</v>
      </c>
    </row>
    <row r="29" spans="1:43">
      <c r="A29" s="4" t="s">
        <v>706</v>
      </c>
    </row>
    <row r="30" spans="1:43">
      <c r="A30" s="3" t="s">
        <v>516</v>
      </c>
    </row>
    <row r="31" spans="1:43">
      <c r="A31" s="4" t="s">
        <v>705</v>
      </c>
      <c r="AI31" s="5" t="n">
        <v>5400000</v>
      </c>
    </row>
    <row r="32" spans="1:43">
      <c r="A32" s="4" t="s">
        <v>707</v>
      </c>
    </row>
    <row r="33" spans="1:43">
      <c r="A33" s="3" t="s">
        <v>516</v>
      </c>
    </row>
    <row r="34" spans="1:43">
      <c r="A34" s="4" t="s">
        <v>696</v>
      </c>
      <c r="K34" s="7" t="n">
        <v>25000000</v>
      </c>
    </row>
    <row r="35" spans="1:43">
      <c r="A35" s="4" t="s">
        <v>532</v>
      </c>
      <c r="K35" s="4" t="s">
        <v>708</v>
      </c>
    </row>
    <row r="36" spans="1:43">
      <c r="A36" s="4" t="s">
        <v>709</v>
      </c>
      <c r="K36" s="4" t="s">
        <v>539</v>
      </c>
    </row>
    <row r="37" spans="1:43">
      <c r="A37" s="4" t="s">
        <v>710</v>
      </c>
    </row>
    <row r="38" spans="1:43">
      <c r="A38" s="3" t="s">
        <v>516</v>
      </c>
    </row>
    <row r="39" spans="1:43">
      <c r="A39" s="4" t="s">
        <v>711</v>
      </c>
      <c r="J39" s="4" t="s">
        <v>712</v>
      </c>
    </row>
    <row r="40" spans="1:43">
      <c r="A40" s="4" t="s">
        <v>713</v>
      </c>
      <c r="J40" s="7" t="n">
        <v>5400000</v>
      </c>
    </row>
    <row r="41" spans="1:43">
      <c r="A41" s="4" t="s">
        <v>714</v>
      </c>
    </row>
    <row r="42" spans="1:43">
      <c r="A42" s="3" t="s">
        <v>516</v>
      </c>
    </row>
    <row r="43" spans="1:43">
      <c r="A43" s="4" t="s">
        <v>696</v>
      </c>
      <c r="T43" s="7" t="n">
        <v>76500000</v>
      </c>
    </row>
    <row r="44" spans="1:43">
      <c r="A44" s="4" t="s">
        <v>631</v>
      </c>
      <c r="T44" s="4" t="s">
        <v>715</v>
      </c>
    </row>
    <row r="45" spans="1:43">
      <c r="A45" s="4" t="s">
        <v>716</v>
      </c>
    </row>
    <row r="46" spans="1:43">
      <c r="A46" s="3" t="s">
        <v>516</v>
      </c>
    </row>
    <row r="47" spans="1:43">
      <c r="A47" s="4" t="s">
        <v>696</v>
      </c>
      <c r="U47" s="7" t="n">
        <v>5000000</v>
      </c>
    </row>
    <row r="48" spans="1:43">
      <c r="A48" s="4" t="s">
        <v>631</v>
      </c>
      <c r="U48" s="4" t="s">
        <v>715</v>
      </c>
    </row>
    <row r="49" spans="1:43">
      <c r="A49" s="4" t="s">
        <v>717</v>
      </c>
    </row>
    <row r="50" spans="1:43">
      <c r="A50" s="3" t="s">
        <v>516</v>
      </c>
    </row>
    <row r="51" spans="1:43">
      <c r="A51" s="4" t="s">
        <v>696</v>
      </c>
      <c r="X51" s="7" t="n">
        <v>9000000</v>
      </c>
    </row>
    <row r="52" spans="1:43">
      <c r="A52" s="4" t="s">
        <v>631</v>
      </c>
      <c r="D52" s="4" t="s">
        <v>718</v>
      </c>
      <c r="X52" s="4" t="s">
        <v>539</v>
      </c>
    </row>
    <row r="53" spans="1:43">
      <c r="A53" s="4" t="s">
        <v>699</v>
      </c>
      <c r="D53" s="7" t="n">
        <v>62000000</v>
      </c>
      <c r="X53" s="7" t="n">
        <v>17000000</v>
      </c>
    </row>
    <row r="54" spans="1:43">
      <c r="A54" s="4" t="s">
        <v>719</v>
      </c>
      <c r="X54" s="5" t="n">
        <v>58868</v>
      </c>
    </row>
    <row r="55" spans="1:43">
      <c r="A55" s="4" t="s">
        <v>720</v>
      </c>
      <c r="X55" s="7" t="n">
        <v>8000000</v>
      </c>
    </row>
    <row r="56" spans="1:43">
      <c r="A56" s="4" t="s">
        <v>721</v>
      </c>
    </row>
    <row r="57" spans="1:43">
      <c r="A57" s="3" t="s">
        <v>516</v>
      </c>
    </row>
    <row r="58" spans="1:43">
      <c r="A58" s="4" t="s">
        <v>720</v>
      </c>
      <c r="X58" s="7" t="n">
        <v>1000000</v>
      </c>
    </row>
    <row r="59" spans="1:43">
      <c r="A59" s="4" t="s">
        <v>722</v>
      </c>
    </row>
    <row r="60" spans="1:43">
      <c r="A60" s="3" t="s">
        <v>516</v>
      </c>
    </row>
    <row r="61" spans="1:43">
      <c r="A61" s="4" t="s">
        <v>723</v>
      </c>
      <c r="K61" s="7" t="n">
        <v>2500000</v>
      </c>
    </row>
    <row r="62" spans="1:43">
      <c r="A62" s="4" t="s">
        <v>724</v>
      </c>
      <c r="K62" s="4" t="s">
        <v>608</v>
      </c>
    </row>
    <row r="63" spans="1:43">
      <c r="A63" s="4" t="s">
        <v>688</v>
      </c>
      <c r="Y63" s="5" t="n">
        <v>1800000</v>
      </c>
      <c r="AE63" s="5" t="n">
        <v>1800000</v>
      </c>
    </row>
    <row r="64" spans="1:43">
      <c r="A64" s="4" t="s">
        <v>725</v>
      </c>
    </row>
    <row r="65" spans="1:43">
      <c r="A65" s="3" t="s">
        <v>516</v>
      </c>
    </row>
    <row r="66" spans="1:43">
      <c r="A66" s="4" t="s">
        <v>726</v>
      </c>
      <c r="V66" s="7" t="n">
        <v>500000</v>
      </c>
      <c r="AP66" s="11" t="n">
        <v>25</v>
      </c>
    </row>
    <row r="67" spans="1:43">
      <c r="A67" s="4" t="s">
        <v>491</v>
      </c>
    </row>
    <row r="68" spans="1:43">
      <c r="A68" s="3" t="s">
        <v>516</v>
      </c>
    </row>
    <row r="69" spans="1:43">
      <c r="A69" s="4" t="s">
        <v>631</v>
      </c>
      <c r="W69" s="4" t="s">
        <v>539</v>
      </c>
    </row>
    <row r="70" spans="1:43">
      <c r="A70" s="4" t="s">
        <v>727</v>
      </c>
      <c r="W70" s="7" t="n">
        <v>4000000</v>
      </c>
    </row>
    <row r="71" spans="1:43">
      <c r="A71" s="4" t="s">
        <v>699</v>
      </c>
      <c r="W71" s="5" t="n">
        <v>20000000</v>
      </c>
    </row>
    <row r="72" spans="1:43">
      <c r="A72" s="4" t="s">
        <v>702</v>
      </c>
      <c r="W72" s="7" t="n">
        <v>3000000</v>
      </c>
    </row>
    <row r="73" spans="1:43">
      <c r="A73" s="4" t="s">
        <v>213</v>
      </c>
      <c r="AB73" s="7" t="n">
        <v>23000000</v>
      </c>
    </row>
    <row r="74" spans="1:43">
      <c r="A74" s="4" t="s">
        <v>728</v>
      </c>
    </row>
    <row r="75" spans="1:43">
      <c r="A75" s="3" t="s">
        <v>516</v>
      </c>
    </row>
    <row r="76" spans="1:43">
      <c r="A76" s="4" t="s">
        <v>729</v>
      </c>
      <c r="AJ76" s="4" t="s">
        <v>608</v>
      </c>
    </row>
    <row r="77" spans="1:43">
      <c r="A77" s="4" t="s">
        <v>730</v>
      </c>
    </row>
    <row r="78" spans="1:43">
      <c r="A78" s="3" t="s">
        <v>516</v>
      </c>
    </row>
    <row r="79" spans="1:43">
      <c r="A79" s="4" t="s">
        <v>729</v>
      </c>
      <c r="AJ79" s="4" t="s">
        <v>731</v>
      </c>
    </row>
    <row r="80" spans="1:43">
      <c r="A80" s="4" t="s">
        <v>732</v>
      </c>
    </row>
    <row r="81" spans="1:43">
      <c r="A81" s="3" t="s">
        <v>516</v>
      </c>
    </row>
    <row r="82" spans="1:43">
      <c r="A82" s="4" t="s">
        <v>733</v>
      </c>
      <c r="J82" s="4" t="s">
        <v>734</v>
      </c>
    </row>
    <row r="83" spans="1:43">
      <c r="A83" s="4" t="s">
        <v>735</v>
      </c>
    </row>
    <row r="84" spans="1:43">
      <c r="A84" s="3" t="s">
        <v>516</v>
      </c>
    </row>
    <row r="85" spans="1:43">
      <c r="A85" s="4" t="s">
        <v>736</v>
      </c>
      <c r="AF85" s="7" t="n">
        <v>23000000</v>
      </c>
    </row>
    <row r="86" spans="1:43">
      <c r="A86" s="4" t="s">
        <v>737</v>
      </c>
    </row>
    <row r="87" spans="1:43">
      <c r="A87" s="3" t="s">
        <v>516</v>
      </c>
    </row>
    <row r="88" spans="1:43">
      <c r="A88" s="4" t="s">
        <v>733</v>
      </c>
      <c r="K88" s="4" t="s">
        <v>539</v>
      </c>
    </row>
    <row r="89" spans="1:43">
      <c r="A89" s="4" t="s">
        <v>738</v>
      </c>
    </row>
    <row r="90" spans="1:43">
      <c r="A90" s="3" t="s">
        <v>516</v>
      </c>
    </row>
    <row r="91" spans="1:43">
      <c r="A91" s="4" t="s">
        <v>733</v>
      </c>
      <c r="J91" s="4" t="s">
        <v>539</v>
      </c>
    </row>
    <row r="92" spans="1:43">
      <c r="A92" s="4" t="s">
        <v>739</v>
      </c>
      <c r="J92" s="7" t="n">
        <v>8600000</v>
      </c>
    </row>
    <row r="93" spans="1:43">
      <c r="A93" s="4" t="s">
        <v>740</v>
      </c>
    </row>
    <row r="94" spans="1:43">
      <c r="A94" s="3" t="s">
        <v>516</v>
      </c>
    </row>
    <row r="95" spans="1:43">
      <c r="A95" s="4" t="s">
        <v>697</v>
      </c>
      <c r="M95" s="4" t="s">
        <v>539</v>
      </c>
      <c r="AJ95" s="4" t="s">
        <v>539</v>
      </c>
    </row>
    <row r="96" spans="1:43">
      <c r="A96" s="4" t="s">
        <v>741</v>
      </c>
      <c r="M96" s="7" t="n">
        <v>18800000</v>
      </c>
      <c r="AJ96" s="7" t="n">
        <v>18800000</v>
      </c>
    </row>
    <row r="97" spans="1:43">
      <c r="A97" s="4" t="s">
        <v>742</v>
      </c>
      <c r="M97" s="5" t="n">
        <v>6300000</v>
      </c>
    </row>
    <row r="98" spans="1:43">
      <c r="A98" s="4" t="s">
        <v>743</v>
      </c>
      <c r="M98" s="7" t="n">
        <v>12500000</v>
      </c>
      <c r="AJ98" s="5" t="n">
        <v>12500000</v>
      </c>
    </row>
    <row r="99" spans="1:43">
      <c r="A99" s="4" t="s">
        <v>744</v>
      </c>
      <c r="M99" s="4" t="s">
        <v>745</v>
      </c>
    </row>
    <row r="100" spans="1:43">
      <c r="A100" s="4" t="s">
        <v>685</v>
      </c>
      <c r="Y100" s="5" t="n">
        <v>20800000</v>
      </c>
      <c r="AE100" s="7" t="n">
        <v>20800000</v>
      </c>
    </row>
    <row r="101" spans="1:43">
      <c r="A101" s="4" t="s">
        <v>746</v>
      </c>
      <c r="AC101" s="4" t="s">
        <v>747</v>
      </c>
      <c r="AF101" s="4" t="s">
        <v>747</v>
      </c>
    </row>
    <row r="102" spans="1:43">
      <c r="A102" s="4" t="s">
        <v>748</v>
      </c>
      <c r="AJ102" s="7" t="n">
        <v>3100000</v>
      </c>
    </row>
    <row r="103" spans="1:43">
      <c r="A103" s="4" t="s">
        <v>749</v>
      </c>
      <c r="AH103" s="4" t="s">
        <v>608</v>
      </c>
    </row>
    <row r="104" spans="1:43">
      <c r="A104" s="4" t="s">
        <v>750</v>
      </c>
      <c r="AH104" s="7" t="n">
        <v>1800000</v>
      </c>
    </row>
    <row r="105" spans="1:43">
      <c r="A105" s="4" t="s">
        <v>751</v>
      </c>
      <c r="AH105" s="4" t="s">
        <v>752</v>
      </c>
    </row>
    <row r="106" spans="1:43">
      <c r="A106" s="4" t="s">
        <v>753</v>
      </c>
    </row>
    <row r="107" spans="1:43">
      <c r="A107" s="3" t="s">
        <v>516</v>
      </c>
    </row>
    <row r="108" spans="1:43">
      <c r="A108" s="4" t="s">
        <v>754</v>
      </c>
      <c r="AE108" s="4" t="s">
        <v>755</v>
      </c>
    </row>
    <row r="109" spans="1:43">
      <c r="A109" s="4" t="s">
        <v>756</v>
      </c>
      <c r="AE109" s="4" t="s">
        <v>757</v>
      </c>
    </row>
    <row r="110" spans="1:43">
      <c r="A110" s="4" t="s">
        <v>758</v>
      </c>
      <c r="AE110" s="12" t="n">
        <v>5.5</v>
      </c>
    </row>
    <row r="111" spans="1:43">
      <c r="A111" s="4" t="s">
        <v>759</v>
      </c>
    </row>
    <row r="112" spans="1:43">
      <c r="A112" s="3" t="s">
        <v>516</v>
      </c>
    </row>
    <row r="113" spans="1:43">
      <c r="A113" s="4" t="s">
        <v>760</v>
      </c>
      <c r="AE113" s="7" t="n">
        <v>12000000</v>
      </c>
    </row>
    <row r="114" spans="1:43">
      <c r="A114" s="4" t="s">
        <v>118</v>
      </c>
      <c r="AE114" s="4" t="s">
        <v>761</v>
      </c>
    </row>
    <row r="115" spans="1:43">
      <c r="A115" s="4" t="s">
        <v>762</v>
      </c>
    </row>
    <row r="116" spans="1:43">
      <c r="A116" s="3" t="s">
        <v>516</v>
      </c>
    </row>
    <row r="117" spans="1:43">
      <c r="A117" s="4" t="s">
        <v>754</v>
      </c>
      <c r="AE117" s="4" t="s">
        <v>755</v>
      </c>
    </row>
    <row r="118" spans="1:43">
      <c r="A118" s="4" t="s">
        <v>756</v>
      </c>
      <c r="AE118" s="4" t="s">
        <v>763</v>
      </c>
    </row>
    <row r="119" spans="1:43">
      <c r="A119" s="4" t="s">
        <v>758</v>
      </c>
      <c r="AE119" s="12" t="n">
        <v>5.5</v>
      </c>
    </row>
    <row r="120" spans="1:43">
      <c r="A120" s="4" t="s">
        <v>764</v>
      </c>
    </row>
    <row r="121" spans="1:43">
      <c r="A121" s="3" t="s">
        <v>516</v>
      </c>
    </row>
    <row r="122" spans="1:43">
      <c r="A122" s="4" t="s">
        <v>760</v>
      </c>
      <c r="AE122" s="7" t="n">
        <v>12000000</v>
      </c>
    </row>
    <row r="123" spans="1:43">
      <c r="A123" s="4" t="s">
        <v>118</v>
      </c>
      <c r="AE123" s="4" t="s">
        <v>761</v>
      </c>
    </row>
    <row r="124" spans="1:43">
      <c r="A124" s="4" t="s">
        <v>765</v>
      </c>
    </row>
    <row r="125" spans="1:43">
      <c r="A125" s="3" t="s">
        <v>516</v>
      </c>
    </row>
    <row r="126" spans="1:43">
      <c r="A126" s="4" t="s">
        <v>697</v>
      </c>
      <c r="AN126" s="4" t="s">
        <v>539</v>
      </c>
    </row>
    <row r="127" spans="1:43">
      <c r="A127" s="4" t="s">
        <v>766</v>
      </c>
      <c r="AN127" s="7" t="n">
        <v>3300000</v>
      </c>
    </row>
    <row r="128" spans="1:43">
      <c r="A128" s="4" t="s">
        <v>248</v>
      </c>
    </row>
    <row r="129" spans="1:43">
      <c r="A129" s="3" t="s">
        <v>516</v>
      </c>
    </row>
    <row r="130" spans="1:43">
      <c r="A130" s="4" t="s">
        <v>697</v>
      </c>
      <c r="S130" s="4" t="s">
        <v>539</v>
      </c>
    </row>
    <row r="131" spans="1:43">
      <c r="A131" s="4" t="s">
        <v>741</v>
      </c>
      <c r="S131" s="7" t="n">
        <v>17800000</v>
      </c>
    </row>
    <row r="132" spans="1:43">
      <c r="A132" s="4" t="s">
        <v>742</v>
      </c>
      <c r="S132" s="5" t="n">
        <v>8900000</v>
      </c>
    </row>
    <row r="133" spans="1:43">
      <c r="A133" s="4" t="s">
        <v>743</v>
      </c>
      <c r="S133" s="7" t="n">
        <v>8900000</v>
      </c>
    </row>
    <row r="134" spans="1:43">
      <c r="A134" s="4" t="s">
        <v>744</v>
      </c>
      <c r="S134" s="4" t="s">
        <v>767</v>
      </c>
    </row>
    <row r="135" spans="1:43">
      <c r="A135" s="4" t="s">
        <v>768</v>
      </c>
    </row>
    <row r="136" spans="1:43">
      <c r="A136" s="3" t="s">
        <v>516</v>
      </c>
    </row>
    <row r="137" spans="1:43">
      <c r="A137" s="4" t="s">
        <v>631</v>
      </c>
      <c r="P137" s="4" t="s">
        <v>769</v>
      </c>
    </row>
    <row r="138" spans="1:43">
      <c r="A138" s="4" t="s">
        <v>697</v>
      </c>
      <c r="AQ138" s="4" t="s">
        <v>539</v>
      </c>
    </row>
    <row r="139" spans="1:43">
      <c r="A139" s="4" t="s">
        <v>742</v>
      </c>
      <c r="P139" s="7" t="n">
        <v>1500000</v>
      </c>
      <c r="AE139" s="7" t="n">
        <v>4000000</v>
      </c>
    </row>
    <row r="140" spans="1:43">
      <c r="A140" s="4" t="s">
        <v>685</v>
      </c>
      <c r="Y140" s="5" t="n">
        <v>8700000</v>
      </c>
      <c r="AE140" s="7" t="n">
        <v>8700000</v>
      </c>
    </row>
    <row r="141" spans="1:43">
      <c r="A141" s="4" t="s">
        <v>746</v>
      </c>
      <c r="AG141" s="4" t="s">
        <v>747</v>
      </c>
    </row>
    <row r="142" spans="1:43">
      <c r="A142" s="4" t="s">
        <v>770</v>
      </c>
      <c r="P142" s="4" t="s">
        <v>715</v>
      </c>
    </row>
    <row r="143" spans="1:43">
      <c r="A143" s="4" t="s">
        <v>771</v>
      </c>
      <c r="P143" s="7" t="n">
        <v>1500000</v>
      </c>
    </row>
    <row r="144" spans="1:43">
      <c r="A144" s="4" t="s">
        <v>736</v>
      </c>
      <c r="P144" s="7" t="n">
        <v>3000000</v>
      </c>
    </row>
    <row r="145" spans="1:43">
      <c r="A145" s="4" t="s">
        <v>772</v>
      </c>
    </row>
    <row r="146" spans="1:43">
      <c r="A146" s="3" t="s">
        <v>516</v>
      </c>
    </row>
    <row r="147" spans="1:43">
      <c r="A147" s="4" t="s">
        <v>754</v>
      </c>
      <c r="AE147" s="4" t="s">
        <v>755</v>
      </c>
    </row>
    <row r="148" spans="1:43">
      <c r="A148" s="4" t="s">
        <v>756</v>
      </c>
      <c r="AE148" s="4" t="s">
        <v>757</v>
      </c>
    </row>
    <row r="149" spans="1:43">
      <c r="A149" s="4" t="s">
        <v>758</v>
      </c>
      <c r="AF149" s="12" t="n">
        <v>5.5</v>
      </c>
    </row>
    <row r="150" spans="1:43">
      <c r="A150" s="4" t="s">
        <v>773</v>
      </c>
    </row>
    <row r="151" spans="1:43">
      <c r="A151" s="3" t="s">
        <v>516</v>
      </c>
    </row>
    <row r="152" spans="1:43">
      <c r="A152" s="4" t="s">
        <v>754</v>
      </c>
      <c r="AE152" s="4" t="s">
        <v>755</v>
      </c>
    </row>
    <row r="153" spans="1:43">
      <c r="A153" s="4" t="s">
        <v>756</v>
      </c>
      <c r="AE153" s="4" t="s">
        <v>774</v>
      </c>
    </row>
    <row r="154" spans="1:43">
      <c r="A154" s="4" t="s">
        <v>758</v>
      </c>
      <c r="AE154" s="12" t="n">
        <v>5.5</v>
      </c>
    </row>
    <row r="155" spans="1:43">
      <c r="A155" s="4" t="s">
        <v>255</v>
      </c>
    </row>
    <row r="156" spans="1:43">
      <c r="A156" s="3" t="s">
        <v>516</v>
      </c>
    </row>
    <row r="157" spans="1:43">
      <c r="A157" s="4" t="s">
        <v>697</v>
      </c>
      <c r="AO157" s="4" t="s">
        <v>539</v>
      </c>
    </row>
    <row r="158" spans="1:43">
      <c r="A158" s="4" t="s">
        <v>766</v>
      </c>
      <c r="AO158" s="7" t="n">
        <v>7200000</v>
      </c>
    </row>
    <row r="159" spans="1:43">
      <c r="A159" s="4" t="s">
        <v>775</v>
      </c>
      <c r="AK159" s="7" t="n">
        <v>4100000</v>
      </c>
    </row>
    <row r="160" spans="1:43">
      <c r="A160" s="4" t="s">
        <v>776</v>
      </c>
    </row>
    <row r="161" spans="1:43">
      <c r="A161" s="3" t="s">
        <v>516</v>
      </c>
    </row>
    <row r="162" spans="1:43">
      <c r="A162" s="4" t="s">
        <v>697</v>
      </c>
      <c r="Q162" s="4" t="s">
        <v>539</v>
      </c>
    </row>
    <row r="163" spans="1:43">
      <c r="A163" s="4" t="s">
        <v>741</v>
      </c>
      <c r="O163" s="7" t="n">
        <v>15900000</v>
      </c>
    </row>
    <row r="164" spans="1:43">
      <c r="A164" s="4" t="s">
        <v>742</v>
      </c>
      <c r="O164" s="7" t="n">
        <v>4000000</v>
      </c>
      <c r="Q164" s="7" t="n">
        <v>7500000</v>
      </c>
    </row>
    <row r="165" spans="1:43">
      <c r="A165" s="4" t="s">
        <v>743</v>
      </c>
      <c r="Q165" s="7" t="n">
        <v>4500000</v>
      </c>
    </row>
    <row r="166" spans="1:43">
      <c r="A166" s="4" t="s">
        <v>744</v>
      </c>
      <c r="Q166" s="4" t="s">
        <v>745</v>
      </c>
    </row>
    <row r="167" spans="1:43">
      <c r="A167" s="4" t="s">
        <v>746</v>
      </c>
      <c r="Q167" s="4" t="s">
        <v>747</v>
      </c>
    </row>
    <row r="168" spans="1:43">
      <c r="A168" s="4" t="s">
        <v>766</v>
      </c>
      <c r="Q168" s="7" t="n">
        <v>12000000</v>
      </c>
    </row>
    <row r="169" spans="1:43">
      <c r="A169" s="4" t="s">
        <v>777</v>
      </c>
      <c r="AI169" s="5" t="n">
        <v>5400000</v>
      </c>
    </row>
    <row r="170" spans="1:43">
      <c r="A170" s="4" t="s">
        <v>778</v>
      </c>
      <c r="Y170" s="5" t="n">
        <v>20000000</v>
      </c>
      <c r="AE170" s="7" t="n">
        <v>20000000</v>
      </c>
    </row>
    <row r="171" spans="1:43">
      <c r="A171" s="4" t="s">
        <v>779</v>
      </c>
      <c r="AG171" s="7" t="n">
        <v>3800000</v>
      </c>
    </row>
    <row r="172" spans="1:43">
      <c r="A172" s="4" t="s">
        <v>780</v>
      </c>
    </row>
    <row r="173" spans="1:43">
      <c r="A173" s="3" t="s">
        <v>516</v>
      </c>
    </row>
    <row r="174" spans="1:43">
      <c r="A174" s="4" t="s">
        <v>781</v>
      </c>
      <c r="AM174" s="7" t="n">
        <v>17400000</v>
      </c>
    </row>
    <row r="175" spans="1:43">
      <c r="A175" s="4" t="s">
        <v>782</v>
      </c>
    </row>
    <row r="176" spans="1:43">
      <c r="A176" s="3" t="s">
        <v>516</v>
      </c>
    </row>
    <row r="177" spans="1:43">
      <c r="A177" s="4" t="s">
        <v>741</v>
      </c>
      <c r="N177" s="7" t="n">
        <v>21500000</v>
      </c>
    </row>
    <row r="178" spans="1:43">
      <c r="A178" s="4" t="s">
        <v>742</v>
      </c>
      <c r="N178" s="5" t="n">
        <v>4300000</v>
      </c>
    </row>
    <row r="179" spans="1:43">
      <c r="A179" s="4" t="s">
        <v>783</v>
      </c>
      <c r="N179" s="7" t="n">
        <v>5100000</v>
      </c>
    </row>
    <row r="180" spans="1:43">
      <c r="A180" s="4" t="s">
        <v>784</v>
      </c>
    </row>
    <row r="181" spans="1:43">
      <c r="A181" s="3" t="s">
        <v>516</v>
      </c>
    </row>
    <row r="182" spans="1:43">
      <c r="A182" s="4" t="s">
        <v>729</v>
      </c>
      <c r="AF182" s="4" t="s">
        <v>608</v>
      </c>
    </row>
    <row r="183" spans="1:43">
      <c r="A183" s="4" t="s">
        <v>785</v>
      </c>
    </row>
    <row r="184" spans="1:43">
      <c r="A184" s="3" t="s">
        <v>516</v>
      </c>
    </row>
    <row r="185" spans="1:43">
      <c r="A185" s="4" t="s">
        <v>729</v>
      </c>
      <c r="AF185" s="4" t="s">
        <v>731</v>
      </c>
    </row>
    <row r="186" spans="1:43">
      <c r="A186" s="4" t="s">
        <v>786</v>
      </c>
    </row>
    <row r="187" spans="1:43">
      <c r="A187" s="3" t="s">
        <v>516</v>
      </c>
    </row>
    <row r="188" spans="1:43">
      <c r="A188" s="4" t="s">
        <v>783</v>
      </c>
      <c r="AI188" s="7" t="n">
        <v>2500000</v>
      </c>
    </row>
    <row r="189" spans="1:43">
      <c r="A189" s="4" t="s">
        <v>787</v>
      </c>
    </row>
    <row r="190" spans="1:43">
      <c r="A190" s="3" t="s">
        <v>516</v>
      </c>
    </row>
    <row r="191" spans="1:43">
      <c r="A191" s="4" t="s">
        <v>754</v>
      </c>
      <c r="Q191" s="4" t="s">
        <v>755</v>
      </c>
    </row>
    <row r="192" spans="1:43">
      <c r="A192" s="4" t="s">
        <v>756</v>
      </c>
      <c r="Q192" s="4" t="s">
        <v>757</v>
      </c>
    </row>
    <row r="193" spans="1:43">
      <c r="A193" s="4" t="s">
        <v>788</v>
      </c>
    </row>
    <row r="194" spans="1:43">
      <c r="A194" s="3" t="s">
        <v>516</v>
      </c>
    </row>
    <row r="195" spans="1:43">
      <c r="A195" s="4" t="s">
        <v>758</v>
      </c>
      <c r="AF195" s="12" t="n">
        <v>5.5</v>
      </c>
    </row>
    <row r="196" spans="1:43">
      <c r="A196" s="4" t="s">
        <v>789</v>
      </c>
    </row>
    <row r="197" spans="1:43">
      <c r="A197" s="3" t="s">
        <v>516</v>
      </c>
    </row>
    <row r="198" spans="1:43">
      <c r="A198" s="4" t="s">
        <v>790</v>
      </c>
      <c r="AC198" s="7" t="n">
        <v>7600000</v>
      </c>
      <c r="AF198" s="7" t="n">
        <v>7600000</v>
      </c>
    </row>
    <row r="199" spans="1:43">
      <c r="A199" s="4" t="s">
        <v>791</v>
      </c>
    </row>
    <row r="200" spans="1:43">
      <c r="A200" s="3" t="s">
        <v>516</v>
      </c>
    </row>
    <row r="201" spans="1:43">
      <c r="A201" s="4" t="s">
        <v>754</v>
      </c>
      <c r="Q201" s="4" t="s">
        <v>755</v>
      </c>
    </row>
    <row r="202" spans="1:43">
      <c r="A202" s="4" t="s">
        <v>756</v>
      </c>
      <c r="Q202" s="4" t="s">
        <v>792</v>
      </c>
    </row>
    <row r="203" spans="1:43">
      <c r="A203" s="4" t="s">
        <v>793</v>
      </c>
    </row>
    <row r="204" spans="1:43">
      <c r="A204" s="3" t="s">
        <v>516</v>
      </c>
    </row>
    <row r="205" spans="1:43">
      <c r="A205" s="4" t="s">
        <v>758</v>
      </c>
      <c r="AF205" s="12" t="n">
        <v>5.5</v>
      </c>
    </row>
    <row r="206" spans="1:43">
      <c r="A206" s="4" t="s">
        <v>794</v>
      </c>
    </row>
    <row r="207" spans="1:43">
      <c r="A207" s="3" t="s">
        <v>516</v>
      </c>
    </row>
    <row r="208" spans="1:43">
      <c r="A208" s="4" t="s">
        <v>790</v>
      </c>
      <c r="AC208" s="7" t="n">
        <v>7600000</v>
      </c>
      <c r="AF208" s="7" t="n">
        <v>7600000</v>
      </c>
    </row>
    <row r="209" spans="1:43">
      <c r="A209" s="4" t="s">
        <v>795</v>
      </c>
    </row>
    <row r="210" spans="1:43">
      <c r="A210" s="3" t="s">
        <v>516</v>
      </c>
    </row>
    <row r="211" spans="1:43">
      <c r="A211" s="4" t="s">
        <v>631</v>
      </c>
      <c r="AI211" s="4" t="s">
        <v>539</v>
      </c>
    </row>
    <row r="212" spans="1:43">
      <c r="A212" s="4" t="s">
        <v>796</v>
      </c>
    </row>
    <row r="213" spans="1:43">
      <c r="A213" s="3" t="s">
        <v>516</v>
      </c>
    </row>
    <row r="214" spans="1:43">
      <c r="A214" s="4" t="s">
        <v>697</v>
      </c>
      <c r="V214" s="4" t="s">
        <v>539</v>
      </c>
      <c r="AP214" s="4" t="s">
        <v>539</v>
      </c>
    </row>
    <row r="215" spans="1:43">
      <c r="A215" s="4" t="s">
        <v>742</v>
      </c>
      <c r="V215" s="7" t="n">
        <v>2000000</v>
      </c>
    </row>
    <row r="216" spans="1:43">
      <c r="A216" s="4" t="s">
        <v>743</v>
      </c>
      <c r="V216" s="7" t="n">
        <v>4000000</v>
      </c>
    </row>
    <row r="217" spans="1:43">
      <c r="A217" s="4" t="s">
        <v>744</v>
      </c>
      <c r="V217" s="4" t="s">
        <v>797</v>
      </c>
    </row>
    <row r="218" spans="1:43">
      <c r="A218" s="4" t="s">
        <v>766</v>
      </c>
      <c r="V218" s="7" t="n">
        <v>6000000</v>
      </c>
    </row>
    <row r="219" spans="1:43">
      <c r="A219" s="4" t="s">
        <v>798</v>
      </c>
      <c r="AK219" s="7" t="n">
        <v>2300000</v>
      </c>
    </row>
    <row r="220" spans="1:43">
      <c r="A220" s="4" t="s">
        <v>799</v>
      </c>
    </row>
    <row r="221" spans="1:43">
      <c r="A221" s="3" t="s">
        <v>516</v>
      </c>
    </row>
    <row r="222" spans="1:43">
      <c r="A222" s="4" t="s">
        <v>743</v>
      </c>
      <c r="Y222" s="5" t="n">
        <v>1000000</v>
      </c>
      <c r="AE222" s="5" t="n">
        <v>1000000</v>
      </c>
    </row>
    <row r="223" spans="1:43">
      <c r="A223" s="4" t="s">
        <v>491</v>
      </c>
    </row>
    <row r="224" spans="1:43">
      <c r="A224" s="3" t="s">
        <v>516</v>
      </c>
    </row>
    <row r="225" spans="1:43">
      <c r="A225" s="4" t="s">
        <v>727</v>
      </c>
      <c r="Y225" s="5" t="n">
        <v>2600000</v>
      </c>
      <c r="AE225" s="5" t="n">
        <v>2600</v>
      </c>
    </row>
    <row r="226" spans="1:43">
      <c r="A226" s="4" t="s">
        <v>128</v>
      </c>
      <c r="Y226" s="7" t="n">
        <v>9600000</v>
      </c>
      <c r="AE226" s="7" t="n">
        <v>9600000</v>
      </c>
    </row>
    <row r="227" spans="1:43">
      <c r="A227" s="4" t="s">
        <v>800</v>
      </c>
    </row>
    <row r="228" spans="1:43">
      <c r="A228" s="3" t="s">
        <v>516</v>
      </c>
    </row>
    <row r="229" spans="1:43">
      <c r="A229" s="4" t="s">
        <v>696</v>
      </c>
      <c r="L229" s="7" t="n">
        <v>37000000</v>
      </c>
    </row>
    <row r="230" spans="1:43">
      <c r="A230" s="4" t="s">
        <v>631</v>
      </c>
      <c r="L230" s="4" t="s">
        <v>801</v>
      </c>
    </row>
    <row r="231" spans="1:43">
      <c r="A231" s="4" t="s">
        <v>802</v>
      </c>
      <c r="L231" s="4" t="s">
        <v>803</v>
      </c>
    </row>
    <row r="232" spans="1:43">
      <c r="A232" s="4" t="s">
        <v>82</v>
      </c>
      <c r="AI232" s="7" t="n">
        <v>14700000</v>
      </c>
    </row>
    <row r="233" spans="1:43">
      <c r="A233" s="4" t="s">
        <v>248</v>
      </c>
    </row>
    <row r="234" spans="1:43">
      <c r="A234" s="3" t="s">
        <v>516</v>
      </c>
    </row>
    <row r="235" spans="1:43">
      <c r="A235" s="4" t="s">
        <v>742</v>
      </c>
      <c r="I235" s="7" t="n">
        <v>2900000</v>
      </c>
    </row>
    <row r="236" spans="1:43">
      <c r="A236" s="4" t="s">
        <v>804</v>
      </c>
      <c r="I236" s="4" t="s">
        <v>539</v>
      </c>
    </row>
    <row r="237" spans="1:43">
      <c r="A237" s="4" t="s">
        <v>805</v>
      </c>
      <c r="I237" s="7" t="n">
        <v>19000000</v>
      </c>
    </row>
    <row r="238" spans="1:43">
      <c r="A238" s="4" t="s">
        <v>806</v>
      </c>
      <c r="I238" s="4" t="s">
        <v>539</v>
      </c>
    </row>
    <row r="239" spans="1:43">
      <c r="A239" s="4" t="s">
        <v>807</v>
      </c>
      <c r="I239" s="7" t="n">
        <v>2200000</v>
      </c>
    </row>
    <row r="240" spans="1:43">
      <c r="A240" s="4" t="s">
        <v>727</v>
      </c>
      <c r="I240" s="5" t="n">
        <v>9000000</v>
      </c>
    </row>
    <row r="241" spans="1:43">
      <c r="A241" s="4" t="s">
        <v>808</v>
      </c>
      <c r="I241" s="7" t="n">
        <v>10000000</v>
      </c>
    </row>
    <row r="242" spans="1:43">
      <c r="A242" s="4" t="s">
        <v>457</v>
      </c>
      <c r="I242" s="4" t="s">
        <v>458</v>
      </c>
    </row>
    <row r="243" spans="1:43">
      <c r="A243" s="4" t="s">
        <v>809</v>
      </c>
      <c r="I243" s="4" t="s">
        <v>539</v>
      </c>
    </row>
    <row r="244" spans="1:43">
      <c r="A244" s="4" t="s">
        <v>257</v>
      </c>
    </row>
    <row r="245" spans="1:43">
      <c r="A245" s="3" t="s">
        <v>516</v>
      </c>
    </row>
    <row r="246" spans="1:43">
      <c r="A246" s="4" t="s">
        <v>457</v>
      </c>
      <c r="I246" s="4" t="s">
        <v>715</v>
      </c>
    </row>
    <row r="247" spans="1:43">
      <c r="A247" s="4" t="s">
        <v>768</v>
      </c>
    </row>
    <row r="248" spans="1:43">
      <c r="A248" s="3" t="s">
        <v>516</v>
      </c>
    </row>
    <row r="249" spans="1:43">
      <c r="A249" s="4" t="s">
        <v>802</v>
      </c>
      <c r="P249" s="4" t="s">
        <v>810</v>
      </c>
    </row>
    <row r="250" spans="1:43">
      <c r="A250" s="4" t="s">
        <v>811</v>
      </c>
    </row>
    <row r="251" spans="1:43">
      <c r="A251" s="3" t="s">
        <v>516</v>
      </c>
    </row>
    <row r="252" spans="1:43">
      <c r="A252" s="4" t="s">
        <v>696</v>
      </c>
      <c r="M252" s="7" t="n">
        <v>6000000</v>
      </c>
    </row>
    <row r="253" spans="1:43">
      <c r="A253" s="4" t="s">
        <v>631</v>
      </c>
      <c r="M253" s="4" t="s">
        <v>715</v>
      </c>
      <c r="AJ253" s="4" t="s">
        <v>715</v>
      </c>
    </row>
    <row r="254" spans="1:43">
      <c r="A254" s="4" t="s">
        <v>812</v>
      </c>
    </row>
    <row r="255" spans="1:43">
      <c r="A255" s="3" t="s">
        <v>516</v>
      </c>
    </row>
    <row r="256" spans="1:43">
      <c r="A256" s="4" t="s">
        <v>802</v>
      </c>
      <c r="M256" s="4" t="s">
        <v>810</v>
      </c>
      <c r="AJ256" s="4" t="s">
        <v>810</v>
      </c>
    </row>
    <row r="257" spans="1:43">
      <c r="A257" s="4" t="s">
        <v>813</v>
      </c>
    </row>
    <row r="258" spans="1:43">
      <c r="A258" s="3" t="s">
        <v>516</v>
      </c>
    </row>
    <row r="259" spans="1:43">
      <c r="A259" s="4" t="s">
        <v>631</v>
      </c>
      <c r="H259" s="4" t="s">
        <v>810</v>
      </c>
    </row>
    <row r="260" spans="1:43">
      <c r="A260" s="4" t="s">
        <v>457</v>
      </c>
      <c r="H260" s="4" t="s">
        <v>715</v>
      </c>
    </row>
    <row r="261" spans="1:43">
      <c r="A261" s="4" t="s">
        <v>814</v>
      </c>
      <c r="H261" s="4" t="s">
        <v>458</v>
      </c>
    </row>
    <row r="262" spans="1:43">
      <c r="A262" s="4" t="s">
        <v>815</v>
      </c>
    </row>
    <row r="263" spans="1:43">
      <c r="A263" s="3" t="s">
        <v>516</v>
      </c>
    </row>
    <row r="264" spans="1:43">
      <c r="A264" s="4" t="s">
        <v>457</v>
      </c>
      <c r="Y264" s="4" t="s">
        <v>731</v>
      </c>
      <c r="AE264" s="4" t="s">
        <v>731</v>
      </c>
    </row>
    <row r="265" spans="1:43">
      <c r="A265" s="4" t="s">
        <v>128</v>
      </c>
      <c r="AF265" s="7" t="n">
        <v>2500000</v>
      </c>
    </row>
    <row r="266" spans="1:43">
      <c r="A266" s="4" t="s">
        <v>816</v>
      </c>
    </row>
    <row r="267" spans="1:43">
      <c r="A267" s="3" t="s">
        <v>516</v>
      </c>
    </row>
    <row r="268" spans="1:43">
      <c r="A268" s="4" t="s">
        <v>802</v>
      </c>
      <c r="T268" s="4" t="s">
        <v>810</v>
      </c>
    </row>
    <row r="269" spans="1:43">
      <c r="A269" s="4" t="s">
        <v>459</v>
      </c>
    </row>
    <row r="270" spans="1:43">
      <c r="A270" s="3" t="s">
        <v>516</v>
      </c>
    </row>
    <row r="271" spans="1:43">
      <c r="A271" s="4" t="s">
        <v>457</v>
      </c>
      <c r="Y271" s="4" t="s">
        <v>458</v>
      </c>
      <c r="AE271" s="4" t="s">
        <v>458</v>
      </c>
    </row>
    <row r="272" spans="1:43">
      <c r="A272" s="4" t="s">
        <v>722</v>
      </c>
    </row>
    <row r="273" spans="1:43">
      <c r="A273" s="3" t="s">
        <v>516</v>
      </c>
    </row>
    <row r="274" spans="1:43">
      <c r="A274" s="4" t="s">
        <v>631</v>
      </c>
      <c r="E274" s="4" t="s">
        <v>608</v>
      </c>
    </row>
    <row r="275" spans="1:43">
      <c r="A275" s="4" t="s">
        <v>727</v>
      </c>
      <c r="E275" s="7" t="n">
        <v>1300000</v>
      </c>
    </row>
    <row r="276" spans="1:43">
      <c r="A276" s="4" t="s">
        <v>529</v>
      </c>
    </row>
    <row r="277" spans="1:43">
      <c r="A277" s="3" t="s">
        <v>516</v>
      </c>
    </row>
    <row r="278" spans="1:43">
      <c r="A278" s="4" t="s">
        <v>457</v>
      </c>
      <c r="B278" s="4" t="s">
        <v>520</v>
      </c>
      <c r="Y278" s="4" t="s">
        <v>458</v>
      </c>
      <c r="AE278" s="4" t="s">
        <v>458</v>
      </c>
    </row>
    <row r="279" spans="1:43">
      <c r="A279" s="4" t="s">
        <v>531</v>
      </c>
    </row>
    <row r="280" spans="1:43">
      <c r="A280" s="3" t="s">
        <v>516</v>
      </c>
    </row>
    <row r="281" spans="1:43">
      <c r="A281" s="4" t="s">
        <v>532</v>
      </c>
      <c r="C281" s="4" t="s">
        <v>495</v>
      </c>
    </row>
    <row r="282" spans="1:43">
      <c r="A282" s="4" t="s">
        <v>711</v>
      </c>
      <c r="C282" s="4" t="s">
        <v>534</v>
      </c>
    </row>
    <row r="283" spans="1:43">
      <c r="A283" s="4" t="s">
        <v>817</v>
      </c>
      <c r="C283" s="4" t="s">
        <v>818</v>
      </c>
      <c r="AA283" s="4" t="s">
        <v>818</v>
      </c>
    </row>
    <row r="284" spans="1:43">
      <c r="A284" s="4" t="s">
        <v>819</v>
      </c>
    </row>
    <row r="285" spans="1:43">
      <c r="A285" s="3" t="s">
        <v>516</v>
      </c>
    </row>
    <row r="286" spans="1:43">
      <c r="A286" s="4" t="s">
        <v>820</v>
      </c>
      <c r="AA286" s="7" t="n">
        <v>20000000</v>
      </c>
    </row>
    <row r="287" spans="1:43">
      <c r="A287" s="4" t="s">
        <v>821</v>
      </c>
    </row>
    <row r="288" spans="1:43">
      <c r="A288" s="3" t="s">
        <v>516</v>
      </c>
    </row>
    <row r="289" spans="1:43">
      <c r="A289" s="4" t="s">
        <v>820</v>
      </c>
      <c r="AA289" s="7" t="n">
        <v>2700000</v>
      </c>
    </row>
    <row r="290" spans="1:43">
      <c r="A290" s="4" t="s">
        <v>822</v>
      </c>
      <c r="AA290" s="4" t="s">
        <v>823</v>
      </c>
    </row>
    <row r="291" spans="1:43">
      <c r="A291" s="4" t="s">
        <v>824</v>
      </c>
    </row>
    <row r="292" spans="1:43">
      <c r="A292" s="3" t="s">
        <v>516</v>
      </c>
    </row>
    <row r="293" spans="1:43">
      <c r="A293" s="4" t="s">
        <v>802</v>
      </c>
      <c r="C293" s="4" t="s">
        <v>539</v>
      </c>
      <c r="AA293" s="4" t="s">
        <v>539</v>
      </c>
    </row>
    <row r="294" spans="1:43">
      <c r="A294" s="4" t="s">
        <v>825</v>
      </c>
    </row>
    <row r="295" spans="1:43">
      <c r="A295" s="3" t="s">
        <v>516</v>
      </c>
    </row>
    <row r="296" spans="1:43">
      <c r="A296" s="4" t="s">
        <v>802</v>
      </c>
      <c r="C296" s="4" t="s">
        <v>537</v>
      </c>
      <c r="AA296" s="4" t="s">
        <v>537</v>
      </c>
    </row>
    <row r="297" spans="1:43">
      <c r="A297" s="4" t="s">
        <v>521</v>
      </c>
    </row>
    <row r="298" spans="1:43">
      <c r="A298" s="3" t="s">
        <v>516</v>
      </c>
    </row>
    <row r="299" spans="1:43">
      <c r="A299" s="4" t="s">
        <v>457</v>
      </c>
      <c r="B299" s="4" t="s">
        <v>523</v>
      </c>
      <c r="Y299" s="4" t="s">
        <v>458</v>
      </c>
      <c r="AE299" s="4" t="s">
        <v>458</v>
      </c>
    </row>
    <row r="300" spans="1:43">
      <c r="A300" s="4" t="s">
        <v>826</v>
      </c>
    </row>
    <row r="301" spans="1:43">
      <c r="A301" s="3" t="s">
        <v>516</v>
      </c>
    </row>
    <row r="302" spans="1:43">
      <c r="A302" s="4" t="s">
        <v>532</v>
      </c>
      <c r="G302" s="4" t="s">
        <v>542</v>
      </c>
    </row>
    <row r="303" spans="1:43">
      <c r="A303" s="4" t="s">
        <v>711</v>
      </c>
      <c r="G303" s="4" t="s">
        <v>543</v>
      </c>
    </row>
    <row r="304" spans="1:43">
      <c r="A304" s="4" t="s">
        <v>817</v>
      </c>
      <c r="G304" s="4" t="s">
        <v>818</v>
      </c>
      <c r="AD304" s="4" t="s">
        <v>818</v>
      </c>
    </row>
    <row r="305" spans="1:43">
      <c r="A305" s="4" t="s">
        <v>827</v>
      </c>
    </row>
    <row r="306" spans="1:43">
      <c r="A306" s="3" t="s">
        <v>516</v>
      </c>
    </row>
    <row r="307" spans="1:43">
      <c r="A307" s="4" t="s">
        <v>820</v>
      </c>
      <c r="AD307" s="7" t="n">
        <v>8200000</v>
      </c>
    </row>
    <row r="308" spans="1:43">
      <c r="A308" s="4" t="s">
        <v>828</v>
      </c>
    </row>
    <row r="309" spans="1:43">
      <c r="A309" s="3" t="s">
        <v>516</v>
      </c>
    </row>
    <row r="310" spans="1:43">
      <c r="A310" s="4" t="s">
        <v>820</v>
      </c>
      <c r="AD310" s="7" t="n">
        <v>2500000</v>
      </c>
    </row>
    <row r="311" spans="1:43">
      <c r="A311" s="4" t="s">
        <v>822</v>
      </c>
      <c r="AD311" s="4" t="s">
        <v>823</v>
      </c>
    </row>
    <row r="312" spans="1:43">
      <c r="A312" s="4" t="s">
        <v>829</v>
      </c>
    </row>
    <row r="313" spans="1:43">
      <c r="A313" s="3" t="s">
        <v>516</v>
      </c>
    </row>
    <row r="314" spans="1:43">
      <c r="A314" s="4" t="s">
        <v>802</v>
      </c>
      <c r="G314" s="4" t="s">
        <v>539</v>
      </c>
      <c r="AD314" s="4" t="s">
        <v>539</v>
      </c>
    </row>
    <row r="315" spans="1:43">
      <c r="A315" s="4" t="s">
        <v>830</v>
      </c>
    </row>
    <row r="316" spans="1:43">
      <c r="A316" s="3" t="s">
        <v>516</v>
      </c>
    </row>
    <row r="317" spans="1:43">
      <c r="A317" s="4" t="s">
        <v>802</v>
      </c>
      <c r="G317" s="4" t="s">
        <v>537</v>
      </c>
      <c r="AD317" s="4" t="s">
        <v>537</v>
      </c>
    </row>
    <row r="318" spans="1:43">
      <c r="A318" s="4" t="s">
        <v>255</v>
      </c>
    </row>
    <row r="319" spans="1:43">
      <c r="A319" s="3" t="s">
        <v>516</v>
      </c>
    </row>
    <row r="320" spans="1:43">
      <c r="A320" s="4" t="s">
        <v>696</v>
      </c>
      <c r="F320" s="7" t="n">
        <v>700000</v>
      </c>
    </row>
    <row r="321" spans="1:43">
      <c r="A321" s="4" t="s">
        <v>631</v>
      </c>
      <c r="F321" s="4" t="s">
        <v>608</v>
      </c>
      <c r="AC321" s="4" t="s">
        <v>608</v>
      </c>
      <c r="AF321" s="4" t="s">
        <v>608</v>
      </c>
    </row>
    <row r="322" spans="1:43">
      <c r="A322" s="4" t="s">
        <v>802</v>
      </c>
      <c r="F322" s="4" t="s">
        <v>831</v>
      </c>
    </row>
    <row r="323" spans="1:43">
      <c r="A323" s="4" t="s">
        <v>685</v>
      </c>
      <c r="Y323" s="7" t="n">
        <v>5000000</v>
      </c>
      <c r="AE323" s="7" t="n">
        <v>5000000</v>
      </c>
    </row>
    <row r="324" spans="1:43">
      <c r="A324" s="4" t="s">
        <v>457</v>
      </c>
      <c r="F324" s="4" t="s">
        <v>752</v>
      </c>
    </row>
    <row r="325" spans="1:43">
      <c r="A325" s="4" t="s">
        <v>814</v>
      </c>
      <c r="F325" s="4" t="s">
        <v>539</v>
      </c>
    </row>
    <row r="326" spans="1:43">
      <c r="A326" s="4" t="s">
        <v>699</v>
      </c>
      <c r="F326" s="7" t="n">
        <v>13013000</v>
      </c>
    </row>
    <row r="327" spans="1:43">
      <c r="A327" s="4" t="s">
        <v>832</v>
      </c>
      <c r="F327" s="7" t="n">
        <v>5900000</v>
      </c>
    </row>
    <row r="328" spans="1:43">
      <c r="A328" s="4" t="s">
        <v>455</v>
      </c>
    </row>
    <row r="329" spans="1:43">
      <c r="A329" s="3" t="s">
        <v>516</v>
      </c>
    </row>
    <row r="330" spans="1:43">
      <c r="A330" s="4" t="s">
        <v>457</v>
      </c>
      <c r="Y330" s="4" t="s">
        <v>458</v>
      </c>
      <c r="AE330" s="4" t="s">
        <v>458</v>
      </c>
    </row>
    <row r="331" spans="1:43">
      <c r="A331" s="4" t="s">
        <v>726</v>
      </c>
      <c r="V331" s="7" t="n">
        <v>2000000</v>
      </c>
      <c r="AP331" s="11" t="n">
        <v>100</v>
      </c>
    </row>
    <row r="332" spans="1:43">
      <c r="A332" s="4" t="s">
        <v>833</v>
      </c>
    </row>
    <row r="333" spans="1:43">
      <c r="A333" s="3" t="s">
        <v>516</v>
      </c>
    </row>
    <row r="334" spans="1:43">
      <c r="A334" s="4" t="s">
        <v>802</v>
      </c>
      <c r="R334" s="4" t="s">
        <v>608</v>
      </c>
    </row>
    <row r="335" spans="1:43">
      <c r="A335" s="4" t="s">
        <v>742</v>
      </c>
      <c r="Y335" s="7" t="n">
        <v>15000000</v>
      </c>
    </row>
    <row r="336" spans="1:43">
      <c r="A336" s="4" t="s">
        <v>832</v>
      </c>
      <c r="R336" s="7" t="n">
        <v>32000000</v>
      </c>
    </row>
    <row r="337" spans="1:43">
      <c r="A337" s="4" t="s">
        <v>253</v>
      </c>
      <c r="Z337" s="7" t="n">
        <v>17000000</v>
      </c>
    </row>
    <row r="338" spans="1:43"/>
    <row r="339" spans="1:43">
      <c r="A339" s="4" t="s">
        <v>520</v>
      </c>
      <c r="B339" s="4" t="s">
        <v>524</v>
      </c>
    </row>
    <row r="340" spans="1:43">
      <c r="A340" s="4" t="s">
        <v>523</v>
      </c>
      <c r="B340" s="4" t="s">
        <v>525</v>
      </c>
    </row>
  </sheetData>
  <mergeCells count="4">
    <mergeCell ref="A1:B1"/>
    <mergeCell ref="A338:AP338"/>
    <mergeCell ref="B339:AP339"/>
    <mergeCell ref="B340:AP34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4</v>
      </c>
      <c r="B1" s="2" t="s">
        <v>835</v>
      </c>
      <c r="C1" s="2" t="s">
        <v>1</v>
      </c>
    </row>
    <row r="2" spans="1:5">
      <c r="B2" s="2" t="s">
        <v>606</v>
      </c>
      <c r="C2" s="2" t="s">
        <v>65</v>
      </c>
      <c r="D2" s="2" t="s">
        <v>2</v>
      </c>
      <c r="E2" s="2" t="s">
        <v>836</v>
      </c>
    </row>
    <row r="3" spans="1:5">
      <c r="A3" s="3" t="s">
        <v>837</v>
      </c>
    </row>
    <row r="4" spans="1:5">
      <c r="A4" s="4" t="s">
        <v>838</v>
      </c>
      <c r="C4" s="7" t="n">
        <v>8410</v>
      </c>
    </row>
    <row r="5" spans="1:5">
      <c r="A5" s="4" t="s">
        <v>82</v>
      </c>
      <c r="C5" s="7" t="n">
        <v>26099</v>
      </c>
      <c r="D5" s="7" t="n">
        <v>26099</v>
      </c>
      <c r="E5" s="7" t="n">
        <v>63882</v>
      </c>
    </row>
    <row r="6" spans="1:5">
      <c r="A6" s="4" t="s">
        <v>255</v>
      </c>
    </row>
    <row r="7" spans="1:5">
      <c r="A7" s="3" t="s">
        <v>837</v>
      </c>
    </row>
    <row r="8" spans="1:5">
      <c r="A8" s="4" t="s">
        <v>839</v>
      </c>
      <c r="B8" s="7" t="n">
        <v>6507</v>
      </c>
    </row>
    <row r="9" spans="1:5">
      <c r="A9" s="4" t="s">
        <v>840</v>
      </c>
      <c r="B9" s="5" t="n">
        <v>-1904</v>
      </c>
    </row>
    <row r="10" spans="1:5">
      <c r="A10" s="4" t="s">
        <v>838</v>
      </c>
      <c r="B10" s="5" t="n">
        <v>8410</v>
      </c>
    </row>
    <row r="11" spans="1:5">
      <c r="A11" s="4" t="s">
        <v>841</v>
      </c>
      <c r="B11" s="5" t="n">
        <v>13013</v>
      </c>
    </row>
    <row r="12" spans="1:5">
      <c r="A12" s="4" t="s">
        <v>621</v>
      </c>
      <c r="B12" s="5" t="n">
        <v>12349</v>
      </c>
    </row>
    <row r="13" spans="1:5">
      <c r="A13" s="4" t="s">
        <v>842</v>
      </c>
      <c r="B13" s="5" t="n">
        <v>44</v>
      </c>
    </row>
    <row r="14" spans="1:5">
      <c r="A14" s="4" t="s">
        <v>222</v>
      </c>
      <c r="B14" s="5" t="n">
        <v>360</v>
      </c>
    </row>
    <row r="15" spans="1:5">
      <c r="A15" s="4" t="s">
        <v>843</v>
      </c>
      <c r="B15" s="5" t="n">
        <v>368</v>
      </c>
    </row>
    <row r="16" spans="1:5">
      <c r="A16" s="4" t="s">
        <v>86</v>
      </c>
      <c r="B16" s="5" t="n">
        <v>-85</v>
      </c>
    </row>
    <row r="17" spans="1:5">
      <c r="A17" s="4" t="s">
        <v>87</v>
      </c>
      <c r="B17" s="5" t="n">
        <v>-52</v>
      </c>
    </row>
    <row r="18" spans="1:5">
      <c r="A18" s="4" t="s">
        <v>82</v>
      </c>
      <c r="B18" s="5" t="n">
        <v>29</v>
      </c>
    </row>
    <row r="19" spans="1:5">
      <c r="A19" s="4" t="s">
        <v>844</v>
      </c>
      <c r="B19" s="7" t="n">
        <v>130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835</v>
      </c>
    </row>
    <row r="2" spans="1:3">
      <c r="B2" s="2" t="s">
        <v>606</v>
      </c>
      <c r="C2" s="2" t="s">
        <v>65</v>
      </c>
    </row>
    <row r="3" spans="1:3">
      <c r="A3" s="3" t="s">
        <v>837</v>
      </c>
    </row>
    <row r="4" spans="1:3">
      <c r="A4" s="4" t="s">
        <v>814</v>
      </c>
      <c r="B4" s="4" t="s">
        <v>539</v>
      </c>
    </row>
    <row r="5" spans="1:3">
      <c r="A5" s="4" t="s">
        <v>631</v>
      </c>
      <c r="B5" s="4" t="s">
        <v>608</v>
      </c>
      <c r="C5" s="4" t="s">
        <v>6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589</v>
      </c>
    </row>
    <row r="3" spans="1:2">
      <c r="A3" s="3" t="s">
        <v>847</v>
      </c>
    </row>
    <row r="4" spans="1:2">
      <c r="A4" s="4" t="s">
        <v>848</v>
      </c>
      <c r="B4" s="7" t="n">
        <v>22586</v>
      </c>
    </row>
    <row r="5" spans="1:2">
      <c r="A5" s="4" t="s">
        <v>849</v>
      </c>
    </row>
    <row r="6" spans="1:2">
      <c r="A6" s="3" t="s">
        <v>847</v>
      </c>
    </row>
    <row r="7" spans="1:2">
      <c r="A7" s="4" t="s">
        <v>850</v>
      </c>
      <c r="B7" s="4" t="s">
        <v>851</v>
      </c>
    </row>
    <row r="8" spans="1:2">
      <c r="A8" s="4" t="s">
        <v>852</v>
      </c>
      <c r="B8" s="4" t="s">
        <v>853</v>
      </c>
    </row>
    <row r="9" spans="1:2">
      <c r="A9" s="4" t="s">
        <v>848</v>
      </c>
      <c r="B9" s="7" t="n">
        <v>10100</v>
      </c>
    </row>
    <row r="10" spans="1:2">
      <c r="A10" s="4" t="s">
        <v>854</v>
      </c>
    </row>
    <row r="11" spans="1:2">
      <c r="A11" s="3" t="s">
        <v>847</v>
      </c>
    </row>
    <row r="12" spans="1:2">
      <c r="A12" s="4" t="s">
        <v>850</v>
      </c>
      <c r="B12" s="4" t="s">
        <v>855</v>
      </c>
    </row>
    <row r="13" spans="1:2">
      <c r="A13" s="4" t="s">
        <v>852</v>
      </c>
      <c r="B13" s="4" t="s">
        <v>731</v>
      </c>
    </row>
    <row r="14" spans="1:2">
      <c r="A14" s="4" t="s">
        <v>848</v>
      </c>
      <c r="B14" s="7" t="n">
        <v>2270</v>
      </c>
    </row>
    <row r="15" spans="1:2">
      <c r="A15" s="4" t="s">
        <v>856</v>
      </c>
    </row>
    <row r="16" spans="1:2">
      <c r="A16" s="3" t="s">
        <v>847</v>
      </c>
    </row>
    <row r="17" spans="1:2">
      <c r="A17" s="4" t="s">
        <v>850</v>
      </c>
      <c r="B17" s="4" t="s">
        <v>857</v>
      </c>
    </row>
    <row r="18" spans="1:2">
      <c r="A18" s="4" t="s">
        <v>852</v>
      </c>
      <c r="B18" s="4" t="s">
        <v>858</v>
      </c>
    </row>
    <row r="19" spans="1:2">
      <c r="A19" s="4" t="s">
        <v>859</v>
      </c>
    </row>
    <row r="20" spans="1:2">
      <c r="A20" s="3" t="s">
        <v>847</v>
      </c>
    </row>
    <row r="21" spans="1:2">
      <c r="A21" s="4" t="s">
        <v>850</v>
      </c>
      <c r="B21" s="4" t="s">
        <v>860</v>
      </c>
    </row>
    <row r="22" spans="1:2">
      <c r="A22" s="4" t="s">
        <v>852</v>
      </c>
      <c r="B22" s="4" t="s">
        <v>853</v>
      </c>
    </row>
    <row r="23" spans="1:2">
      <c r="A23" s="4" t="s">
        <v>848</v>
      </c>
      <c r="B23" s="7" t="n">
        <v>102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1</v>
      </c>
      <c r="B1" s="2" t="s">
        <v>835</v>
      </c>
      <c r="C1" s="2" t="s">
        <v>1</v>
      </c>
    </row>
    <row r="2" spans="1:3">
      <c r="B2" s="2" t="s">
        <v>862</v>
      </c>
      <c r="C2" s="2" t="s">
        <v>2</v>
      </c>
    </row>
    <row r="3" spans="1:3">
      <c r="A3" s="4" t="s">
        <v>863</v>
      </c>
    </row>
    <row r="4" spans="1:3">
      <c r="A4" s="3" t="s">
        <v>847</v>
      </c>
    </row>
    <row r="5" spans="1:3">
      <c r="A5" s="4" t="s">
        <v>864</v>
      </c>
      <c r="B5" s="4" t="s">
        <v>853</v>
      </c>
    </row>
    <row r="6" spans="1:3">
      <c r="A6" s="4" t="s">
        <v>865</v>
      </c>
      <c r="B6" s="7" t="n">
        <v>3</v>
      </c>
    </row>
    <row r="7" spans="1:3">
      <c r="A7" s="4" t="s">
        <v>866</v>
      </c>
      <c r="B7" s="12" t="n">
        <v>0.2</v>
      </c>
    </row>
    <row r="8" spans="1:3">
      <c r="A8" s="4" t="s">
        <v>867</v>
      </c>
      <c r="B8" s="12" t="n">
        <v>0.6</v>
      </c>
    </row>
    <row r="9" spans="1:3">
      <c r="A9" s="4" t="s">
        <v>742</v>
      </c>
      <c r="B9" s="6" t="n">
        <v>2.2</v>
      </c>
    </row>
    <row r="10" spans="1:3">
      <c r="A10" s="4" t="s">
        <v>868</v>
      </c>
    </row>
    <row r="11" spans="1:3">
      <c r="A11" s="3" t="s">
        <v>847</v>
      </c>
    </row>
    <row r="12" spans="1:3">
      <c r="A12" s="4" t="s">
        <v>864</v>
      </c>
      <c r="B12" s="4" t="s">
        <v>869</v>
      </c>
    </row>
    <row r="13" spans="1:3">
      <c r="A13" s="4" t="s">
        <v>865</v>
      </c>
      <c r="B13" s="6" t="n">
        <v>0.7</v>
      </c>
    </row>
    <row r="14" spans="1:3">
      <c r="A14" s="4" t="s">
        <v>742</v>
      </c>
      <c r="B14" s="6" t="n">
        <v>1.5</v>
      </c>
    </row>
    <row r="15" spans="1:3">
      <c r="A15" s="4" t="s">
        <v>870</v>
      </c>
      <c r="C15" s="6" t="n">
        <v>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1</v>
      </c>
      <c r="B1" s="2" t="s">
        <v>1</v>
      </c>
    </row>
    <row r="2" spans="1:3">
      <c r="B2" s="2" t="s">
        <v>464</v>
      </c>
    </row>
    <row r="3" spans="1:3">
      <c r="A3" s="3" t="s">
        <v>872</v>
      </c>
    </row>
    <row r="4" spans="1:3">
      <c r="A4" s="4" t="s">
        <v>873</v>
      </c>
      <c r="B4" s="7" t="n">
        <v>1268</v>
      </c>
    </row>
    <row r="5" spans="1:3">
      <c r="A5" s="4" t="s">
        <v>874</v>
      </c>
    </row>
    <row r="6" spans="1:3">
      <c r="A6" s="3" t="s">
        <v>872</v>
      </c>
    </row>
    <row r="7" spans="1:3">
      <c r="A7" s="4" t="s">
        <v>873</v>
      </c>
      <c r="B7" s="5" t="n">
        <v>236</v>
      </c>
      <c r="C7" s="4" t="s">
        <v>520</v>
      </c>
    </row>
    <row r="8" spans="1:3">
      <c r="A8" s="4" t="s">
        <v>875</v>
      </c>
    </row>
    <row r="9" spans="1:3">
      <c r="A9" s="3" t="s">
        <v>872</v>
      </c>
    </row>
    <row r="10" spans="1:3">
      <c r="A10" s="4" t="s">
        <v>873</v>
      </c>
      <c r="B10" s="5" t="n">
        <v>352</v>
      </c>
      <c r="C10" s="4" t="s">
        <v>520</v>
      </c>
    </row>
    <row r="11" spans="1:3">
      <c r="A11" s="4" t="s">
        <v>876</v>
      </c>
    </row>
    <row r="12" spans="1:3">
      <c r="A12" s="3" t="s">
        <v>872</v>
      </c>
    </row>
    <row r="13" spans="1:3">
      <c r="A13" s="4" t="s">
        <v>873</v>
      </c>
      <c r="B13" s="5" t="n">
        <v>250</v>
      </c>
      <c r="C13" s="4" t="s">
        <v>520</v>
      </c>
    </row>
    <row r="14" spans="1:3">
      <c r="A14" s="4" t="s">
        <v>877</v>
      </c>
    </row>
    <row r="15" spans="1:3">
      <c r="A15" s="3" t="s">
        <v>872</v>
      </c>
    </row>
    <row r="16" spans="1:3">
      <c r="A16" s="4" t="s">
        <v>873</v>
      </c>
      <c r="B16" s="5" t="n">
        <v>125</v>
      </c>
      <c r="C16" s="4" t="s">
        <v>520</v>
      </c>
    </row>
    <row r="17" spans="1:3">
      <c r="A17" s="4" t="s">
        <v>878</v>
      </c>
    </row>
    <row r="18" spans="1:3">
      <c r="A18" s="3" t="s">
        <v>872</v>
      </c>
    </row>
    <row r="19" spans="1:3">
      <c r="A19" s="4" t="s">
        <v>873</v>
      </c>
      <c r="B19" s="5" t="n">
        <v>478</v>
      </c>
      <c r="C19" s="4" t="s">
        <v>523</v>
      </c>
    </row>
    <row r="20" spans="1:3">
      <c r="A20" s="4" t="s">
        <v>879</v>
      </c>
    </row>
    <row r="21" spans="1:3">
      <c r="A21" s="3" t="s">
        <v>872</v>
      </c>
    </row>
    <row r="22" spans="1:3">
      <c r="A22" s="4" t="s">
        <v>873</v>
      </c>
      <c r="B22" s="5" t="n">
        <v>-244</v>
      </c>
      <c r="C22" s="4" t="s">
        <v>523</v>
      </c>
    </row>
    <row r="23" spans="1:3">
      <c r="A23" s="4" t="s">
        <v>880</v>
      </c>
    </row>
    <row r="24" spans="1:3">
      <c r="A24" s="3" t="s">
        <v>872</v>
      </c>
    </row>
    <row r="25" spans="1:3">
      <c r="A25" s="4" t="s">
        <v>873</v>
      </c>
      <c r="B25" s="7" t="n">
        <v>71</v>
      </c>
      <c r="C25" s="4" t="s">
        <v>523</v>
      </c>
    </row>
    <row r="26" spans="1:3"/>
    <row r="27" spans="1:3">
      <c r="A27" s="4" t="s">
        <v>520</v>
      </c>
      <c r="B27" s="4" t="s">
        <v>881</v>
      </c>
    </row>
    <row r="28" spans="1:3">
      <c r="A28" s="4" t="s">
        <v>523</v>
      </c>
      <c r="B28" s="4" t="s">
        <v>882</v>
      </c>
    </row>
  </sheetData>
  <mergeCells count="6">
    <mergeCell ref="A1:A2"/>
    <mergeCell ref="B1:C1"/>
    <mergeCell ref="B2:C2"/>
    <mergeCell ref="A26:C26"/>
    <mergeCell ref="B27:C27"/>
    <mergeCell ref="B28:C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93</v>
      </c>
      <c r="B1" s="2" t="s">
        <v>2</v>
      </c>
      <c r="C1" s="2" t="s">
        <v>65</v>
      </c>
    </row>
    <row r="2" spans="1:3">
      <c r="A2" s="4" t="s">
        <v>194</v>
      </c>
      <c r="B2" s="4" t="s">
        <v>195</v>
      </c>
    </row>
    <row r="3" spans="1:3">
      <c r="A3" s="4" t="s">
        <v>156</v>
      </c>
    </row>
    <row r="4" spans="1:3">
      <c r="A4" s="4" t="s">
        <v>194</v>
      </c>
      <c r="B4" s="4" t="s">
        <v>195</v>
      </c>
      <c r="C4" s="4" t="s">
        <v>195</v>
      </c>
    </row>
    <row r="5" spans="1:3">
      <c r="A5" s="4" t="s">
        <v>157</v>
      </c>
    </row>
    <row r="6" spans="1:3">
      <c r="A6" s="4" t="s">
        <v>194</v>
      </c>
      <c r="C6" s="4" t="s">
        <v>1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883</v>
      </c>
      <c r="B1" s="2" t="s">
        <v>835</v>
      </c>
      <c r="E1" s="2" t="s">
        <v>1</v>
      </c>
    </row>
    <row r="2" spans="1:5">
      <c r="B2" s="2" t="s">
        <v>469</v>
      </c>
      <c r="C2" s="2" t="s">
        <v>884</v>
      </c>
      <c r="D2" s="2" t="s">
        <v>885</v>
      </c>
      <c r="E2" s="2" t="s">
        <v>65</v>
      </c>
    </row>
    <row r="3" spans="1:5">
      <c r="A3" s="3" t="s">
        <v>872</v>
      </c>
    </row>
    <row r="4" spans="1:5">
      <c r="A4" s="4" t="s">
        <v>886</v>
      </c>
      <c r="E4" s="7" t="n">
        <v>1268</v>
      </c>
    </row>
    <row r="5" spans="1:5">
      <c r="A5" s="4" t="s">
        <v>887</v>
      </c>
    </row>
    <row r="6" spans="1:5">
      <c r="A6" s="3" t="s">
        <v>872</v>
      </c>
    </row>
    <row r="7" spans="1:5">
      <c r="A7" s="4" t="s">
        <v>261</v>
      </c>
      <c r="D7" s="7" t="n">
        <v>13800</v>
      </c>
    </row>
    <row r="8" spans="1:5">
      <c r="A8" s="4" t="s">
        <v>888</v>
      </c>
    </row>
    <row r="9" spans="1:5">
      <c r="A9" s="3" t="s">
        <v>872</v>
      </c>
    </row>
    <row r="10" spans="1:5">
      <c r="A10" s="4" t="s">
        <v>886</v>
      </c>
      <c r="D10" s="7" t="n">
        <v>11600</v>
      </c>
    </row>
    <row r="11" spans="1:5">
      <c r="A11" s="4" t="s">
        <v>889</v>
      </c>
    </row>
    <row r="12" spans="1:5">
      <c r="A12" s="3" t="s">
        <v>872</v>
      </c>
    </row>
    <row r="13" spans="1:5">
      <c r="A13" s="4" t="s">
        <v>886</v>
      </c>
      <c r="B13" s="7" t="n">
        <v>400</v>
      </c>
    </row>
    <row r="14" spans="1:5">
      <c r="A14" s="4" t="s">
        <v>723</v>
      </c>
      <c r="B14" s="5" t="n">
        <v>400</v>
      </c>
    </row>
    <row r="15" spans="1:5">
      <c r="A15" s="4" t="s">
        <v>890</v>
      </c>
    </row>
    <row r="16" spans="1:5">
      <c r="A16" s="3" t="s">
        <v>872</v>
      </c>
    </row>
    <row r="17" spans="1:5">
      <c r="A17" s="4" t="s">
        <v>886</v>
      </c>
      <c r="E17" s="5" t="n">
        <v>300</v>
      </c>
    </row>
    <row r="18" spans="1:5">
      <c r="A18" s="4" t="s">
        <v>890</v>
      </c>
    </row>
    <row r="19" spans="1:5">
      <c r="A19" s="3" t="s">
        <v>872</v>
      </c>
    </row>
    <row r="20" spans="1:5">
      <c r="A20" s="4" t="s">
        <v>886</v>
      </c>
      <c r="E20" s="5" t="n">
        <v>12300</v>
      </c>
    </row>
    <row r="21" spans="1:5">
      <c r="A21" s="4" t="s">
        <v>891</v>
      </c>
    </row>
    <row r="22" spans="1:5">
      <c r="A22" s="3" t="s">
        <v>872</v>
      </c>
    </row>
    <row r="23" spans="1:5">
      <c r="A23" s="4" t="s">
        <v>261</v>
      </c>
      <c r="C23" s="7" t="n">
        <v>100000</v>
      </c>
    </row>
    <row r="24" spans="1:5">
      <c r="A24" s="4" t="s">
        <v>886</v>
      </c>
      <c r="C24" s="5" t="n">
        <v>28100</v>
      </c>
      <c r="E24" s="5" t="n">
        <v>29600</v>
      </c>
    </row>
    <row r="25" spans="1:5">
      <c r="A25" s="4" t="s">
        <v>892</v>
      </c>
      <c r="C25" s="7" t="n">
        <v>1800</v>
      </c>
    </row>
    <row r="26" spans="1:5">
      <c r="A26" s="4" t="s">
        <v>893</v>
      </c>
    </row>
    <row r="27" spans="1:5">
      <c r="A27" s="3" t="s">
        <v>872</v>
      </c>
    </row>
    <row r="28" spans="1:5">
      <c r="A28" s="4" t="s">
        <v>886</v>
      </c>
      <c r="B28" s="5" t="n">
        <v>500</v>
      </c>
    </row>
    <row r="29" spans="1:5">
      <c r="A29" s="4" t="s">
        <v>723</v>
      </c>
      <c r="B29" s="7" t="n">
        <v>500</v>
      </c>
    </row>
    <row r="30" spans="1:5">
      <c r="A30" s="4" t="s">
        <v>891</v>
      </c>
    </row>
    <row r="31" spans="1:5">
      <c r="A31" s="3" t="s">
        <v>872</v>
      </c>
    </row>
    <row r="32" spans="1:5">
      <c r="A32" s="4" t="s">
        <v>886</v>
      </c>
      <c r="E32" s="7" t="n">
        <v>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894</v>
      </c>
      <c r="B1" s="2" t="s">
        <v>598</v>
      </c>
      <c r="C1" s="2" t="s">
        <v>1</v>
      </c>
    </row>
    <row r="2" spans="1:4">
      <c r="B2" s="2" t="s">
        <v>2</v>
      </c>
      <c r="C2" s="2" t="s">
        <v>2</v>
      </c>
      <c r="D2" s="2" t="s">
        <v>65</v>
      </c>
    </row>
    <row r="3" spans="1:4">
      <c r="A3" s="3" t="s">
        <v>895</v>
      </c>
    </row>
    <row r="4" spans="1:4">
      <c r="A4" s="4" t="s">
        <v>479</v>
      </c>
      <c r="C4" s="7" t="n">
        <v>0</v>
      </c>
      <c r="D4" s="7" t="n">
        <v>0</v>
      </c>
    </row>
    <row r="5" spans="1:4">
      <c r="A5" s="4" t="s">
        <v>214</v>
      </c>
      <c r="C5" s="5" t="n">
        <v>26613000</v>
      </c>
      <c r="D5" s="5" t="n">
        <v>2500000</v>
      </c>
    </row>
    <row r="6" spans="1:4">
      <c r="A6" s="4" t="s">
        <v>896</v>
      </c>
      <c r="B6" s="7" t="n">
        <v>0</v>
      </c>
      <c r="C6" s="5" t="n">
        <v>0</v>
      </c>
      <c r="D6" s="5" t="n">
        <v>1000000</v>
      </c>
    </row>
    <row r="7" spans="1:4">
      <c r="A7" s="4" t="s">
        <v>897</v>
      </c>
      <c r="D7" s="5" t="n">
        <v>-300000</v>
      </c>
    </row>
    <row r="8" spans="1:4">
      <c r="A8" s="4" t="s">
        <v>564</v>
      </c>
      <c r="C8" s="5" t="n">
        <v>5143000</v>
      </c>
      <c r="D8" s="7" t="n">
        <v>1777000</v>
      </c>
    </row>
    <row r="9" spans="1:4">
      <c r="A9" s="4" t="s">
        <v>491</v>
      </c>
    </row>
    <row r="10" spans="1:4">
      <c r="A10" s="3" t="s">
        <v>895</v>
      </c>
    </row>
    <row r="11" spans="1:4">
      <c r="A11" s="4" t="s">
        <v>214</v>
      </c>
      <c r="B11" s="5" t="n">
        <v>9600000</v>
      </c>
      <c r="C11" s="5" t="n">
        <v>9600000</v>
      </c>
    </row>
    <row r="12" spans="1:4">
      <c r="A12" s="4" t="s">
        <v>727</v>
      </c>
      <c r="B12" s="7" t="n">
        <v>2600000</v>
      </c>
      <c r="C12" s="5" t="n">
        <v>2600</v>
      </c>
    </row>
    <row r="13" spans="1:4">
      <c r="A13" s="4" t="s">
        <v>833</v>
      </c>
    </row>
    <row r="14" spans="1:4">
      <c r="A14" s="3" t="s">
        <v>895</v>
      </c>
    </row>
    <row r="15" spans="1:4">
      <c r="A15" s="4" t="s">
        <v>214</v>
      </c>
      <c r="C15" s="5" t="n">
        <v>17000000</v>
      </c>
    </row>
    <row r="16" spans="1:4">
      <c r="A16" s="4" t="s">
        <v>455</v>
      </c>
    </row>
    <row r="17" spans="1:4">
      <c r="A17" s="3" t="s">
        <v>895</v>
      </c>
    </row>
    <row r="18" spans="1:4">
      <c r="A18" s="4" t="s">
        <v>898</v>
      </c>
      <c r="C18" s="5" t="n">
        <v>700000</v>
      </c>
    </row>
    <row r="19" spans="1:4">
      <c r="A19" s="4" t="s">
        <v>899</v>
      </c>
    </row>
    <row r="20" spans="1:4">
      <c r="A20" s="3" t="s">
        <v>895</v>
      </c>
    </row>
    <row r="21" spans="1:4">
      <c r="A21" s="4" t="s">
        <v>564</v>
      </c>
      <c r="C21" s="7" t="n">
        <v>180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0</v>
      </c>
      <c r="C1" s="2" t="s">
        <v>2</v>
      </c>
      <c r="D1" s="2" t="s">
        <v>65</v>
      </c>
    </row>
    <row r="2" spans="1:4">
      <c r="A2" s="3" t="s">
        <v>286</v>
      </c>
    </row>
    <row r="3" spans="1:4">
      <c r="A3" s="4" t="s">
        <v>901</v>
      </c>
      <c r="B3" s="4" t="s">
        <v>520</v>
      </c>
      <c r="C3" s="7" t="n">
        <v>645721</v>
      </c>
      <c r="D3" s="7" t="n">
        <v>675229</v>
      </c>
    </row>
    <row r="4" spans="1:4">
      <c r="A4" s="4" t="s">
        <v>902</v>
      </c>
      <c r="B4" s="4" t="s">
        <v>520</v>
      </c>
      <c r="C4" s="7" t="n">
        <v>556187</v>
      </c>
      <c r="D4" s="7" t="n">
        <v>582370</v>
      </c>
    </row>
    <row r="5" spans="1:4"/>
    <row r="6" spans="1:4">
      <c r="A6" s="4" t="s">
        <v>520</v>
      </c>
      <c r="B6" s="4" t="s">
        <v>903</v>
      </c>
    </row>
  </sheetData>
  <mergeCells count="3">
    <mergeCell ref="A1:B1"/>
    <mergeCell ref="A5:C5"/>
    <mergeCell ref="B6:C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 customWidth="1" max="6" min="6" width="14"/>
  </cols>
  <sheetData>
    <row r="1" spans="1:6">
      <c r="A1" s="1" t="s">
        <v>904</v>
      </c>
      <c r="C1" s="2" t="s">
        <v>1</v>
      </c>
    </row>
    <row r="2" spans="1:6">
      <c r="C2" s="2" t="s">
        <v>2</v>
      </c>
      <c r="D2" s="2" t="s">
        <v>65</v>
      </c>
      <c r="E2" s="2" t="s">
        <v>554</v>
      </c>
      <c r="F2" s="2" t="s">
        <v>469</v>
      </c>
    </row>
    <row r="3" spans="1:6">
      <c r="A3" s="3" t="s">
        <v>905</v>
      </c>
    </row>
    <row r="4" spans="1:6">
      <c r="A4" s="4" t="s">
        <v>477</v>
      </c>
      <c r="C4" s="4" t="s">
        <v>195</v>
      </c>
    </row>
    <row r="5" spans="1:6">
      <c r="A5" s="4" t="s">
        <v>906</v>
      </c>
      <c r="C5" s="7" t="n">
        <v>47277</v>
      </c>
      <c r="D5" s="7" t="n">
        <v>48076</v>
      </c>
    </row>
    <row r="6" spans="1:6">
      <c r="A6" s="4" t="s">
        <v>907</v>
      </c>
      <c r="B6" s="4" t="s">
        <v>520</v>
      </c>
      <c r="C6" s="7" t="n">
        <v>645721</v>
      </c>
      <c r="D6" s="7" t="n">
        <v>675229</v>
      </c>
    </row>
    <row r="7" spans="1:6">
      <c r="A7" s="4" t="s">
        <v>556</v>
      </c>
    </row>
    <row r="8" spans="1:6">
      <c r="A8" s="3" t="s">
        <v>905</v>
      </c>
    </row>
    <row r="9" spans="1:6">
      <c r="A9" s="4" t="s">
        <v>477</v>
      </c>
      <c r="C9" s="4" t="s">
        <v>195</v>
      </c>
      <c r="D9" s="4" t="s">
        <v>195</v>
      </c>
    </row>
    <row r="10" spans="1:6">
      <c r="A10" s="4" t="s">
        <v>501</v>
      </c>
    </row>
    <row r="11" spans="1:6">
      <c r="A11" s="3" t="s">
        <v>905</v>
      </c>
    </row>
    <row r="12" spans="1:6">
      <c r="A12" s="4" t="s">
        <v>477</v>
      </c>
      <c r="C12" s="4" t="s">
        <v>196</v>
      </c>
      <c r="F12" s="4" t="s">
        <v>196</v>
      </c>
    </row>
    <row r="13" spans="1:6">
      <c r="A13" s="4" t="s">
        <v>557</v>
      </c>
    </row>
    <row r="14" spans="1:6">
      <c r="A14" s="3" t="s">
        <v>905</v>
      </c>
    </row>
    <row r="15" spans="1:6">
      <c r="A15" s="4" t="s">
        <v>477</v>
      </c>
      <c r="C15" s="4" t="s">
        <v>195</v>
      </c>
      <c r="D15" s="4" t="s">
        <v>195</v>
      </c>
      <c r="E15" s="4" t="s">
        <v>195</v>
      </c>
    </row>
    <row r="16" spans="1:6">
      <c r="A16" s="4" t="s">
        <v>906</v>
      </c>
      <c r="C16" s="7" t="n">
        <v>47300</v>
      </c>
    </row>
    <row r="17" spans="1:6">
      <c r="A17" s="4" t="s">
        <v>907</v>
      </c>
      <c r="C17" s="5" t="n">
        <v>94400</v>
      </c>
    </row>
    <row r="18" spans="1:6">
      <c r="A18" s="4" t="s">
        <v>908</v>
      </c>
      <c r="C18" s="7" t="n">
        <v>3900</v>
      </c>
      <c r="D18" s="7" t="n">
        <v>81000</v>
      </c>
    </row>
    <row r="19" spans="1:6"/>
    <row r="20" spans="1:6">
      <c r="A20" s="4" t="s">
        <v>520</v>
      </c>
      <c r="B20" s="4" t="s">
        <v>903</v>
      </c>
    </row>
  </sheetData>
  <mergeCells count="4">
    <mergeCell ref="A1:B2"/>
    <mergeCell ref="C1:D1"/>
    <mergeCell ref="A19:E19"/>
    <mergeCell ref="B20:E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s>
  <sheetData>
    <row r="1" spans="1:5">
      <c r="A1" s="1" t="s">
        <v>909</v>
      </c>
      <c r="C1" s="2" t="s">
        <v>2</v>
      </c>
      <c r="E1" s="2" t="s">
        <v>65</v>
      </c>
    </row>
    <row r="2" spans="1:5">
      <c r="A2" s="3" t="s">
        <v>910</v>
      </c>
    </row>
    <row r="3" spans="1:5">
      <c r="A3" s="4" t="s">
        <v>911</v>
      </c>
      <c r="C3" s="7" t="n">
        <v>647435</v>
      </c>
    </row>
    <row r="4" spans="1:5">
      <c r="A4" s="4" t="s">
        <v>912</v>
      </c>
      <c r="C4" s="5" t="n">
        <v>-1714</v>
      </c>
      <c r="E4" s="7" t="n">
        <v>-4738</v>
      </c>
    </row>
    <row r="5" spans="1:5">
      <c r="A5" s="4" t="s">
        <v>911</v>
      </c>
      <c r="B5" s="4" t="s">
        <v>520</v>
      </c>
      <c r="C5" s="5" t="n">
        <v>645721</v>
      </c>
      <c r="E5" s="5" t="n">
        <v>675229</v>
      </c>
    </row>
    <row r="6" spans="1:5">
      <c r="A6" s="4" t="s">
        <v>913</v>
      </c>
      <c r="C6" s="5" t="n">
        <v>61976</v>
      </c>
      <c r="E6" s="5" t="n">
        <v>54263</v>
      </c>
    </row>
    <row r="7" spans="1:5">
      <c r="A7" s="4" t="s">
        <v>914</v>
      </c>
      <c r="C7" s="5" t="n">
        <v>583745</v>
      </c>
      <c r="E7" s="5" t="n">
        <v>620966</v>
      </c>
    </row>
    <row r="8" spans="1:5">
      <c r="A8" s="4" t="s">
        <v>915</v>
      </c>
    </row>
    <row r="9" spans="1:5">
      <c r="A9" s="3" t="s">
        <v>910</v>
      </c>
    </row>
    <row r="10" spans="1:5">
      <c r="A10" s="4" t="s">
        <v>911</v>
      </c>
      <c r="C10" s="5" t="n">
        <v>338130</v>
      </c>
      <c r="E10" s="5" t="n">
        <v>365481</v>
      </c>
    </row>
    <row r="11" spans="1:5">
      <c r="A11" s="4" t="s">
        <v>913</v>
      </c>
      <c r="C11" s="5" t="n">
        <v>42700</v>
      </c>
      <c r="E11" s="5" t="n">
        <v>42700</v>
      </c>
    </row>
    <row r="12" spans="1:5">
      <c r="A12" s="4" t="s">
        <v>916</v>
      </c>
    </row>
    <row r="13" spans="1:5">
      <c r="A13" s="3" t="s">
        <v>910</v>
      </c>
    </row>
    <row r="14" spans="1:5">
      <c r="A14" s="4" t="s">
        <v>911</v>
      </c>
      <c r="C14" s="5" t="n">
        <v>99610</v>
      </c>
      <c r="D14" s="4" t="s">
        <v>523</v>
      </c>
      <c r="E14" s="5" t="n">
        <v>95273</v>
      </c>
    </row>
    <row r="15" spans="1:5">
      <c r="A15" s="4" t="s">
        <v>917</v>
      </c>
    </row>
    <row r="16" spans="1:5">
      <c r="A16" s="3" t="s">
        <v>910</v>
      </c>
    </row>
    <row r="17" spans="1:5">
      <c r="A17" s="4" t="s">
        <v>911</v>
      </c>
      <c r="C17" s="5" t="n">
        <v>162418</v>
      </c>
      <c r="E17" s="5" t="n">
        <v>171137</v>
      </c>
    </row>
    <row r="18" spans="1:5">
      <c r="A18" s="4" t="s">
        <v>913</v>
      </c>
      <c r="C18" s="5" t="n">
        <v>19300</v>
      </c>
      <c r="E18" s="5" t="n">
        <v>11600</v>
      </c>
    </row>
    <row r="19" spans="1:5">
      <c r="A19" s="4" t="s">
        <v>557</v>
      </c>
    </row>
    <row r="20" spans="1:5">
      <c r="A20" s="3" t="s">
        <v>910</v>
      </c>
    </row>
    <row r="21" spans="1:5">
      <c r="A21" s="4" t="s">
        <v>911</v>
      </c>
      <c r="C21" s="5" t="n">
        <v>47277</v>
      </c>
      <c r="D21" s="4" t="s">
        <v>918</v>
      </c>
      <c r="E21" s="7" t="n">
        <v>48076</v>
      </c>
    </row>
    <row r="22" spans="1:5">
      <c r="A22" s="4" t="s">
        <v>911</v>
      </c>
      <c r="C22" s="7" t="n">
        <v>94400</v>
      </c>
    </row>
    <row r="23" spans="1:5"/>
    <row r="24" spans="1:5">
      <c r="A24" s="4" t="s">
        <v>520</v>
      </c>
      <c r="B24" s="4" t="s">
        <v>903</v>
      </c>
    </row>
    <row r="25" spans="1:5">
      <c r="A25" s="4" t="s">
        <v>523</v>
      </c>
      <c r="B25" s="4" t="s">
        <v>919</v>
      </c>
    </row>
    <row r="26" spans="1:5">
      <c r="A26" s="4" t="s">
        <v>918</v>
      </c>
      <c r="B26" s="4" t="s">
        <v>920</v>
      </c>
    </row>
  </sheetData>
  <mergeCells count="6">
    <mergeCell ref="A1:B1"/>
    <mergeCell ref="C1:D1"/>
    <mergeCell ref="A23:D23"/>
    <mergeCell ref="B24:D24"/>
    <mergeCell ref="B25:D25"/>
    <mergeCell ref="B26:D2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21</v>
      </c>
      <c r="B1" s="2" t="s">
        <v>2</v>
      </c>
      <c r="C1" s="2" t="s">
        <v>65</v>
      </c>
      <c r="D1" s="2" t="s">
        <v>554</v>
      </c>
      <c r="E1" s="2" t="s">
        <v>922</v>
      </c>
      <c r="F1" s="2" t="s">
        <v>469</v>
      </c>
    </row>
    <row r="2" spans="1:6">
      <c r="A2" s="3" t="s">
        <v>910</v>
      </c>
    </row>
    <row r="3" spans="1:6">
      <c r="A3" s="4" t="s">
        <v>477</v>
      </c>
      <c r="B3" s="4" t="s">
        <v>195</v>
      </c>
    </row>
    <row r="4" spans="1:6">
      <c r="A4" s="4" t="s">
        <v>923</v>
      </c>
      <c r="E4" s="6" t="n">
        <v>240.7</v>
      </c>
    </row>
    <row r="5" spans="1:6">
      <c r="A5" s="4" t="s">
        <v>556</v>
      </c>
    </row>
    <row r="6" spans="1:6">
      <c r="A6" s="3" t="s">
        <v>910</v>
      </c>
    </row>
    <row r="7" spans="1:6">
      <c r="A7" s="4" t="s">
        <v>477</v>
      </c>
      <c r="B7" s="4" t="s">
        <v>195</v>
      </c>
      <c r="C7" s="4" t="s">
        <v>195</v>
      </c>
    </row>
    <row r="8" spans="1:6">
      <c r="A8" s="4" t="s">
        <v>501</v>
      </c>
    </row>
    <row r="9" spans="1:6">
      <c r="A9" s="3" t="s">
        <v>910</v>
      </c>
    </row>
    <row r="10" spans="1:6">
      <c r="A10" s="4" t="s">
        <v>477</v>
      </c>
      <c r="B10" s="4" t="s">
        <v>196</v>
      </c>
      <c r="F10" s="4" t="s">
        <v>196</v>
      </c>
    </row>
    <row r="11" spans="1:6">
      <c r="A11" s="4" t="s">
        <v>557</v>
      </c>
    </row>
    <row r="12" spans="1:6">
      <c r="A12" s="3" t="s">
        <v>910</v>
      </c>
    </row>
    <row r="13" spans="1:6">
      <c r="A13" s="4" t="s">
        <v>477</v>
      </c>
      <c r="B13" s="4" t="s">
        <v>195</v>
      </c>
      <c r="C13" s="4" t="s">
        <v>195</v>
      </c>
      <c r="D13" s="4" t="s">
        <v>195</v>
      </c>
    </row>
    <row r="14" spans="1:6">
      <c r="A14" s="4" t="s">
        <v>923</v>
      </c>
      <c r="B14" s="6" t="n">
        <v>94.40000000000001</v>
      </c>
      <c r="C14" s="6" t="n">
        <v>109.7</v>
      </c>
      <c r="D14" s="7" t="n">
        <v>1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W1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27"/>
    <col customWidth="1" max="16" min="16" width="21"/>
    <col customWidth="1" max="17" min="17" width="27"/>
    <col customWidth="1" max="18" min="18" width="14"/>
    <col customWidth="1" max="19" min="19" width="14"/>
    <col customWidth="1" max="20" min="20" width="21"/>
    <col customWidth="1" max="21" min="21" width="14"/>
    <col customWidth="1" max="22" min="22" width="21"/>
    <col customWidth="1" max="23" min="23" width="21"/>
  </cols>
  <sheetData>
    <row r="1" spans="1:23">
      <c r="A1" s="1" t="s">
        <v>924</v>
      </c>
      <c r="C1" s="2" t="s">
        <v>925</v>
      </c>
      <c r="D1" s="2" t="s">
        <v>926</v>
      </c>
      <c r="E1" s="2" t="s">
        <v>927</v>
      </c>
      <c r="F1" s="2" t="s">
        <v>928</v>
      </c>
      <c r="G1" s="2" t="s">
        <v>929</v>
      </c>
      <c r="H1" s="2" t="s">
        <v>930</v>
      </c>
      <c r="I1" s="2" t="s">
        <v>931</v>
      </c>
      <c r="J1" s="2" t="s">
        <v>932</v>
      </c>
      <c r="K1" s="2" t="s">
        <v>933</v>
      </c>
      <c r="L1" s="2" t="s">
        <v>658</v>
      </c>
      <c r="M1" s="2" t="s">
        <v>673</v>
      </c>
      <c r="N1" s="2" t="s">
        <v>934</v>
      </c>
      <c r="O1" s="2" t="s">
        <v>935</v>
      </c>
      <c r="P1" s="2" t="s">
        <v>614</v>
      </c>
      <c r="Q1" s="2" t="s">
        <v>936</v>
      </c>
      <c r="R1" s="2" t="s">
        <v>937</v>
      </c>
      <c r="S1" s="2" t="s">
        <v>862</v>
      </c>
      <c r="T1" s="2" t="s">
        <v>938</v>
      </c>
      <c r="U1" s="2" t="s">
        <v>939</v>
      </c>
      <c r="V1" s="2" t="s">
        <v>940</v>
      </c>
      <c r="W1" s="2" t="s">
        <v>941</v>
      </c>
    </row>
    <row r="2" spans="1:23">
      <c r="A2" s="3" t="s">
        <v>910</v>
      </c>
    </row>
    <row r="3" spans="1:23">
      <c r="A3" s="4" t="s">
        <v>923</v>
      </c>
      <c r="G3" s="7" t="n">
        <v>240700000</v>
      </c>
    </row>
    <row r="4" spans="1:23">
      <c r="A4" s="4" t="s">
        <v>477</v>
      </c>
      <c r="N4" s="4" t="s">
        <v>195</v>
      </c>
    </row>
    <row r="5" spans="1:23">
      <c r="A5" s="4" t="s">
        <v>942</v>
      </c>
      <c r="O5" s="7" t="n">
        <v>95700000</v>
      </c>
    </row>
    <row r="6" spans="1:23">
      <c r="A6" s="4" t="s">
        <v>943</v>
      </c>
      <c r="S6" s="4" t="s">
        <v>944</v>
      </c>
    </row>
    <row r="7" spans="1:23">
      <c r="A7" s="4" t="s">
        <v>88</v>
      </c>
      <c r="N7" s="7" t="n">
        <v>61976000</v>
      </c>
      <c r="O7" s="5" t="n">
        <v>54263000</v>
      </c>
    </row>
    <row r="8" spans="1:23">
      <c r="A8" s="4" t="s">
        <v>68</v>
      </c>
      <c r="N8" s="5" t="n">
        <v>15946000</v>
      </c>
      <c r="O8" s="5" t="n">
        <v>16026000</v>
      </c>
    </row>
    <row r="9" spans="1:23">
      <c r="A9" s="4" t="s">
        <v>945</v>
      </c>
      <c r="N9" s="5" t="n">
        <v>9439000</v>
      </c>
      <c r="O9" s="5" t="n">
        <v>9833000</v>
      </c>
    </row>
    <row r="10" spans="1:23">
      <c r="A10" s="4" t="s">
        <v>946</v>
      </c>
      <c r="G10" s="4" t="s">
        <v>947</v>
      </c>
    </row>
    <row r="11" spans="1:23">
      <c r="A11" s="4" t="s">
        <v>948</v>
      </c>
      <c r="G11" s="7" t="n">
        <v>100000000</v>
      </c>
    </row>
    <row r="12" spans="1:23">
      <c r="A12" s="4" t="s">
        <v>949</v>
      </c>
      <c r="G12" s="5" t="n">
        <v>231000000</v>
      </c>
    </row>
    <row r="13" spans="1:23">
      <c r="A13" s="4" t="s">
        <v>950</v>
      </c>
      <c r="G13" s="5" t="n">
        <v>9300000</v>
      </c>
    </row>
    <row r="14" spans="1:23">
      <c r="A14" s="4" t="s">
        <v>951</v>
      </c>
      <c r="G14" s="7" t="n">
        <v>5400000</v>
      </c>
    </row>
    <row r="15" spans="1:23">
      <c r="A15" s="4" t="s">
        <v>952</v>
      </c>
      <c r="O15" s="5" t="n">
        <v>4473000</v>
      </c>
    </row>
    <row r="16" spans="1:23">
      <c r="A16" s="4" t="s">
        <v>906</v>
      </c>
      <c r="N16" s="5" t="n">
        <v>47277000</v>
      </c>
      <c r="O16" s="5" t="n">
        <v>48076000</v>
      </c>
    </row>
    <row r="17" spans="1:23">
      <c r="A17" s="4" t="s">
        <v>907</v>
      </c>
      <c r="B17" s="4" t="s">
        <v>520</v>
      </c>
      <c r="N17" s="7" t="n">
        <v>645721000</v>
      </c>
      <c r="O17" s="7" t="n">
        <v>675229000</v>
      </c>
    </row>
    <row r="18" spans="1:23">
      <c r="A18" s="4" t="s">
        <v>158</v>
      </c>
    </row>
    <row r="19" spans="1:23">
      <c r="A19" s="3" t="s">
        <v>910</v>
      </c>
    </row>
    <row r="20" spans="1:23">
      <c r="A20" s="4" t="s">
        <v>953</v>
      </c>
      <c r="N20" s="5" t="n">
        <v>3727000</v>
      </c>
    </row>
    <row r="21" spans="1:23">
      <c r="A21" s="4" t="s">
        <v>498</v>
      </c>
    </row>
    <row r="22" spans="1:23">
      <c r="A22" s="3" t="s">
        <v>910</v>
      </c>
    </row>
    <row r="23" spans="1:23">
      <c r="A23" s="4" t="s">
        <v>946</v>
      </c>
      <c r="G23" s="4" t="s">
        <v>954</v>
      </c>
    </row>
    <row r="24" spans="1:23">
      <c r="A24" s="4" t="s">
        <v>955</v>
      </c>
      <c r="G24" s="7" t="n">
        <v>165700000</v>
      </c>
    </row>
    <row r="25" spans="1:23">
      <c r="A25" s="4" t="s">
        <v>956</v>
      </c>
    </row>
    <row r="26" spans="1:23">
      <c r="A26" s="3" t="s">
        <v>910</v>
      </c>
    </row>
    <row r="27" spans="1:23">
      <c r="A27" s="4" t="s">
        <v>477</v>
      </c>
      <c r="O27" s="4" t="s">
        <v>196</v>
      </c>
    </row>
    <row r="28" spans="1:23">
      <c r="A28" s="4" t="s">
        <v>556</v>
      </c>
    </row>
    <row r="29" spans="1:23">
      <c r="A29" s="3" t="s">
        <v>910</v>
      </c>
    </row>
    <row r="30" spans="1:23">
      <c r="A30" s="4" t="s">
        <v>477</v>
      </c>
      <c r="N30" s="4" t="s">
        <v>195</v>
      </c>
      <c r="O30" s="4" t="s">
        <v>195</v>
      </c>
    </row>
    <row r="31" spans="1:23">
      <c r="A31" s="4" t="s">
        <v>957</v>
      </c>
    </row>
    <row r="32" spans="1:23">
      <c r="A32" s="3" t="s">
        <v>910</v>
      </c>
    </row>
    <row r="33" spans="1:23">
      <c r="A33" s="4" t="s">
        <v>953</v>
      </c>
      <c r="O33" s="5" t="n">
        <v>1411000</v>
      </c>
    </row>
    <row r="34" spans="1:23">
      <c r="A34" s="4" t="s">
        <v>491</v>
      </c>
    </row>
    <row r="35" spans="1:23">
      <c r="A35" s="3" t="s">
        <v>910</v>
      </c>
    </row>
    <row r="36" spans="1:23">
      <c r="A36" s="4" t="s">
        <v>709</v>
      </c>
      <c r="K36" s="4" t="s">
        <v>539</v>
      </c>
    </row>
    <row r="37" spans="1:23">
      <c r="A37" s="4" t="s">
        <v>958</v>
      </c>
    </row>
    <row r="38" spans="1:23">
      <c r="A38" s="3" t="s">
        <v>910</v>
      </c>
    </row>
    <row r="39" spans="1:23">
      <c r="A39" s="4" t="s">
        <v>959</v>
      </c>
      <c r="K39" s="4" t="s">
        <v>718</v>
      </c>
    </row>
    <row r="40" spans="1:23">
      <c r="A40" s="4" t="s">
        <v>960</v>
      </c>
    </row>
    <row r="41" spans="1:23">
      <c r="A41" s="3" t="s">
        <v>910</v>
      </c>
    </row>
    <row r="42" spans="1:23">
      <c r="A42" s="4" t="s">
        <v>961</v>
      </c>
      <c r="K42" s="4" t="s">
        <v>458</v>
      </c>
    </row>
    <row r="43" spans="1:23">
      <c r="A43" s="4" t="s">
        <v>962</v>
      </c>
    </row>
    <row r="44" spans="1:23">
      <c r="A44" s="3" t="s">
        <v>910</v>
      </c>
    </row>
    <row r="45" spans="1:23">
      <c r="A45" s="4" t="s">
        <v>963</v>
      </c>
      <c r="I45" s="7" t="n">
        <v>500000</v>
      </c>
    </row>
    <row r="46" spans="1:23">
      <c r="A46" s="4" t="s">
        <v>964</v>
      </c>
    </row>
    <row r="47" spans="1:23">
      <c r="A47" s="3" t="s">
        <v>910</v>
      </c>
    </row>
    <row r="48" spans="1:23">
      <c r="A48" s="4" t="s">
        <v>965</v>
      </c>
      <c r="I48" s="4" t="s">
        <v>966</v>
      </c>
    </row>
    <row r="49" spans="1:23">
      <c r="A49" s="4" t="s">
        <v>967</v>
      </c>
    </row>
    <row r="50" spans="1:23">
      <c r="A50" s="3" t="s">
        <v>910</v>
      </c>
    </row>
    <row r="51" spans="1:23">
      <c r="A51" s="4" t="s">
        <v>946</v>
      </c>
      <c r="I51" s="4" t="s">
        <v>947</v>
      </c>
    </row>
    <row r="52" spans="1:23">
      <c r="A52" s="4" t="s">
        <v>968</v>
      </c>
    </row>
    <row r="53" spans="1:23">
      <c r="A53" s="3" t="s">
        <v>910</v>
      </c>
    </row>
    <row r="54" spans="1:23">
      <c r="A54" s="4" t="s">
        <v>923</v>
      </c>
      <c r="K54" s="7" t="n">
        <v>600000000</v>
      </c>
    </row>
    <row r="55" spans="1:23">
      <c r="A55" s="4" t="s">
        <v>477</v>
      </c>
      <c r="K55" s="4" t="s">
        <v>969</v>
      </c>
    </row>
    <row r="56" spans="1:23">
      <c r="A56" s="4" t="s">
        <v>970</v>
      </c>
      <c r="K56" s="7" t="n">
        <v>10500000</v>
      </c>
    </row>
    <row r="57" spans="1:23">
      <c r="A57" s="4" t="s">
        <v>971</v>
      </c>
      <c r="N57" s="4" t="s">
        <v>972</v>
      </c>
    </row>
    <row r="58" spans="1:23">
      <c r="A58" s="4" t="s">
        <v>916</v>
      </c>
    </row>
    <row r="59" spans="1:23">
      <c r="A59" s="3" t="s">
        <v>910</v>
      </c>
    </row>
    <row r="60" spans="1:23">
      <c r="A60" s="4" t="s">
        <v>923</v>
      </c>
      <c r="K60" s="5" t="n">
        <v>100000000</v>
      </c>
      <c r="N60" s="7" t="n">
        <v>100000000</v>
      </c>
    </row>
    <row r="61" spans="1:23">
      <c r="A61" s="4" t="s">
        <v>942</v>
      </c>
      <c r="L61" s="7" t="n">
        <v>100000000</v>
      </c>
    </row>
    <row r="62" spans="1:23">
      <c r="A62" s="4" t="s">
        <v>973</v>
      </c>
      <c r="N62" s="5" t="n">
        <v>100000000</v>
      </c>
    </row>
    <row r="63" spans="1:23">
      <c r="A63" s="4" t="s">
        <v>974</v>
      </c>
      <c r="H63" s="4" t="s">
        <v>975</v>
      </c>
    </row>
    <row r="64" spans="1:23">
      <c r="A64" s="4" t="s">
        <v>976</v>
      </c>
      <c r="H64" s="7" t="n">
        <v>0</v>
      </c>
    </row>
    <row r="65" spans="1:23">
      <c r="A65" s="4" t="s">
        <v>945</v>
      </c>
      <c r="N65" s="7" t="n">
        <v>5100000</v>
      </c>
      <c r="O65" s="7" t="n">
        <v>4600000</v>
      </c>
    </row>
    <row r="66" spans="1:23">
      <c r="A66" s="4" t="s">
        <v>977</v>
      </c>
    </row>
    <row r="67" spans="1:23">
      <c r="A67" s="3" t="s">
        <v>910</v>
      </c>
    </row>
    <row r="68" spans="1:23">
      <c r="A68" s="4" t="s">
        <v>923</v>
      </c>
      <c r="W68" s="7" t="n">
        <v>275000000</v>
      </c>
    </row>
    <row r="69" spans="1:23">
      <c r="A69" s="4" t="s">
        <v>477</v>
      </c>
      <c r="W69" s="4" t="s">
        <v>978</v>
      </c>
    </row>
    <row r="70" spans="1:23">
      <c r="A70" s="4" t="s">
        <v>970</v>
      </c>
      <c r="K70" s="7" t="n">
        <v>4800000</v>
      </c>
    </row>
    <row r="71" spans="1:23">
      <c r="A71" s="4" t="s">
        <v>971</v>
      </c>
      <c r="N71" s="4" t="s">
        <v>972</v>
      </c>
    </row>
    <row r="72" spans="1:23">
      <c r="A72" s="4" t="s">
        <v>915</v>
      </c>
    </row>
    <row r="73" spans="1:23">
      <c r="A73" s="3" t="s">
        <v>910</v>
      </c>
    </row>
    <row r="74" spans="1:23">
      <c r="A74" s="4" t="s">
        <v>923</v>
      </c>
      <c r="N74" s="7" t="n">
        <v>438100000</v>
      </c>
      <c r="O74" s="5" t="n">
        <v>465500000</v>
      </c>
    </row>
    <row r="75" spans="1:23">
      <c r="A75" s="4" t="s">
        <v>974</v>
      </c>
      <c r="K75" s="4" t="s">
        <v>975</v>
      </c>
    </row>
    <row r="76" spans="1:23">
      <c r="A76" s="4" t="s">
        <v>979</v>
      </c>
      <c r="K76" s="4" t="s">
        <v>980</v>
      </c>
    </row>
    <row r="77" spans="1:23">
      <c r="A77" s="4" t="s">
        <v>981</v>
      </c>
      <c r="N77" s="4" t="s">
        <v>982</v>
      </c>
    </row>
    <row r="78" spans="1:23">
      <c r="A78" s="4" t="s">
        <v>983</v>
      </c>
      <c r="K78" s="4" t="s">
        <v>608</v>
      </c>
    </row>
    <row r="79" spans="1:23">
      <c r="A79" s="4" t="s">
        <v>984</v>
      </c>
      <c r="K79" s="4" t="s">
        <v>645</v>
      </c>
    </row>
    <row r="80" spans="1:23">
      <c r="A80" s="4" t="s">
        <v>985</v>
      </c>
      <c r="N80" s="7" t="n">
        <v>0</v>
      </c>
    </row>
    <row r="81" spans="1:23">
      <c r="A81" s="4" t="s">
        <v>88</v>
      </c>
      <c r="N81" s="5" t="n">
        <v>42700000</v>
      </c>
      <c r="O81" s="5" t="n">
        <v>42700000</v>
      </c>
    </row>
    <row r="82" spans="1:23">
      <c r="A82" s="4" t="s">
        <v>68</v>
      </c>
      <c r="N82" s="5" t="n">
        <v>14900000</v>
      </c>
      <c r="O82" s="5" t="n">
        <v>15200000</v>
      </c>
    </row>
    <row r="83" spans="1:23">
      <c r="A83" s="4" t="s">
        <v>986</v>
      </c>
      <c r="N83" s="7" t="n">
        <v>21000000</v>
      </c>
      <c r="O83" s="7" t="n">
        <v>22200000</v>
      </c>
    </row>
    <row r="84" spans="1:23">
      <c r="A84" s="4" t="s">
        <v>987</v>
      </c>
      <c r="N84" s="4" t="s">
        <v>988</v>
      </c>
      <c r="O84" s="4" t="s">
        <v>988</v>
      </c>
    </row>
    <row r="85" spans="1:23">
      <c r="A85" s="4" t="s">
        <v>968</v>
      </c>
    </row>
    <row r="86" spans="1:23">
      <c r="A86" s="3" t="s">
        <v>910</v>
      </c>
    </row>
    <row r="87" spans="1:23">
      <c r="A87" s="4" t="s">
        <v>989</v>
      </c>
      <c r="K87" s="4" t="s">
        <v>990</v>
      </c>
    </row>
    <row r="88" spans="1:23">
      <c r="A88" s="4" t="s">
        <v>977</v>
      </c>
    </row>
    <row r="89" spans="1:23">
      <c r="A89" s="3" t="s">
        <v>910</v>
      </c>
    </row>
    <row r="90" spans="1:23">
      <c r="A90" s="4" t="s">
        <v>989</v>
      </c>
      <c r="K90" s="4" t="s">
        <v>991</v>
      </c>
    </row>
    <row r="91" spans="1:23">
      <c r="A91" s="4" t="s">
        <v>917</v>
      </c>
    </row>
    <row r="92" spans="1:23">
      <c r="A92" s="3" t="s">
        <v>910</v>
      </c>
    </row>
    <row r="93" spans="1:23">
      <c r="A93" s="4" t="s">
        <v>923</v>
      </c>
      <c r="G93" s="5" t="n">
        <v>57800000</v>
      </c>
      <c r="I93" s="7" t="n">
        <v>300000000</v>
      </c>
      <c r="N93" s="7" t="n">
        <v>175600000</v>
      </c>
      <c r="V93" s="7" t="n">
        <v>300000000</v>
      </c>
    </row>
    <row r="94" spans="1:23">
      <c r="A94" s="4" t="s">
        <v>88</v>
      </c>
      <c r="N94" s="5" t="n">
        <v>19300000</v>
      </c>
      <c r="O94" s="7" t="n">
        <v>11600000</v>
      </c>
    </row>
    <row r="95" spans="1:23">
      <c r="A95" s="4" t="s">
        <v>986</v>
      </c>
      <c r="N95" s="5" t="n">
        <v>18000000</v>
      </c>
      <c r="O95" s="5" t="n">
        <v>17200000</v>
      </c>
    </row>
    <row r="96" spans="1:23">
      <c r="A96" s="4" t="s">
        <v>945</v>
      </c>
      <c r="N96" s="7" t="n">
        <v>5500000</v>
      </c>
      <c r="O96" s="7" t="n">
        <v>4400000</v>
      </c>
    </row>
    <row r="97" spans="1:23">
      <c r="A97" s="4" t="s">
        <v>987</v>
      </c>
      <c r="N97" s="4" t="s">
        <v>992</v>
      </c>
      <c r="O97" s="4" t="s">
        <v>992</v>
      </c>
    </row>
    <row r="98" spans="1:23">
      <c r="A98" s="4" t="s">
        <v>993</v>
      </c>
      <c r="I98" s="4" t="s">
        <v>994</v>
      </c>
    </row>
    <row r="99" spans="1:23">
      <c r="A99" s="4" t="s">
        <v>995</v>
      </c>
      <c r="I99" s="4" t="s">
        <v>996</v>
      </c>
    </row>
    <row r="100" spans="1:23">
      <c r="A100" s="4" t="s">
        <v>997</v>
      </c>
      <c r="I100" s="4" t="s">
        <v>998</v>
      </c>
    </row>
    <row r="101" spans="1:23">
      <c r="A101" s="4" t="s">
        <v>999</v>
      </c>
      <c r="I101" s="4" t="s">
        <v>1000</v>
      </c>
    </row>
    <row r="102" spans="1:23">
      <c r="A102" s="4" t="s">
        <v>950</v>
      </c>
      <c r="N102" s="7" t="n">
        <v>13200000</v>
      </c>
      <c r="O102" s="7" t="n">
        <v>18300000</v>
      </c>
    </row>
    <row r="103" spans="1:23">
      <c r="A103" s="4" t="s">
        <v>951</v>
      </c>
      <c r="G103" s="5" t="n">
        <v>800000</v>
      </c>
    </row>
    <row r="104" spans="1:23">
      <c r="A104" s="4" t="s">
        <v>952</v>
      </c>
      <c r="G104" s="5" t="n">
        <v>8800000</v>
      </c>
    </row>
    <row r="105" spans="1:23">
      <c r="A105" s="4" t="s">
        <v>1001</v>
      </c>
      <c r="D105" s="4" t="s">
        <v>1002</v>
      </c>
    </row>
    <row r="106" spans="1:23">
      <c r="A106" s="4" t="s">
        <v>1003</v>
      </c>
      <c r="D106" s="4" t="s">
        <v>539</v>
      </c>
    </row>
    <row r="107" spans="1:23">
      <c r="A107" s="4" t="s">
        <v>923</v>
      </c>
      <c r="N107" s="7" t="n">
        <v>162400000</v>
      </c>
      <c r="O107" s="5" t="n">
        <v>171100000</v>
      </c>
    </row>
    <row r="108" spans="1:23">
      <c r="A108" s="4" t="s">
        <v>1004</v>
      </c>
    </row>
    <row r="109" spans="1:23">
      <c r="A109" s="3" t="s">
        <v>910</v>
      </c>
    </row>
    <row r="110" spans="1:23">
      <c r="A110" s="4" t="s">
        <v>709</v>
      </c>
      <c r="D110" s="4" t="s">
        <v>1005</v>
      </c>
    </row>
    <row r="111" spans="1:23">
      <c r="A111" s="4" t="s">
        <v>1006</v>
      </c>
      <c r="D111" s="4" t="s">
        <v>608</v>
      </c>
    </row>
    <row r="112" spans="1:23">
      <c r="A112" s="4" t="s">
        <v>1007</v>
      </c>
      <c r="D112" s="4" t="s">
        <v>1002</v>
      </c>
    </row>
    <row r="113" spans="1:23">
      <c r="A113" s="4" t="s">
        <v>501</v>
      </c>
    </row>
    <row r="114" spans="1:23">
      <c r="A114" s="3" t="s">
        <v>910</v>
      </c>
    </row>
    <row r="115" spans="1:23">
      <c r="A115" s="4" t="s">
        <v>477</v>
      </c>
      <c r="M115" s="4" t="s">
        <v>196</v>
      </c>
      <c r="N115" s="4" t="s">
        <v>196</v>
      </c>
    </row>
    <row r="116" spans="1:23">
      <c r="A116" s="4" t="s">
        <v>1008</v>
      </c>
      <c r="G116" s="5" t="n">
        <v>231000000</v>
      </c>
    </row>
    <row r="117" spans="1:23">
      <c r="A117" s="4" t="s">
        <v>1009</v>
      </c>
      <c r="M117" s="7" t="n">
        <v>59200000</v>
      </c>
    </row>
    <row r="118" spans="1:23">
      <c r="A118" s="4" t="s">
        <v>1010</v>
      </c>
    </row>
    <row r="119" spans="1:23">
      <c r="A119" s="3" t="s">
        <v>910</v>
      </c>
    </row>
    <row r="120" spans="1:23">
      <c r="A120" s="4" t="s">
        <v>923</v>
      </c>
      <c r="E120" s="7" t="n">
        <v>125000000</v>
      </c>
      <c r="J120" s="7" t="n">
        <v>400000000</v>
      </c>
    </row>
    <row r="121" spans="1:23">
      <c r="A121" s="4" t="s">
        <v>477</v>
      </c>
      <c r="E121" s="4" t="s">
        <v>196</v>
      </c>
      <c r="J121" s="4" t="s">
        <v>196</v>
      </c>
      <c r="P121" s="4" t="s">
        <v>196</v>
      </c>
      <c r="Q121" s="4" t="s">
        <v>196</v>
      </c>
    </row>
    <row r="122" spans="1:23">
      <c r="A122" s="4" t="s">
        <v>942</v>
      </c>
      <c r="J122" s="7" t="n">
        <v>390600000</v>
      </c>
    </row>
    <row r="123" spans="1:23">
      <c r="A123" s="4" t="s">
        <v>986</v>
      </c>
      <c r="O123" s="5" t="n">
        <v>600000</v>
      </c>
    </row>
    <row r="124" spans="1:23">
      <c r="A124" s="4" t="s">
        <v>945</v>
      </c>
      <c r="O124" s="5" t="n">
        <v>1700000</v>
      </c>
    </row>
    <row r="125" spans="1:23">
      <c r="A125" s="4" t="s">
        <v>949</v>
      </c>
      <c r="C125" s="7" t="n">
        <v>111200000</v>
      </c>
    </row>
    <row r="126" spans="1:23">
      <c r="A126" s="4" t="s">
        <v>1011</v>
      </c>
      <c r="P126" s="7" t="n">
        <v>58900000</v>
      </c>
      <c r="Q126" s="7" t="n">
        <v>104900000</v>
      </c>
    </row>
    <row r="127" spans="1:23">
      <c r="A127" s="4" t="s">
        <v>1012</v>
      </c>
      <c r="P127" s="7" t="n">
        <v>59300000</v>
      </c>
      <c r="Q127" s="7" t="n">
        <v>36700000</v>
      </c>
    </row>
    <row r="128" spans="1:23">
      <c r="A128" s="4" t="s">
        <v>1013</v>
      </c>
    </row>
    <row r="129" spans="1:23">
      <c r="A129" s="3" t="s">
        <v>910</v>
      </c>
    </row>
    <row r="130" spans="1:23">
      <c r="A130" s="4" t="s">
        <v>1014</v>
      </c>
      <c r="Q130" s="5" t="n">
        <v>700000</v>
      </c>
    </row>
    <row r="131" spans="1:23">
      <c r="A131" s="4" t="s">
        <v>557</v>
      </c>
    </row>
    <row r="132" spans="1:23">
      <c r="A132" s="3" t="s">
        <v>910</v>
      </c>
    </row>
    <row r="133" spans="1:23">
      <c r="A133" s="4" t="s">
        <v>923</v>
      </c>
      <c r="E133" s="7" t="n">
        <v>125000000</v>
      </c>
      <c r="N133" s="7" t="n">
        <v>94400000</v>
      </c>
      <c r="O133" s="7" t="n">
        <v>109700000</v>
      </c>
    </row>
    <row r="134" spans="1:23">
      <c r="A134" s="4" t="s">
        <v>477</v>
      </c>
      <c r="E134" s="4" t="s">
        <v>195</v>
      </c>
      <c r="N134" s="4" t="s">
        <v>195</v>
      </c>
      <c r="O134" s="4" t="s">
        <v>195</v>
      </c>
    </row>
    <row r="135" spans="1:23">
      <c r="A135" s="4" t="s">
        <v>986</v>
      </c>
      <c r="N135" s="7" t="n">
        <v>5700000</v>
      </c>
      <c r="O135" s="7" t="n">
        <v>5500000</v>
      </c>
    </row>
    <row r="136" spans="1:23">
      <c r="A136" s="4" t="s">
        <v>993</v>
      </c>
      <c r="E136" s="4" t="s">
        <v>1015</v>
      </c>
      <c r="N136" s="4" t="s">
        <v>1015</v>
      </c>
    </row>
    <row r="137" spans="1:23">
      <c r="A137" s="4" t="s">
        <v>1016</v>
      </c>
      <c r="N137" s="13" t="n">
        <v>52.1919</v>
      </c>
    </row>
    <row r="138" spans="1:23">
      <c r="A138" s="4" t="s">
        <v>1017</v>
      </c>
      <c r="N138" s="7" t="n">
        <v>1000</v>
      </c>
    </row>
    <row r="139" spans="1:23">
      <c r="A139" s="4" t="s">
        <v>1018</v>
      </c>
      <c r="N139" s="9" t="n">
        <v>19.16</v>
      </c>
    </row>
    <row r="140" spans="1:23">
      <c r="A140" s="4" t="s">
        <v>1019</v>
      </c>
      <c r="E140" s="4" t="s">
        <v>195</v>
      </c>
    </row>
    <row r="141" spans="1:23">
      <c r="A141" s="4" t="s">
        <v>1020</v>
      </c>
      <c r="E141" s="4" t="s">
        <v>195</v>
      </c>
    </row>
    <row r="142" spans="1:23">
      <c r="A142" s="4" t="s">
        <v>1021</v>
      </c>
      <c r="E142" s="5" t="n">
        <v>10</v>
      </c>
    </row>
    <row r="143" spans="1:23">
      <c r="A143" s="4" t="s">
        <v>1022</v>
      </c>
      <c r="N143" s="4" t="s">
        <v>1023</v>
      </c>
    </row>
    <row r="144" spans="1:23">
      <c r="A144" s="4" t="s">
        <v>1024</v>
      </c>
      <c r="E144" s="5" t="n">
        <v>30</v>
      </c>
    </row>
    <row r="145" spans="1:23">
      <c r="A145" s="4" t="s">
        <v>1025</v>
      </c>
      <c r="E145" s="4" t="s">
        <v>458</v>
      </c>
    </row>
    <row r="146" spans="1:23">
      <c r="A146" s="4" t="s">
        <v>1026</v>
      </c>
      <c r="N146" s="4" t="s">
        <v>1027</v>
      </c>
    </row>
    <row r="147" spans="1:23">
      <c r="A147" s="4" t="s">
        <v>1028</v>
      </c>
      <c r="N147" s="4" t="s">
        <v>1029</v>
      </c>
    </row>
    <row r="148" spans="1:23">
      <c r="A148" s="4" t="s">
        <v>1030</v>
      </c>
      <c r="N148" s="7" t="n">
        <v>15300000</v>
      </c>
    </row>
    <row r="149" spans="1:23">
      <c r="A149" s="4" t="s">
        <v>953</v>
      </c>
      <c r="N149" s="5" t="n">
        <v>800000</v>
      </c>
    </row>
    <row r="150" spans="1:23">
      <c r="A150" s="4" t="s">
        <v>1031</v>
      </c>
      <c r="N150" s="5" t="n">
        <v>2900000</v>
      </c>
    </row>
    <row r="151" spans="1:23">
      <c r="A151" s="4" t="s">
        <v>906</v>
      </c>
      <c r="N151" s="7" t="n">
        <v>47300000</v>
      </c>
    </row>
    <row r="152" spans="1:23">
      <c r="A152" s="4" t="s">
        <v>907</v>
      </c>
      <c r="N152" s="7" t="n">
        <v>94400000</v>
      </c>
    </row>
    <row r="153" spans="1:23">
      <c r="A153" s="4" t="s">
        <v>1032</v>
      </c>
      <c r="N153" s="5" t="n">
        <v>600000</v>
      </c>
    </row>
    <row r="154" spans="1:23">
      <c r="A154" s="4" t="s">
        <v>1033</v>
      </c>
    </row>
    <row r="155" spans="1:23">
      <c r="A155" s="3" t="s">
        <v>910</v>
      </c>
    </row>
    <row r="156" spans="1:23">
      <c r="A156" s="4" t="s">
        <v>906</v>
      </c>
      <c r="N156" s="7" t="n">
        <v>47300000</v>
      </c>
    </row>
    <row r="157" spans="1:23">
      <c r="A157" s="4" t="s">
        <v>1034</v>
      </c>
    </row>
    <row r="158" spans="1:23">
      <c r="A158" s="3" t="s">
        <v>910</v>
      </c>
    </row>
    <row r="159" spans="1:23">
      <c r="A159" s="4" t="s">
        <v>1035</v>
      </c>
      <c r="N159" s="7" t="n">
        <v>1300000</v>
      </c>
    </row>
    <row r="160" spans="1:23">
      <c r="A160" s="4" t="s">
        <v>1036</v>
      </c>
    </row>
    <row r="161" spans="1:23">
      <c r="A161" s="3" t="s">
        <v>910</v>
      </c>
    </row>
    <row r="162" spans="1:23">
      <c r="A162" s="4" t="s">
        <v>955</v>
      </c>
      <c r="F162" s="7" t="n">
        <v>25000000</v>
      </c>
      <c r="G162" s="7" t="n">
        <v>25000000</v>
      </c>
    </row>
    <row r="163" spans="1:23">
      <c r="A163" s="4" t="s">
        <v>950</v>
      </c>
      <c r="F163" s="5" t="n">
        <v>1000000</v>
      </c>
    </row>
    <row r="164" spans="1:23">
      <c r="A164" s="4" t="s">
        <v>1037</v>
      </c>
      <c r="F164" s="7" t="n">
        <v>24000000</v>
      </c>
    </row>
    <row r="165" spans="1:23">
      <c r="A165" s="4" t="s">
        <v>1038</v>
      </c>
    </row>
    <row r="166" spans="1:23">
      <c r="A166" s="3" t="s">
        <v>910</v>
      </c>
    </row>
    <row r="167" spans="1:23">
      <c r="A167" s="4" t="s">
        <v>993</v>
      </c>
      <c r="N167" s="4" t="s">
        <v>994</v>
      </c>
    </row>
    <row r="168" spans="1:23">
      <c r="A168" s="4" t="s">
        <v>955</v>
      </c>
      <c r="T168" s="7" t="n">
        <v>140700000</v>
      </c>
    </row>
    <row r="169" spans="1:23">
      <c r="A169" s="4" t="s">
        <v>1039</v>
      </c>
    </row>
    <row r="170" spans="1:23">
      <c r="A170" s="3" t="s">
        <v>910</v>
      </c>
    </row>
    <row r="171" spans="1:23">
      <c r="A171" s="4" t="s">
        <v>477</v>
      </c>
      <c r="D171" s="4" t="s">
        <v>196</v>
      </c>
    </row>
    <row r="172" spans="1:23">
      <c r="A172" s="4" t="s">
        <v>993</v>
      </c>
      <c r="D172" s="4" t="s">
        <v>1040</v>
      </c>
    </row>
    <row r="173" spans="1:23">
      <c r="A173" s="4" t="s">
        <v>955</v>
      </c>
      <c r="D173" s="7" t="n">
        <v>110000000</v>
      </c>
    </row>
    <row r="174" spans="1:23">
      <c r="A174" s="4" t="s">
        <v>1041</v>
      </c>
    </row>
    <row r="175" spans="1:23">
      <c r="A175" s="3" t="s">
        <v>910</v>
      </c>
    </row>
    <row r="176" spans="1:23">
      <c r="A176" s="4" t="s">
        <v>1042</v>
      </c>
      <c r="G176" s="4" t="s">
        <v>1043</v>
      </c>
    </row>
    <row r="177" spans="1:23">
      <c r="A177" s="4" t="s">
        <v>1044</v>
      </c>
    </row>
    <row r="178" spans="1:23">
      <c r="A178" s="3" t="s">
        <v>910</v>
      </c>
    </row>
    <row r="179" spans="1:23">
      <c r="A179" s="4" t="s">
        <v>1042</v>
      </c>
      <c r="R179" s="4" t="s">
        <v>818</v>
      </c>
    </row>
    <row r="180" spans="1:23">
      <c r="A180" s="4" t="s">
        <v>1045</v>
      </c>
    </row>
    <row r="181" spans="1:23">
      <c r="A181" s="3" t="s">
        <v>910</v>
      </c>
    </row>
    <row r="182" spans="1:23">
      <c r="A182" s="4" t="s">
        <v>477</v>
      </c>
      <c r="U182" s="4" t="s">
        <v>195</v>
      </c>
    </row>
    <row r="183" spans="1:23"/>
    <row r="184" spans="1:23">
      <c r="A184" s="4" t="s">
        <v>520</v>
      </c>
      <c r="B184" s="4" t="s">
        <v>903</v>
      </c>
    </row>
  </sheetData>
  <mergeCells count="3">
    <mergeCell ref="A1:B1"/>
    <mergeCell ref="A183:V183"/>
    <mergeCell ref="B184:V18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46</v>
      </c>
      <c r="C1" s="2" t="s">
        <v>2</v>
      </c>
      <c r="E1" s="2" t="s">
        <v>65</v>
      </c>
    </row>
    <row r="2" spans="1:5">
      <c r="A2" s="3" t="s">
        <v>910</v>
      </c>
    </row>
    <row r="3" spans="1:5">
      <c r="A3" s="4" t="s">
        <v>155</v>
      </c>
      <c r="C3" s="7" t="n">
        <v>647435</v>
      </c>
    </row>
    <row r="4" spans="1:5">
      <c r="A4" s="4" t="s">
        <v>1047</v>
      </c>
      <c r="C4" s="5" t="n">
        <v>61977</v>
      </c>
    </row>
    <row r="5" spans="1:5">
      <c r="A5" s="4" t="s">
        <v>1048</v>
      </c>
      <c r="C5" s="5" t="n">
        <v>61977</v>
      </c>
    </row>
    <row r="6" spans="1:5">
      <c r="A6" s="4" t="s">
        <v>1049</v>
      </c>
      <c r="C6" s="5" t="n">
        <v>61977</v>
      </c>
    </row>
    <row r="7" spans="1:5">
      <c r="A7" s="4" t="s">
        <v>1050</v>
      </c>
      <c r="C7" s="5" t="n">
        <v>194536</v>
      </c>
    </row>
    <row r="8" spans="1:5">
      <c r="A8" s="4" t="s">
        <v>1051</v>
      </c>
      <c r="C8" s="5" t="n">
        <v>42693</v>
      </c>
    </row>
    <row r="9" spans="1:5">
      <c r="A9" s="4" t="s">
        <v>1052</v>
      </c>
      <c r="C9" s="5" t="n">
        <v>224275</v>
      </c>
    </row>
    <row r="10" spans="1:5">
      <c r="A10" s="4" t="s">
        <v>915</v>
      </c>
    </row>
    <row r="11" spans="1:5">
      <c r="A11" s="3" t="s">
        <v>910</v>
      </c>
    </row>
    <row r="12" spans="1:5">
      <c r="A12" s="4" t="s">
        <v>155</v>
      </c>
      <c r="C12" s="5" t="n">
        <v>338130</v>
      </c>
      <c r="E12" s="7" t="n">
        <v>365481</v>
      </c>
    </row>
    <row r="13" spans="1:5">
      <c r="A13" s="4" t="s">
        <v>1047</v>
      </c>
      <c r="C13" s="5" t="n">
        <v>42693</v>
      </c>
    </row>
    <row r="14" spans="1:5">
      <c r="A14" s="4" t="s">
        <v>1048</v>
      </c>
      <c r="C14" s="5" t="n">
        <v>42693</v>
      </c>
    </row>
    <row r="15" spans="1:5">
      <c r="A15" s="4" t="s">
        <v>1049</v>
      </c>
      <c r="C15" s="5" t="n">
        <v>42693</v>
      </c>
    </row>
    <row r="16" spans="1:5">
      <c r="A16" s="4" t="s">
        <v>1050</v>
      </c>
      <c r="C16" s="5" t="n">
        <v>42693</v>
      </c>
    </row>
    <row r="17" spans="1:5">
      <c r="A17" s="4" t="s">
        <v>1051</v>
      </c>
      <c r="C17" s="5" t="n">
        <v>42693</v>
      </c>
    </row>
    <row r="18" spans="1:5">
      <c r="A18" s="4" t="s">
        <v>1052</v>
      </c>
      <c r="C18" s="5" t="n">
        <v>124665</v>
      </c>
    </row>
    <row r="19" spans="1:5">
      <c r="A19" s="4" t="s">
        <v>557</v>
      </c>
    </row>
    <row r="20" spans="1:5">
      <c r="A20" s="3" t="s">
        <v>910</v>
      </c>
    </row>
    <row r="21" spans="1:5">
      <c r="A21" s="4" t="s">
        <v>155</v>
      </c>
      <c r="C21" s="5" t="n">
        <v>47277</v>
      </c>
      <c r="D21" s="4" t="s">
        <v>520</v>
      </c>
      <c r="E21" s="5" t="n">
        <v>48076</v>
      </c>
    </row>
    <row r="22" spans="1:5">
      <c r="A22" s="4" t="s">
        <v>1050</v>
      </c>
      <c r="B22" s="4" t="s">
        <v>520</v>
      </c>
      <c r="C22" s="5" t="n">
        <v>47277</v>
      </c>
    </row>
    <row r="23" spans="1:5">
      <c r="A23" s="4" t="s">
        <v>916</v>
      </c>
    </row>
    <row r="24" spans="1:5">
      <c r="A24" s="3" t="s">
        <v>910</v>
      </c>
    </row>
    <row r="25" spans="1:5">
      <c r="A25" s="4" t="s">
        <v>155</v>
      </c>
      <c r="C25" s="5" t="n">
        <v>99610</v>
      </c>
      <c r="D25" s="4" t="s">
        <v>523</v>
      </c>
      <c r="E25" s="7" t="n">
        <v>95273</v>
      </c>
    </row>
    <row r="26" spans="1:5">
      <c r="A26" s="4" t="s">
        <v>1052</v>
      </c>
      <c r="B26" s="4" t="s">
        <v>523</v>
      </c>
      <c r="C26" s="5" t="n">
        <v>99610</v>
      </c>
    </row>
    <row r="27" spans="1:5">
      <c r="A27" s="4" t="s">
        <v>917</v>
      </c>
    </row>
    <row r="28" spans="1:5">
      <c r="A28" s="3" t="s">
        <v>910</v>
      </c>
    </row>
    <row r="29" spans="1:5">
      <c r="A29" s="4" t="s">
        <v>155</v>
      </c>
      <c r="B29" s="4" t="s">
        <v>918</v>
      </c>
      <c r="C29" s="5" t="n">
        <v>162418</v>
      </c>
    </row>
    <row r="30" spans="1:5">
      <c r="A30" s="4" t="s">
        <v>1047</v>
      </c>
      <c r="B30" s="4" t="s">
        <v>918</v>
      </c>
      <c r="C30" s="5" t="n">
        <v>19284</v>
      </c>
    </row>
    <row r="31" spans="1:5">
      <c r="A31" s="4" t="s">
        <v>1048</v>
      </c>
      <c r="B31" s="4" t="s">
        <v>918</v>
      </c>
      <c r="C31" s="5" t="n">
        <v>19284</v>
      </c>
    </row>
    <row r="32" spans="1:5">
      <c r="A32" s="4" t="s">
        <v>1049</v>
      </c>
      <c r="B32" s="4" t="s">
        <v>918</v>
      </c>
      <c r="C32" s="5" t="n">
        <v>19284</v>
      </c>
    </row>
    <row r="33" spans="1:5">
      <c r="A33" s="4" t="s">
        <v>1050</v>
      </c>
      <c r="B33" s="4" t="s">
        <v>918</v>
      </c>
      <c r="C33" s="7" t="n">
        <v>104566</v>
      </c>
    </row>
    <row r="34" spans="1:5"/>
    <row r="35" spans="1:5">
      <c r="A35" s="4" t="s">
        <v>520</v>
      </c>
      <c r="B35" s="4" t="s">
        <v>920</v>
      </c>
    </row>
    <row r="36" spans="1:5">
      <c r="A36" s="4" t="s">
        <v>523</v>
      </c>
      <c r="B36" s="4" t="s">
        <v>919</v>
      </c>
    </row>
    <row r="37" spans="1:5">
      <c r="A37" s="4" t="s">
        <v>918</v>
      </c>
      <c r="B37" s="4" t="s">
        <v>1053</v>
      </c>
    </row>
  </sheetData>
  <mergeCells count="6">
    <mergeCell ref="A1:B1"/>
    <mergeCell ref="C1:D1"/>
    <mergeCell ref="A34:D34"/>
    <mergeCell ref="B35:D35"/>
    <mergeCell ref="B36:D36"/>
    <mergeCell ref="B37:D3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4</v>
      </c>
      <c r="B1" s="2" t="s">
        <v>2</v>
      </c>
      <c r="C1" s="2" t="s">
        <v>65</v>
      </c>
      <c r="D1" s="2" t="s">
        <v>554</v>
      </c>
      <c r="E1" s="2" t="s">
        <v>922</v>
      </c>
      <c r="F1" s="2" t="s">
        <v>1055</v>
      </c>
      <c r="G1" s="2" t="s">
        <v>469</v>
      </c>
      <c r="H1" s="2" t="s">
        <v>1056</v>
      </c>
      <c r="I1" s="2" t="s">
        <v>1057</v>
      </c>
    </row>
    <row r="2" spans="1:9">
      <c r="A2" s="3" t="s">
        <v>910</v>
      </c>
    </row>
    <row r="3" spans="1:9">
      <c r="A3" s="4" t="s">
        <v>923</v>
      </c>
      <c r="E3" s="6" t="n">
        <v>240.7</v>
      </c>
    </row>
    <row r="4" spans="1:9">
      <c r="A4" s="4" t="s">
        <v>477</v>
      </c>
      <c r="B4" s="4" t="s">
        <v>195</v>
      </c>
    </row>
    <row r="5" spans="1:9">
      <c r="A5" s="4" t="s">
        <v>556</v>
      </c>
    </row>
    <row r="6" spans="1:9">
      <c r="A6" s="3" t="s">
        <v>910</v>
      </c>
    </row>
    <row r="7" spans="1:9">
      <c r="A7" s="4" t="s">
        <v>477</v>
      </c>
      <c r="B7" s="4" t="s">
        <v>195</v>
      </c>
      <c r="C7" s="4" t="s">
        <v>195</v>
      </c>
    </row>
    <row r="8" spans="1:9">
      <c r="A8" s="4" t="s">
        <v>916</v>
      </c>
    </row>
    <row r="9" spans="1:9">
      <c r="A9" s="3" t="s">
        <v>910</v>
      </c>
    </row>
    <row r="10" spans="1:9">
      <c r="A10" s="4" t="s">
        <v>923</v>
      </c>
      <c r="B10" s="7" t="n">
        <v>100</v>
      </c>
      <c r="I10" s="7" t="n">
        <v>100</v>
      </c>
    </row>
    <row r="11" spans="1:9">
      <c r="A11" s="4" t="s">
        <v>917</v>
      </c>
    </row>
    <row r="12" spans="1:9">
      <c r="A12" s="3" t="s">
        <v>910</v>
      </c>
    </row>
    <row r="13" spans="1:9">
      <c r="A13" s="4" t="s">
        <v>923</v>
      </c>
      <c r="B13" s="6" t="n">
        <v>175.6</v>
      </c>
      <c r="E13" s="6" t="n">
        <v>57.8</v>
      </c>
      <c r="F13" s="7" t="n">
        <v>300</v>
      </c>
      <c r="H13" s="7" t="n">
        <v>300</v>
      </c>
    </row>
    <row r="14" spans="1:9">
      <c r="A14" s="4" t="s">
        <v>501</v>
      </c>
    </row>
    <row r="15" spans="1:9">
      <c r="A15" s="3" t="s">
        <v>910</v>
      </c>
    </row>
    <row r="16" spans="1:9">
      <c r="A16" s="4" t="s">
        <v>477</v>
      </c>
      <c r="B16" s="4" t="s">
        <v>196</v>
      </c>
      <c r="G16" s="4" t="s">
        <v>196</v>
      </c>
    </row>
    <row r="17" spans="1:9">
      <c r="A17" s="4" t="s">
        <v>557</v>
      </c>
    </row>
    <row r="18" spans="1:9">
      <c r="A18" s="3" t="s">
        <v>910</v>
      </c>
    </row>
    <row r="19" spans="1:9">
      <c r="A19" s="4" t="s">
        <v>923</v>
      </c>
      <c r="B19" s="6" t="n">
        <v>94.40000000000001</v>
      </c>
      <c r="C19" s="6" t="n">
        <v>109.7</v>
      </c>
      <c r="D19" s="7" t="n">
        <v>125</v>
      </c>
    </row>
    <row r="20" spans="1:9">
      <c r="A20" s="4" t="s">
        <v>477</v>
      </c>
      <c r="B20" s="4" t="s">
        <v>195</v>
      </c>
      <c r="C20" s="4" t="s">
        <v>195</v>
      </c>
      <c r="D20" s="4" t="s">
        <v>1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68"/>
    <col customWidth="1" max="13" min="13" width="14"/>
    <col customWidth="1" max="14" min="14" width="14"/>
    <col customWidth="1" max="15" min="15" width="14"/>
    <col customWidth="1" max="16" min="16" width="14"/>
    <col customWidth="1" max="17" min="17" width="14"/>
  </cols>
  <sheetData>
    <row r="1" spans="1:17">
      <c r="A1" s="1" t="s">
        <v>1058</v>
      </c>
      <c r="B1" s="2" t="s">
        <v>862</v>
      </c>
      <c r="C1" s="2" t="s">
        <v>462</v>
      </c>
      <c r="D1" s="2" t="s">
        <v>1059</v>
      </c>
      <c r="E1" s="2" t="s">
        <v>1060</v>
      </c>
      <c r="F1" s="2" t="s">
        <v>1061</v>
      </c>
      <c r="G1" s="2" t="s">
        <v>1062</v>
      </c>
      <c r="H1" s="2" t="s">
        <v>1063</v>
      </c>
      <c r="I1" s="2" t="s">
        <v>1064</v>
      </c>
      <c r="J1" s="2" t="s">
        <v>1065</v>
      </c>
      <c r="K1" s="2" t="s">
        <v>1066</v>
      </c>
      <c r="L1" s="2" t="s">
        <v>2</v>
      </c>
      <c r="M1" s="2" t="s">
        <v>65</v>
      </c>
      <c r="N1" s="2" t="s">
        <v>1067</v>
      </c>
      <c r="O1" s="2" t="s">
        <v>1068</v>
      </c>
      <c r="P1" s="2" t="s">
        <v>1069</v>
      </c>
      <c r="Q1" s="2" t="s">
        <v>1070</v>
      </c>
    </row>
    <row r="2" spans="1:17">
      <c r="A2" s="3" t="s">
        <v>1071</v>
      </c>
    </row>
    <row r="3" spans="1:17">
      <c r="A3" s="4" t="s">
        <v>111</v>
      </c>
      <c r="L3" s="8" t="n">
        <v>0.001</v>
      </c>
      <c r="M3" s="8" t="n">
        <v>0.001</v>
      </c>
      <c r="Q3" s="8" t="n">
        <v>0.001</v>
      </c>
    </row>
    <row r="4" spans="1:17">
      <c r="A4" s="4" t="s">
        <v>112</v>
      </c>
      <c r="L4" s="5" t="n">
        <v>260000000</v>
      </c>
      <c r="M4" s="5" t="n">
        <v>260000000</v>
      </c>
      <c r="N4" s="5" t="n">
        <v>260000000</v>
      </c>
      <c r="O4" s="5" t="n">
        <v>150000000</v>
      </c>
    </row>
    <row r="5" spans="1:17">
      <c r="A5" s="4" t="s">
        <v>1072</v>
      </c>
      <c r="C5" s="5" t="n">
        <v>0</v>
      </c>
    </row>
    <row r="6" spans="1:17">
      <c r="A6" s="4" t="s">
        <v>1073</v>
      </c>
      <c r="L6" s="5" t="n">
        <v>0</v>
      </c>
      <c r="M6" s="5" t="n">
        <v>0</v>
      </c>
    </row>
    <row r="7" spans="1:17">
      <c r="A7" s="4" t="s">
        <v>1074</v>
      </c>
      <c r="L7" s="5" t="n">
        <v>1500</v>
      </c>
    </row>
    <row r="8" spans="1:17">
      <c r="A8" s="4" t="s">
        <v>1075</v>
      </c>
      <c r="L8" s="9" t="n">
        <v>171.6</v>
      </c>
    </row>
    <row r="9" spans="1:17">
      <c r="A9" s="4" t="s">
        <v>1076</v>
      </c>
      <c r="L9" s="7" t="n">
        <v>189000</v>
      </c>
      <c r="M9" s="7" t="n">
        <v>223000</v>
      </c>
    </row>
    <row r="10" spans="1:17">
      <c r="A10" s="4" t="s">
        <v>1077</v>
      </c>
    </row>
    <row r="11" spans="1:17">
      <c r="A11" s="3" t="s">
        <v>1071</v>
      </c>
    </row>
    <row r="12" spans="1:17">
      <c r="A12" s="4" t="s">
        <v>1078</v>
      </c>
      <c r="E12" s="4" t="s">
        <v>1079</v>
      </c>
    </row>
    <row r="13" spans="1:17">
      <c r="A13" s="4" t="s">
        <v>1080</v>
      </c>
    </row>
    <row r="14" spans="1:17">
      <c r="A14" s="3" t="s">
        <v>1071</v>
      </c>
    </row>
    <row r="15" spans="1:17">
      <c r="A15" s="4" t="s">
        <v>1081</v>
      </c>
      <c r="L15" s="7" t="n">
        <v>0</v>
      </c>
      <c r="M15" s="7" t="n">
        <v>0</v>
      </c>
    </row>
    <row r="16" spans="1:17">
      <c r="A16" s="4" t="s">
        <v>1082</v>
      </c>
      <c r="L16" s="5" t="n">
        <v>0</v>
      </c>
      <c r="M16" s="5" t="n">
        <v>0</v>
      </c>
    </row>
    <row r="17" spans="1:17">
      <c r="A17" s="4" t="s">
        <v>356</v>
      </c>
    </row>
    <row r="18" spans="1:17">
      <c r="A18" s="3" t="s">
        <v>1071</v>
      </c>
    </row>
    <row r="19" spans="1:17">
      <c r="A19" s="4" t="s">
        <v>1081</v>
      </c>
      <c r="L19" s="7" t="n">
        <v>800000</v>
      </c>
      <c r="M19" s="7" t="n">
        <v>1300000</v>
      </c>
    </row>
    <row r="20" spans="1:17">
      <c r="A20" s="4" t="s">
        <v>1083</v>
      </c>
      <c r="L20" s="5" t="n">
        <v>329145</v>
      </c>
      <c r="M20" s="5" t="n">
        <v>319378</v>
      </c>
    </row>
    <row r="21" spans="1:17">
      <c r="A21" s="4" t="s">
        <v>1084</v>
      </c>
      <c r="L21" s="7" t="n">
        <v>600000</v>
      </c>
      <c r="M21" s="7" t="n">
        <v>700000</v>
      </c>
    </row>
    <row r="22" spans="1:17">
      <c r="A22" s="4" t="s">
        <v>1076</v>
      </c>
      <c r="L22" s="7" t="n">
        <v>200000</v>
      </c>
      <c r="M22" s="7" t="n">
        <v>200000</v>
      </c>
    </row>
    <row r="23" spans="1:17">
      <c r="A23" s="4" t="s">
        <v>1085</v>
      </c>
      <c r="L23" s="9" t="n">
        <v>1.7</v>
      </c>
      <c r="M23" s="9" t="n">
        <v>2.2</v>
      </c>
    </row>
    <row r="24" spans="1:17">
      <c r="A24" s="4" t="s">
        <v>1086</v>
      </c>
      <c r="L24" s="5" t="n">
        <v>296</v>
      </c>
      <c r="M24" s="5" t="n">
        <v>24919</v>
      </c>
    </row>
    <row r="25" spans="1:17">
      <c r="A25" s="4" t="s">
        <v>1087</v>
      </c>
    </row>
    <row r="26" spans="1:17">
      <c r="A26" s="3" t="s">
        <v>1071</v>
      </c>
    </row>
    <row r="27" spans="1:17">
      <c r="A27" s="4" t="s">
        <v>1081</v>
      </c>
      <c r="L27" s="7" t="n">
        <v>200000</v>
      </c>
      <c r="M27" s="7" t="n">
        <v>300000</v>
      </c>
    </row>
    <row r="28" spans="1:17">
      <c r="A28" s="4" t="s">
        <v>1088</v>
      </c>
      <c r="K28" s="4" t="s">
        <v>495</v>
      </c>
    </row>
    <row r="29" spans="1:17">
      <c r="A29" s="4" t="s">
        <v>1083</v>
      </c>
      <c r="K29" s="5" t="n">
        <v>7500000</v>
      </c>
    </row>
    <row r="30" spans="1:17">
      <c r="A30" s="4" t="s">
        <v>1089</v>
      </c>
      <c r="L30" s="4" t="s">
        <v>1090</v>
      </c>
    </row>
    <row r="31" spans="1:17">
      <c r="A31" s="4" t="s">
        <v>1091</v>
      </c>
      <c r="K31" s="7" t="n">
        <v>1300000</v>
      </c>
    </row>
    <row r="32" spans="1:17">
      <c r="A32" s="4" t="s">
        <v>1092</v>
      </c>
      <c r="K32" s="9" t="n">
        <v>42.5</v>
      </c>
    </row>
    <row r="33" spans="1:17">
      <c r="A33" s="4" t="s">
        <v>1093</v>
      </c>
      <c r="M33" s="5" t="n">
        <v>0</v>
      </c>
    </row>
    <row r="34" spans="1:17">
      <c r="A34" s="4" t="s">
        <v>1094</v>
      </c>
      <c r="L34" s="7" t="n">
        <v>200000</v>
      </c>
    </row>
    <row r="35" spans="1:17">
      <c r="A35" s="4" t="s">
        <v>1095</v>
      </c>
    </row>
    <row r="36" spans="1:17">
      <c r="A36" s="3" t="s">
        <v>1071</v>
      </c>
    </row>
    <row r="37" spans="1:17">
      <c r="A37" s="4" t="s">
        <v>1096</v>
      </c>
      <c r="E37" s="5" t="n">
        <v>0</v>
      </c>
    </row>
    <row r="38" spans="1:17">
      <c r="A38" s="4" t="s">
        <v>1097</v>
      </c>
    </row>
    <row r="39" spans="1:17">
      <c r="A39" s="3" t="s">
        <v>1071</v>
      </c>
    </row>
    <row r="40" spans="1:17">
      <c r="A40" s="4" t="s">
        <v>1092</v>
      </c>
      <c r="D40" s="9" t="n">
        <v>0.18</v>
      </c>
      <c r="J40" s="9" t="n">
        <v>57.5</v>
      </c>
    </row>
    <row r="41" spans="1:17">
      <c r="A41" s="4" t="s">
        <v>498</v>
      </c>
    </row>
    <row r="42" spans="1:17">
      <c r="A42" s="3" t="s">
        <v>1071</v>
      </c>
    </row>
    <row r="43" spans="1:17">
      <c r="A43" s="4" t="s">
        <v>1081</v>
      </c>
      <c r="L43" s="7" t="n">
        <v>100000</v>
      </c>
    </row>
    <row r="44" spans="1:17">
      <c r="A44" s="4" t="s">
        <v>1098</v>
      </c>
    </row>
    <row r="45" spans="1:17">
      <c r="A45" s="3" t="s">
        <v>1071</v>
      </c>
    </row>
    <row r="46" spans="1:17">
      <c r="A46" s="4" t="s">
        <v>1088</v>
      </c>
      <c r="L46" s="4" t="s">
        <v>495</v>
      </c>
    </row>
    <row r="47" spans="1:17">
      <c r="A47" s="4" t="s">
        <v>1089</v>
      </c>
      <c r="L47" s="4" t="s">
        <v>1099</v>
      </c>
    </row>
    <row r="48" spans="1:17">
      <c r="A48" s="4" t="s">
        <v>1100</v>
      </c>
    </row>
    <row r="49" spans="1:17">
      <c r="A49" s="3" t="s">
        <v>1071</v>
      </c>
    </row>
    <row r="50" spans="1:17">
      <c r="A50" s="4" t="s">
        <v>1089</v>
      </c>
      <c r="L50" s="4" t="s">
        <v>1101</v>
      </c>
    </row>
    <row r="51" spans="1:17">
      <c r="A51" s="4" t="s">
        <v>1102</v>
      </c>
    </row>
    <row r="52" spans="1:17">
      <c r="A52" s="3" t="s">
        <v>1071</v>
      </c>
    </row>
    <row r="53" spans="1:17">
      <c r="A53" s="4" t="s">
        <v>1103</v>
      </c>
      <c r="P53" s="5" t="n">
        <v>200000</v>
      </c>
    </row>
    <row r="54" spans="1:17">
      <c r="A54" s="4" t="s">
        <v>1104</v>
      </c>
      <c r="G54" s="5" t="n">
        <v>190000</v>
      </c>
    </row>
    <row r="55" spans="1:17">
      <c r="A55" s="4" t="s">
        <v>1105</v>
      </c>
    </row>
    <row r="56" spans="1:17">
      <c r="A56" s="3" t="s">
        <v>1071</v>
      </c>
    </row>
    <row r="57" spans="1:17">
      <c r="A57" s="4" t="s">
        <v>1103</v>
      </c>
      <c r="L57" s="5" t="n">
        <v>100000</v>
      </c>
    </row>
    <row r="58" spans="1:17">
      <c r="A58" s="4" t="s">
        <v>1106</v>
      </c>
    </row>
    <row r="59" spans="1:17">
      <c r="A59" s="3" t="s">
        <v>1071</v>
      </c>
    </row>
    <row r="60" spans="1:17">
      <c r="A60" s="4" t="s">
        <v>1094</v>
      </c>
      <c r="L60" s="7" t="n">
        <v>400000</v>
      </c>
    </row>
    <row r="61" spans="1:17">
      <c r="A61" s="4" t="s">
        <v>1107</v>
      </c>
    </row>
    <row r="62" spans="1:17">
      <c r="A62" s="3" t="s">
        <v>1071</v>
      </c>
    </row>
    <row r="63" spans="1:17">
      <c r="A63" s="4" t="s">
        <v>1083</v>
      </c>
      <c r="I63" s="5" t="n">
        <v>700000</v>
      </c>
    </row>
    <row r="64" spans="1:17">
      <c r="A64" s="4" t="s">
        <v>1091</v>
      </c>
      <c r="I64" s="7" t="n">
        <v>5200000</v>
      </c>
    </row>
    <row r="65" spans="1:17">
      <c r="A65" s="4" t="s">
        <v>1085</v>
      </c>
      <c r="I65" s="9" t="n">
        <v>73.09999999999999</v>
      </c>
    </row>
    <row r="66" spans="1:17">
      <c r="A66" s="4" t="s">
        <v>1108</v>
      </c>
    </row>
    <row r="67" spans="1:17">
      <c r="A67" s="3" t="s">
        <v>1071</v>
      </c>
    </row>
    <row r="68" spans="1:17">
      <c r="A68" s="4" t="s">
        <v>1081</v>
      </c>
      <c r="M68" s="7" t="n">
        <v>-3900000</v>
      </c>
    </row>
    <row r="69" spans="1:17">
      <c r="A69" s="4" t="s">
        <v>1094</v>
      </c>
      <c r="L69" s="7" t="n">
        <v>200000</v>
      </c>
    </row>
    <row r="70" spans="1:17">
      <c r="A70" s="4" t="s">
        <v>1109</v>
      </c>
    </row>
    <row r="71" spans="1:17">
      <c r="A71" s="3" t="s">
        <v>1071</v>
      </c>
    </row>
    <row r="72" spans="1:17">
      <c r="A72" s="4" t="s">
        <v>1093</v>
      </c>
      <c r="B72" s="5" t="n">
        <v>100000</v>
      </c>
    </row>
    <row r="73" spans="1:17">
      <c r="A73" s="4" t="s">
        <v>1110</v>
      </c>
    </row>
    <row r="74" spans="1:17">
      <c r="A74" s="3" t="s">
        <v>1071</v>
      </c>
    </row>
    <row r="75" spans="1:17">
      <c r="A75" s="4" t="s">
        <v>1089</v>
      </c>
      <c r="L75" s="4" t="s">
        <v>497</v>
      </c>
    </row>
    <row r="76" spans="1:17">
      <c r="A76" s="4" t="s">
        <v>1111</v>
      </c>
    </row>
    <row r="77" spans="1:17">
      <c r="A77" s="3" t="s">
        <v>1071</v>
      </c>
    </row>
    <row r="78" spans="1:17">
      <c r="A78" s="4" t="s">
        <v>1083</v>
      </c>
      <c r="H78" s="12" t="n">
        <v>0.1</v>
      </c>
    </row>
    <row r="79" spans="1:17">
      <c r="A79" s="4" t="s">
        <v>1091</v>
      </c>
      <c r="H79" s="7" t="n">
        <v>6600000</v>
      </c>
    </row>
    <row r="80" spans="1:17">
      <c r="A80" s="4" t="s">
        <v>1085</v>
      </c>
      <c r="H80" s="9" t="n">
        <v>75.2</v>
      </c>
    </row>
    <row r="81" spans="1:17">
      <c r="A81" s="4" t="s">
        <v>1112</v>
      </c>
    </row>
    <row r="82" spans="1:17">
      <c r="A82" s="3" t="s">
        <v>1071</v>
      </c>
    </row>
    <row r="83" spans="1:17">
      <c r="A83" s="4" t="s">
        <v>1113</v>
      </c>
      <c r="L83" s="4" t="s">
        <v>1114</v>
      </c>
    </row>
    <row r="84" spans="1:17">
      <c r="A84" s="4" t="s">
        <v>1115</v>
      </c>
    </row>
    <row r="85" spans="1:17">
      <c r="A85" s="3" t="s">
        <v>1071</v>
      </c>
    </row>
    <row r="86" spans="1:17">
      <c r="A86" s="4" t="s">
        <v>1113</v>
      </c>
      <c r="L86" s="4" t="s">
        <v>1116</v>
      </c>
    </row>
    <row r="87" spans="1:17">
      <c r="A87" s="4" t="s">
        <v>1117</v>
      </c>
    </row>
    <row r="88" spans="1:17">
      <c r="A88" s="3" t="s">
        <v>1071</v>
      </c>
    </row>
    <row r="89" spans="1:17">
      <c r="A89" s="4" t="s">
        <v>1086</v>
      </c>
      <c r="L89" s="5" t="n">
        <v>100000</v>
      </c>
    </row>
    <row r="90" spans="1:17">
      <c r="A90" s="4" t="s">
        <v>1118</v>
      </c>
    </row>
    <row r="91" spans="1:17">
      <c r="A91" s="3" t="s">
        <v>1071</v>
      </c>
    </row>
    <row r="92" spans="1:17">
      <c r="A92" s="4" t="s">
        <v>1119</v>
      </c>
      <c r="L92" s="4" t="s">
        <v>497</v>
      </c>
    </row>
    <row r="93" spans="1:17">
      <c r="A93" s="4" t="s">
        <v>1120</v>
      </c>
    </row>
    <row r="94" spans="1:17">
      <c r="A94" s="3" t="s">
        <v>1071</v>
      </c>
    </row>
    <row r="95" spans="1:17">
      <c r="A95" s="4" t="s">
        <v>1088</v>
      </c>
      <c r="F95" s="4" t="s">
        <v>1121</v>
      </c>
    </row>
    <row r="96" spans="1:17">
      <c r="A96" s="4" t="s">
        <v>1083</v>
      </c>
      <c r="F96" s="5" t="n">
        <v>200000</v>
      </c>
    </row>
    <row r="97" spans="1:17">
      <c r="A97" s="4" t="s">
        <v>1091</v>
      </c>
      <c r="F97" s="7" t="n">
        <v>3100000</v>
      </c>
    </row>
    <row r="98" spans="1:17">
      <c r="A98" s="4" t="s">
        <v>1085</v>
      </c>
      <c r="F98" s="9" t="n">
        <v>13.8</v>
      </c>
    </row>
    <row r="99" spans="1:17">
      <c r="A99" s="4" t="s">
        <v>1113</v>
      </c>
      <c r="L99" s="4" t="s">
        <v>1122</v>
      </c>
    </row>
    <row r="100" spans="1:17">
      <c r="A100" s="4" t="s">
        <v>1086</v>
      </c>
      <c r="L100" s="5" t="n">
        <v>200000</v>
      </c>
    </row>
    <row r="101" spans="1:17">
      <c r="A101" s="4" t="s">
        <v>1123</v>
      </c>
      <c r="F101" s="7" t="n">
        <v>3100000</v>
      </c>
    </row>
    <row r="102" spans="1:17">
      <c r="A102" s="4" t="s">
        <v>1124</v>
      </c>
    </row>
    <row r="103" spans="1:17">
      <c r="A103" s="3" t="s">
        <v>1071</v>
      </c>
    </row>
    <row r="104" spans="1:17">
      <c r="A104" s="4" t="s">
        <v>1119</v>
      </c>
      <c r="L104" s="4" t="s">
        <v>5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v>
      </c>
      <c r="B1" s="2" t="s">
        <v>1</v>
      </c>
    </row>
    <row r="2" spans="1:3">
      <c r="B2" s="2" t="s">
        <v>2</v>
      </c>
      <c r="C2" s="2" t="s">
        <v>65</v>
      </c>
    </row>
    <row r="3" spans="1:3">
      <c r="A3" s="3" t="s">
        <v>198</v>
      </c>
    </row>
    <row r="4" spans="1:3">
      <c r="A4" s="4" t="s">
        <v>139</v>
      </c>
      <c r="B4" s="7" t="n">
        <v>-101916000</v>
      </c>
      <c r="C4" s="7" t="n">
        <v>-89669000</v>
      </c>
    </row>
    <row r="5" spans="1:3">
      <c r="A5" s="3" t="s">
        <v>199</v>
      </c>
    </row>
    <row r="6" spans="1:3">
      <c r="A6" s="4" t="s">
        <v>200</v>
      </c>
      <c r="B6" s="5" t="n">
        <v>1751000</v>
      </c>
      <c r="C6" s="5" t="n">
        <v>2071000</v>
      </c>
    </row>
    <row r="7" spans="1:3">
      <c r="A7" s="4" t="s">
        <v>201</v>
      </c>
      <c r="B7" s="5" t="n">
        <v>65000</v>
      </c>
      <c r="C7" s="5" t="n">
        <v>258000</v>
      </c>
    </row>
    <row r="8" spans="1:3">
      <c r="A8" s="4" t="s">
        <v>202</v>
      </c>
      <c r="B8" s="5" t="n">
        <v>3024000</v>
      </c>
      <c r="C8" s="5" t="n">
        <v>3133000</v>
      </c>
    </row>
    <row r="9" spans="1:3">
      <c r="A9" s="4" t="s">
        <v>203</v>
      </c>
      <c r="B9" s="5" t="n">
        <v>9439000</v>
      </c>
      <c r="C9" s="5" t="n">
        <v>9833000</v>
      </c>
    </row>
    <row r="10" spans="1:3">
      <c r="A10" s="4" t="s">
        <v>204</v>
      </c>
      <c r="C10" s="5" t="n">
        <v>-238000</v>
      </c>
    </row>
    <row r="11" spans="1:3">
      <c r="A11" s="4" t="s">
        <v>205</v>
      </c>
      <c r="C11" s="5" t="n">
        <v>4958000</v>
      </c>
    </row>
    <row r="12" spans="1:3">
      <c r="A12" s="4" t="s">
        <v>206</v>
      </c>
      <c r="C12" s="5" t="n">
        <v>3067000</v>
      </c>
    </row>
    <row r="13" spans="1:3">
      <c r="A13" s="4" t="s">
        <v>207</v>
      </c>
      <c r="B13" s="5" t="n">
        <v>971000</v>
      </c>
      <c r="C13" s="5" t="n">
        <v>-2405000</v>
      </c>
    </row>
    <row r="14" spans="1:3">
      <c r="A14" s="4" t="s">
        <v>208</v>
      </c>
      <c r="C14" s="5" t="n">
        <v>-8410000</v>
      </c>
    </row>
    <row r="15" spans="1:3">
      <c r="A15" s="4" t="s">
        <v>209</v>
      </c>
      <c r="B15" s="5" t="n">
        <v>-1107000</v>
      </c>
      <c r="C15" s="5" t="n">
        <v>15557000</v>
      </c>
    </row>
    <row r="16" spans="1:3">
      <c r="A16" s="4" t="s">
        <v>210</v>
      </c>
      <c r="B16" s="5" t="n">
        <v>5143000</v>
      </c>
      <c r="C16" s="5" t="n">
        <v>1777000</v>
      </c>
    </row>
    <row r="17" spans="1:3">
      <c r="A17" s="4" t="s">
        <v>211</v>
      </c>
      <c r="B17" s="5" t="n">
        <v>2124000</v>
      </c>
    </row>
    <row r="18" spans="1:3">
      <c r="A18" s="4" t="s">
        <v>212</v>
      </c>
      <c r="B18" s="5" t="n">
        <v>-14000</v>
      </c>
      <c r="C18" s="5" t="n">
        <v>-3043000</v>
      </c>
    </row>
    <row r="19" spans="1:3">
      <c r="A19" s="4" t="s">
        <v>213</v>
      </c>
      <c r="B19" s="5" t="n">
        <v>2681000</v>
      </c>
      <c r="C19" s="5" t="n">
        <v>3021000</v>
      </c>
    </row>
    <row r="20" spans="1:3">
      <c r="A20" s="4" t="s">
        <v>125</v>
      </c>
      <c r="B20" s="5" t="n">
        <v>1766000</v>
      </c>
    </row>
    <row r="21" spans="1:3">
      <c r="A21" s="4" t="s">
        <v>126</v>
      </c>
      <c r="B21" s="5" t="n">
        <v>0</v>
      </c>
      <c r="C21" s="5" t="n">
        <v>37812000</v>
      </c>
    </row>
    <row r="22" spans="1:3">
      <c r="A22" s="4" t="s">
        <v>127</v>
      </c>
      <c r="B22" s="5" t="n">
        <v>65587000</v>
      </c>
      <c r="C22" s="5" t="n">
        <v>136417000</v>
      </c>
    </row>
    <row r="23" spans="1:3">
      <c r="A23" s="4" t="s">
        <v>214</v>
      </c>
      <c r="B23" s="5" t="n">
        <v>26613000</v>
      </c>
      <c r="C23" s="5" t="n">
        <v>2500000</v>
      </c>
    </row>
    <row r="24" spans="1:3">
      <c r="A24" s="4" t="s">
        <v>215</v>
      </c>
      <c r="B24" s="5" t="n">
        <v>3861000</v>
      </c>
      <c r="C24" s="5" t="n">
        <v>-80979000</v>
      </c>
    </row>
    <row r="25" spans="1:3">
      <c r="A25" s="4" t="s">
        <v>216</v>
      </c>
      <c r="B25" s="5" t="n">
        <v>1310000</v>
      </c>
      <c r="C25" s="5" t="n">
        <v>-1165000</v>
      </c>
    </row>
    <row r="26" spans="1:3">
      <c r="A26" s="4" t="s">
        <v>217</v>
      </c>
      <c r="B26" s="5" t="n">
        <v>-141000</v>
      </c>
      <c r="C26" s="5" t="n">
        <v>-2226000</v>
      </c>
    </row>
    <row r="27" spans="1:3">
      <c r="A27" s="4" t="s">
        <v>218</v>
      </c>
      <c r="C27" s="5" t="n">
        <v>-4473000</v>
      </c>
    </row>
    <row r="28" spans="1:3">
      <c r="A28" s="4" t="s">
        <v>219</v>
      </c>
      <c r="B28" s="5" t="n">
        <v>294000</v>
      </c>
      <c r="C28" s="5" t="n">
        <v>402000</v>
      </c>
    </row>
    <row r="29" spans="1:3">
      <c r="A29" s="4" t="s">
        <v>220</v>
      </c>
      <c r="B29" s="5" t="n">
        <v>-80000</v>
      </c>
      <c r="C29" s="5" t="n">
        <v>-2004000</v>
      </c>
    </row>
    <row r="30" spans="1:3">
      <c r="A30" s="4" t="s">
        <v>135</v>
      </c>
      <c r="B30" s="5" t="n">
        <v>858000</v>
      </c>
      <c r="C30" s="5" t="n">
        <v>1153000</v>
      </c>
    </row>
    <row r="31" spans="1:3">
      <c r="A31" s="3" t="s">
        <v>221</v>
      </c>
    </row>
    <row r="32" spans="1:3">
      <c r="A32" s="4" t="s">
        <v>222</v>
      </c>
      <c r="B32" s="5" t="n">
        <v>6927000</v>
      </c>
      <c r="C32" s="5" t="n">
        <v>13103000</v>
      </c>
    </row>
    <row r="33" spans="1:3">
      <c r="A33" s="4" t="s">
        <v>71</v>
      </c>
      <c r="B33" s="5" t="n">
        <v>12173000</v>
      </c>
      <c r="C33" s="5" t="n">
        <v>19144000</v>
      </c>
    </row>
    <row r="34" spans="1:3">
      <c r="A34" s="4" t="s">
        <v>78</v>
      </c>
      <c r="B34" s="5" t="n">
        <v>-1882000</v>
      </c>
      <c r="C34" s="5" t="n">
        <v>-5498000</v>
      </c>
    </row>
    <row r="35" spans="1:3">
      <c r="A35" s="4" t="s">
        <v>87</v>
      </c>
      <c r="B35" s="5" t="n">
        <v>29000</v>
      </c>
      <c r="C35" s="5" t="n">
        <v>-282000</v>
      </c>
    </row>
    <row r="36" spans="1:3">
      <c r="A36" s="4" t="s">
        <v>86</v>
      </c>
      <c r="B36" s="5" t="n">
        <v>-6845000</v>
      </c>
      <c r="C36" s="5" t="n">
        <v>204000</v>
      </c>
    </row>
    <row r="37" spans="1:3">
      <c r="A37" s="4" t="s">
        <v>223</v>
      </c>
      <c r="C37" s="5" t="n">
        <v>-531000</v>
      </c>
    </row>
    <row r="38" spans="1:3">
      <c r="A38" s="4" t="s">
        <v>93</v>
      </c>
      <c r="B38" s="5" t="n">
        <v>-2319000</v>
      </c>
      <c r="C38" s="5" t="n">
        <v>454000</v>
      </c>
    </row>
    <row r="39" spans="1:3">
      <c r="A39" s="4" t="s">
        <v>224</v>
      </c>
      <c r="B39" s="5" t="n">
        <v>30312000</v>
      </c>
      <c r="C39" s="5" t="n">
        <v>56082000</v>
      </c>
    </row>
    <row r="40" spans="1:3">
      <c r="A40" s="3" t="s">
        <v>225</v>
      </c>
    </row>
    <row r="41" spans="1:3">
      <c r="A41" s="4" t="s">
        <v>226</v>
      </c>
      <c r="B41" s="5" t="n">
        <v>-626000</v>
      </c>
      <c r="C41" s="5" t="n">
        <v>-829000</v>
      </c>
    </row>
    <row r="42" spans="1:3">
      <c r="A42" s="4" t="s">
        <v>227</v>
      </c>
      <c r="B42" s="5" t="n">
        <v>3695000</v>
      </c>
      <c r="C42" s="5" t="n">
        <v>958000</v>
      </c>
    </row>
    <row r="43" spans="1:3">
      <c r="A43" s="4" t="s">
        <v>228</v>
      </c>
      <c r="B43" s="5" t="n">
        <v>-3934000</v>
      </c>
      <c r="C43" s="5" t="n">
        <v>-339000</v>
      </c>
    </row>
    <row r="44" spans="1:3">
      <c r="A44" s="4" t="s">
        <v>229</v>
      </c>
      <c r="B44" s="5" t="n">
        <v>12068000</v>
      </c>
      <c r="C44" s="5" t="n">
        <v>-5657000</v>
      </c>
    </row>
    <row r="45" spans="1:3">
      <c r="A45" s="3" t="s">
        <v>230</v>
      </c>
    </row>
    <row r="46" spans="1:3">
      <c r="A46" s="4" t="s">
        <v>231</v>
      </c>
      <c r="C46" s="5" t="n">
        <v>95700000</v>
      </c>
    </row>
    <row r="47" spans="1:3">
      <c r="A47" s="4" t="s">
        <v>232</v>
      </c>
      <c r="C47" s="5" t="n">
        <v>195000</v>
      </c>
    </row>
    <row r="48" spans="1:3">
      <c r="A48" s="4" t="s">
        <v>233</v>
      </c>
      <c r="B48" s="5" t="n">
        <v>-41171000</v>
      </c>
      <c r="C48" s="5" t="n">
        <v>-157292000</v>
      </c>
    </row>
    <row r="49" spans="1:3">
      <c r="A49" s="4" t="s">
        <v>234</v>
      </c>
      <c r="C49" s="5" t="n">
        <v>-5423000</v>
      </c>
    </row>
    <row r="50" spans="1:3">
      <c r="A50" s="4" t="s">
        <v>235</v>
      </c>
      <c r="B50" s="5" t="n">
        <v>-12479000</v>
      </c>
      <c r="C50" s="5" t="n">
        <v>-14902000</v>
      </c>
    </row>
    <row r="51" spans="1:3">
      <c r="A51" s="4" t="s">
        <v>183</v>
      </c>
      <c r="C51" s="5" t="n">
        <v>159000</v>
      </c>
    </row>
    <row r="52" spans="1:3">
      <c r="A52" s="4" t="s">
        <v>236</v>
      </c>
      <c r="B52" s="5" t="n">
        <v>-189000</v>
      </c>
      <c r="C52" s="5" t="n">
        <v>-223000</v>
      </c>
    </row>
    <row r="53" spans="1:3">
      <c r="A53" s="4" t="s">
        <v>237</v>
      </c>
      <c r="B53" s="5" t="n">
        <v>-53839000</v>
      </c>
      <c r="C53" s="5" t="n">
        <v>-81786000</v>
      </c>
    </row>
    <row r="54" spans="1:3">
      <c r="A54" s="4" t="s">
        <v>238</v>
      </c>
      <c r="B54" s="5" t="n">
        <v>235000</v>
      </c>
      <c r="C54" s="5" t="n">
        <v>-697000</v>
      </c>
    </row>
    <row r="55" spans="1:3">
      <c r="A55" s="4" t="s">
        <v>239</v>
      </c>
      <c r="B55" s="5" t="n">
        <v>-11224000</v>
      </c>
      <c r="C55" s="5" t="n">
        <v>-32058000</v>
      </c>
    </row>
    <row r="56" spans="1:3">
      <c r="A56" s="4" t="s">
        <v>240</v>
      </c>
      <c r="B56" s="5" t="n">
        <v>82635000</v>
      </c>
      <c r="C56" s="5" t="n">
        <v>114693000</v>
      </c>
    </row>
    <row r="57" spans="1:3">
      <c r="A57" s="4" t="s">
        <v>241</v>
      </c>
      <c r="B57" s="5" t="n">
        <v>71411000</v>
      </c>
      <c r="C57" s="5" t="n">
        <v>82635000</v>
      </c>
    </row>
    <row r="58" spans="1:3">
      <c r="A58" s="3" t="s">
        <v>242</v>
      </c>
    </row>
    <row r="59" spans="1:3">
      <c r="A59" s="4" t="s">
        <v>243</v>
      </c>
      <c r="B59" s="5" t="n">
        <v>-8704000</v>
      </c>
      <c r="C59" s="5" t="n">
        <v>-5702000</v>
      </c>
    </row>
    <row r="60" spans="1:3">
      <c r="A60" s="4" t="s">
        <v>244</v>
      </c>
      <c r="B60" s="5" t="n">
        <v>45066000</v>
      </c>
      <c r="C60" s="5" t="n">
        <v>40534000</v>
      </c>
    </row>
    <row r="61" spans="1:3">
      <c r="A61" s="4" t="s">
        <v>245</v>
      </c>
      <c r="B61" s="5" t="n">
        <v>10462000</v>
      </c>
    </row>
    <row r="62" spans="1:3">
      <c r="A62" s="4" t="s">
        <v>246</v>
      </c>
      <c r="B62" s="5" t="n">
        <v>1265000</v>
      </c>
    </row>
    <row r="63" spans="1:3">
      <c r="A63" s="4" t="s">
        <v>247</v>
      </c>
      <c r="B63" s="5" t="n">
        <v>6225000</v>
      </c>
      <c r="C63" s="5" t="n">
        <v>13976000</v>
      </c>
    </row>
    <row r="64" spans="1:3">
      <c r="A64" s="4" t="s">
        <v>248</v>
      </c>
    </row>
    <row r="65" spans="1:3">
      <c r="A65" s="3" t="s">
        <v>225</v>
      </c>
    </row>
    <row r="66" spans="1:3">
      <c r="A66" s="4" t="s">
        <v>249</v>
      </c>
      <c r="C66" s="5" t="n">
        <v>-7053000</v>
      </c>
    </row>
    <row r="67" spans="1:3">
      <c r="A67" s="4" t="s">
        <v>250</v>
      </c>
    </row>
    <row r="68" spans="1:3">
      <c r="A68" s="3" t="s">
        <v>225</v>
      </c>
    </row>
    <row r="69" spans="1:3">
      <c r="A69" s="4" t="s">
        <v>251</v>
      </c>
      <c r="B69" s="5" t="n">
        <v>15000000</v>
      </c>
    </row>
    <row r="70" spans="1:3">
      <c r="A70" s="4" t="s">
        <v>252</v>
      </c>
    </row>
    <row r="71" spans="1:3">
      <c r="A71" s="3" t="s">
        <v>199</v>
      </c>
    </row>
    <row r="72" spans="1:3">
      <c r="A72" s="4" t="s">
        <v>253</v>
      </c>
      <c r="C72" s="5" t="n">
        <v>1000000</v>
      </c>
    </row>
    <row r="73" spans="1:3">
      <c r="A73" s="4" t="s">
        <v>254</v>
      </c>
    </row>
    <row r="74" spans="1:3">
      <c r="A74" s="3" t="s">
        <v>225</v>
      </c>
    </row>
    <row r="75" spans="1:3">
      <c r="A75" s="4" t="s">
        <v>228</v>
      </c>
      <c r="B75" s="7" t="n">
        <v>-2067000</v>
      </c>
      <c r="C75" s="5" t="n">
        <v>-2120000</v>
      </c>
    </row>
    <row r="76" spans="1:3">
      <c r="A76" s="4" t="s">
        <v>255</v>
      </c>
    </row>
    <row r="77" spans="1:3">
      <c r="A77" s="3" t="s">
        <v>225</v>
      </c>
    </row>
    <row r="78" spans="1:3">
      <c r="A78" s="4" t="s">
        <v>256</v>
      </c>
      <c r="C78" s="5" t="n">
        <v>-649000</v>
      </c>
    </row>
    <row r="79" spans="1:3">
      <c r="A79" s="4" t="s">
        <v>257</v>
      </c>
    </row>
    <row r="80" spans="1:3">
      <c r="A80" s="3" t="s">
        <v>199</v>
      </c>
    </row>
    <row r="81" spans="1:3">
      <c r="A81" s="4" t="s">
        <v>258</v>
      </c>
      <c r="C81" s="5" t="n">
        <v>1141000</v>
      </c>
    </row>
    <row r="82" spans="1:3">
      <c r="A82" s="3" t="s">
        <v>225</v>
      </c>
    </row>
    <row r="83" spans="1:3">
      <c r="A83" s="4" t="s">
        <v>259</v>
      </c>
      <c r="C83" s="5" t="n">
        <v>1409000</v>
      </c>
    </row>
    <row r="84" spans="1:3">
      <c r="A84" s="4" t="s">
        <v>260</v>
      </c>
    </row>
    <row r="85" spans="1:3">
      <c r="A85" s="3" t="s">
        <v>225</v>
      </c>
    </row>
    <row r="86" spans="1:3">
      <c r="A86" s="4" t="s">
        <v>261</v>
      </c>
      <c r="C86" s="5" t="n">
        <v>1755000</v>
      </c>
    </row>
    <row r="87" spans="1:3">
      <c r="A87" s="4" t="s">
        <v>262</v>
      </c>
    </row>
    <row r="88" spans="1:3">
      <c r="A88" s="3" t="s">
        <v>225</v>
      </c>
    </row>
    <row r="89" spans="1:3">
      <c r="A89" s="4" t="s">
        <v>263</v>
      </c>
      <c r="C89" s="5" t="n">
        <v>-1289000</v>
      </c>
    </row>
    <row r="90" spans="1:3">
      <c r="A90" s="4" t="s">
        <v>264</v>
      </c>
    </row>
    <row r="91" spans="1:3">
      <c r="A91" s="3" t="s">
        <v>225</v>
      </c>
    </row>
    <row r="92" spans="1:3">
      <c r="A92" s="4" t="s">
        <v>261</v>
      </c>
      <c r="C92" s="7" t="n">
        <v>250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25</v>
      </c>
      <c r="B1" s="2" t="s">
        <v>1</v>
      </c>
    </row>
    <row r="2" spans="1:3">
      <c r="B2" s="2" t="s">
        <v>2</v>
      </c>
      <c r="C2" s="2" t="s">
        <v>65</v>
      </c>
    </row>
    <row r="3" spans="1:3">
      <c r="A3" s="3" t="s">
        <v>1126</v>
      </c>
    </row>
    <row r="4" spans="1:3">
      <c r="A4" s="4" t="s">
        <v>1127</v>
      </c>
      <c r="B4" s="5" t="n">
        <v>239077</v>
      </c>
      <c r="C4" s="5" t="n">
        <v>54490</v>
      </c>
    </row>
    <row r="5" spans="1:3">
      <c r="A5" s="4" t="s">
        <v>1085</v>
      </c>
      <c r="B5" s="5" t="n">
        <v>329145</v>
      </c>
      <c r="C5" s="5" t="n">
        <v>319378</v>
      </c>
    </row>
    <row r="6" spans="1:3">
      <c r="A6" s="4" t="s">
        <v>1128</v>
      </c>
      <c r="B6" s="5" t="n">
        <v>-241082</v>
      </c>
      <c r="C6" s="5" t="n">
        <v>-109872</v>
      </c>
    </row>
    <row r="7" spans="1:3">
      <c r="A7" s="4" t="s">
        <v>1129</v>
      </c>
      <c r="B7" s="5" t="n">
        <v>-296</v>
      </c>
      <c r="C7" s="5" t="n">
        <v>-24919</v>
      </c>
    </row>
    <row r="8" spans="1:3">
      <c r="A8" s="4" t="s">
        <v>1130</v>
      </c>
      <c r="B8" s="5" t="n">
        <v>326844</v>
      </c>
      <c r="C8" s="5" t="n">
        <v>239077</v>
      </c>
    </row>
    <row r="9" spans="1:3">
      <c r="A9" s="3" t="s">
        <v>1131</v>
      </c>
    </row>
    <row r="10" spans="1:3">
      <c r="A10" s="4" t="s">
        <v>1127</v>
      </c>
      <c r="B10" s="9" t="n">
        <v>2.68</v>
      </c>
      <c r="C10" s="9" t="n">
        <v>76.48999999999999</v>
      </c>
    </row>
    <row r="11" spans="1:3">
      <c r="A11" s="4" t="s">
        <v>1085</v>
      </c>
      <c r="B11" s="10" t="n">
        <v>1.7</v>
      </c>
      <c r="C11" s="10" t="n">
        <v>2.2</v>
      </c>
    </row>
    <row r="12" spans="1:3">
      <c r="A12" s="4" t="s">
        <v>1128</v>
      </c>
      <c r="B12" s="10" t="n">
        <v>2.26</v>
      </c>
      <c r="C12" s="10" t="n">
        <v>21.4</v>
      </c>
    </row>
    <row r="13" spans="1:3">
      <c r="A13" s="4" t="s">
        <v>1129</v>
      </c>
      <c r="B13" s="10" t="n">
        <v>75.2</v>
      </c>
      <c r="C13" s="5" t="n">
        <v>76</v>
      </c>
    </row>
    <row r="14" spans="1:3">
      <c r="A14" s="4" t="s">
        <v>1130</v>
      </c>
      <c r="B14" s="9" t="n">
        <v>1.94</v>
      </c>
      <c r="C14" s="9" t="n">
        <v>2.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1132</v>
      </c>
      <c r="B1" s="2" t="s">
        <v>1133</v>
      </c>
    </row>
    <row r="2" spans="1:2">
      <c r="A2" s="3" t="s">
        <v>1134</v>
      </c>
    </row>
    <row r="3" spans="1:2">
      <c r="A3" s="4" t="s">
        <v>1135</v>
      </c>
      <c r="B3" s="4" t="s">
        <v>1136</v>
      </c>
    </row>
    <row r="4" spans="1:2">
      <c r="A4" s="4" t="s">
        <v>1137</v>
      </c>
      <c r="B4" s="4" t="s">
        <v>858</v>
      </c>
    </row>
    <row r="5" spans="1:2">
      <c r="A5" s="4" t="s">
        <v>1138</v>
      </c>
      <c r="B5" s="4" t="s">
        <v>858</v>
      </c>
    </row>
    <row r="6" spans="1:2">
      <c r="A6" s="4" t="s">
        <v>1139</v>
      </c>
      <c r="B6" s="4" t="s">
        <v>1140</v>
      </c>
    </row>
    <row r="7" spans="1:2">
      <c r="A7" s="4" t="s">
        <v>1141</v>
      </c>
      <c r="B7" s="4" t="s">
        <v>1142</v>
      </c>
    </row>
    <row r="8" spans="1:2">
      <c r="A8" s="4" t="s">
        <v>493</v>
      </c>
    </row>
    <row r="9" spans="1:2">
      <c r="A9" s="3" t="s">
        <v>1134</v>
      </c>
    </row>
    <row r="10" spans="1:2">
      <c r="A10" s="4" t="s">
        <v>1143</v>
      </c>
      <c r="B10" s="9" t="n">
        <v>0.27</v>
      </c>
    </row>
    <row r="11" spans="1:2">
      <c r="A11" s="4" t="s">
        <v>1144</v>
      </c>
      <c r="B11" s="9" t="n">
        <v>0.22</v>
      </c>
    </row>
    <row r="12" spans="1:2">
      <c r="A12" s="4" t="s">
        <v>1145</v>
      </c>
      <c r="B12" s="4" t="s">
        <v>1146</v>
      </c>
    </row>
    <row r="13" spans="1:2">
      <c r="A13" s="4" t="s">
        <v>498</v>
      </c>
    </row>
    <row r="14" spans="1:2">
      <c r="A14" s="3" t="s">
        <v>1134</v>
      </c>
    </row>
    <row r="15" spans="1:2">
      <c r="A15" s="4" t="s">
        <v>1143</v>
      </c>
      <c r="B15" s="9" t="n">
        <v>86.48999999999999</v>
      </c>
    </row>
    <row r="16" spans="1:2">
      <c r="A16" s="4" t="s">
        <v>1144</v>
      </c>
      <c r="B16" s="9" t="n">
        <v>80.27</v>
      </c>
    </row>
    <row r="17" spans="1:2">
      <c r="A17" s="4" t="s">
        <v>1145</v>
      </c>
      <c r="B17" s="4" t="s">
        <v>11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148</v>
      </c>
      <c r="B1" s="2" t="s">
        <v>1</v>
      </c>
    </row>
    <row r="2" spans="1:5">
      <c r="B2" s="2" t="s">
        <v>2</v>
      </c>
      <c r="C2" s="2" t="s">
        <v>65</v>
      </c>
      <c r="D2" s="2" t="s">
        <v>554</v>
      </c>
      <c r="E2" s="2" t="s">
        <v>469</v>
      </c>
    </row>
    <row r="3" spans="1:5">
      <c r="A3" s="3" t="s">
        <v>555</v>
      </c>
    </row>
    <row r="4" spans="1:5">
      <c r="A4" s="4" t="s">
        <v>1149</v>
      </c>
      <c r="C4" s="5" t="n">
        <v>200000</v>
      </c>
    </row>
    <row r="5" spans="1:5">
      <c r="A5" s="4" t="s">
        <v>194</v>
      </c>
      <c r="B5" s="4" t="s">
        <v>195</v>
      </c>
    </row>
    <row r="6" spans="1:5">
      <c r="A6" s="4" t="s">
        <v>1150</v>
      </c>
    </row>
    <row r="7" spans="1:5">
      <c r="A7" s="3" t="s">
        <v>555</v>
      </c>
    </row>
    <row r="8" spans="1:5">
      <c r="A8" s="4" t="s">
        <v>1149</v>
      </c>
      <c r="B8" s="5" t="n">
        <v>300000</v>
      </c>
      <c r="C8" s="5" t="n">
        <v>0</v>
      </c>
    </row>
    <row r="9" spans="1:5">
      <c r="A9" s="4" t="s">
        <v>498</v>
      </c>
    </row>
    <row r="10" spans="1:5">
      <c r="A10" s="3" t="s">
        <v>555</v>
      </c>
    </row>
    <row r="11" spans="1:5">
      <c r="A11" s="4" t="s">
        <v>1149</v>
      </c>
      <c r="B11" s="5" t="n">
        <v>100000</v>
      </c>
    </row>
    <row r="12" spans="1:5">
      <c r="A12" s="4" t="s">
        <v>556</v>
      </c>
    </row>
    <row r="13" spans="1:5">
      <c r="A13" s="3" t="s">
        <v>555</v>
      </c>
    </row>
    <row r="14" spans="1:5">
      <c r="A14" s="4" t="s">
        <v>194</v>
      </c>
      <c r="B14" s="4" t="s">
        <v>195</v>
      </c>
      <c r="C14" s="4" t="s">
        <v>195</v>
      </c>
    </row>
    <row r="15" spans="1:5">
      <c r="A15" s="4" t="s">
        <v>501</v>
      </c>
    </row>
    <row r="16" spans="1:5">
      <c r="A16" s="3" t="s">
        <v>555</v>
      </c>
    </row>
    <row r="17" spans="1:5">
      <c r="A17" s="4" t="s">
        <v>194</v>
      </c>
      <c r="B17" s="4" t="s">
        <v>196</v>
      </c>
      <c r="E17" s="4" t="s">
        <v>196</v>
      </c>
    </row>
    <row r="18" spans="1:5">
      <c r="A18" s="4" t="s">
        <v>557</v>
      </c>
    </row>
    <row r="19" spans="1:5">
      <c r="A19" s="3" t="s">
        <v>555</v>
      </c>
    </row>
    <row r="20" spans="1:5">
      <c r="A20" s="4" t="s">
        <v>1149</v>
      </c>
      <c r="B20" s="5" t="n">
        <v>33700000</v>
      </c>
      <c r="C20" s="5" t="n">
        <v>8100000</v>
      </c>
    </row>
    <row r="21" spans="1:5">
      <c r="A21" s="4" t="s">
        <v>194</v>
      </c>
      <c r="B21" s="4" t="s">
        <v>195</v>
      </c>
      <c r="C21" s="4" t="s">
        <v>195</v>
      </c>
      <c r="D21" s="4" t="s">
        <v>19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65</v>
      </c>
    </row>
    <row r="3" spans="1:3">
      <c r="A3" s="3" t="s">
        <v>555</v>
      </c>
    </row>
    <row r="4" spans="1:3">
      <c r="A4" s="4" t="s">
        <v>143</v>
      </c>
      <c r="B4" s="5" t="n">
        <v>10559</v>
      </c>
      <c r="C4" s="5" t="n">
        <v>6734</v>
      </c>
    </row>
    <row r="5" spans="1:3">
      <c r="A5" s="4" t="s">
        <v>144</v>
      </c>
      <c r="B5" s="5" t="n">
        <v>10559</v>
      </c>
      <c r="C5" s="5" t="n">
        <v>673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2</v>
      </c>
      <c r="C2" s="2" t="s">
        <v>65</v>
      </c>
    </row>
    <row r="3" spans="1:3">
      <c r="A3" s="3" t="s">
        <v>547</v>
      </c>
    </row>
    <row r="4" spans="1:3">
      <c r="A4" s="4" t="s">
        <v>141</v>
      </c>
      <c r="B4" s="7" t="n">
        <v>-111513</v>
      </c>
      <c r="C4" s="7" t="n">
        <v>-100521</v>
      </c>
    </row>
    <row r="5" spans="1:3">
      <c r="A5" s="4" t="s">
        <v>548</v>
      </c>
      <c r="B5" s="5" t="n">
        <v>-111513</v>
      </c>
      <c r="C5" s="5" t="n">
        <v>-100521</v>
      </c>
    </row>
    <row r="6" spans="1:3">
      <c r="A6" s="3" t="s">
        <v>549</v>
      </c>
    </row>
    <row r="7" spans="1:3">
      <c r="A7" s="4" t="s">
        <v>141</v>
      </c>
      <c r="B7" s="5" t="n">
        <v>-111513</v>
      </c>
      <c r="C7" s="5" t="n">
        <v>-100521</v>
      </c>
    </row>
    <row r="8" spans="1:3">
      <c r="A8" s="4" t="s">
        <v>550</v>
      </c>
      <c r="B8" s="7" t="n">
        <v>-111513</v>
      </c>
      <c r="C8" s="7" t="n">
        <v>-100521</v>
      </c>
    </row>
    <row r="9" spans="1:3">
      <c r="A9" s="4" t="s">
        <v>143</v>
      </c>
      <c r="B9" s="9" t="n">
        <v>-10.56</v>
      </c>
      <c r="C9" s="9" t="n">
        <v>-14.93</v>
      </c>
    </row>
    <row r="10" spans="1:3">
      <c r="A10" s="4" t="s">
        <v>144</v>
      </c>
      <c r="B10" s="9" t="n">
        <v>-10.56</v>
      </c>
      <c r="C10" s="9" t="n">
        <v>-14.93</v>
      </c>
    </row>
    <row r="11" spans="1:3">
      <c r="A11" s="3" t="s">
        <v>145</v>
      </c>
    </row>
    <row r="12" spans="1:3">
      <c r="A12" s="4" t="s">
        <v>143</v>
      </c>
      <c r="B12" s="5" t="n">
        <v>10559</v>
      </c>
      <c r="C12" s="5" t="n">
        <v>6734</v>
      </c>
    </row>
    <row r="13" spans="1:3">
      <c r="A13" s="4" t="s">
        <v>144</v>
      </c>
      <c r="B13" s="5" t="n">
        <v>10559</v>
      </c>
      <c r="C13" s="5" t="n">
        <v>673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153</v>
      </c>
      <c r="B1" s="2" t="s">
        <v>2</v>
      </c>
      <c r="C1" s="2" t="s">
        <v>65</v>
      </c>
      <c r="D1" s="2" t="s">
        <v>554</v>
      </c>
      <c r="E1" s="2" t="s">
        <v>469</v>
      </c>
    </row>
    <row r="2" spans="1:5">
      <c r="A2" s="3" t="s">
        <v>555</v>
      </c>
    </row>
    <row r="3" spans="1:5">
      <c r="A3" s="4" t="s">
        <v>194</v>
      </c>
      <c r="B3" s="4" t="s">
        <v>195</v>
      </c>
    </row>
    <row r="4" spans="1:5">
      <c r="A4" s="4" t="s">
        <v>556</v>
      </c>
    </row>
    <row r="5" spans="1:5">
      <c r="A5" s="3" t="s">
        <v>555</v>
      </c>
    </row>
    <row r="6" spans="1:5">
      <c r="A6" s="4" t="s">
        <v>194</v>
      </c>
      <c r="B6" s="4" t="s">
        <v>195</v>
      </c>
      <c r="C6" s="4" t="s">
        <v>195</v>
      </c>
    </row>
    <row r="7" spans="1:5">
      <c r="A7" s="4" t="s">
        <v>501</v>
      </c>
    </row>
    <row r="8" spans="1:5">
      <c r="A8" s="3" t="s">
        <v>555</v>
      </c>
    </row>
    <row r="9" spans="1:5">
      <c r="A9" s="4" t="s">
        <v>194</v>
      </c>
      <c r="B9" s="4" t="s">
        <v>196</v>
      </c>
      <c r="E9" s="4" t="s">
        <v>196</v>
      </c>
    </row>
    <row r="10" spans="1:5">
      <c r="A10" s="4" t="s">
        <v>557</v>
      </c>
    </row>
    <row r="11" spans="1:5">
      <c r="A11" s="3" t="s">
        <v>555</v>
      </c>
    </row>
    <row r="12" spans="1:5">
      <c r="A12" s="4" t="s">
        <v>194</v>
      </c>
      <c r="B12" s="4" t="s">
        <v>195</v>
      </c>
      <c r="C12" s="4" t="s">
        <v>195</v>
      </c>
      <c r="D12" s="4" t="s">
        <v>1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5"/>
  </cols>
  <sheetData>
    <row r="1" spans="1:4">
      <c r="A1" s="1" t="s">
        <v>1154</v>
      </c>
      <c r="B1" s="2" t="s">
        <v>1155</v>
      </c>
      <c r="C1" s="2" t="s">
        <v>1156</v>
      </c>
      <c r="D1" s="2" t="s">
        <v>1157</v>
      </c>
    </row>
    <row r="2" spans="1:4">
      <c r="A2" s="3" t="s">
        <v>1158</v>
      </c>
    </row>
    <row r="3" spans="1:4">
      <c r="A3" s="4" t="s">
        <v>1159</v>
      </c>
      <c r="B3" s="6" t="n">
        <v>5.5</v>
      </c>
    </row>
    <row r="4" spans="1:4">
      <c r="A4" s="4" t="s">
        <v>1160</v>
      </c>
    </row>
    <row r="5" spans="1:4">
      <c r="A5" s="3" t="s">
        <v>1158</v>
      </c>
    </row>
    <row r="6" spans="1:4">
      <c r="A6" s="4" t="s">
        <v>1161</v>
      </c>
      <c r="D6" s="7" t="n">
        <v>50</v>
      </c>
    </row>
    <row r="7" spans="1:4">
      <c r="A7" s="4" t="s">
        <v>1162</v>
      </c>
    </row>
    <row r="8" spans="1:4">
      <c r="A8" s="3" t="s">
        <v>1158</v>
      </c>
    </row>
    <row r="9" spans="1:4">
      <c r="A9" s="4" t="s">
        <v>1163</v>
      </c>
      <c r="D9" s="5" t="n">
        <v>2</v>
      </c>
    </row>
    <row r="10" spans="1:4">
      <c r="A10" s="4" t="s">
        <v>1164</v>
      </c>
    </row>
    <row r="11" spans="1:4">
      <c r="A11" s="3" t="s">
        <v>1158</v>
      </c>
    </row>
    <row r="12" spans="1:4">
      <c r="A12" s="4" t="s">
        <v>1165</v>
      </c>
      <c r="C12" s="7" t="n">
        <v>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2"/>
  </cols>
  <sheetData>
    <row r="1" spans="1:2">
      <c r="A1" s="1" t="s">
        <v>1166</v>
      </c>
      <c r="B1" s="2" t="s">
        <v>1</v>
      </c>
    </row>
    <row r="2" spans="1:2">
      <c r="B2" s="2" t="s">
        <v>1167</v>
      </c>
    </row>
    <row r="3" spans="1:2">
      <c r="A3" s="4" t="s">
        <v>1168</v>
      </c>
    </row>
    <row r="4" spans="1:2">
      <c r="A4" s="3" t="s">
        <v>1169</v>
      </c>
    </row>
    <row r="5" spans="1:2">
      <c r="A5" s="4" t="s">
        <v>1170</v>
      </c>
      <c r="B5" s="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71</v>
      </c>
      <c r="C1" s="2" t="s">
        <v>1</v>
      </c>
    </row>
    <row r="2" spans="1:4">
      <c r="C2" s="2" t="s">
        <v>2</v>
      </c>
      <c r="D2" s="2" t="s">
        <v>65</v>
      </c>
    </row>
    <row r="3" spans="1:4">
      <c r="A3" s="3" t="s">
        <v>1169</v>
      </c>
    </row>
    <row r="4" spans="1:4">
      <c r="A4" s="4" t="s">
        <v>760</v>
      </c>
      <c r="C4" s="7" t="n">
        <v>148984</v>
      </c>
      <c r="D4" s="7" t="n">
        <v>187689</v>
      </c>
    </row>
    <row r="5" spans="1:4">
      <c r="A5" s="4" t="s">
        <v>1172</v>
      </c>
    </row>
    <row r="6" spans="1:4">
      <c r="A6" s="3" t="s">
        <v>1169</v>
      </c>
    </row>
    <row r="7" spans="1:4">
      <c r="A7" s="4" t="s">
        <v>760</v>
      </c>
      <c r="C7" s="5" t="n">
        <v>4348</v>
      </c>
      <c r="D7" s="5" t="n">
        <v>28486</v>
      </c>
    </row>
    <row r="8" spans="1:4">
      <c r="A8" s="4" t="s">
        <v>1173</v>
      </c>
    </row>
    <row r="9" spans="1:4">
      <c r="A9" s="3" t="s">
        <v>1169</v>
      </c>
    </row>
    <row r="10" spans="1:4">
      <c r="A10" s="4" t="s">
        <v>760</v>
      </c>
      <c r="B10" s="4" t="s">
        <v>1174</v>
      </c>
      <c r="D10" s="5" t="n">
        <v>19544</v>
      </c>
    </row>
    <row r="11" spans="1:4">
      <c r="A11" s="4" t="s">
        <v>1175</v>
      </c>
    </row>
    <row r="12" spans="1:4">
      <c r="A12" s="3" t="s">
        <v>1169</v>
      </c>
    </row>
    <row r="13" spans="1:4">
      <c r="A13" s="4" t="s">
        <v>760</v>
      </c>
      <c r="D13" s="5" t="n">
        <v>977</v>
      </c>
    </row>
    <row r="14" spans="1:4">
      <c r="A14" s="4" t="s">
        <v>1176</v>
      </c>
    </row>
    <row r="15" spans="1:4">
      <c r="A15" s="3" t="s">
        <v>1169</v>
      </c>
    </row>
    <row r="16" spans="1:4">
      <c r="A16" s="4" t="s">
        <v>760</v>
      </c>
      <c r="C16" s="5" t="n">
        <v>440</v>
      </c>
      <c r="D16" s="5" t="n">
        <v>610</v>
      </c>
    </row>
    <row r="17" spans="1:4">
      <c r="A17" s="4" t="s">
        <v>1177</v>
      </c>
    </row>
    <row r="18" spans="1:4">
      <c r="A18" s="3" t="s">
        <v>1169</v>
      </c>
    </row>
    <row r="19" spans="1:4">
      <c r="A19" s="4" t="s">
        <v>760</v>
      </c>
      <c r="C19" s="5" t="n">
        <v>1188</v>
      </c>
      <c r="D19" s="5" t="n">
        <v>915</v>
      </c>
    </row>
    <row r="20" spans="1:4">
      <c r="A20" s="4" t="s">
        <v>1178</v>
      </c>
    </row>
    <row r="21" spans="1:4">
      <c r="A21" s="3" t="s">
        <v>1169</v>
      </c>
    </row>
    <row r="22" spans="1:4">
      <c r="A22" s="4" t="s">
        <v>760</v>
      </c>
      <c r="C22" s="5" t="n">
        <v>363</v>
      </c>
      <c r="D22" s="5" t="n">
        <v>246</v>
      </c>
    </row>
    <row r="23" spans="1:4">
      <c r="A23" s="4" t="s">
        <v>1179</v>
      </c>
    </row>
    <row r="24" spans="1:4">
      <c r="A24" s="3" t="s">
        <v>1169</v>
      </c>
    </row>
    <row r="25" spans="1:4">
      <c r="A25" s="4" t="s">
        <v>760</v>
      </c>
      <c r="C25" s="5" t="n">
        <v>2350</v>
      </c>
      <c r="D25" s="5" t="n">
        <v>2644</v>
      </c>
    </row>
    <row r="26" spans="1:4">
      <c r="A26" s="4" t="s">
        <v>1180</v>
      </c>
    </row>
    <row r="27" spans="1:4">
      <c r="A27" s="3" t="s">
        <v>1169</v>
      </c>
    </row>
    <row r="28" spans="1:4">
      <c r="A28" s="4" t="s">
        <v>760</v>
      </c>
      <c r="D28" s="5" t="n">
        <v>623</v>
      </c>
    </row>
    <row r="29" spans="1:4">
      <c r="A29" s="4" t="s">
        <v>1181</v>
      </c>
    </row>
    <row r="30" spans="1:4">
      <c r="A30" s="3" t="s">
        <v>1169</v>
      </c>
    </row>
    <row r="31" spans="1:4">
      <c r="A31" s="4" t="s">
        <v>760</v>
      </c>
      <c r="C31" s="7" t="n">
        <v>7</v>
      </c>
      <c r="D31" s="7" t="n">
        <v>2927</v>
      </c>
    </row>
    <row r="32" spans="1:4"/>
    <row r="33" spans="1:4">
      <c r="A33" s="4" t="s">
        <v>520</v>
      </c>
      <c r="B33" s="4" t="s">
        <v>1182</v>
      </c>
    </row>
    <row r="34" spans="1:4">
      <c r="A34" s="4" t="s">
        <v>523</v>
      </c>
      <c r="B34" s="4" t="s">
        <v>1183</v>
      </c>
    </row>
  </sheetData>
  <mergeCells count="5">
    <mergeCell ref="A1:B2"/>
    <mergeCell ref="C1:D1"/>
    <mergeCell ref="A32:C32"/>
    <mergeCell ref="B33:C33"/>
    <mergeCell ref="B34:C3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23"/>
    <col customWidth="1" max="3" min="3" width="14"/>
  </cols>
  <sheetData>
    <row r="1" spans="1:3">
      <c r="A1" s="1" t="s">
        <v>1184</v>
      </c>
      <c r="B1" s="2" t="s">
        <v>1</v>
      </c>
    </row>
    <row r="2" spans="1:3">
      <c r="B2" s="2" t="s">
        <v>2</v>
      </c>
      <c r="C2" s="2" t="s">
        <v>65</v>
      </c>
    </row>
    <row r="3" spans="1:3">
      <c r="A3" s="3" t="s">
        <v>1185</v>
      </c>
    </row>
    <row r="4" spans="1:3">
      <c r="A4" s="4" t="s">
        <v>1186</v>
      </c>
      <c r="B4" s="4" t="s">
        <v>767</v>
      </c>
    </row>
    <row r="5" spans="1:3">
      <c r="A5" s="4" t="s">
        <v>1187</v>
      </c>
      <c r="C5" s="7" t="n">
        <v>4000000</v>
      </c>
    </row>
    <row r="6" spans="1:3">
      <c r="A6" s="4" t="s">
        <v>1188</v>
      </c>
      <c r="B6" s="7" t="n">
        <v>6254000</v>
      </c>
    </row>
    <row r="7" spans="1:3">
      <c r="A7" s="4" t="s">
        <v>483</v>
      </c>
      <c r="B7" s="5" t="n">
        <v>8833000</v>
      </c>
    </row>
    <row r="8" spans="1:3">
      <c r="A8" s="4" t="s">
        <v>1189</v>
      </c>
      <c r="B8" s="5" t="n">
        <v>2600000</v>
      </c>
    </row>
    <row r="9" spans="1:3">
      <c r="A9" s="4" t="s">
        <v>1190</v>
      </c>
      <c r="B9" s="5" t="n">
        <v>0</v>
      </c>
    </row>
    <row r="10" spans="1:3">
      <c r="A10" s="4" t="s">
        <v>1191</v>
      </c>
      <c r="B10" s="5" t="n">
        <v>0</v>
      </c>
    </row>
    <row r="11" spans="1:3">
      <c r="A11" s="4" t="s">
        <v>1192</v>
      </c>
      <c r="B11" s="5" t="n">
        <v>500000</v>
      </c>
    </row>
    <row r="12" spans="1:3">
      <c r="A12" s="4" t="s">
        <v>1193</v>
      </c>
      <c r="B12" s="7" t="n">
        <v>1300000</v>
      </c>
    </row>
    <row r="13" spans="1:3">
      <c r="A13" s="4" t="s">
        <v>1194</v>
      </c>
      <c r="B13" s="4" t="s">
        <v>1195</v>
      </c>
    </row>
    <row r="14" spans="1:3">
      <c r="A14" s="4" t="s">
        <v>1196</v>
      </c>
      <c r="B14" s="4" t="s">
        <v>1197</v>
      </c>
    </row>
    <row r="15" spans="1:3">
      <c r="A15" s="4" t="s">
        <v>1198</v>
      </c>
    </row>
    <row r="16" spans="1:3">
      <c r="A16" s="3" t="s">
        <v>1185</v>
      </c>
    </row>
    <row r="17" spans="1:3">
      <c r="A17" s="4" t="s">
        <v>1188</v>
      </c>
      <c r="B17" s="7" t="n">
        <v>100000</v>
      </c>
    </row>
    <row r="18" spans="1:3">
      <c r="A18" s="4" t="s">
        <v>483</v>
      </c>
      <c r="B18" s="7" t="n">
        <v>1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265</v>
      </c>
      <c r="B1" s="2" t="s">
        <v>2</v>
      </c>
    </row>
    <row r="2" spans="1:2">
      <c r="A2" s="3" t="s">
        <v>266</v>
      </c>
    </row>
    <row r="3" spans="1:2">
      <c r="A3" s="4" t="s">
        <v>194</v>
      </c>
      <c r="B3" s="4" t="s">
        <v>19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199</v>
      </c>
      <c r="B1" s="2" t="s">
        <v>1</v>
      </c>
    </row>
    <row r="2" spans="1:2">
      <c r="B2" s="2" t="s">
        <v>589</v>
      </c>
    </row>
    <row r="3" spans="1:2">
      <c r="A3" s="3" t="s">
        <v>1200</v>
      </c>
    </row>
    <row r="4" spans="1:2">
      <c r="A4" s="4" t="s">
        <v>1201</v>
      </c>
      <c r="B4" s="7" t="n">
        <v>2215</v>
      </c>
    </row>
    <row r="5" spans="1:2">
      <c r="A5" s="4" t="s">
        <v>1202</v>
      </c>
      <c r="B5" s="5" t="n">
        <v>537</v>
      </c>
    </row>
    <row r="6" spans="1:2">
      <c r="A6" s="4" t="s">
        <v>1203</v>
      </c>
      <c r="B6" s="5" t="n">
        <v>396</v>
      </c>
    </row>
    <row r="7" spans="1:2">
      <c r="A7" s="4" t="s">
        <v>1204</v>
      </c>
      <c r="B7" s="7" t="n">
        <v>31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05</v>
      </c>
      <c r="B1" s="2" t="s">
        <v>589</v>
      </c>
    </row>
    <row r="2" spans="1:2">
      <c r="A2" s="3" t="s">
        <v>1206</v>
      </c>
    </row>
    <row r="3" spans="1:2">
      <c r="A3" s="4" t="s">
        <v>1047</v>
      </c>
      <c r="B3" s="7" t="n">
        <v>2610</v>
      </c>
    </row>
    <row r="4" spans="1:2">
      <c r="A4" s="4" t="s">
        <v>1048</v>
      </c>
      <c r="B4" s="5" t="n">
        <v>2461</v>
      </c>
    </row>
    <row r="5" spans="1:2">
      <c r="A5" s="4" t="s">
        <v>1049</v>
      </c>
      <c r="B5" s="5" t="n">
        <v>2168</v>
      </c>
    </row>
    <row r="6" spans="1:2">
      <c r="A6" s="4" t="s">
        <v>1050</v>
      </c>
      <c r="B6" s="5" t="n">
        <v>2109</v>
      </c>
    </row>
    <row r="7" spans="1:2">
      <c r="A7" s="4" t="s">
        <v>1052</v>
      </c>
      <c r="B7" s="5" t="n">
        <v>1079</v>
      </c>
    </row>
    <row r="8" spans="1:2">
      <c r="A8" s="4" t="s">
        <v>1207</v>
      </c>
      <c r="B8" s="5" t="n">
        <v>10427</v>
      </c>
    </row>
    <row r="9" spans="1:2">
      <c r="A9" s="4" t="s">
        <v>1208</v>
      </c>
      <c r="B9" s="5" t="n">
        <v>1594</v>
      </c>
    </row>
    <row r="10" spans="1:2">
      <c r="A10" s="4" t="s">
        <v>483</v>
      </c>
      <c r="B10" s="7" t="n">
        <v>88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464</v>
      </c>
    </row>
    <row r="2" spans="1:2">
      <c r="A2" s="3" t="s">
        <v>1206</v>
      </c>
    </row>
    <row r="3" spans="1:2">
      <c r="A3" s="4" t="s">
        <v>13</v>
      </c>
      <c r="B3" s="7" t="n">
        <v>2650</v>
      </c>
    </row>
    <row r="4" spans="1:2">
      <c r="A4" s="4" t="s">
        <v>1047</v>
      </c>
      <c r="B4" s="5" t="n">
        <v>2726</v>
      </c>
    </row>
    <row r="5" spans="1:2">
      <c r="A5" s="4" t="s">
        <v>1048</v>
      </c>
      <c r="B5" s="5" t="n">
        <v>2583</v>
      </c>
    </row>
    <row r="6" spans="1:2">
      <c r="A6" s="4" t="s">
        <v>1049</v>
      </c>
      <c r="B6" s="5" t="n">
        <v>2191</v>
      </c>
    </row>
    <row r="7" spans="1:2">
      <c r="A7" s="4" t="s">
        <v>1050</v>
      </c>
      <c r="B7" s="5" t="n">
        <v>2109</v>
      </c>
    </row>
    <row r="8" spans="1:2">
      <c r="A8" s="4" t="s">
        <v>1052</v>
      </c>
      <c r="B8" s="5" t="n">
        <v>1078</v>
      </c>
    </row>
    <row r="9" spans="1:2">
      <c r="A9" s="4" t="s">
        <v>1207</v>
      </c>
      <c r="B9" s="7" t="n">
        <v>133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65</v>
      </c>
    </row>
    <row r="3" spans="1:3">
      <c r="A3" s="3" t="s">
        <v>1211</v>
      </c>
    </row>
    <row r="4" spans="1:3">
      <c r="A4" s="4" t="s">
        <v>1212</v>
      </c>
      <c r="B4" s="6" t="n">
        <v>0.2</v>
      </c>
      <c r="C4" s="6" t="n">
        <v>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65</v>
      </c>
      <c r="D2" s="2" t="s">
        <v>836</v>
      </c>
    </row>
    <row r="3" spans="1:4">
      <c r="A3" s="3" t="s">
        <v>1214</v>
      </c>
    </row>
    <row r="4" spans="1:4">
      <c r="A4" s="4" t="s">
        <v>1215</v>
      </c>
      <c r="B4" s="7" t="n">
        <v>4464000</v>
      </c>
      <c r="C4" s="7" t="n">
        <v>4566000</v>
      </c>
    </row>
    <row r="5" spans="1:4">
      <c r="A5" s="4" t="s">
        <v>1216</v>
      </c>
      <c r="B5" s="7" t="n">
        <v>5300000</v>
      </c>
    </row>
    <row r="6" spans="1:4">
      <c r="A6" s="4" t="s">
        <v>1217</v>
      </c>
      <c r="B6" s="4" t="s">
        <v>1050</v>
      </c>
    </row>
    <row r="7" spans="1:4">
      <c r="A7" s="4" t="s">
        <v>1218</v>
      </c>
      <c r="B7" s="4" t="s">
        <v>1051</v>
      </c>
    </row>
    <row r="8" spans="1:4">
      <c r="A8" s="4" t="s">
        <v>1219</v>
      </c>
      <c r="B8" s="4" t="s">
        <v>1220</v>
      </c>
      <c r="C8" s="4" t="s">
        <v>1221</v>
      </c>
    </row>
    <row r="9" spans="1:4">
      <c r="A9" s="4" t="s">
        <v>1222</v>
      </c>
      <c r="B9" s="7" t="n">
        <v>0</v>
      </c>
    </row>
    <row r="10" spans="1:4">
      <c r="A10" s="4" t="s">
        <v>1223</v>
      </c>
      <c r="B10" s="4" t="s">
        <v>1224</v>
      </c>
      <c r="C10" s="4" t="s">
        <v>1224</v>
      </c>
    </row>
    <row r="11" spans="1:4">
      <c r="A11" s="4" t="s">
        <v>1225</v>
      </c>
      <c r="B11" s="7" t="n">
        <v>0</v>
      </c>
      <c r="C11" s="7" t="n">
        <v>0</v>
      </c>
      <c r="D11" s="7" t="n">
        <v>354000</v>
      </c>
    </row>
    <row r="12" spans="1:4">
      <c r="A12" s="4" t="s">
        <v>1226</v>
      </c>
      <c r="B12" s="5" t="n">
        <v>0</v>
      </c>
    </row>
    <row r="13" spans="1:4">
      <c r="A13" s="4" t="s">
        <v>1227</v>
      </c>
      <c r="B13" s="5" t="n">
        <v>0</v>
      </c>
    </row>
    <row r="14" spans="1:4">
      <c r="A14" s="4" t="s">
        <v>1228</v>
      </c>
      <c r="B14" s="7" t="n">
        <v>0</v>
      </c>
      <c r="C14" s="5" t="n">
        <v>0</v>
      </c>
    </row>
    <row r="15" spans="1:4">
      <c r="A15" s="4" t="s">
        <v>1229</v>
      </c>
    </row>
    <row r="16" spans="1:4">
      <c r="A16" s="3" t="s">
        <v>1214</v>
      </c>
    </row>
    <row r="17" spans="1:4">
      <c r="A17" s="4" t="s">
        <v>1230</v>
      </c>
      <c r="B17" s="4" t="s">
        <v>539</v>
      </c>
    </row>
    <row r="18" spans="1:4">
      <c r="A18" s="4" t="s">
        <v>1231</v>
      </c>
      <c r="B18" s="4" t="s">
        <v>495</v>
      </c>
    </row>
    <row r="19" spans="1:4">
      <c r="A19" s="4" t="s">
        <v>1232</v>
      </c>
      <c r="B19" s="4" t="s">
        <v>608</v>
      </c>
    </row>
    <row r="20" spans="1:4">
      <c r="A20" s="4" t="s">
        <v>1233</v>
      </c>
      <c r="B20" s="7" t="n">
        <v>-1300</v>
      </c>
    </row>
    <row r="21" spans="1:4">
      <c r="A21" s="4" t="s">
        <v>1234</v>
      </c>
    </row>
    <row r="22" spans="1:4">
      <c r="A22" s="3" t="s">
        <v>1214</v>
      </c>
    </row>
    <row r="23" spans="1:4">
      <c r="A23" s="4" t="s">
        <v>1235</v>
      </c>
      <c r="B23" s="5" t="n">
        <v>0</v>
      </c>
    </row>
    <row r="24" spans="1:4">
      <c r="A24" s="4" t="s">
        <v>1236</v>
      </c>
    </row>
    <row r="25" spans="1:4">
      <c r="A25" s="3" t="s">
        <v>1214</v>
      </c>
    </row>
    <row r="26" spans="1:4">
      <c r="A26" s="4" t="s">
        <v>1235</v>
      </c>
      <c r="C26" s="5" t="n">
        <v>0</v>
      </c>
    </row>
    <row r="27" spans="1:4">
      <c r="A27" s="4" t="s">
        <v>1237</v>
      </c>
    </row>
    <row r="28" spans="1:4">
      <c r="A28" s="3" t="s">
        <v>1214</v>
      </c>
    </row>
    <row r="29" spans="1:4">
      <c r="A29" s="4" t="s">
        <v>1235</v>
      </c>
      <c r="C29" s="7" t="n">
        <v>500000</v>
      </c>
    </row>
    <row r="30" spans="1:4">
      <c r="A30" s="4" t="s">
        <v>1238</v>
      </c>
    </row>
    <row r="31" spans="1:4">
      <c r="A31" s="3" t="s">
        <v>1214</v>
      </c>
    </row>
    <row r="32" spans="1:4">
      <c r="A32" s="4" t="s">
        <v>1239</v>
      </c>
      <c r="B32" s="5" t="n">
        <v>172700000</v>
      </c>
    </row>
    <row r="33" spans="1:4">
      <c r="A33" s="4" t="s">
        <v>1240</v>
      </c>
      <c r="B33" s="7" t="n">
        <v>19000000</v>
      </c>
    </row>
    <row r="34" spans="1:4">
      <c r="A34" s="4" t="s">
        <v>1241</v>
      </c>
      <c r="B34" s="4" t="s">
        <v>1242</v>
      </c>
    </row>
    <row r="35" spans="1:4">
      <c r="A35" s="4" t="s">
        <v>1243</v>
      </c>
    </row>
    <row r="36" spans="1:4">
      <c r="A36" s="3" t="s">
        <v>1214</v>
      </c>
    </row>
    <row r="37" spans="1:4">
      <c r="A37" s="4" t="s">
        <v>1239</v>
      </c>
      <c r="B37" s="7" t="n">
        <v>36500000</v>
      </c>
    </row>
    <row r="38" spans="1:4">
      <c r="A38" s="4" t="s">
        <v>1244</v>
      </c>
      <c r="B38" s="4" t="s">
        <v>1245</v>
      </c>
    </row>
    <row r="39" spans="1:4">
      <c r="A39" s="4" t="s">
        <v>1246</v>
      </c>
      <c r="B39" s="4" t="s">
        <v>124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247</v>
      </c>
      <c r="B1" s="2" t="s">
        <v>1</v>
      </c>
    </row>
    <row r="2" spans="1:3">
      <c r="B2" s="2" t="s">
        <v>2</v>
      </c>
      <c r="C2" s="2" t="s">
        <v>65</v>
      </c>
    </row>
    <row r="3" spans="1:3">
      <c r="A3" s="3" t="s">
        <v>1248</v>
      </c>
    </row>
    <row r="4" spans="1:3">
      <c r="A4" s="4" t="s">
        <v>137</v>
      </c>
      <c r="B4" s="7" t="n">
        <v>-93833</v>
      </c>
      <c r="C4" s="7" t="n">
        <v>-83131</v>
      </c>
    </row>
    <row r="5" spans="1:3">
      <c r="A5" s="4" t="s">
        <v>1249</v>
      </c>
    </row>
    <row r="6" spans="1:3">
      <c r="A6" s="3" t="s">
        <v>1248</v>
      </c>
    </row>
    <row r="7" spans="1:3">
      <c r="A7" s="4" t="s">
        <v>137</v>
      </c>
      <c r="B7" s="5" t="n">
        <v>-129740</v>
      </c>
      <c r="C7" s="5" t="n">
        <v>-119031</v>
      </c>
    </row>
    <row r="8" spans="1:3">
      <c r="A8" s="4" t="s">
        <v>1250</v>
      </c>
    </row>
    <row r="9" spans="1:3">
      <c r="A9" s="3" t="s">
        <v>1248</v>
      </c>
    </row>
    <row r="10" spans="1:3">
      <c r="A10" s="4" t="s">
        <v>137</v>
      </c>
      <c r="B10" s="7" t="n">
        <v>35907</v>
      </c>
      <c r="C10" s="7" t="n">
        <v>359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v>
      </c>
      <c r="C2" s="2" t="s">
        <v>65</v>
      </c>
    </row>
    <row r="3" spans="1:3">
      <c r="A3" s="3" t="s">
        <v>1252</v>
      </c>
    </row>
    <row r="4" spans="1:3">
      <c r="A4" s="4" t="s">
        <v>1253</v>
      </c>
      <c r="B4" s="7" t="n">
        <v>-1012</v>
      </c>
      <c r="C4" s="7" t="n">
        <v>-609</v>
      </c>
    </row>
    <row r="5" spans="1:3">
      <c r="A5" s="4" t="s">
        <v>1254</v>
      </c>
      <c r="B5" s="5" t="n">
        <v>-10</v>
      </c>
      <c r="C5" s="5" t="n">
        <v>-61</v>
      </c>
    </row>
    <row r="6" spans="1:3">
      <c r="A6" s="4" t="s">
        <v>1255</v>
      </c>
      <c r="B6" s="5" t="n">
        <v>9185</v>
      </c>
      <c r="C6" s="5" t="n">
        <v>9212</v>
      </c>
    </row>
    <row r="7" spans="1:3">
      <c r="A7" s="4" t="s">
        <v>1256</v>
      </c>
      <c r="B7" s="5" t="n">
        <v>8163</v>
      </c>
      <c r="C7" s="5" t="n">
        <v>8542</v>
      </c>
    </row>
    <row r="8" spans="1:3">
      <c r="A8" s="3" t="s">
        <v>1257</v>
      </c>
    </row>
    <row r="9" spans="1:3">
      <c r="A9" s="4" t="s">
        <v>1258</v>
      </c>
      <c r="B9" s="5" t="n">
        <v>23</v>
      </c>
      <c r="C9" s="5" t="n">
        <v>-4950</v>
      </c>
    </row>
    <row r="10" spans="1:3">
      <c r="A10" s="4" t="s">
        <v>1259</v>
      </c>
      <c r="B10" s="5" t="n">
        <v>-103</v>
      </c>
      <c r="C10" s="5" t="n">
        <v>-1967</v>
      </c>
    </row>
    <row r="11" spans="1:3">
      <c r="A11" s="4" t="s">
        <v>1260</v>
      </c>
      <c r="C11" s="5" t="n">
        <v>4913</v>
      </c>
    </row>
    <row r="12" spans="1:3">
      <c r="A12" s="4" t="s">
        <v>1261</v>
      </c>
      <c r="B12" s="5" t="n">
        <v>-80</v>
      </c>
      <c r="C12" s="5" t="n">
        <v>-2004</v>
      </c>
    </row>
    <row r="13" spans="1:3">
      <c r="A13" s="4" t="s">
        <v>1262</v>
      </c>
      <c r="B13" s="7" t="n">
        <v>8083</v>
      </c>
      <c r="C13" s="7" t="n">
        <v>653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65</v>
      </c>
    </row>
    <row r="2" spans="1:3">
      <c r="A2" s="3" t="s">
        <v>312</v>
      </c>
    </row>
    <row r="3" spans="1:3">
      <c r="A3" s="4" t="s">
        <v>1264</v>
      </c>
      <c r="B3" s="7" t="n">
        <v>4064</v>
      </c>
      <c r="C3" s="7" t="n">
        <v>2498</v>
      </c>
    </row>
    <row r="4" spans="1:3">
      <c r="A4" s="4" t="s">
        <v>1265</v>
      </c>
      <c r="B4" s="5" t="n">
        <v>36306</v>
      </c>
      <c r="C4" s="5" t="n">
        <v>15864</v>
      </c>
    </row>
    <row r="5" spans="1:3">
      <c r="A5" s="4" t="s">
        <v>1266</v>
      </c>
      <c r="B5" s="5" t="n">
        <v>280</v>
      </c>
      <c r="C5" s="5" t="n">
        <v>4827</v>
      </c>
    </row>
    <row r="6" spans="1:3">
      <c r="A6" s="4" t="s">
        <v>1267</v>
      </c>
      <c r="B6" s="5" t="n">
        <v>16779</v>
      </c>
      <c r="C6" s="5" t="n">
        <v>5975</v>
      </c>
    </row>
    <row r="7" spans="1:3">
      <c r="A7" s="4" t="s">
        <v>1268</v>
      </c>
      <c r="B7" s="5" t="n">
        <v>96177</v>
      </c>
      <c r="C7" s="5" t="n">
        <v>107035</v>
      </c>
    </row>
    <row r="8" spans="1:3">
      <c r="A8" s="4" t="s">
        <v>1269</v>
      </c>
      <c r="B8" s="5" t="n">
        <v>1838</v>
      </c>
      <c r="C8" s="5" t="n">
        <v>1764</v>
      </c>
    </row>
    <row r="9" spans="1:3">
      <c r="A9" s="4" t="s">
        <v>1270</v>
      </c>
      <c r="B9" s="5" t="n">
        <v>5252</v>
      </c>
      <c r="C9" s="5" t="n">
        <v>5252</v>
      </c>
    </row>
    <row r="10" spans="1:3">
      <c r="A10" s="4" t="s">
        <v>586</v>
      </c>
      <c r="B10" s="5" t="n">
        <v>9293</v>
      </c>
      <c r="C10" s="5" t="n">
        <v>8907</v>
      </c>
    </row>
    <row r="11" spans="1:3">
      <c r="A11" s="4" t="s">
        <v>1271</v>
      </c>
      <c r="B11" s="5" t="n">
        <v>169989</v>
      </c>
      <c r="C11" s="5" t="n">
        <v>152122</v>
      </c>
    </row>
    <row r="12" spans="1:3">
      <c r="A12" s="4" t="s">
        <v>1272</v>
      </c>
      <c r="B12" s="5" t="n">
        <v>-143368</v>
      </c>
      <c r="C12" s="5" t="n">
        <v>-115483</v>
      </c>
    </row>
    <row r="13" spans="1:3">
      <c r="A13" s="4" t="s">
        <v>1273</v>
      </c>
      <c r="B13" s="5" t="n">
        <v>26621</v>
      </c>
      <c r="C13" s="5" t="n">
        <v>36639</v>
      </c>
    </row>
    <row r="14" spans="1:3">
      <c r="A14" s="4" t="s">
        <v>1274</v>
      </c>
      <c r="B14" s="5" t="n">
        <v>-284</v>
      </c>
      <c r="C14" s="5" t="n">
        <v>-369</v>
      </c>
    </row>
    <row r="15" spans="1:3">
      <c r="A15" s="4" t="s">
        <v>1275</v>
      </c>
      <c r="B15" s="5" t="n">
        <v>-6451</v>
      </c>
      <c r="C15" s="5" t="n">
        <v>-10519</v>
      </c>
    </row>
    <row r="16" spans="1:3">
      <c r="A16" s="4" t="s">
        <v>1276</v>
      </c>
      <c r="B16" s="5" t="n">
        <v>-24350</v>
      </c>
      <c r="C16" s="5" t="n">
        <v>-30317</v>
      </c>
    </row>
    <row r="17" spans="1:3">
      <c r="A17" s="4" t="s">
        <v>1277</v>
      </c>
      <c r="B17" s="5" t="n">
        <v>-31085</v>
      </c>
      <c r="C17" s="5" t="n">
        <v>-41205</v>
      </c>
    </row>
    <row r="18" spans="1:3">
      <c r="A18" s="4" t="s">
        <v>1278</v>
      </c>
      <c r="B18" s="5" t="n">
        <v>-4464</v>
      </c>
      <c r="C18" s="5" t="n">
        <v>-4566</v>
      </c>
    </row>
    <row r="19" spans="1:3">
      <c r="A19" s="3" t="s">
        <v>1279</v>
      </c>
    </row>
    <row r="20" spans="1:3">
      <c r="A20" s="4" t="s">
        <v>1280</v>
      </c>
      <c r="B20" s="7" t="n">
        <v>-4464</v>
      </c>
      <c r="C20" s="7" t="n">
        <v>-456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2</v>
      </c>
      <c r="C2" s="2" t="s">
        <v>65</v>
      </c>
    </row>
    <row r="3" spans="1:3">
      <c r="A3" s="3" t="s">
        <v>312</v>
      </c>
    </row>
    <row r="4" spans="1:3">
      <c r="A4" s="4" t="s">
        <v>1282</v>
      </c>
      <c r="B4" s="7" t="n">
        <v>-19705</v>
      </c>
      <c r="C4" s="7" t="n">
        <v>-17457</v>
      </c>
    </row>
    <row r="5" spans="1:3">
      <c r="A5" s="3" t="s">
        <v>1283</v>
      </c>
    </row>
    <row r="6" spans="1:3">
      <c r="A6" s="4" t="s">
        <v>1284</v>
      </c>
      <c r="B6" s="5" t="n">
        <v>-115</v>
      </c>
      <c r="C6" s="5" t="n">
        <v>-1998</v>
      </c>
    </row>
    <row r="7" spans="1:3">
      <c r="A7" s="4" t="s">
        <v>1285</v>
      </c>
      <c r="B7" s="5" t="n">
        <v>-2552</v>
      </c>
      <c r="C7" s="5" t="n">
        <v>-2720</v>
      </c>
    </row>
    <row r="8" spans="1:3">
      <c r="A8" s="4" t="s">
        <v>1286</v>
      </c>
      <c r="C8" s="5" t="n">
        <v>-31</v>
      </c>
    </row>
    <row r="9" spans="1:3">
      <c r="A9" s="4" t="s">
        <v>1272</v>
      </c>
      <c r="B9" s="5" t="n">
        <v>21756</v>
      </c>
      <c r="C9" s="5" t="n">
        <v>22752</v>
      </c>
    </row>
    <row r="10" spans="1:3">
      <c r="A10" s="4" t="s">
        <v>1287</v>
      </c>
      <c r="B10" s="5" t="n">
        <v>-1253</v>
      </c>
    </row>
    <row r="11" spans="1:3">
      <c r="A11" s="4" t="s">
        <v>1288</v>
      </c>
      <c r="B11" s="5" t="n">
        <v>150</v>
      </c>
      <c r="C11" s="5" t="n">
        <v>868</v>
      </c>
    </row>
    <row r="12" spans="1:3">
      <c r="A12" s="4" t="s">
        <v>1289</v>
      </c>
      <c r="B12" s="5" t="n">
        <v>8300</v>
      </c>
      <c r="C12" s="5" t="n">
        <v>13405</v>
      </c>
    </row>
    <row r="13" spans="1:3">
      <c r="A13" s="4" t="s">
        <v>1290</v>
      </c>
      <c r="B13" s="5" t="n">
        <v>23</v>
      </c>
      <c r="C13" s="5" t="n">
        <v>-5562</v>
      </c>
    </row>
    <row r="14" spans="1:3">
      <c r="A14" s="4" t="s">
        <v>1291</v>
      </c>
      <c r="B14" s="5" t="n">
        <v>1479</v>
      </c>
      <c r="C14" s="5" t="n">
        <v>-2719</v>
      </c>
    </row>
    <row r="15" spans="1:3">
      <c r="A15" s="4" t="s">
        <v>1262</v>
      </c>
      <c r="B15" s="7" t="n">
        <v>8083</v>
      </c>
      <c r="C15" s="7" t="n">
        <v>653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v>
      </c>
      <c r="C2" s="2" t="s">
        <v>65</v>
      </c>
    </row>
    <row r="3" spans="1:3">
      <c r="A3" s="3" t="s">
        <v>312</v>
      </c>
    </row>
    <row r="4" spans="1:3">
      <c r="A4" s="4" t="s">
        <v>1293</v>
      </c>
      <c r="B4" s="7" t="n">
        <v>0</v>
      </c>
      <c r="C4" s="7" t="n">
        <v>354</v>
      </c>
    </row>
    <row r="5" spans="1:3">
      <c r="A5" s="4" t="s">
        <v>1294</v>
      </c>
      <c r="B5" s="5" t="n">
        <v>0</v>
      </c>
      <c r="C5" s="5" t="n">
        <v>0</v>
      </c>
    </row>
    <row r="6" spans="1:3">
      <c r="A6" s="4" t="s">
        <v>1295</v>
      </c>
      <c r="B6" s="5" t="n">
        <v>0</v>
      </c>
      <c r="C6" s="5" t="n">
        <v>0</v>
      </c>
    </row>
    <row r="7" spans="1:3">
      <c r="A7" s="4" t="s">
        <v>1296</v>
      </c>
      <c r="B7" s="5" t="n">
        <v>0</v>
      </c>
      <c r="C7" s="5" t="n">
        <v>-15</v>
      </c>
    </row>
    <row r="8" spans="1:3">
      <c r="A8" s="4" t="s">
        <v>1297</v>
      </c>
      <c r="B8" s="5" t="n">
        <v>0</v>
      </c>
      <c r="C8" s="5" t="n">
        <v>-339</v>
      </c>
    </row>
    <row r="9" spans="1:3">
      <c r="A9" s="4" t="s">
        <v>1298</v>
      </c>
      <c r="B9" s="7" t="n">
        <v>0</v>
      </c>
      <c r="C9"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8:52:48Z</dcterms:created>
  <dcterms:modified xmlns:dcterms="http://purl.org/dc/terms/" xmlns:xsi="http://www.w3.org/2001/XMLSchema-instance" xsi:type="dcterms:W3CDTF">2020-03-30T08:52:48Z</dcterms:modified>
</cp:coreProperties>
</file>